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Accounts Receivable" sheetId="16" state="visible" r:id="rId16"/>
    <sheet xmlns:r="http://schemas.openxmlformats.org/officeDocument/2006/relationships" name="Prepaid and Other Current Ass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Property and Equipment, Net" sheetId="20" state="visible" r:id="rId20"/>
    <sheet xmlns:r="http://schemas.openxmlformats.org/officeDocument/2006/relationships" name="Investments" sheetId="21" state="visible" r:id="rId21"/>
    <sheet xmlns:r="http://schemas.openxmlformats.org/officeDocument/2006/relationships" name="Accounts Payable and Accrued Li" sheetId="22" state="visible" r:id="rId22"/>
    <sheet xmlns:r="http://schemas.openxmlformats.org/officeDocument/2006/relationships" name="Tax Receivable Agreement" sheetId="23" state="visible" r:id="rId23"/>
    <sheet xmlns:r="http://schemas.openxmlformats.org/officeDocument/2006/relationships" name="Notes Payable" sheetId="24" state="visible" r:id="rId24"/>
    <sheet xmlns:r="http://schemas.openxmlformats.org/officeDocument/2006/relationships" name="Contingent Consideration" sheetId="25" state="visible" r:id="rId25"/>
    <sheet xmlns:r="http://schemas.openxmlformats.org/officeDocument/2006/relationships" name="Financial Instruments" sheetId="26" state="visible" r:id="rId26"/>
    <sheet xmlns:r="http://schemas.openxmlformats.org/officeDocument/2006/relationships" name="Fair Value Measurement" sheetId="27" state="visible" r:id="rId27"/>
    <sheet xmlns:r="http://schemas.openxmlformats.org/officeDocument/2006/relationships" name="Revenue" sheetId="28" state="visible" r:id="rId28"/>
    <sheet xmlns:r="http://schemas.openxmlformats.org/officeDocument/2006/relationships" name="Warrants" sheetId="29" state="visible" r:id="rId29"/>
    <sheet xmlns:r="http://schemas.openxmlformats.org/officeDocument/2006/relationships" name="Stockholders' Equity" sheetId="30" state="visible" r:id="rId30"/>
    <sheet xmlns:r="http://schemas.openxmlformats.org/officeDocument/2006/relationships" name="Noncontrolling Interest" sheetId="31" state="visible" r:id="rId31"/>
    <sheet xmlns:r="http://schemas.openxmlformats.org/officeDocument/2006/relationships" name="Other Comprehensive Loss" sheetId="32" state="visible" r:id="rId32"/>
    <sheet xmlns:r="http://schemas.openxmlformats.org/officeDocument/2006/relationships" name="Earnings Per Share" sheetId="33" state="visible" r:id="rId33"/>
    <sheet xmlns:r="http://schemas.openxmlformats.org/officeDocument/2006/relationships" name="Share-Based Compensation" sheetId="34" state="visible" r:id="rId34"/>
    <sheet xmlns:r="http://schemas.openxmlformats.org/officeDocument/2006/relationships" name="Leases" sheetId="35" state="visible" r:id="rId35"/>
    <sheet xmlns:r="http://schemas.openxmlformats.org/officeDocument/2006/relationships" name="Retirement Plans" sheetId="36" state="visible" r:id="rId36"/>
    <sheet xmlns:r="http://schemas.openxmlformats.org/officeDocument/2006/relationships" name="Income Taxes" sheetId="37" state="visible" r:id="rId37"/>
    <sheet xmlns:r="http://schemas.openxmlformats.org/officeDocument/2006/relationships" name="Segments" sheetId="38" state="visible" r:id="rId38"/>
    <sheet xmlns:r="http://schemas.openxmlformats.org/officeDocument/2006/relationships" name="Commitments and Contigencies" sheetId="39" state="visible" r:id="rId39"/>
    <sheet xmlns:r="http://schemas.openxmlformats.org/officeDocument/2006/relationships" name="Supplemental Cash Flow Informat"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Accounts Receivable (Tables)" sheetId="45" state="visible" r:id="rId45"/>
    <sheet xmlns:r="http://schemas.openxmlformats.org/officeDocument/2006/relationships" name="Prepaid and Other Current Ass_2" sheetId="46" state="visible" r:id="rId46"/>
    <sheet xmlns:r="http://schemas.openxmlformats.org/officeDocument/2006/relationships" name="Goodwill (Tables)" sheetId="47" state="visible" r:id="rId47"/>
    <sheet xmlns:r="http://schemas.openxmlformats.org/officeDocument/2006/relationships" name="Intangible Assets, Net (Tables)" sheetId="48" state="visible" r:id="rId48"/>
    <sheet xmlns:r="http://schemas.openxmlformats.org/officeDocument/2006/relationships" name="Property and Equipment, Net (Ta" sheetId="49" state="visible" r:id="rId49"/>
    <sheet xmlns:r="http://schemas.openxmlformats.org/officeDocument/2006/relationships" name="Accounts Payable and Accrued _2" sheetId="50" state="visible" r:id="rId50"/>
    <sheet xmlns:r="http://schemas.openxmlformats.org/officeDocument/2006/relationships" name="Notes Payable (Tables)" sheetId="51" state="visible" r:id="rId51"/>
    <sheet xmlns:r="http://schemas.openxmlformats.org/officeDocument/2006/relationships" name="Fair Value Measurement (Tables)" sheetId="52" state="visible" r:id="rId52"/>
    <sheet xmlns:r="http://schemas.openxmlformats.org/officeDocument/2006/relationships" name="Revenue (Tables)" sheetId="53" state="visible" r:id="rId53"/>
    <sheet xmlns:r="http://schemas.openxmlformats.org/officeDocument/2006/relationships" name="Stockholders' Equity (Tables)" sheetId="54" state="visible" r:id="rId54"/>
    <sheet xmlns:r="http://schemas.openxmlformats.org/officeDocument/2006/relationships" name="Other Comprehensive Loss (Table" sheetId="55" state="visible" r:id="rId55"/>
    <sheet xmlns:r="http://schemas.openxmlformats.org/officeDocument/2006/relationships" name="Earnings Per Share (Tables)" sheetId="56" state="visible" r:id="rId56"/>
    <sheet xmlns:r="http://schemas.openxmlformats.org/officeDocument/2006/relationships" name="Share-Based Compensation (Table" sheetId="57" state="visible" r:id="rId57"/>
    <sheet xmlns:r="http://schemas.openxmlformats.org/officeDocument/2006/relationships" name="Leases (Tables)" sheetId="58" state="visible" r:id="rId58"/>
    <sheet xmlns:r="http://schemas.openxmlformats.org/officeDocument/2006/relationships" name="Income Taxes (Tables)" sheetId="59" state="visible" r:id="rId59"/>
    <sheet xmlns:r="http://schemas.openxmlformats.org/officeDocument/2006/relationships" name="Supplemental Cash Flow Inform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quisitions - Additional Infor" sheetId="63" state="visible" r:id="rId63"/>
    <sheet xmlns:r="http://schemas.openxmlformats.org/officeDocument/2006/relationships" name="Acquisitions - Summary of Consi" sheetId="64" state="visible" r:id="rId64"/>
    <sheet xmlns:r="http://schemas.openxmlformats.org/officeDocument/2006/relationships" name="Acquisitions - Schedule of Fina" sheetId="65" state="visible" r:id="rId65"/>
    <sheet xmlns:r="http://schemas.openxmlformats.org/officeDocument/2006/relationships" name="Acquisitions - Schedule of Fair" sheetId="66" state="visible" r:id="rId66"/>
    <sheet xmlns:r="http://schemas.openxmlformats.org/officeDocument/2006/relationships" name="Related Party Transactions - Ad" sheetId="67" state="visible" r:id="rId67"/>
    <sheet xmlns:r="http://schemas.openxmlformats.org/officeDocument/2006/relationships" name="Accounts Receivable - Schedule " sheetId="68" state="visible" r:id="rId68"/>
    <sheet xmlns:r="http://schemas.openxmlformats.org/officeDocument/2006/relationships" name="Accounts Receivable - Schedul_2" sheetId="69" state="visible" r:id="rId69"/>
    <sheet xmlns:r="http://schemas.openxmlformats.org/officeDocument/2006/relationships" name="Prepaid and Other Current Ass_3" sheetId="70" state="visible" r:id="rId70"/>
    <sheet xmlns:r="http://schemas.openxmlformats.org/officeDocument/2006/relationships" name="Goodwill - Additional Informati" sheetId="71" state="visible" r:id="rId71"/>
    <sheet xmlns:r="http://schemas.openxmlformats.org/officeDocument/2006/relationships" name="Goodwill - Schedule of Changes "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Intangible Assets, Net - Sche_2"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Property and Equipment, Net -_2" sheetId="78" state="visible" r:id="rId78"/>
    <sheet xmlns:r="http://schemas.openxmlformats.org/officeDocument/2006/relationships" name="Investments - Additional Inform" sheetId="79" state="visible" r:id="rId79"/>
    <sheet xmlns:r="http://schemas.openxmlformats.org/officeDocument/2006/relationships" name="Accounts Payable and Accrued _3" sheetId="80" state="visible" r:id="rId80"/>
    <sheet xmlns:r="http://schemas.openxmlformats.org/officeDocument/2006/relationships" name="Tax Receivable Agreement - Addi" sheetId="81" state="visible" r:id="rId81"/>
    <sheet xmlns:r="http://schemas.openxmlformats.org/officeDocument/2006/relationships" name="Notes Payable - Schedule of Not" sheetId="82" state="visible" r:id="rId82"/>
    <sheet xmlns:r="http://schemas.openxmlformats.org/officeDocument/2006/relationships" name="Notes Payable - Additional Info" sheetId="83" state="visible" r:id="rId83"/>
    <sheet xmlns:r="http://schemas.openxmlformats.org/officeDocument/2006/relationships" name="Notes Payable - Schedule of Fut" sheetId="84" state="visible" r:id="rId84"/>
    <sheet xmlns:r="http://schemas.openxmlformats.org/officeDocument/2006/relationships" name="Contingent Consideration - Addi" sheetId="85" state="visible" r:id="rId85"/>
    <sheet xmlns:r="http://schemas.openxmlformats.org/officeDocument/2006/relationships" name="Financial Instruments - Additio" sheetId="86" state="visible" r:id="rId86"/>
    <sheet xmlns:r="http://schemas.openxmlformats.org/officeDocument/2006/relationships" name="Fair Value Measurement - Summar" sheetId="87" state="visible" r:id="rId87"/>
    <sheet xmlns:r="http://schemas.openxmlformats.org/officeDocument/2006/relationships" name="Fair Value Measurement - Summ_2" sheetId="88" state="visible" r:id="rId88"/>
    <sheet xmlns:r="http://schemas.openxmlformats.org/officeDocument/2006/relationships" name="Fair Value Measurement - Reconc" sheetId="89" state="visible" r:id="rId89"/>
    <sheet xmlns:r="http://schemas.openxmlformats.org/officeDocument/2006/relationships" name="Fair Value Measurement - Reco_2" sheetId="90" state="visible" r:id="rId90"/>
    <sheet xmlns:r="http://schemas.openxmlformats.org/officeDocument/2006/relationships" name="Fair Value Measurement - Additi" sheetId="91" state="visible" r:id="rId91"/>
    <sheet xmlns:r="http://schemas.openxmlformats.org/officeDocument/2006/relationships" name="Revenue - Additional Informatio" sheetId="92" state="visible" r:id="rId92"/>
    <sheet xmlns:r="http://schemas.openxmlformats.org/officeDocument/2006/relationships" name="Revenue - Revenue by Geographic" sheetId="93" state="visible" r:id="rId93"/>
    <sheet xmlns:r="http://schemas.openxmlformats.org/officeDocument/2006/relationships" name="Revenue - Additional Informat_2" sheetId="94" state="visible" r:id="rId94"/>
    <sheet xmlns:r="http://schemas.openxmlformats.org/officeDocument/2006/relationships" name="Warrants - Additional Informati" sheetId="95" state="visible" r:id="rId95"/>
    <sheet xmlns:r="http://schemas.openxmlformats.org/officeDocument/2006/relationships" name="Stockholders' Equity - Addition" sheetId="96" state="visible" r:id="rId96"/>
    <sheet xmlns:r="http://schemas.openxmlformats.org/officeDocument/2006/relationships" name="Stockholders' Equity - Schedule" sheetId="97" state="visible" r:id="rId97"/>
    <sheet xmlns:r="http://schemas.openxmlformats.org/officeDocument/2006/relationships" name="Noncontrolling Interest - Addit" sheetId="98" state="visible" r:id="rId98"/>
    <sheet xmlns:r="http://schemas.openxmlformats.org/officeDocument/2006/relationships" name="Other Comprehensive Loss - Accu" sheetId="99" state="visible" r:id="rId99"/>
    <sheet xmlns:r="http://schemas.openxmlformats.org/officeDocument/2006/relationships" name="Other Comprehensive Loss - Sche" sheetId="100" state="visible" r:id="rId100"/>
    <sheet xmlns:r="http://schemas.openxmlformats.org/officeDocument/2006/relationships" name="Other Comprehensive Loss - Sc_2" sheetId="101" state="visible" r:id="rId101"/>
    <sheet xmlns:r="http://schemas.openxmlformats.org/officeDocument/2006/relationships" name="Other Comprehensive Loss - Sc_3"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Share-Based Compensation - Addi" sheetId="105" state="visible" r:id="rId105"/>
    <sheet xmlns:r="http://schemas.openxmlformats.org/officeDocument/2006/relationships" name="Share-Based Compensation - Summ" sheetId="106" state="visible" r:id="rId106"/>
    <sheet xmlns:r="http://schemas.openxmlformats.org/officeDocument/2006/relationships" name="Share-Based Compensation - Sche" sheetId="107" state="visible" r:id="rId107"/>
    <sheet xmlns:r="http://schemas.openxmlformats.org/officeDocument/2006/relationships" name="Share-Based Compensation - Su_2" sheetId="108" state="visible" r:id="rId108"/>
    <sheet xmlns:r="http://schemas.openxmlformats.org/officeDocument/2006/relationships" name="Share-Based Compensation - Sc_2" sheetId="109" state="visible" r:id="rId109"/>
    <sheet xmlns:r="http://schemas.openxmlformats.org/officeDocument/2006/relationships" name="Leases - Additional Information" sheetId="110" state="visible" r:id="rId110"/>
    <sheet xmlns:r="http://schemas.openxmlformats.org/officeDocument/2006/relationships" name="Leases - Classifications of Est" sheetId="111" state="visible" r:id="rId111"/>
    <sheet xmlns:r="http://schemas.openxmlformats.org/officeDocument/2006/relationships" name="Leases - Summary of Lease Cost " sheetId="112" state="visible" r:id="rId112"/>
    <sheet xmlns:r="http://schemas.openxmlformats.org/officeDocument/2006/relationships" name="Leases - Supplemental Cash Flow" sheetId="113" state="visible" r:id="rId113"/>
    <sheet xmlns:r="http://schemas.openxmlformats.org/officeDocument/2006/relationships" name="Leases - Weighted-average Remai" sheetId="114" state="visible" r:id="rId114"/>
    <sheet xmlns:r="http://schemas.openxmlformats.org/officeDocument/2006/relationships" name="Leases - Undiscounted Future Ca" sheetId="115" state="visible" r:id="rId115"/>
    <sheet xmlns:r="http://schemas.openxmlformats.org/officeDocument/2006/relationships" name="Retirement Plans - Additional I" sheetId="116" state="visible" r:id="rId116"/>
    <sheet xmlns:r="http://schemas.openxmlformats.org/officeDocument/2006/relationships" name="Income Taxes - Components of Lo" sheetId="117" state="visible" r:id="rId117"/>
    <sheet xmlns:r="http://schemas.openxmlformats.org/officeDocument/2006/relationships" name="Income Taxes - Schedule of Inco" sheetId="118" state="visible" r:id="rId118"/>
    <sheet xmlns:r="http://schemas.openxmlformats.org/officeDocument/2006/relationships" name="Income Taxes - Schedule of In_2" sheetId="119" state="visible" r:id="rId119"/>
    <sheet xmlns:r="http://schemas.openxmlformats.org/officeDocument/2006/relationships" name="Income Taxes - Temporary Differ" sheetId="120" state="visible" r:id="rId120"/>
    <sheet xmlns:r="http://schemas.openxmlformats.org/officeDocument/2006/relationships" name="Income Taxes - Additional Infor" sheetId="121" state="visible" r:id="rId121"/>
    <sheet xmlns:r="http://schemas.openxmlformats.org/officeDocument/2006/relationships" name="Income Taxes - Schedule of Defe" sheetId="122" state="visible" r:id="rId122"/>
    <sheet xmlns:r="http://schemas.openxmlformats.org/officeDocument/2006/relationships" name="Income Taxes - Schedule of Reco" sheetId="123" state="visible" r:id="rId123"/>
    <sheet xmlns:r="http://schemas.openxmlformats.org/officeDocument/2006/relationships" name="Segments - Additional Informati" sheetId="124" state="visible" r:id="rId124"/>
    <sheet xmlns:r="http://schemas.openxmlformats.org/officeDocument/2006/relationships" name="Commitments and Contingencies -" sheetId="125" state="visible" r:id="rId125"/>
    <sheet xmlns:r="http://schemas.openxmlformats.org/officeDocument/2006/relationships" name="Supplemental Cash Flow Inform_3" sheetId="126" state="visible" r:id="rId126"/>
    <sheet xmlns:r="http://schemas.openxmlformats.org/officeDocument/2006/relationships" name="Subsequent Events - Additional " sheetId="127" state="visible" r:id="rId12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0%_);(#,##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5</t>
        </is>
      </c>
      <c r="C2" s="2" t="inlineStr">
        <is>
          <t>Apr. 25, 2025</t>
        </is>
      </c>
      <c r="D2" s="2" t="inlineStr">
        <is>
          <t>Aug.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28,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2open Parent Holdings, Inc.</t>
        </is>
      </c>
      <c r="C9" s="4" t="inlineStr">
        <is>
          <t xml:space="preserve"> </t>
        </is>
      </c>
      <c r="D9" s="4" t="inlineStr">
        <is>
          <t xml:space="preserve"> </t>
        </is>
      </c>
    </row>
    <row r="10">
      <c r="A10" s="4" t="inlineStr">
        <is>
          <t>Entity Central Index Key</t>
        </is>
      </c>
      <c r="B10" s="4" t="inlineStr">
        <is>
          <t>000180034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2-28</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36.7</v>
      </c>
    </row>
    <row r="18">
      <c r="A18" s="4" t="inlineStr">
        <is>
          <t>Entity Common Stock, Shares Outstanding</t>
        </is>
      </c>
      <c r="B18" s="4" t="inlineStr">
        <is>
          <t xml:space="preserve"> </t>
        </is>
      </c>
      <c r="C18" s="6" t="n">
        <v>310168075</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Title of 12(b) Security</t>
        </is>
      </c>
      <c r="B24" s="4" t="inlineStr">
        <is>
          <t>Class A Common Stock, par value $0.0001 per share</t>
        </is>
      </c>
      <c r="C24" s="4" t="inlineStr">
        <is>
          <t xml:space="preserve"> </t>
        </is>
      </c>
      <c r="D24" s="4" t="inlineStr">
        <is>
          <t xml:space="preserve"> </t>
        </is>
      </c>
    </row>
    <row r="25">
      <c r="A25" s="4" t="inlineStr">
        <is>
          <t>Trading Symbol</t>
        </is>
      </c>
      <c r="B25" s="4" t="inlineStr">
        <is>
          <t>ETWO</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001-39272</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6-1874570</t>
        </is>
      </c>
      <c r="C29" s="4" t="inlineStr">
        <is>
          <t xml:space="preserve"> </t>
        </is>
      </c>
      <c r="D29" s="4" t="inlineStr">
        <is>
          <t xml:space="preserve"> </t>
        </is>
      </c>
    </row>
    <row r="30">
      <c r="A30" s="4" t="inlineStr">
        <is>
          <t>Entity Address, Address Line One</t>
        </is>
      </c>
      <c r="B30" s="4" t="inlineStr">
        <is>
          <t>14135 Midway Road</t>
        </is>
      </c>
      <c r="C30" s="4" t="inlineStr">
        <is>
          <t xml:space="preserve"> </t>
        </is>
      </c>
      <c r="D30" s="4" t="inlineStr">
        <is>
          <t xml:space="preserve"> </t>
        </is>
      </c>
    </row>
    <row r="31">
      <c r="A31" s="4" t="inlineStr">
        <is>
          <t>Entity Address, Address Line Two</t>
        </is>
      </c>
      <c r="B31" s="4" t="inlineStr">
        <is>
          <t>Suite G300</t>
        </is>
      </c>
      <c r="C31" s="4" t="inlineStr">
        <is>
          <t xml:space="preserve"> </t>
        </is>
      </c>
      <c r="D31" s="4" t="inlineStr">
        <is>
          <t xml:space="preserve"> </t>
        </is>
      </c>
    </row>
    <row r="32">
      <c r="A32" s="4" t="inlineStr">
        <is>
          <t>Entity Address, City or Town</t>
        </is>
      </c>
      <c r="B32" s="4" t="inlineStr">
        <is>
          <t>Addiso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5001</t>
        </is>
      </c>
      <c r="C34" s="4" t="inlineStr">
        <is>
          <t xml:space="preserve"> </t>
        </is>
      </c>
      <c r="D34" s="4" t="inlineStr">
        <is>
          <t xml:space="preserve"> </t>
        </is>
      </c>
    </row>
    <row r="35">
      <c r="A35" s="4" t="inlineStr">
        <is>
          <t>City Area Code</t>
        </is>
      </c>
      <c r="B35" s="4" t="inlineStr">
        <is>
          <t>866</t>
        </is>
      </c>
      <c r="C35" s="4" t="inlineStr">
        <is>
          <t xml:space="preserve"> </t>
        </is>
      </c>
      <c r="D35" s="4" t="inlineStr">
        <is>
          <t xml:space="preserve"> </t>
        </is>
      </c>
    </row>
    <row r="36">
      <c r="A36" s="4" t="inlineStr">
        <is>
          <t>Local Phone Number</t>
        </is>
      </c>
      <c r="B36" s="4" t="inlineStr">
        <is>
          <t>432-6736</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Certain portions of the registrant's definitive proxy statement, in connection with its 2024 annual meeting of stockholders, to be filed within 120 days after the end of the fiscal year ended February 28, 2025, are incorporated by reference into Part III of this Annual Report on Form 10-K.</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Austin, Texas, United States</t>
        </is>
      </c>
      <c r="C42" s="4" t="inlineStr">
        <is>
          <t xml:space="preserve"> </t>
        </is>
      </c>
      <c r="D42" s="4" t="inlineStr">
        <is>
          <t xml:space="preserve"> </t>
        </is>
      </c>
    </row>
    <row r="43">
      <c r="A43" s="4" t="inlineStr">
        <is>
          <t>Auditor Opinion [Text Block]</t>
        </is>
      </c>
      <c r="B43" s="4" t="inlineStr">
        <is>
          <t>We have audited the accompanying consolidated balance sheets of E2open Parent Holdings, Inc. (the Company) as of February 28, 2025 and February 29, 2024, the related consolidated statements of operations, comprehensive loss, stockholders’ equity and cash flows for each of the three years in the period ended February 28, 2025, and the related notes (collectively referred to as the “consolidated financial statements”). In our opinion, the consolidated financial statements present fairly, in all material respects, the financial position of the Company at February 28, 2025 and February 29, 2024, and the results of its operations and its cash flows for each of the three years in the period ended February 28, 2025, in conformity with U.S. generally accepted accounting principles. We also have audited, in accordance with the standards of the Public Company Accounting Oversight Board (United States) (PCAOB), the Company’s internal control over financial reporting as of February 28, 2025, based on criteria established in Internal Control—Integrated Framework issued by the Committee of Sponsoring Organizations of the Treadway Commission (2013 framework) and our report dated April 29,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28, 2025</t>
        </is>
      </c>
      <c r="C2" s="2" t="inlineStr">
        <is>
          <t>Feb. 29, 2024</t>
        </is>
      </c>
      <c r="D2" s="2" t="inlineStr">
        <is>
          <t>Feb.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59830</v>
      </c>
      <c r="C4" s="7" t="n">
        <v>-1070024</v>
      </c>
      <c r="D4" s="7" t="n">
        <v>-648703</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Schedule of Effect of Amounts Reclassified Out of Unrealized Holding Losses on Derivatives Into Net Loss (Details) - Unrealized Holding Losses on Derivatives - USD ($) $ in Thousands</t>
        </is>
      </c>
      <c r="B1" s="2" t="inlineStr">
        <is>
          <t>12 Months Ended</t>
        </is>
      </c>
    </row>
    <row r="2">
      <c r="B2" s="2" t="inlineStr">
        <is>
          <t>Feb. 28, 2025</t>
        </is>
      </c>
      <c r="C2" s="2" t="inlineStr">
        <is>
          <t>Feb. 29, 2024</t>
        </is>
      </c>
      <c r="D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out of unrealized holding losses</t>
        </is>
      </c>
      <c r="B4" s="7" t="n">
        <v>4</v>
      </c>
      <c r="C4" s="7" t="n">
        <v>339</v>
      </c>
      <c r="D4" s="7" t="n">
        <v>475</v>
      </c>
    </row>
    <row r="5">
      <c r="A5" s="4" t="inlineStr">
        <is>
          <t>Cost of Revenue</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s reclassified out of unrealized holding losses</t>
        </is>
      </c>
      <c r="B7" s="6" t="n">
        <v>1</v>
      </c>
      <c r="C7" s="6" t="n">
        <v>141</v>
      </c>
      <c r="D7" s="6" t="n">
        <v>201</v>
      </c>
    </row>
    <row r="8">
      <c r="A8" s="4" t="inlineStr">
        <is>
          <t>Research and Develop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unts reclassified out of unrealized holding losses</t>
        </is>
      </c>
      <c r="B10" s="6" t="n">
        <v>2</v>
      </c>
      <c r="C10" s="6" t="n">
        <v>132</v>
      </c>
      <c r="D10" s="6" t="n">
        <v>177</v>
      </c>
    </row>
    <row r="11">
      <c r="A11" s="4" t="inlineStr">
        <is>
          <t>Sales and Marketing</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s reclassified out of unrealized holding losses</t>
        </is>
      </c>
      <c r="B13" s="4" t="inlineStr">
        <is>
          <t xml:space="preserve"> </t>
        </is>
      </c>
      <c r="C13" s="6" t="n">
        <v>7</v>
      </c>
      <c r="D13" s="6" t="n">
        <v>7</v>
      </c>
    </row>
    <row r="14">
      <c r="A14" s="4" t="inlineStr">
        <is>
          <t>General and Administrativ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mounts reclassified out of unrealized holding losses</t>
        </is>
      </c>
      <c r="B16" s="7" t="n">
        <v>1</v>
      </c>
      <c r="C16" s="7" t="n">
        <v>59</v>
      </c>
      <c r="D16" s="7" t="n">
        <v>9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 Schedule of Effect of Amounts Reclassified Out of Unrealized Gains for Interest Rate Collars as Offset to Interest Expense (Details) - USD ($) $ in Thousands</t>
        </is>
      </c>
      <c r="B1" s="2" t="inlineStr">
        <is>
          <t>12 Months Ended</t>
        </is>
      </c>
    </row>
    <row r="2">
      <c r="B2" s="2" t="inlineStr">
        <is>
          <t>Feb. 28, 2025</t>
        </is>
      </c>
      <c r="C2" s="2" t="inlineStr">
        <is>
          <t>Feb. 29, 2024</t>
        </is>
      </c>
    </row>
    <row r="3">
      <c r="A3" s="3" t="inlineStr">
        <is>
          <t>Accumulated Other Comprehensive Income (Loss) [Line Items]</t>
        </is>
      </c>
      <c r="B3" s="4" t="inlineStr">
        <is>
          <t xml:space="preserve"> </t>
        </is>
      </c>
      <c r="C3" s="4" t="inlineStr">
        <is>
          <t xml:space="preserve"> </t>
        </is>
      </c>
    </row>
    <row r="4">
      <c r="A4" s="4" t="inlineStr">
        <is>
          <t>Amounts reclassified out of unrealized gains</t>
        </is>
      </c>
      <c r="B4" s="7" t="n">
        <v>-1231</v>
      </c>
      <c r="C4" s="7" t="n">
        <v>-1575</v>
      </c>
    </row>
    <row r="5">
      <c r="A5" s="4" t="inlineStr">
        <is>
          <t>$100 million Notional Interest Rate Colla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out of unrealized gains</t>
        </is>
      </c>
      <c r="B7" s="6" t="n">
        <v>-538</v>
      </c>
      <c r="C7" s="6" t="n">
        <v>-678</v>
      </c>
    </row>
    <row r="8">
      <c r="A8" s="4" t="inlineStr">
        <is>
          <t>$200 million Notional Interest Rate Colla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mounts reclassified out of unrealized gains</t>
        </is>
      </c>
      <c r="B10" s="7" t="n">
        <v>-693</v>
      </c>
      <c r="C10" s="7" t="n">
        <v>-89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 Schedule of Effect of Amounts Reclassified Out of Unrealized Gains for Interest Rate Collars as Offset to Interest Expense (Parenthetical) (Details) - USD ($) $ in Millions</t>
        </is>
      </c>
      <c r="B1" s="2" t="inlineStr">
        <is>
          <t>Feb. 28, 2025</t>
        </is>
      </c>
      <c r="C1" s="2" t="inlineStr">
        <is>
          <t>Mar. 31, 2023</t>
        </is>
      </c>
    </row>
    <row r="2">
      <c r="A2" s="4" t="inlineStr">
        <is>
          <t>Additional Interet Rate Collar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Notional interest rate collar amount</t>
        </is>
      </c>
      <c r="B4" s="7" t="n">
        <v>100</v>
      </c>
      <c r="C4" s="4" t="inlineStr">
        <is>
          <t xml:space="preserve"> </t>
        </is>
      </c>
    </row>
    <row r="5">
      <c r="A5" s="4" t="inlineStr">
        <is>
          <t>Zero Cost Interest Rate Collar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otional interest rate collar amount</t>
        </is>
      </c>
      <c r="B7" s="7" t="n">
        <v>200</v>
      </c>
      <c r="C7" s="7"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Per Share Computations for Net (Loss) Income (Details) - USD ($) $ / shares in Units, shares in Thousands, $ in Thousands</t>
        </is>
      </c>
      <c r="B1" s="2" t="inlineStr">
        <is>
          <t>12 Months Ended</t>
        </is>
      </c>
    </row>
    <row r="2">
      <c r="B2" s="2" t="inlineStr">
        <is>
          <t>Feb. 28, 2025</t>
        </is>
      </c>
      <c r="C2" s="2" t="inlineStr">
        <is>
          <t>Feb. 29, 2024</t>
        </is>
      </c>
      <c r="D2" s="2" t="inlineStr">
        <is>
          <t>Feb. 28, 2023</t>
        </is>
      </c>
    </row>
    <row r="3">
      <c r="A3" s="3" t="inlineStr">
        <is>
          <t>Numerator - basic:</t>
        </is>
      </c>
      <c r="B3" s="4" t="inlineStr">
        <is>
          <t xml:space="preserve"> </t>
        </is>
      </c>
      <c r="C3" s="4" t="inlineStr">
        <is>
          <t xml:space="preserve"> </t>
        </is>
      </c>
      <c r="D3" s="4" t="inlineStr">
        <is>
          <t xml:space="preserve"> </t>
        </is>
      </c>
    </row>
    <row r="4">
      <c r="A4" s="4" t="inlineStr">
        <is>
          <t>Net loss</t>
        </is>
      </c>
      <c r="B4" s="7" t="n">
        <v>-725785</v>
      </c>
      <c r="C4" s="7" t="n">
        <v>-1185079</v>
      </c>
      <c r="D4" s="7" t="n">
        <v>-720202</v>
      </c>
    </row>
    <row r="5">
      <c r="A5" s="4" t="inlineStr">
        <is>
          <t>Less: Net loss attributable to noncontrolling interest</t>
        </is>
      </c>
      <c r="B5" s="6" t="n">
        <v>-65955</v>
      </c>
      <c r="C5" s="6" t="n">
        <v>-115055</v>
      </c>
      <c r="D5" s="6" t="n">
        <v>-71499</v>
      </c>
    </row>
    <row r="6">
      <c r="A6" s="4" t="inlineStr">
        <is>
          <t>Net loss attributable to E2open Parent Holdings, Inc.</t>
        </is>
      </c>
      <c r="B6" s="6" t="n">
        <v>-659830</v>
      </c>
      <c r="C6" s="6" t="n">
        <v>-1070024</v>
      </c>
      <c r="D6" s="6" t="n">
        <v>-648703</v>
      </c>
    </row>
    <row r="7">
      <c r="A7" s="3" t="inlineStr">
        <is>
          <t>Numerator - diluted:</t>
        </is>
      </c>
      <c r="B7" s="4" t="inlineStr">
        <is>
          <t xml:space="preserve"> </t>
        </is>
      </c>
      <c r="C7" s="4" t="inlineStr">
        <is>
          <t xml:space="preserve"> </t>
        </is>
      </c>
      <c r="D7" s="4" t="inlineStr">
        <is>
          <t xml:space="preserve"> </t>
        </is>
      </c>
    </row>
    <row r="8">
      <c r="A8" s="4" t="inlineStr">
        <is>
          <t>Net loss attributable to E2open Parent Holdings, Inc. - basic</t>
        </is>
      </c>
      <c r="B8" s="6" t="n">
        <v>-659830</v>
      </c>
      <c r="C8" s="6" t="n">
        <v>-1070024</v>
      </c>
      <c r="D8" s="6" t="n">
        <v>-648703</v>
      </c>
    </row>
    <row r="9">
      <c r="A9" s="4" t="inlineStr">
        <is>
          <t>Net loss attributable to E2open Parent Holdings, Inc. - diluted</t>
        </is>
      </c>
      <c r="B9" s="7" t="n">
        <v>-659830</v>
      </c>
      <c r="C9" s="7" t="n">
        <v>-1070024</v>
      </c>
      <c r="D9" s="7" t="n">
        <v>-648703</v>
      </c>
    </row>
    <row r="10">
      <c r="A10" s="3" t="inlineStr">
        <is>
          <t>Denominator - basic:</t>
        </is>
      </c>
      <c r="B10" s="4" t="inlineStr">
        <is>
          <t xml:space="preserve"> </t>
        </is>
      </c>
      <c r="C10" s="4" t="inlineStr">
        <is>
          <t xml:space="preserve"> </t>
        </is>
      </c>
      <c r="D10" s="4" t="inlineStr">
        <is>
          <t xml:space="preserve"> </t>
        </is>
      </c>
    </row>
    <row r="11">
      <c r="A11" s="4" t="inlineStr">
        <is>
          <t>Weighted average shares outstanding - basic</t>
        </is>
      </c>
      <c r="B11" s="6" t="n">
        <v>308268</v>
      </c>
      <c r="C11" s="6" t="n">
        <v>303751</v>
      </c>
      <c r="D11" s="6" t="n">
        <v>301946</v>
      </c>
    </row>
    <row r="12">
      <c r="A12" s="4" t="inlineStr">
        <is>
          <t>Net loss per share - basic</t>
        </is>
      </c>
      <c r="B12" s="9" t="n">
        <v>-2.14</v>
      </c>
      <c r="C12" s="9" t="n">
        <v>-3.52</v>
      </c>
      <c r="D12" s="9" t="n">
        <v>-2.15</v>
      </c>
    </row>
    <row r="13">
      <c r="A13" s="3" t="inlineStr">
        <is>
          <t>Denominator - diluted:</t>
        </is>
      </c>
      <c r="B13" s="4" t="inlineStr">
        <is>
          <t xml:space="preserve"> </t>
        </is>
      </c>
      <c r="C13" s="4" t="inlineStr">
        <is>
          <t xml:space="preserve"> </t>
        </is>
      </c>
      <c r="D13" s="4" t="inlineStr">
        <is>
          <t xml:space="preserve"> </t>
        </is>
      </c>
    </row>
    <row r="14">
      <c r="A14" s="4" t="inlineStr">
        <is>
          <t>Weighted average shares outstanding - basic</t>
        </is>
      </c>
      <c r="B14" s="6" t="n">
        <v>308268</v>
      </c>
      <c r="C14" s="6" t="n">
        <v>303751</v>
      </c>
      <c r="D14" s="6" t="n">
        <v>301946</v>
      </c>
    </row>
    <row r="15">
      <c r="A15" s="4" t="inlineStr">
        <is>
          <t>Weighted average shares outstanding - diluted</t>
        </is>
      </c>
      <c r="B15" s="6" t="n">
        <v>308268</v>
      </c>
      <c r="C15" s="6" t="n">
        <v>303751</v>
      </c>
      <c r="D15" s="6" t="n">
        <v>301946</v>
      </c>
    </row>
    <row r="16">
      <c r="A16" s="4" t="inlineStr">
        <is>
          <t>Diluted net loss per common share</t>
        </is>
      </c>
      <c r="B16" s="9" t="n">
        <v>-2.14</v>
      </c>
      <c r="C16" s="9" t="n">
        <v>-3.52</v>
      </c>
      <c r="D16" s="9" t="n">
        <v>-2.1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Potential Common Shares Excluded from Calculation of Diluted Loss Per Common Share (Details) - shares</t>
        </is>
      </c>
      <c r="B1" s="2" t="inlineStr">
        <is>
          <t>12 Months Ended</t>
        </is>
      </c>
    </row>
    <row r="2">
      <c r="B2" s="2" t="inlineStr">
        <is>
          <t>Feb. 28, 2025</t>
        </is>
      </c>
      <c r="C2" s="2" t="inlineStr">
        <is>
          <t>Feb. 29, 2024</t>
        </is>
      </c>
      <c r="D2" s="2" t="inlineStr">
        <is>
          <t>Feb.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Units/Shares excluded from the dilution computation</t>
        </is>
      </c>
      <c r="B4" s="6" t="n">
        <v>89534197</v>
      </c>
      <c r="C4" s="6" t="n">
        <v>88322542</v>
      </c>
      <c r="D4" s="6" t="n">
        <v>76958294</v>
      </c>
    </row>
    <row r="5">
      <c r="A5" s="4" t="inlineStr">
        <is>
          <t>Series B-1</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Units/Shares excluded from the dilution computation</t>
        </is>
      </c>
      <c r="B7" s="6" t="n">
        <v>94</v>
      </c>
      <c r="C7" s="6" t="n">
        <v>94</v>
      </c>
      <c r="D7" s="6" t="n">
        <v>94</v>
      </c>
    </row>
    <row r="8">
      <c r="A8" s="4" t="inlineStr">
        <is>
          <t>Series B-2</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Units/Shares excluded from the dilution computation</t>
        </is>
      </c>
      <c r="B10" s="6" t="n">
        <v>3372184</v>
      </c>
      <c r="C10" s="6" t="n">
        <v>3372184</v>
      </c>
      <c r="D10" s="6" t="n">
        <v>3372184</v>
      </c>
    </row>
    <row r="11">
      <c r="A11" s="4" t="inlineStr">
        <is>
          <t>Restricted Common Units Series 2</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Units/Shares excluded from the dilution computation</t>
        </is>
      </c>
      <c r="B13" s="6" t="n">
        <v>2627724</v>
      </c>
      <c r="C13" s="6" t="n">
        <v>2627724</v>
      </c>
      <c r="D13" s="6" t="n">
        <v>2627724</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Units/Shares excluded from the dilution computation</t>
        </is>
      </c>
      <c r="B16" s="6" t="n">
        <v>29079872</v>
      </c>
      <c r="C16" s="6" t="n">
        <v>29079872</v>
      </c>
      <c r="D16" s="6" t="n">
        <v>29079872</v>
      </c>
    </row>
    <row r="17">
      <c r="A17" s="4" t="inlineStr">
        <is>
          <t>Common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Units/Shares excluded from the dilution computation</t>
        </is>
      </c>
      <c r="B19" s="6" t="n">
        <v>30692235</v>
      </c>
      <c r="C19" s="6" t="n">
        <v>31225604</v>
      </c>
      <c r="D19" s="6" t="n">
        <v>33279284</v>
      </c>
    </row>
    <row r="20">
      <c r="A20" s="4" t="inlineStr">
        <is>
          <t>Performance Based Op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Units/Shares excluded from the dilution computation</t>
        </is>
      </c>
      <c r="B22" s="6" t="n">
        <v>3745960</v>
      </c>
      <c r="C22" s="6" t="n">
        <v>2519549</v>
      </c>
      <c r="D22" s="6" t="n">
        <v>3612372</v>
      </c>
    </row>
    <row r="23">
      <c r="A23" s="4" t="inlineStr">
        <is>
          <t>Time Based Op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Units/Shares excluded from the dilution computation</t>
        </is>
      </c>
      <c r="B25" s="6" t="n">
        <v>2430830</v>
      </c>
      <c r="C25" s="6" t="n">
        <v>2472858</v>
      </c>
      <c r="D25" s="4" t="inlineStr">
        <is>
          <t xml:space="preserve"> </t>
        </is>
      </c>
    </row>
    <row r="26">
      <c r="A26" s="4" t="inlineStr">
        <is>
          <t>Performance Based Restricted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Units/Shares excluded from the dilution computation</t>
        </is>
      </c>
      <c r="B28" s="6" t="n">
        <v>4017050</v>
      </c>
      <c r="C28" s="6" t="n">
        <v>4779438</v>
      </c>
      <c r="D28" s="6" t="n">
        <v>2049335</v>
      </c>
    </row>
    <row r="29">
      <c r="A29" s="4" t="inlineStr">
        <is>
          <t>Time Based Restricted Stock</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Units/Shares excluded from the dilution computation</t>
        </is>
      </c>
      <c r="B31" s="6" t="n">
        <v>13568248</v>
      </c>
      <c r="C31" s="6" t="n">
        <v>11836338</v>
      </c>
      <c r="D31" s="6" t="n">
        <v>2937429</v>
      </c>
    </row>
    <row r="32">
      <c r="A32" s="4" t="inlineStr">
        <is>
          <t>Time Based Restricted Stock Award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Units/Shares excluded from the dilution computation</t>
        </is>
      </c>
      <c r="B34" s="4" t="inlineStr">
        <is>
          <t xml:space="preserve"> </t>
        </is>
      </c>
      <c r="C34" s="6" t="n">
        <v>408881</v>
      </c>
      <c r="D34"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Y147"/>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80" customWidth="1" min="5" max="5"/>
    <col width="80" customWidth="1" min="6" max="6"/>
    <col width="27" customWidth="1" min="7" max="7"/>
    <col width="21" customWidth="1" min="8" max="8"/>
    <col width="21" customWidth="1" min="9" max="9"/>
    <col width="15" customWidth="1" min="10" max="10"/>
    <col width="13" customWidth="1" min="11" max="11"/>
    <col width="21" customWidth="1" min="12" max="12"/>
    <col width="21" customWidth="1" min="13" max="13"/>
    <col width="29" customWidth="1" min="14" max="14"/>
    <col width="29" customWidth="1" min="15" max="15"/>
    <col width="13" customWidth="1" min="16" max="16"/>
    <col width="13" customWidth="1" min="17" max="17"/>
    <col width="80" customWidth="1" min="18" max="18"/>
    <col width="80"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Share-Based Compensation - Additional Information (Details)</t>
        </is>
      </c>
      <c r="J1" s="2" t="inlineStr">
        <is>
          <t>1 Months Ended</t>
        </is>
      </c>
      <c r="R1" s="2" t="inlineStr">
        <is>
          <t>12 Months Ended</t>
        </is>
      </c>
    </row>
    <row r="2">
      <c r="B2" s="2" t="inlineStr">
        <is>
          <t>Feb. 12, 2025 USD ($) shares</t>
        </is>
      </c>
      <c r="C2" s="2" t="inlineStr">
        <is>
          <t>Jan. 07, 2025 USD ($) shares</t>
        </is>
      </c>
      <c r="D2" s="2" t="inlineStr">
        <is>
          <t>Jun. 10, 2024 shares</t>
        </is>
      </c>
      <c r="E2" s="2" t="inlineStr">
        <is>
          <t>May 14, 2024 USD ($) shares</t>
        </is>
      </c>
      <c r="F2" s="2" t="inlineStr">
        <is>
          <t>Mar. 07, 2024 USD ($) shares</t>
        </is>
      </c>
      <c r="G2" s="2" t="inlineStr">
        <is>
          <t>Feb. 12, 2024 USD ($) Days</t>
        </is>
      </c>
      <c r="H2" s="2" t="inlineStr">
        <is>
          <t>Dec. 31, 2023 shares</t>
        </is>
      </c>
      <c r="I2" s="2" t="inlineStr">
        <is>
          <t>Oct. 11, 2023 shares</t>
        </is>
      </c>
      <c r="J2" s="2" t="inlineStr">
        <is>
          <t>May 31, 2025</t>
        </is>
      </c>
      <c r="K2" s="2" t="inlineStr">
        <is>
          <t>May 31, 2024</t>
        </is>
      </c>
      <c r="L2" s="2" t="inlineStr">
        <is>
          <t>Feb. 29, 2024 shares</t>
        </is>
      </c>
      <c r="M2" s="2" t="inlineStr">
        <is>
          <t>Dec. 31, 2023 shares</t>
        </is>
      </c>
      <c r="N2" s="2" t="inlineStr">
        <is>
          <t>Nov. 30, 2023 USD ($) shares</t>
        </is>
      </c>
      <c r="O2" s="2" t="inlineStr">
        <is>
          <t>Oct. 31, 2023 USD ($) shares</t>
        </is>
      </c>
      <c r="P2" s="2" t="inlineStr">
        <is>
          <t>May 31, 2023</t>
        </is>
      </c>
      <c r="Q2" s="2" t="inlineStr">
        <is>
          <t>May 31, 2022</t>
        </is>
      </c>
      <c r="R2" s="2" t="inlineStr">
        <is>
          <t>Feb. 28, 2025 USD ($) Days shares</t>
        </is>
      </c>
      <c r="S2" s="2" t="inlineStr">
        <is>
          <t>Feb. 29, 2024 shares</t>
        </is>
      </c>
      <c r="T2" s="2" t="inlineStr">
        <is>
          <t>Mar. 01, 2025 shares</t>
        </is>
      </c>
      <c r="U2" s="2" t="inlineStr">
        <is>
          <t>Mar. 01, 2024 shares</t>
        </is>
      </c>
      <c r="V2" s="2" t="inlineStr">
        <is>
          <t>Mar. 01, 2023 shares</t>
        </is>
      </c>
      <c r="W2" s="2" t="inlineStr">
        <is>
          <t>Feb. 28, 2023 shares</t>
        </is>
      </c>
      <c r="X2" s="2" t="inlineStr">
        <is>
          <t>Mar. 01, 2022 shares</t>
        </is>
      </c>
      <c r="Y2" s="2" t="inlineStr">
        <is>
          <t>Feb. 28, 2022 shares</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Vesting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039</v>
      </c>
      <c r="I4" s="6" t="n">
        <v>13492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Vesting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7325</v>
      </c>
      <c r="I5" s="6" t="n">
        <v>1476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accelerated and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227</v>
      </c>
      <c r="I6" s="6" t="n">
        <v>216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erformance 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unves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01705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deemable share based award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On February 12, 2024, Mr. Appel was awarded performance-based RSUs with a market condition based on the closing price of the Company's stock for 20 days out of 30 consecutive trading days during the performance period. The stock hurdles range from $3.50 to $15.00 with $3.50 generating an 8% attainment and $15.00 producing a 200% attainment. The performance period will be for the three-years of the grant and be measured at each vesting period. On the first anniversary of the grant, Mr. Appel achieved a stock hurdle of $4.50 per share generating an attainment of 25%, or 375,000 shares. These shares will vest one-third on the first anniversary of the grant and quarterly thereafter with the full 375,000 shares vested on the third anniversary of the grant. Additional performance hurdles will be determined each quarter over the remainder of the three-year performance period.</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10 years</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sh portion awar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0.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Vesting RSU's</t>
        </is>
      </c>
      <c r="B15" s="4" t="inlineStr">
        <is>
          <t xml:space="preserve"> </t>
        </is>
      </c>
      <c r="C15" s="4" t="inlineStr">
        <is>
          <t xml:space="preserve"> </t>
        </is>
      </c>
      <c r="D15" s="6" t="n">
        <v>2045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SUs | Time-Bas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hares, unvested or expected to v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568248</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SUs | Cash-Settl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unves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7479</v>
      </c>
      <c r="M21" s="4" t="inlineStr">
        <is>
          <t xml:space="preserve"> </t>
        </is>
      </c>
      <c r="N21" s="4" t="inlineStr">
        <is>
          <t xml:space="preserve"> </t>
        </is>
      </c>
      <c r="O21" s="4" t="inlineStr">
        <is>
          <t xml:space="preserve"> </t>
        </is>
      </c>
      <c r="P21" s="4" t="inlineStr">
        <is>
          <t xml:space="preserve"> </t>
        </is>
      </c>
      <c r="Q21" s="4" t="inlineStr">
        <is>
          <t xml:space="preserve"> </t>
        </is>
      </c>
      <c r="R21" s="6" t="n">
        <v>25971</v>
      </c>
      <c r="S21" s="6" t="n">
        <v>37479</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formance Bas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37217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ime Bas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60407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Vesting options</t>
        </is>
      </c>
      <c r="B30" s="4" t="inlineStr">
        <is>
          <t xml:space="preserve"> </t>
        </is>
      </c>
      <c r="C30" s="4" t="inlineStr">
        <is>
          <t xml:space="preserve"> </t>
        </is>
      </c>
      <c r="D30" s="6" t="n">
        <v>91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nior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rganic growth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1 year</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erformance targe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0" t="n">
        <v>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3 years</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cutives, Senior Management and Employees | Time-Bas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3 years</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cutives, Senior Management and Employees | Performance 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rganic growth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1 year</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erformance targe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ecutive Officers and Senior Management | Retention time-bas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34784</v>
      </c>
      <c r="N45" s="6" t="n">
        <v>205268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34784</v>
      </c>
      <c r="N46" s="6" t="n">
        <v>205268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on-Employee Directors | Time-Bas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1 year</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hief Financial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Employee Service Share Based Compensation Allocation Of Recognized Period Cos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ock awards accelerated vest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The Company's former Chief Financial Officer entered into a Transition Agreement in which all of his outstanding stock awards accelerated vesting to August 31, 2022. Additionally, the exercise period for his options was extended from 90 days to one year with exercises permitted through August 31, 2023. All of the options expired unexercised as of August 31, 2023.</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Employee Service Share 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shares, unvested or expected to vest</t>
        </is>
      </c>
      <c r="B55" s="6" t="n">
        <v>3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ock hurdles | $</t>
        </is>
      </c>
      <c r="B56" s="7" t="n">
        <v>4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tock hurdles, attainment percentage</t>
        </is>
      </c>
      <c r="B57" s="10"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hief Executive Officer | Performance Based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erformance based options threshold trading days | Days</t>
        </is>
      </c>
      <c r="B60" s="4" t="inlineStr">
        <is>
          <t xml:space="preserve"> </t>
        </is>
      </c>
      <c r="C60" s="4" t="inlineStr">
        <is>
          <t xml:space="preserve"> </t>
        </is>
      </c>
      <c r="D60" s="4" t="inlineStr">
        <is>
          <t xml:space="preserve"> </t>
        </is>
      </c>
      <c r="E60" s="4" t="inlineStr">
        <is>
          <t xml:space="preserve"> </t>
        </is>
      </c>
      <c r="F60" s="4" t="inlineStr">
        <is>
          <t xml:space="preserve"> </t>
        </is>
      </c>
      <c r="G60" s="6" t="n">
        <v>2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erformance based options threshold consecutive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hief Executive Officer | Performance Based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Employee Service Share 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erformance based options threshold trading days | Da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erformance based options threshold consecutive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30 day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3 years</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deemable share based awards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The performance-based options will time vest up to one-third after the first year and up to one-twelfth each of the following seven quarters with the remaining earned shares vesting on the third anniversary of the grant.</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hief of Staff | Employee Stock Option | Time-Based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Employee Service Share Based Compensation Allocation Of Recognized Period Cos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Shares, Granted</t>
        </is>
      </c>
      <c r="B71" s="4" t="inlineStr">
        <is>
          <t xml:space="preserve"> </t>
        </is>
      </c>
      <c r="C71" s="4" t="inlineStr">
        <is>
          <t xml:space="preserve"> </t>
        </is>
      </c>
      <c r="D71" s="4" t="inlineStr">
        <is>
          <t xml:space="preserve"> </t>
        </is>
      </c>
      <c r="E71" s="4" t="inlineStr">
        <is>
          <t xml:space="preserve"> </t>
        </is>
      </c>
      <c r="F71" s="6" t="n">
        <v>1111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deemable share based awards description</t>
        </is>
      </c>
      <c r="B72" s="4" t="inlineStr">
        <is>
          <t xml:space="preserve"> </t>
        </is>
      </c>
      <c r="C72" s="4" t="inlineStr">
        <is>
          <t xml:space="preserve"> </t>
        </is>
      </c>
      <c r="D72" s="4" t="inlineStr">
        <is>
          <t xml:space="preserve"> </t>
        </is>
      </c>
      <c r="E72" s="4" t="inlineStr">
        <is>
          <t xml:space="preserve"> </t>
        </is>
      </c>
      <c r="F72" s="4" t="inlineStr">
        <is>
          <t>Mr. Appel's Chief of Staff, Mr. McIndoe, was awarded options valued at $0.5 million, or 111,112 shares, which time-based with one-third of the options vesting at the end of the first year with the remaining options vesting ratably each quarter over the remaining two-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Fair value of options granted | $</t>
        </is>
      </c>
      <c r="B73" s="4" t="inlineStr">
        <is>
          <t xml:space="preserve"> </t>
        </is>
      </c>
      <c r="C73" s="4" t="inlineStr">
        <is>
          <t xml:space="preserve"> </t>
        </is>
      </c>
      <c r="D73" s="4" t="inlineStr">
        <is>
          <t xml:space="preserve"> </t>
        </is>
      </c>
      <c r="E73" s="4" t="inlineStr">
        <is>
          <t xml:space="preserve"> </t>
        </is>
      </c>
      <c r="F73" s="7" t="n">
        <v>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shares, granted</t>
        </is>
      </c>
      <c r="B74" s="4" t="inlineStr">
        <is>
          <t xml:space="preserve"> </t>
        </is>
      </c>
      <c r="C74" s="4" t="inlineStr">
        <is>
          <t xml:space="preserve"> </t>
        </is>
      </c>
      <c r="D74" s="4" t="inlineStr">
        <is>
          <t xml:space="preserve"> </t>
        </is>
      </c>
      <c r="E74" s="4" t="inlineStr">
        <is>
          <t xml:space="preserve"> </t>
        </is>
      </c>
      <c r="F74" s="6" t="n">
        <v>11111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hief Legal Officer | Employee Stock Option | Time-Based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Shares, Granted</t>
        </is>
      </c>
      <c r="B77" s="4" t="inlineStr">
        <is>
          <t xml:space="preserve"> </t>
        </is>
      </c>
      <c r="C77" s="6" t="n">
        <v>16483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deemable share based awards description</t>
        </is>
      </c>
      <c r="B78" s="4" t="inlineStr">
        <is>
          <t xml:space="preserve"> </t>
        </is>
      </c>
      <c r="C78" s="4" t="inlineStr">
        <is>
          <t>Ms. Susan Bennett, Chief Legal Officer, was awarded options valued at $0.5 million, or 164,836 shares, which time-based with one-third of the options vesting at the end of the first year with the remaining options vesting ratably each quarter over the remaining two-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Fair value of options granted | $</t>
        </is>
      </c>
      <c r="B79" s="4" t="inlineStr">
        <is>
          <t xml:space="preserve"> </t>
        </is>
      </c>
      <c r="C79" s="7" t="n">
        <v>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shares, granted</t>
        </is>
      </c>
      <c r="B80" s="4" t="inlineStr">
        <is>
          <t xml:space="preserve"> </t>
        </is>
      </c>
      <c r="C80" s="6" t="n">
        <v>16483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Employee Service Share 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formance targe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1</v>
      </c>
      <c r="L83" s="4" t="inlineStr">
        <is>
          <t xml:space="preserve"> </t>
        </is>
      </c>
      <c r="M83" s="4" t="inlineStr">
        <is>
          <t xml:space="preserve"> </t>
        </is>
      </c>
      <c r="N83" s="4" t="inlineStr">
        <is>
          <t xml:space="preserve"> </t>
        </is>
      </c>
      <c r="O83" s="4" t="inlineStr">
        <is>
          <t xml:space="preserve"> </t>
        </is>
      </c>
      <c r="P83" s="10" t="n">
        <v>1</v>
      </c>
      <c r="Q83" s="10" t="n">
        <v>1</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inimum |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Employee Service Share Based Compensation Allocation Of Recognized Period Co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erformance targe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1</v>
      </c>
      <c r="L86" s="4" t="inlineStr">
        <is>
          <t xml:space="preserve"> </t>
        </is>
      </c>
      <c r="M86" s="4" t="inlineStr">
        <is>
          <t xml:space="preserve"> </t>
        </is>
      </c>
      <c r="N86" s="4" t="inlineStr">
        <is>
          <t xml:space="preserve"> </t>
        </is>
      </c>
      <c r="O86" s="4" t="inlineStr">
        <is>
          <t xml:space="preserve"> </t>
        </is>
      </c>
      <c r="P86" s="10" t="n">
        <v>1</v>
      </c>
      <c r="Q86" s="10" t="n">
        <v>1</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Minimum | Chief Executive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Employee Service Share Based Compensation Allocation Of Recognized Period Cos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hurdles | $</t>
        </is>
      </c>
      <c r="B89" s="4" t="inlineStr">
        <is>
          <t xml:space="preserve"> </t>
        </is>
      </c>
      <c r="C89" s="4" t="inlineStr">
        <is>
          <t xml:space="preserve"> </t>
        </is>
      </c>
      <c r="D89" s="4" t="inlineStr">
        <is>
          <t xml:space="preserve"> </t>
        </is>
      </c>
      <c r="E89" s="4" t="inlineStr">
        <is>
          <t xml:space="preserve"> </t>
        </is>
      </c>
      <c r="F89" s="4" t="inlineStr">
        <is>
          <t xml:space="preserve"> </t>
        </is>
      </c>
      <c r="G89" s="7" t="n">
        <v>3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tock hurdles, attainment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inimum | Subsequent Event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Employee Service Share Based Compensation Allocation Of Recognized Period Cos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erformance targe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Maximum | Chief Executive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Employee Service Share Based Compensation Allocation Of Recognized Period Cos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tock hurdles | $</t>
        </is>
      </c>
      <c r="B96" s="4" t="inlineStr">
        <is>
          <t xml:space="preserve"> </t>
        </is>
      </c>
      <c r="C96" s="4" t="inlineStr">
        <is>
          <t xml:space="preserve"> </t>
        </is>
      </c>
      <c r="D96" s="4" t="inlineStr">
        <is>
          <t xml:space="preserve"> </t>
        </is>
      </c>
      <c r="E96" s="4" t="inlineStr">
        <is>
          <t xml:space="preserve"> </t>
        </is>
      </c>
      <c r="F96" s="4" t="inlineStr">
        <is>
          <t xml:space="preserve"> </t>
        </is>
      </c>
      <c r="G96" s="7" t="n">
        <v>1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tock hurdles, attainment percentage</t>
        </is>
      </c>
      <c r="B97" s="4" t="inlineStr">
        <is>
          <t xml:space="preserve"> </t>
        </is>
      </c>
      <c r="C97" s="4" t="inlineStr">
        <is>
          <t xml:space="preserve"> </t>
        </is>
      </c>
      <c r="D97" s="4" t="inlineStr">
        <is>
          <t xml:space="preserve"> </t>
        </is>
      </c>
      <c r="E97" s="4" t="inlineStr">
        <is>
          <t xml:space="preserve"> </t>
        </is>
      </c>
      <c r="F97" s="4" t="inlineStr">
        <is>
          <t xml:space="preserve"> </t>
        </is>
      </c>
      <c r="G97" s="10" t="n">
        <v>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2021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Employee Service Share Based Compensation Allocation Of Recognized Period Cos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Option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4992000</v>
      </c>
      <c r="M100" s="4" t="inlineStr">
        <is>
          <t xml:space="preserve"> </t>
        </is>
      </c>
      <c r="N100" s="4" t="inlineStr">
        <is>
          <t xml:space="preserve"> </t>
        </is>
      </c>
      <c r="O100" s="4" t="inlineStr">
        <is>
          <t xml:space="preserve"> </t>
        </is>
      </c>
      <c r="P100" s="4" t="inlineStr">
        <is>
          <t xml:space="preserve"> </t>
        </is>
      </c>
      <c r="Q100" s="4" t="inlineStr">
        <is>
          <t xml:space="preserve"> </t>
        </is>
      </c>
      <c r="R100" s="6" t="n">
        <v>6177000</v>
      </c>
      <c r="S100" s="6" t="n">
        <v>4992000</v>
      </c>
      <c r="T100" s="4" t="inlineStr">
        <is>
          <t xml:space="preserve"> </t>
        </is>
      </c>
      <c r="U100" s="4" t="inlineStr">
        <is>
          <t xml:space="preserve"> </t>
        </is>
      </c>
      <c r="V100" s="4" t="inlineStr">
        <is>
          <t xml:space="preserve"> </t>
        </is>
      </c>
      <c r="W100" s="6" t="n">
        <v>4833000</v>
      </c>
      <c r="X100" s="4" t="inlineStr">
        <is>
          <t xml:space="preserve"> </t>
        </is>
      </c>
      <c r="Y100" s="4" t="inlineStr">
        <is>
          <t xml:space="preserve"> </t>
        </is>
      </c>
    </row>
    <row r="101">
      <c r="A101" s="4" t="inlineStr">
        <is>
          <t>Unrecognized compensation cos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7" t="n">
        <v>65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ggregate intrinsic value of outstanding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ggregate intrinsic value of vested and expected to vest, exercisable stock option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7" t="n">
        <v>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2021 Incentive Plan | RS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Employee Service Share Based Compensation Allocation Of Recognized Period Cos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unvest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6726000</v>
      </c>
      <c r="M106" s="4" t="inlineStr">
        <is>
          <t xml:space="preserve"> </t>
        </is>
      </c>
      <c r="N106" s="4" t="inlineStr">
        <is>
          <t xml:space="preserve"> </t>
        </is>
      </c>
      <c r="O106" s="4" t="inlineStr">
        <is>
          <t xml:space="preserve"> </t>
        </is>
      </c>
      <c r="P106" s="4" t="inlineStr">
        <is>
          <t xml:space="preserve"> </t>
        </is>
      </c>
      <c r="Q106" s="4" t="inlineStr">
        <is>
          <t xml:space="preserve"> </t>
        </is>
      </c>
      <c r="R106" s="6" t="n">
        <v>17585000</v>
      </c>
      <c r="S106" s="6" t="n">
        <v>16726000</v>
      </c>
      <c r="T106" s="4" t="inlineStr">
        <is>
          <t xml:space="preserve"> </t>
        </is>
      </c>
      <c r="U106" s="4" t="inlineStr">
        <is>
          <t xml:space="preserve"> </t>
        </is>
      </c>
      <c r="V106" s="4" t="inlineStr">
        <is>
          <t xml:space="preserve"> </t>
        </is>
      </c>
      <c r="W106" s="6" t="n">
        <v>6475000</v>
      </c>
      <c r="X106" s="4" t="inlineStr">
        <is>
          <t xml:space="preserve"> </t>
        </is>
      </c>
      <c r="Y106" s="4" t="inlineStr">
        <is>
          <t xml:space="preserve"> </t>
        </is>
      </c>
    </row>
    <row r="107">
      <c r="A107" s="4" t="inlineStr">
        <is>
          <t>Unrecognized compensation cos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7" t="n">
        <v>460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umber of Share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1832000</v>
      </c>
      <c r="S108" s="6" t="n">
        <v>16293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ntrinsic value of outstanding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7" t="n">
        <v>403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share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1832000</v>
      </c>
      <c r="S110" s="6" t="n">
        <v>16293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2021 Incentive Plan | RSUs | Cash-Settled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Employee Service Share Based Compensation Allocation Of Recognized Period Cos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umber of unves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7000</v>
      </c>
      <c r="M113" s="4" t="inlineStr">
        <is>
          <t xml:space="preserve"> </t>
        </is>
      </c>
      <c r="N113" s="4" t="inlineStr">
        <is>
          <t xml:space="preserve"> </t>
        </is>
      </c>
      <c r="O113" s="4" t="inlineStr">
        <is>
          <t xml:space="preserve"> </t>
        </is>
      </c>
      <c r="P113" s="4" t="inlineStr">
        <is>
          <t xml:space="preserve"> </t>
        </is>
      </c>
      <c r="Q113" s="4" t="inlineStr">
        <is>
          <t xml:space="preserve"> </t>
        </is>
      </c>
      <c r="R113" s="6" t="n">
        <v>26000</v>
      </c>
      <c r="S113" s="6" t="n">
        <v>37000</v>
      </c>
      <c r="T113" s="4" t="inlineStr">
        <is>
          <t xml:space="preserve"> </t>
        </is>
      </c>
      <c r="U113" s="4" t="inlineStr">
        <is>
          <t xml:space="preserve"> </t>
        </is>
      </c>
      <c r="V113" s="4" t="inlineStr">
        <is>
          <t xml:space="preserve"> </t>
        </is>
      </c>
      <c r="W113" s="6" t="n">
        <v>25000</v>
      </c>
      <c r="X113" s="4" t="inlineStr">
        <is>
          <t xml:space="preserve"> </t>
        </is>
      </c>
      <c r="Y113" s="4" t="inlineStr">
        <is>
          <t xml:space="preserve"> </t>
        </is>
      </c>
    </row>
    <row r="114">
      <c r="A114" s="4" t="inlineStr">
        <is>
          <t>Vest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3 years</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Share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7000</v>
      </c>
      <c r="S115" s="6" t="n">
        <v>24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ntrinsic value of outstanding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7" t="n">
        <v>10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umber of share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7000</v>
      </c>
      <c r="S117" s="6" t="n">
        <v>24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2021 Incentive Plan | RSA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Employee Service Share Based Compensation Allocation Of Recognized Period Cos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Grant value of RSA'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7" t="n">
        <v>40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hares available for gr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3378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2021 Incentive Plan | Mr. Andrew Appel | RSAs | Initial Six Months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Employee Service Share Based Compensation Allocation Of Recognized Period Cos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Grant value of RSA'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7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Grant value of RSA'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27510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6 months</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2021 Incentive Plan | Mr. Andrew Appel | RSAs | Post Initial Six Months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Employee Service Share Based Compensation Allocation Of Recognized Period Cos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5 months</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2021 Incentive Plan | Chief Legal Officer | RS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Employee Service Share Based Compensation Allocation Of Recognized Period Cos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Grant value of RSA's | $</t>
        </is>
      </c>
      <c r="B132" s="4" t="inlineStr">
        <is>
          <t xml:space="preserve"> </t>
        </is>
      </c>
      <c r="C132" s="4" t="inlineStr">
        <is>
          <t xml:space="preserve"> </t>
        </is>
      </c>
      <c r="D132" s="4" t="inlineStr">
        <is>
          <t xml:space="preserve"> </t>
        </is>
      </c>
      <c r="E132" s="7" t="n">
        <v>7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hares available for grant</t>
        </is>
      </c>
      <c r="B133" s="4" t="inlineStr">
        <is>
          <t xml:space="preserve"> </t>
        </is>
      </c>
      <c r="C133" s="4" t="inlineStr">
        <is>
          <t xml:space="preserve"> </t>
        </is>
      </c>
      <c r="D133" s="4" t="inlineStr">
        <is>
          <t xml:space="preserve"> </t>
        </is>
      </c>
      <c r="E133" s="6" t="n">
        <v>15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Redeemable share based awards description</t>
        </is>
      </c>
      <c r="B134" s="4" t="inlineStr">
        <is>
          <t xml:space="preserve"> </t>
        </is>
      </c>
      <c r="C134" s="4" t="inlineStr">
        <is>
          <t xml:space="preserve"> </t>
        </is>
      </c>
      <c r="D134" s="4" t="inlineStr">
        <is>
          <t xml:space="preserve"> </t>
        </is>
      </c>
      <c r="E134" s="4" t="inlineStr">
        <is>
          <t>Ms. Bennett was awarded an RSU grant valued at $0.7 million, or 150,000 shares, under our 2021 Incentive Plan which vested after six months of issuance.</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2021 Incentive Plan | Class A ordinary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Employee Service Share Based Compensation Allocation Of Recognized Period Cos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ommon stock reserved for issu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6" t="n">
        <v>15000000</v>
      </c>
    </row>
    <row r="138">
      <c r="A138" s="4" t="inlineStr">
        <is>
          <t>Shares available for gra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972917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2021 Incentive Plan | Maximum | RSUs | Cash-Settled Uni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Employee Service Share Based Compensation Allocation Of Recognized Period Cos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Unrecognized compensation cost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7" t="n">
        <v>100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2021 Evergreen Incentive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Employee Service Share Based Compensation Allocation Of Recognized Period Cos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Common stock reserved for issu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12301706</v>
      </c>
      <c r="V144" s="6" t="n">
        <v>7304646</v>
      </c>
      <c r="W144" s="4" t="inlineStr">
        <is>
          <t xml:space="preserve"> </t>
        </is>
      </c>
      <c r="X144" s="6" t="n">
        <v>4849684</v>
      </c>
      <c r="Y144" s="4" t="inlineStr">
        <is>
          <t xml:space="preserve"> </t>
        </is>
      </c>
    </row>
    <row r="145">
      <c r="A145" s="4" t="inlineStr">
        <is>
          <t>2021 Evergreen Incentive Plan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Employee Service Share Based Compensation Allocation Of Recognized Period Cos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ommon stock reserved for issu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5766943</v>
      </c>
      <c r="U147" s="4" t="inlineStr">
        <is>
          <t xml:space="preserve"> </t>
        </is>
      </c>
      <c r="V147" s="4" t="inlineStr">
        <is>
          <t xml:space="preserve"> </t>
        </is>
      </c>
      <c r="W147" s="4" t="inlineStr">
        <is>
          <t xml:space="preserve"> </t>
        </is>
      </c>
      <c r="X147" s="4" t="inlineStr">
        <is>
          <t xml:space="preserve"> </t>
        </is>
      </c>
      <c r="Y147" s="4" t="inlineStr">
        <is>
          <t xml:space="preserve"> </t>
        </is>
      </c>
    </row>
  </sheetData>
  <mergeCells count="3">
    <mergeCell ref="J1:Q1"/>
    <mergeCell ref="R1:S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hare-Based Compensation - Summary of Activity under the 2021 Incentive Plan Related to Options (Details) - 2021 Incentive Plan - $ / shares shares in Thousand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Beginning balance</t>
        </is>
      </c>
      <c r="B4" s="6" t="n">
        <v>4992</v>
      </c>
      <c r="C4" s="6" t="n">
        <v>4833</v>
      </c>
      <c r="D4" s="4" t="inlineStr">
        <is>
          <t xml:space="preserve"> </t>
        </is>
      </c>
    </row>
    <row r="5">
      <c r="A5" s="4" t="inlineStr">
        <is>
          <t>Number of Shares, Granted</t>
        </is>
      </c>
      <c r="B5" s="6" t="n">
        <v>1976</v>
      </c>
      <c r="C5" s="6" t="n">
        <v>4632</v>
      </c>
      <c r="D5" s="4" t="inlineStr">
        <is>
          <t xml:space="preserve"> </t>
        </is>
      </c>
    </row>
    <row r="6">
      <c r="A6" s="4" t="inlineStr">
        <is>
          <t>Number of Shares, Exercised</t>
        </is>
      </c>
      <c r="B6" s="6" t="n">
        <v>-32</v>
      </c>
      <c r="C6" s="4" t="inlineStr">
        <is>
          <t xml:space="preserve"> </t>
        </is>
      </c>
      <c r="D6" s="4" t="inlineStr">
        <is>
          <t xml:space="preserve"> </t>
        </is>
      </c>
    </row>
    <row r="7">
      <c r="A7" s="4" t="inlineStr">
        <is>
          <t>Number of Shares, Forfeited and expired</t>
        </is>
      </c>
      <c r="B7" s="6" t="n">
        <v>-759</v>
      </c>
      <c r="C7" s="6" t="n">
        <v>-4473</v>
      </c>
      <c r="D7" s="4" t="inlineStr">
        <is>
          <t xml:space="preserve"> </t>
        </is>
      </c>
    </row>
    <row r="8">
      <c r="A8" s="4" t="inlineStr">
        <is>
          <t>Number of Shares, Ending balance</t>
        </is>
      </c>
      <c r="B8" s="6" t="n">
        <v>6177</v>
      </c>
      <c r="C8" s="6" t="n">
        <v>4992</v>
      </c>
      <c r="D8" s="6" t="n">
        <v>4833</v>
      </c>
    </row>
    <row r="9">
      <c r="A9" s="4" t="inlineStr">
        <is>
          <t>Number of Shares, Vested and exercisable</t>
        </is>
      </c>
      <c r="B9" s="6" t="n">
        <v>1201</v>
      </c>
      <c r="C9" s="6" t="n">
        <v>613</v>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 Average Exercise Price Per Share, Beginning balance</t>
        </is>
      </c>
      <c r="B11" s="9" t="n">
        <v>5.04</v>
      </c>
      <c r="C11" s="9" t="n">
        <v>8.42</v>
      </c>
      <c r="D11" s="4" t="inlineStr">
        <is>
          <t xml:space="preserve"> </t>
        </is>
      </c>
    </row>
    <row r="12">
      <c r="A12" s="4" t="inlineStr">
        <is>
          <t>Weighted Average Exercise Price Per Share, Granted</t>
        </is>
      </c>
      <c r="B12" s="15" t="n">
        <v>3.99</v>
      </c>
      <c r="C12" s="15" t="n">
        <v>4.25</v>
      </c>
      <c r="D12" s="4" t="inlineStr">
        <is>
          <t xml:space="preserve"> </t>
        </is>
      </c>
    </row>
    <row r="13">
      <c r="A13" s="4" t="inlineStr">
        <is>
          <t>Weighted Average Exercise Price Per Share, Exercised</t>
        </is>
      </c>
      <c r="B13" s="15" t="n">
        <v>4.62</v>
      </c>
      <c r="C13" s="4" t="inlineStr">
        <is>
          <t xml:space="preserve"> </t>
        </is>
      </c>
      <c r="D13" s="4" t="inlineStr">
        <is>
          <t xml:space="preserve"> </t>
        </is>
      </c>
    </row>
    <row r="14">
      <c r="A14" s="4" t="inlineStr">
        <is>
          <t>Weighted Average Exercise Price Per Share, Forfeited/Expired</t>
        </is>
      </c>
      <c r="B14" s="15" t="n">
        <v>7.57</v>
      </c>
      <c r="C14" s="15" t="n">
        <v>7.88</v>
      </c>
      <c r="D14" s="4" t="inlineStr">
        <is>
          <t xml:space="preserve"> </t>
        </is>
      </c>
    </row>
    <row r="15">
      <c r="A15" s="4" t="inlineStr">
        <is>
          <t>Weighted Average Exercise Price Per Share, Ending balance</t>
        </is>
      </c>
      <c r="B15" s="11" t="n">
        <v>4.4</v>
      </c>
      <c r="C15" s="15" t="n">
        <v>5.04</v>
      </c>
      <c r="D15" s="9" t="n">
        <v>8.42</v>
      </c>
    </row>
    <row r="16">
      <c r="A16" s="4" t="inlineStr">
        <is>
          <t>Weighted Average Exercise Price Per Share, Vested and exercisable</t>
        </is>
      </c>
      <c r="B16" s="9" t="n">
        <v>5.24</v>
      </c>
      <c r="C16" s="5" t="n">
        <v>8.5</v>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Term (in years)</t>
        </is>
      </c>
      <c r="B18" s="4" t="inlineStr">
        <is>
          <t>7 years 1 month 6 days</t>
        </is>
      </c>
      <c r="C18" s="4" t="inlineStr">
        <is>
          <t>7 years 10 months 24 days</t>
        </is>
      </c>
      <c r="D18" s="4" t="inlineStr">
        <is>
          <t>8 years 6 months</t>
        </is>
      </c>
    </row>
    <row r="19">
      <c r="A19" s="4" t="inlineStr">
        <is>
          <t>Weighted Average Remaining Contractual Term (in years), Vested and exercisable</t>
        </is>
      </c>
      <c r="B19" s="4" t="inlineStr">
        <is>
          <t>7 years 10 months 24 days</t>
        </is>
      </c>
      <c r="C19" s="4" t="inlineStr">
        <is>
          <t>3 years 8 months 12 days</t>
        </is>
      </c>
      <c r="D19"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Schedule of Activity under the 2021 Incentive Plan Related to RSUs (Details) - RSUs - $ / shares</t>
        </is>
      </c>
      <c r="B1" s="2" t="inlineStr">
        <is>
          <t>12 Months Ended</t>
        </is>
      </c>
    </row>
    <row r="2">
      <c r="B2" s="2" t="inlineStr">
        <is>
          <t>Feb. 28, 2025</t>
        </is>
      </c>
      <c r="C2" s="2" t="inlineStr">
        <is>
          <t>Feb. 29, 2024</t>
        </is>
      </c>
      <c r="D2" s="2" t="inlineStr">
        <is>
          <t>Feb. 28, 2023</t>
        </is>
      </c>
    </row>
    <row r="3">
      <c r="A3" s="4" t="inlineStr">
        <is>
          <t>Cash-Settled Unit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Number of Shares, Beginning balance</t>
        </is>
      </c>
      <c r="B5" s="6" t="n">
        <v>37479</v>
      </c>
      <c r="C5" s="4" t="inlineStr">
        <is>
          <t xml:space="preserve"> </t>
        </is>
      </c>
      <c r="D5" s="4" t="inlineStr">
        <is>
          <t xml:space="preserve"> </t>
        </is>
      </c>
    </row>
    <row r="6">
      <c r="A6" s="4" t="inlineStr">
        <is>
          <t>Number of Shares, Ending balance</t>
        </is>
      </c>
      <c r="B6" s="6" t="n">
        <v>25971</v>
      </c>
      <c r="C6" s="6" t="n">
        <v>37479</v>
      </c>
      <c r="D6" s="4" t="inlineStr">
        <is>
          <t xml:space="preserve"> </t>
        </is>
      </c>
    </row>
    <row r="7">
      <c r="A7" s="4" t="inlineStr">
        <is>
          <t>2021 Incentive Plan</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Number of Shares, Beginning balance</t>
        </is>
      </c>
      <c r="B9" s="6" t="n">
        <v>16726000</v>
      </c>
      <c r="C9" s="6" t="n">
        <v>6475000</v>
      </c>
      <c r="D9" s="4" t="inlineStr">
        <is>
          <t xml:space="preserve"> </t>
        </is>
      </c>
    </row>
    <row r="10">
      <c r="A10" s="4" t="inlineStr">
        <is>
          <t>Number of Shares, Granted</t>
        </is>
      </c>
      <c r="B10" s="6" t="n">
        <v>11832000</v>
      </c>
      <c r="C10" s="6" t="n">
        <v>16293000</v>
      </c>
      <c r="D10" s="4" t="inlineStr">
        <is>
          <t xml:space="preserve"> </t>
        </is>
      </c>
    </row>
    <row r="11">
      <c r="A11" s="4" t="inlineStr">
        <is>
          <t>Number of Shares, Added by performance factor</t>
        </is>
      </c>
      <c r="B11" s="6" t="n">
        <v>54000</v>
      </c>
      <c r="C11" s="6" t="n">
        <v>39000</v>
      </c>
      <c r="D11" s="4" t="inlineStr">
        <is>
          <t xml:space="preserve"> </t>
        </is>
      </c>
    </row>
    <row r="12">
      <c r="A12" s="4" t="inlineStr">
        <is>
          <t>Number of Shares, Released</t>
        </is>
      </c>
      <c r="B12" s="6" t="n">
        <v>-5583000</v>
      </c>
      <c r="C12" s="6" t="n">
        <v>-2531000</v>
      </c>
      <c r="D12" s="4" t="inlineStr">
        <is>
          <t xml:space="preserve"> </t>
        </is>
      </c>
    </row>
    <row r="13">
      <c r="A13" s="4" t="inlineStr">
        <is>
          <t>Number of Shares, Canceled and forfeited</t>
        </is>
      </c>
      <c r="B13" s="6" t="n">
        <v>-5444000</v>
      </c>
      <c r="C13" s="6" t="n">
        <v>-3550000</v>
      </c>
      <c r="D13" s="4" t="inlineStr">
        <is>
          <t xml:space="preserve"> </t>
        </is>
      </c>
    </row>
    <row r="14">
      <c r="A14" s="4" t="inlineStr">
        <is>
          <t>Number of Shares, Ending balance</t>
        </is>
      </c>
      <c r="B14" s="6" t="n">
        <v>17585000</v>
      </c>
      <c r="C14" s="6" t="n">
        <v>16726000</v>
      </c>
      <c r="D14" s="6" t="n">
        <v>6475000</v>
      </c>
    </row>
    <row r="15">
      <c r="A15" s="4" t="inlineStr">
        <is>
          <t>Number of Shares, Awards not vested, Beginning balance</t>
        </is>
      </c>
      <c r="B15" s="9" t="n">
        <v>5.43</v>
      </c>
      <c r="C15" s="9" t="n">
        <v>8.44</v>
      </c>
      <c r="D15" s="4" t="inlineStr">
        <is>
          <t xml:space="preserve"> </t>
        </is>
      </c>
    </row>
    <row r="16">
      <c r="A16" s="4" t="inlineStr">
        <is>
          <t>Weighted Average Market Value Per Share, Granted</t>
        </is>
      </c>
      <c r="B16" s="15" t="n">
        <v>4.09</v>
      </c>
      <c r="C16" s="6" t="n">
        <v>5</v>
      </c>
      <c r="D16" s="4" t="inlineStr">
        <is>
          <t xml:space="preserve"> </t>
        </is>
      </c>
    </row>
    <row r="17">
      <c r="A17" s="4" t="inlineStr">
        <is>
          <t>Weighted Average Market Value Per Share, Added by performance factor</t>
        </is>
      </c>
      <c r="B17" s="15" t="n">
        <v>6.21</v>
      </c>
      <c r="C17" s="15" t="n">
        <v>9.02</v>
      </c>
      <c r="D17" s="4" t="inlineStr">
        <is>
          <t xml:space="preserve"> </t>
        </is>
      </c>
    </row>
    <row r="18">
      <c r="A18" s="4" t="inlineStr">
        <is>
          <t>Weighted Average Market Value Per Share, Released</t>
        </is>
      </c>
      <c r="B18" s="15" t="n">
        <v>5.6</v>
      </c>
      <c r="C18" s="15" t="n">
        <v>7.67</v>
      </c>
      <c r="D18" s="4" t="inlineStr">
        <is>
          <t xml:space="preserve"> </t>
        </is>
      </c>
    </row>
    <row r="19">
      <c r="A19" s="4" t="inlineStr">
        <is>
          <t>Weighted Average Market Value Per Share, Canceled and forfeited</t>
        </is>
      </c>
      <c r="B19" s="15" t="n">
        <v>5.57</v>
      </c>
      <c r="C19" s="15" t="n">
        <v>6.72</v>
      </c>
      <c r="D19" s="4" t="inlineStr">
        <is>
          <t xml:space="preserve"> </t>
        </is>
      </c>
    </row>
    <row r="20">
      <c r="A20" s="4" t="inlineStr">
        <is>
          <t>Weighted Average Market Value Per Share, Ending balance</t>
        </is>
      </c>
      <c r="B20" s="9" t="n">
        <v>4.44</v>
      </c>
      <c r="C20" s="9" t="n">
        <v>5.43</v>
      </c>
      <c r="D20" s="9" t="n">
        <v>8.44</v>
      </c>
    </row>
    <row r="21">
      <c r="A21" s="4" t="inlineStr">
        <is>
          <t>Weighted Average Remaining Contractual Term (in years)</t>
        </is>
      </c>
      <c r="B21" s="4" t="inlineStr">
        <is>
          <t>2 years</t>
        </is>
      </c>
      <c r="C21" s="4" t="inlineStr">
        <is>
          <t>2 years</t>
        </is>
      </c>
      <c r="D21" s="4" t="inlineStr">
        <is>
          <t>2 years 4 months 24 days</t>
        </is>
      </c>
    </row>
    <row r="22">
      <c r="A22" s="4" t="inlineStr">
        <is>
          <t>2021 Incentive Plan | Cash-Settled Unit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Number of Shares, Beginning balance</t>
        </is>
      </c>
      <c r="B24" s="6" t="n">
        <v>37000</v>
      </c>
      <c r="C24" s="6" t="n">
        <v>25000</v>
      </c>
      <c r="D24" s="4" t="inlineStr">
        <is>
          <t xml:space="preserve"> </t>
        </is>
      </c>
    </row>
    <row r="25">
      <c r="A25" s="4" t="inlineStr">
        <is>
          <t>Number of Shares, Granted</t>
        </is>
      </c>
      <c r="B25" s="6" t="n">
        <v>7000</v>
      </c>
      <c r="C25" s="6" t="n">
        <v>24000</v>
      </c>
      <c r="D25" s="4" t="inlineStr">
        <is>
          <t xml:space="preserve"> </t>
        </is>
      </c>
    </row>
    <row r="26">
      <c r="A26" s="4" t="inlineStr">
        <is>
          <t>Number of Shares, Released</t>
        </is>
      </c>
      <c r="B26" s="6" t="n">
        <v>-18000</v>
      </c>
      <c r="C26" s="6" t="n">
        <v>-8000</v>
      </c>
      <c r="D26" s="4" t="inlineStr">
        <is>
          <t xml:space="preserve"> </t>
        </is>
      </c>
    </row>
    <row r="27">
      <c r="A27" s="4" t="inlineStr">
        <is>
          <t>Number of Shares, Canceled and forfeited</t>
        </is>
      </c>
      <c r="B27" s="4" t="inlineStr">
        <is>
          <t xml:space="preserve"> </t>
        </is>
      </c>
      <c r="C27" s="6" t="n">
        <v>-4000</v>
      </c>
      <c r="D27" s="4" t="inlineStr">
        <is>
          <t xml:space="preserve"> </t>
        </is>
      </c>
    </row>
    <row r="28">
      <c r="A28" s="4" t="inlineStr">
        <is>
          <t>Number of Shares, Ending balance</t>
        </is>
      </c>
      <c r="B28" s="6" t="n">
        <v>26000</v>
      </c>
      <c r="C28" s="6" t="n">
        <v>37000</v>
      </c>
      <c r="D28" s="6" t="n">
        <v>25000</v>
      </c>
    </row>
    <row r="29">
      <c r="A29" s="4" t="inlineStr">
        <is>
          <t>Number of Shares, Awards not vested, Beginning balance</t>
        </is>
      </c>
      <c r="B29" s="9" t="n">
        <v>5.78</v>
      </c>
      <c r="C29" s="9" t="n">
        <v>6.07</v>
      </c>
      <c r="D29" s="4" t="inlineStr">
        <is>
          <t xml:space="preserve"> </t>
        </is>
      </c>
    </row>
    <row r="30">
      <c r="A30" s="4" t="inlineStr">
        <is>
          <t>Weighted Average Market Value Per Share, Granted</t>
        </is>
      </c>
      <c r="B30" s="15" t="n">
        <v>4.41</v>
      </c>
      <c r="C30" s="11" t="n">
        <v>5.6</v>
      </c>
      <c r="D30" s="4" t="inlineStr">
        <is>
          <t xml:space="preserve"> </t>
        </is>
      </c>
    </row>
    <row r="31">
      <c r="A31" s="4" t="inlineStr">
        <is>
          <t>Weighted Average Market Value Per Share, Released</t>
        </is>
      </c>
      <c r="B31" s="15" t="n">
        <v>5.78</v>
      </c>
      <c r="C31" s="15" t="n">
        <v>6.07</v>
      </c>
      <c r="D31" s="4" t="inlineStr">
        <is>
          <t xml:space="preserve"> </t>
        </is>
      </c>
    </row>
    <row r="32">
      <c r="A32" s="4" t="inlineStr">
        <is>
          <t>Weighted Average Market Value Per Share, Canceled and forfeited</t>
        </is>
      </c>
      <c r="B32" s="4" t="inlineStr">
        <is>
          <t xml:space="preserve"> </t>
        </is>
      </c>
      <c r="C32" s="15" t="n">
        <v>5.96</v>
      </c>
      <c r="D32" s="4" t="inlineStr">
        <is>
          <t xml:space="preserve"> </t>
        </is>
      </c>
    </row>
    <row r="33">
      <c r="A33" s="4" t="inlineStr">
        <is>
          <t>Weighted Average Market Value Per Share, Ending balance</t>
        </is>
      </c>
      <c r="B33" s="5" t="n">
        <v>5.4</v>
      </c>
      <c r="C33" s="9" t="n">
        <v>5.78</v>
      </c>
      <c r="D33" s="9" t="n">
        <v>6.07</v>
      </c>
    </row>
    <row r="34">
      <c r="A34" s="4" t="inlineStr">
        <is>
          <t>Weighted Average Remaining Contractual Term (in years)</t>
        </is>
      </c>
      <c r="B34" s="4" t="inlineStr">
        <is>
          <t>1 year 6 months</t>
        </is>
      </c>
      <c r="C34" s="4" t="inlineStr">
        <is>
          <t>2 years</t>
        </is>
      </c>
      <c r="D34" s="4" t="inlineStr">
        <is>
          <t>2 years 7 months 6 days</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Estimated Grant-Date Fair Values Assumptions (Details)</t>
        </is>
      </c>
      <c r="B1" s="2" t="inlineStr">
        <is>
          <t>12 Months Ended</t>
        </is>
      </c>
    </row>
    <row r="2">
      <c r="B2" s="2" t="inlineStr">
        <is>
          <t>Feb. 28, 2025</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 xml:space="preserve"> </t>
        </is>
      </c>
    </row>
    <row r="5">
      <c r="A5" s="4" t="inlineStr">
        <is>
          <t>Expected equity price volatility, minimum</t>
        </is>
      </c>
      <c r="B5" s="12" t="n">
        <v>0.6057</v>
      </c>
      <c r="C5" s="12" t="n">
        <v>0.4897</v>
      </c>
    </row>
    <row r="6">
      <c r="A6" s="4" t="inlineStr">
        <is>
          <t>Expected equity price volatility, maximum</t>
        </is>
      </c>
      <c r="B6" s="12" t="n">
        <v>0.6254</v>
      </c>
      <c r="C6" s="12" t="n">
        <v>0.628</v>
      </c>
    </row>
    <row r="7">
      <c r="A7" s="4" t="inlineStr">
        <is>
          <t>Risk-free interest rate, minimum</t>
        </is>
      </c>
      <c r="B7" s="12" t="n">
        <v>0.0404</v>
      </c>
      <c r="C7" s="12" t="n">
        <v>0.0338</v>
      </c>
    </row>
    <row r="8">
      <c r="A8" s="4" t="inlineStr">
        <is>
          <t>Risk-free interest rate, maximum</t>
        </is>
      </c>
      <c r="B8" s="12" t="n">
        <v>0.0446</v>
      </c>
      <c r="C8" s="12" t="n">
        <v>0.053</v>
      </c>
    </row>
    <row r="9">
      <c r="A9" s="4" t="inlineStr">
        <is>
          <t>Expected dividend yield</t>
        </is>
      </c>
      <c r="B9" s="10" t="n">
        <v>0</v>
      </c>
      <c r="C9" s="10"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 xml:space="preserve"> </t>
        </is>
      </c>
      <c r="C12" s="4" t="inlineStr">
        <is>
          <t>8 months 4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 xml:space="preserve"> </t>
        </is>
      </c>
      <c r="C15" s="4" t="inlineStr">
        <is>
          <t>6 years 3 months</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Functional Classification in the Condensed Consolidated Statements of Operations (Details) - USD ($) $ in Thousands</t>
        </is>
      </c>
      <c r="B1" s="2" t="inlineStr">
        <is>
          <t>12 Months Ended</t>
        </is>
      </c>
    </row>
    <row r="2">
      <c r="B2" s="2" t="inlineStr">
        <is>
          <t>Feb. 28, 2025</t>
        </is>
      </c>
      <c r="C2" s="2" t="inlineStr">
        <is>
          <t>Feb. 29, 2024</t>
        </is>
      </c>
      <c r="D2" s="2" t="inlineStr">
        <is>
          <t>Feb. 28,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and unit-based compensation</t>
        </is>
      </c>
      <c r="B4" s="7" t="n">
        <v>44468</v>
      </c>
      <c r="C4" s="7" t="n">
        <v>27171</v>
      </c>
      <c r="D4" s="7" t="n">
        <v>17561</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and unit-based compensation</t>
        </is>
      </c>
      <c r="B7" s="6" t="n">
        <v>5620</v>
      </c>
      <c r="C7" s="6" t="n">
        <v>4265</v>
      </c>
      <c r="D7" s="6" t="n">
        <v>1466</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and unit-based compensation</t>
        </is>
      </c>
      <c r="B10" s="6" t="n">
        <v>6670</v>
      </c>
      <c r="C10" s="6" t="n">
        <v>5682</v>
      </c>
      <c r="D10" s="6" t="n">
        <v>3084</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and unit-based compensation</t>
        </is>
      </c>
      <c r="B13" s="6" t="n">
        <v>6690</v>
      </c>
      <c r="C13" s="6" t="n">
        <v>5686</v>
      </c>
      <c r="D13" s="6" t="n">
        <v>329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hare-based and unit-based compensation</t>
        </is>
      </c>
      <c r="B16" s="7" t="n">
        <v>25488</v>
      </c>
      <c r="C16" s="7" t="n">
        <v>11538</v>
      </c>
      <c r="D16" s="7" t="n">
        <v>971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 Modified</t>
        </is>
      </c>
      <c r="B8" s="4" t="inlineStr">
        <is>
          <t>false</t>
        </is>
      </c>
    </row>
    <row r="9">
      <c r="A9" s="4" t="inlineStr">
        <is>
          <t>Rule 10b5-1 Arr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Feb. 28, 2025 USD ($) Sublease</t>
        </is>
      </c>
      <c r="C2" s="2" t="inlineStr">
        <is>
          <t>Feb. 29, 2024 USD ($)</t>
        </is>
      </c>
      <c r="D2" s="2" t="inlineStr">
        <is>
          <t>Feb. 28, 2023 USD ($)</t>
        </is>
      </c>
    </row>
    <row r="3">
      <c r="A3" s="3" t="inlineStr">
        <is>
          <t>Lessee, Lease, Description [Line Items]</t>
        </is>
      </c>
      <c r="B3" s="4" t="inlineStr">
        <is>
          <t xml:space="preserve"> </t>
        </is>
      </c>
      <c r="C3" s="4" t="inlineStr">
        <is>
          <t xml:space="preserve"> </t>
        </is>
      </c>
      <c r="D3" s="4" t="inlineStr">
        <is>
          <t xml:space="preserve"> </t>
        </is>
      </c>
    </row>
    <row r="4">
      <c r="A4" s="4" t="inlineStr">
        <is>
          <t>Impairment of leasehold improvements</t>
        </is>
      </c>
      <c r="B4" s="7" t="n">
        <v>600</v>
      </c>
      <c r="C4" s="7" t="n">
        <v>700</v>
      </c>
      <c r="D4" s="7" t="n">
        <v>4100</v>
      </c>
    </row>
    <row r="5">
      <c r="A5" s="4" t="inlineStr">
        <is>
          <t>Operating lease expiration date</t>
        </is>
      </c>
      <c r="B5" s="4" t="inlineStr">
        <is>
          <t>2028-07</t>
        </is>
      </c>
      <c r="C5" s="4" t="inlineStr">
        <is>
          <t>2026-02</t>
        </is>
      </c>
      <c r="D5" s="4" t="inlineStr">
        <is>
          <t xml:space="preserve"> </t>
        </is>
      </c>
    </row>
    <row r="6">
      <c r="A6" s="4" t="inlineStr">
        <is>
          <t>Lease deposit</t>
        </is>
      </c>
      <c r="B6" s="7" t="n">
        <v>3100</v>
      </c>
      <c r="C6" s="7" t="n">
        <v>3400</v>
      </c>
      <c r="D6" s="4" t="inlineStr">
        <is>
          <t xml:space="preserve"> </t>
        </is>
      </c>
    </row>
    <row r="7">
      <c r="A7" s="4" t="inlineStr">
        <is>
          <t>Financing lease expiration date</t>
        </is>
      </c>
      <c r="B7" s="4" t="inlineStr">
        <is>
          <t>2028-11</t>
        </is>
      </c>
      <c r="C7" s="4" t="inlineStr">
        <is>
          <t xml:space="preserve"> </t>
        </is>
      </c>
      <c r="D7" s="4" t="inlineStr">
        <is>
          <t xml:space="preserve"> </t>
        </is>
      </c>
    </row>
    <row r="8">
      <c r="A8" s="4" t="inlineStr">
        <is>
          <t>Early termination fee</t>
        </is>
      </c>
      <c r="B8" s="7" t="n">
        <v>600</v>
      </c>
      <c r="C8" s="6" t="n">
        <v>200</v>
      </c>
      <c r="D8" s="4" t="inlineStr">
        <is>
          <t xml:space="preserve"> </t>
        </is>
      </c>
    </row>
    <row r="9">
      <c r="A9" s="4" t="inlineStr">
        <is>
          <t>Gain on the write-off of the remaining ROU asset and liability</t>
        </is>
      </c>
      <c r="B9" s="7" t="n">
        <v>126</v>
      </c>
      <c r="C9" s="7" t="n">
        <v>187</v>
      </c>
      <c r="D9" s="4" t="inlineStr">
        <is>
          <t xml:space="preserve"> </t>
        </is>
      </c>
    </row>
    <row r="10">
      <c r="A10" s="4" t="inlineStr">
        <is>
          <t>Real Estate Lea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Subleases | Sublease</t>
        </is>
      </c>
      <c r="B12" s="6" t="n">
        <v>3</v>
      </c>
      <c r="C12" s="4" t="inlineStr">
        <is>
          <t xml:space="preserve"> </t>
        </is>
      </c>
      <c r="D12" s="4" t="inlineStr">
        <is>
          <t xml:space="preserve"> </t>
        </is>
      </c>
    </row>
    <row r="13">
      <c r="A13" s="4" t="inlineStr">
        <is>
          <t>Operating lease expiration date</t>
        </is>
      </c>
      <c r="B13" s="4" t="inlineStr">
        <is>
          <t>2031-09</t>
        </is>
      </c>
      <c r="C13" s="4" t="inlineStr">
        <is>
          <t xml:space="preserve"> </t>
        </is>
      </c>
      <c r="D13" s="4" t="inlineStr">
        <is>
          <t xml:space="preserve"> </t>
        </is>
      </c>
    </row>
    <row r="14">
      <c r="A14" s="4" t="inlineStr">
        <is>
          <t>Operating lease, existence of option to extend</t>
        </is>
      </c>
      <c r="B14" s="4" t="inlineStr">
        <is>
          <t>true</t>
        </is>
      </c>
      <c r="C14" s="4" t="inlineStr">
        <is>
          <t xml:space="preserve"> </t>
        </is>
      </c>
      <c r="D14" s="4" t="inlineStr">
        <is>
          <t xml:space="preserve"> </t>
        </is>
      </c>
    </row>
    <row r="15">
      <c r="A15" s="4" t="inlineStr">
        <is>
          <t>Real Estate Leases | 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extended term</t>
        </is>
      </c>
      <c r="B17" s="4" t="inlineStr">
        <is>
          <t>5 years</t>
        </is>
      </c>
      <c r="C17" s="4" t="inlineStr">
        <is>
          <t xml:space="preserve"> </t>
        </is>
      </c>
      <c r="D17" s="4" t="inlineStr">
        <is>
          <t xml:space="preserve"> </t>
        </is>
      </c>
    </row>
    <row r="18">
      <c r="A18" s="4" t="inlineStr">
        <is>
          <t>Real Estate Leases | 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extended term</t>
        </is>
      </c>
      <c r="B20" s="4" t="inlineStr">
        <is>
          <t>2 years</t>
        </is>
      </c>
      <c r="C20" s="4" t="inlineStr">
        <is>
          <t xml:space="preserve"> </t>
        </is>
      </c>
      <c r="D20" s="4" t="inlineStr">
        <is>
          <t xml:space="preserve"> </t>
        </is>
      </c>
    </row>
    <row r="21">
      <c r="A21" s="4" t="inlineStr">
        <is>
          <t>Vehicl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expiration date</t>
        </is>
      </c>
      <c r="B23" s="4" t="inlineStr">
        <is>
          <t>2029-01</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lassifications of Estimated ROU Assets, Net and Lease Liabilities (Details) - USD ($) $ in Thousands</t>
        </is>
      </c>
      <c r="B1" s="2" t="inlineStr">
        <is>
          <t>Feb. 28, 2025</t>
        </is>
      </c>
      <c r="C1" s="2" t="inlineStr">
        <is>
          <t>Feb. 29, 2024</t>
        </is>
      </c>
    </row>
    <row r="2">
      <c r="A2" s="3" t="inlineStr">
        <is>
          <t>Lease, Cost [Abstract]</t>
        </is>
      </c>
      <c r="B2" s="4" t="inlineStr">
        <is>
          <t xml:space="preserve"> </t>
        </is>
      </c>
      <c r="C2" s="4" t="inlineStr">
        <is>
          <t xml:space="preserve"> </t>
        </is>
      </c>
    </row>
    <row r="3">
      <c r="A3" s="4" t="inlineStr">
        <is>
          <t>Right-of-use (ROU) operating asset</t>
        </is>
      </c>
      <c r="B3" s="7" t="n">
        <v>14977</v>
      </c>
      <c r="C3" s="7" t="n">
        <v>21299</v>
      </c>
    </row>
    <row r="4">
      <c r="A4" s="4" t="inlineStr">
        <is>
          <t>Finance lease right-of-use asset</t>
        </is>
      </c>
      <c r="B4" s="7" t="n">
        <v>5507</v>
      </c>
      <c r="C4" s="7" t="n">
        <v>515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right-of-use assets</t>
        </is>
      </c>
      <c r="B6" s="7" t="n">
        <v>20484</v>
      </c>
      <c r="C6" s="7" t="n">
        <v>26449</v>
      </c>
    </row>
    <row r="7">
      <c r="A7" s="4" t="inlineStr">
        <is>
          <t>Operating lease liability - current</t>
        </is>
      </c>
      <c r="B7" s="6" t="n">
        <v>6146</v>
      </c>
      <c r="C7" s="6" t="n">
        <v>7378</v>
      </c>
    </row>
    <row r="8">
      <c r="A8" s="4" t="inlineStr">
        <is>
          <t>Operating lease liability</t>
        </is>
      </c>
      <c r="B8" s="6" t="n">
        <v>10838</v>
      </c>
      <c r="C8" s="6" t="n">
        <v>17372</v>
      </c>
    </row>
    <row r="9">
      <c r="A9" s="4" t="inlineStr">
        <is>
          <t>Finance lease liability - current</t>
        </is>
      </c>
      <c r="B9" s="6" t="n">
        <v>2143</v>
      </c>
      <c r="C9" s="6" t="n">
        <v>1448</v>
      </c>
    </row>
    <row r="10">
      <c r="A10" s="4" t="inlineStr">
        <is>
          <t>Finance lease liability</t>
        </is>
      </c>
      <c r="B10" s="6" t="n">
        <v>3170</v>
      </c>
      <c r="C10" s="6" t="n">
        <v>3626</v>
      </c>
    </row>
    <row r="11">
      <c r="A11" s="4" t="inlineStr">
        <is>
          <t>Total lease liabilities</t>
        </is>
      </c>
      <c r="B11" s="7" t="n">
        <v>22297</v>
      </c>
      <c r="C11" s="7" t="n">
        <v>298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Feb. 28, 2025</t>
        </is>
      </c>
      <c r="C2" s="2" t="inlineStr">
        <is>
          <t>Feb. 29, 2024</t>
        </is>
      </c>
      <c r="D2" s="2" t="inlineStr">
        <is>
          <t>Feb. 28, 2023</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t>
        </is>
      </c>
      <c r="B4" s="7" t="n">
        <v>1789</v>
      </c>
      <c r="C4" s="7" t="n">
        <v>1506</v>
      </c>
      <c r="D4" s="7" t="n">
        <v>2253</v>
      </c>
    </row>
    <row r="5">
      <c r="A5" s="4" t="inlineStr">
        <is>
          <t>Interest on lease liability</t>
        </is>
      </c>
      <c r="B5" s="6" t="n">
        <v>381</v>
      </c>
      <c r="C5" s="6" t="n">
        <v>214</v>
      </c>
      <c r="D5" s="6" t="n">
        <v>212</v>
      </c>
    </row>
    <row r="6">
      <c r="A6" s="4" t="inlineStr">
        <is>
          <t>Finance lease cost</t>
        </is>
      </c>
      <c r="B6" s="6" t="n">
        <v>2170</v>
      </c>
      <c r="C6" s="6" t="n">
        <v>1720</v>
      </c>
      <c r="D6" s="6" t="n">
        <v>2465</v>
      </c>
    </row>
    <row r="7">
      <c r="A7" s="3" t="inlineStr">
        <is>
          <t>Operating lease cost:</t>
        </is>
      </c>
      <c r="B7" s="4" t="inlineStr">
        <is>
          <t xml:space="preserve"> </t>
        </is>
      </c>
      <c r="C7" s="4" t="inlineStr">
        <is>
          <t xml:space="preserve"> </t>
        </is>
      </c>
      <c r="D7" s="4" t="inlineStr">
        <is>
          <t xml:space="preserve"> </t>
        </is>
      </c>
    </row>
    <row r="8">
      <c r="A8" s="4" t="inlineStr">
        <is>
          <t>Operating lease cost</t>
        </is>
      </c>
      <c r="B8" s="6" t="n">
        <v>8061</v>
      </c>
      <c r="C8" s="6" t="n">
        <v>7353</v>
      </c>
      <c r="D8" s="6" t="n">
        <v>7348</v>
      </c>
    </row>
    <row r="9">
      <c r="A9" s="4" t="inlineStr">
        <is>
          <t>Variable lease cost</t>
        </is>
      </c>
      <c r="B9" s="6" t="n">
        <v>2487</v>
      </c>
      <c r="C9" s="6" t="n">
        <v>3309</v>
      </c>
      <c r="D9" s="6" t="n">
        <v>4837</v>
      </c>
    </row>
    <row r="10">
      <c r="A10" s="4" t="inlineStr">
        <is>
          <t>Sublease income</t>
        </is>
      </c>
      <c r="B10" s="6" t="n">
        <v>-800</v>
      </c>
      <c r="C10" s="6" t="n">
        <v>-650</v>
      </c>
      <c r="D10" s="6" t="n">
        <v>-552</v>
      </c>
    </row>
    <row r="11">
      <c r="A11" s="4" t="inlineStr">
        <is>
          <t>Operating net lease cost</t>
        </is>
      </c>
      <c r="B11" s="6" t="n">
        <v>9748</v>
      </c>
      <c r="C11" s="6" t="n">
        <v>10012</v>
      </c>
      <c r="D11" s="6" t="n">
        <v>11633</v>
      </c>
    </row>
    <row r="12">
      <c r="A12" s="4" t="inlineStr">
        <is>
          <t>Total net lease cost</t>
        </is>
      </c>
      <c r="B12" s="7" t="n">
        <v>11918</v>
      </c>
      <c r="C12" s="7" t="n">
        <v>11732</v>
      </c>
      <c r="D12" s="7" t="n">
        <v>1409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Feb. 28, 2025</t>
        </is>
      </c>
      <c r="C2" s="2" t="inlineStr">
        <is>
          <t>Feb. 29, 2024</t>
        </is>
      </c>
      <c r="D2" s="2" t="inlineStr">
        <is>
          <t>Feb. 28,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7755</v>
      </c>
      <c r="C4" s="7" t="n">
        <v>8406</v>
      </c>
      <c r="D4" s="7" t="n">
        <v>9674</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s and Discount Rates of Leases (Detail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Weighted-average remaining lease term (in years): Finance lease</t>
        </is>
      </c>
      <c r="B3" s="4" t="inlineStr">
        <is>
          <t>2 years 9 months 7 days</t>
        </is>
      </c>
      <c r="C3" s="4" t="inlineStr">
        <is>
          <t>3 years 8 months 26 days</t>
        </is>
      </c>
    </row>
    <row r="4">
      <c r="A4" s="4" t="inlineStr">
        <is>
          <t>Weighted-average remaining lease term (in years): Operating lease</t>
        </is>
      </c>
      <c r="B4" s="4" t="inlineStr">
        <is>
          <t>3 years 2 months 1 day</t>
        </is>
      </c>
      <c r="C4" s="4" t="inlineStr">
        <is>
          <t>3 years 9 months 25 days</t>
        </is>
      </c>
    </row>
    <row r="5">
      <c r="A5" s="4" t="inlineStr">
        <is>
          <t>Weighted-average discount rate: Finance lease</t>
        </is>
      </c>
      <c r="B5" s="12" t="n">
        <v>0.0704</v>
      </c>
      <c r="C5" s="12" t="n">
        <v>0.0731</v>
      </c>
    </row>
    <row r="6">
      <c r="A6" s="4" t="inlineStr">
        <is>
          <t>Weighted-average discount rate: Operating lease</t>
        </is>
      </c>
      <c r="B6" s="12" t="n">
        <v>0.0731</v>
      </c>
      <c r="C6" s="12" t="n">
        <v>0.07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Cash Flows Utilized in Calculation of Lease Liabilities (Details) $ in Thousands</t>
        </is>
      </c>
      <c r="B1" s="2" t="inlineStr">
        <is>
          <t>Feb. 28, 2025 USD ($)</t>
        </is>
      </c>
    </row>
    <row r="2">
      <c r="A2" s="3" t="inlineStr">
        <is>
          <t>Operating Leases</t>
        </is>
      </c>
      <c r="B2" s="4" t="inlineStr">
        <is>
          <t xml:space="preserve"> </t>
        </is>
      </c>
    </row>
    <row r="3">
      <c r="A3" s="4" t="inlineStr">
        <is>
          <t>2026</t>
        </is>
      </c>
      <c r="B3" s="7" t="n">
        <v>7247</v>
      </c>
    </row>
    <row r="4">
      <c r="A4" s="4" t="inlineStr">
        <is>
          <t>2027</t>
        </is>
      </c>
      <c r="B4" s="6" t="n">
        <v>5786</v>
      </c>
    </row>
    <row r="5">
      <c r="A5" s="4" t="inlineStr">
        <is>
          <t>2028</t>
        </is>
      </c>
      <c r="B5" s="6" t="n">
        <v>3228</v>
      </c>
    </row>
    <row r="6">
      <c r="A6" s="4" t="inlineStr">
        <is>
          <t>2029</t>
        </is>
      </c>
      <c r="B6" s="6" t="n">
        <v>1435</v>
      </c>
    </row>
    <row r="7">
      <c r="A7" s="4" t="inlineStr">
        <is>
          <t>2030</t>
        </is>
      </c>
      <c r="B7" s="6" t="n">
        <v>754</v>
      </c>
    </row>
    <row r="8">
      <c r="A8" s="4" t="inlineStr">
        <is>
          <t>Thereafter</t>
        </is>
      </c>
      <c r="B8" s="6" t="n">
        <v>699</v>
      </c>
    </row>
    <row r="9">
      <c r="A9" s="4" t="inlineStr">
        <is>
          <t>Total</t>
        </is>
      </c>
      <c r="B9" s="6" t="n">
        <v>19149</v>
      </c>
    </row>
    <row r="10">
      <c r="A10" s="4" t="inlineStr">
        <is>
          <t>Less: Present value discount</t>
        </is>
      </c>
      <c r="B10" s="6" t="n">
        <v>-2165</v>
      </c>
    </row>
    <row r="11">
      <c r="A11" s="4" t="inlineStr">
        <is>
          <t>Lease liabilities</t>
        </is>
      </c>
      <c r="B11" s="6" t="n">
        <v>16984</v>
      </c>
    </row>
    <row r="12">
      <c r="A12" s="3" t="inlineStr">
        <is>
          <t>Finance Leases</t>
        </is>
      </c>
      <c r="B12" s="4" t="inlineStr">
        <is>
          <t xml:space="preserve"> </t>
        </is>
      </c>
    </row>
    <row r="13">
      <c r="A13" s="4" t="inlineStr">
        <is>
          <t>2026</t>
        </is>
      </c>
      <c r="B13" s="6" t="n">
        <v>2446</v>
      </c>
    </row>
    <row r="14">
      <c r="A14" s="4" t="inlineStr">
        <is>
          <t>2027</t>
        </is>
      </c>
      <c r="B14" s="6" t="n">
        <v>1869</v>
      </c>
    </row>
    <row r="15">
      <c r="A15" s="4" t="inlineStr">
        <is>
          <t>2028</t>
        </is>
      </c>
      <c r="B15" s="6" t="n">
        <v>1007</v>
      </c>
    </row>
    <row r="16">
      <c r="A16" s="4" t="inlineStr">
        <is>
          <t>2029</t>
        </is>
      </c>
      <c r="B16" s="6" t="n">
        <v>561</v>
      </c>
    </row>
    <row r="17">
      <c r="A17" s="4" t="inlineStr">
        <is>
          <t>2030</t>
        </is>
      </c>
      <c r="B17" s="6" t="n">
        <v>0</v>
      </c>
    </row>
    <row r="18">
      <c r="A18" s="4" t="inlineStr">
        <is>
          <t>Thereafter</t>
        </is>
      </c>
      <c r="B18" s="6" t="n">
        <v>0</v>
      </c>
    </row>
    <row r="19">
      <c r="A19" s="4" t="inlineStr">
        <is>
          <t>Total</t>
        </is>
      </c>
      <c r="B19" s="6" t="n">
        <v>5883</v>
      </c>
    </row>
    <row r="20">
      <c r="A20" s="4" t="inlineStr">
        <is>
          <t>Less: Present value discount</t>
        </is>
      </c>
      <c r="B20" s="6" t="n">
        <v>-570</v>
      </c>
    </row>
    <row r="21">
      <c r="A21" s="4" t="inlineStr">
        <is>
          <t>Lease liabilities</t>
        </is>
      </c>
      <c r="B21" s="7" t="n">
        <v>53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Additional Information (Details) - USD ($) $ in Millions</t>
        </is>
      </c>
      <c r="B1" s="2" t="inlineStr">
        <is>
          <t>1 Months Ended</t>
        </is>
      </c>
      <c r="C1" s="2" t="inlineStr">
        <is>
          <t>12 Months Ended</t>
        </is>
      </c>
    </row>
    <row r="2">
      <c r="B2" s="2" t="inlineStr">
        <is>
          <t>Apr. 30, 2023</t>
        </is>
      </c>
      <c r="C2" s="2" t="inlineStr">
        <is>
          <t>Feb. 28, 2025</t>
        </is>
      </c>
      <c r="D2" s="2" t="inlineStr">
        <is>
          <t>Feb. 29, 2024</t>
        </is>
      </c>
      <c r="E2" s="2" t="inlineStr">
        <is>
          <t>Feb. 28,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xpense related to defined contribution plan</t>
        </is>
      </c>
      <c r="B4" s="4" t="inlineStr">
        <is>
          <t xml:space="preserve"> </t>
        </is>
      </c>
      <c r="C4" s="5" t="n">
        <v>3.8</v>
      </c>
      <c r="D4" s="7" t="n">
        <v>4</v>
      </c>
      <c r="E4" s="5" t="n">
        <v>4.7</v>
      </c>
    </row>
    <row r="5">
      <c r="A5" s="4" t="inlineStr">
        <is>
          <t>401 (k) Plan</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match on employee first percent of contribution</t>
        </is>
      </c>
      <c r="B7" s="4" t="inlineStr">
        <is>
          <t xml:space="preserve"> </t>
        </is>
      </c>
      <c r="C7" s="10" t="n">
        <v>0.5</v>
      </c>
      <c r="D7" s="4" t="inlineStr">
        <is>
          <t xml:space="preserve"> </t>
        </is>
      </c>
      <c r="E7" s="4" t="inlineStr">
        <is>
          <t xml:space="preserve"> </t>
        </is>
      </c>
    </row>
    <row r="8">
      <c r="A8" s="4" t="inlineStr">
        <is>
          <t>Employer matching contribution, percent of employee first contribution</t>
        </is>
      </c>
      <c r="B8" s="4" t="inlineStr">
        <is>
          <t xml:space="preserve"> </t>
        </is>
      </c>
      <c r="C8" s="10" t="n">
        <v>0.06</v>
      </c>
      <c r="D8" s="4" t="inlineStr">
        <is>
          <t xml:space="preserve"> </t>
        </is>
      </c>
      <c r="E8" s="4" t="inlineStr">
        <is>
          <t xml:space="preserve"> </t>
        </is>
      </c>
    </row>
    <row r="9">
      <c r="A9" s="4" t="inlineStr">
        <is>
          <t>Employer matching contributions</t>
        </is>
      </c>
      <c r="B9" s="5" t="n">
        <v>3.5</v>
      </c>
      <c r="C9" s="5" t="n">
        <v>3.7</v>
      </c>
      <c r="D9" s="7" t="n">
        <v>7</v>
      </c>
      <c r="E9" s="5" t="n">
        <v>2.4</v>
      </c>
    </row>
  </sheetData>
  <mergeCells count="2">
    <mergeCell ref="C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Provision (Details) - USD ($) $ in Thousands</t>
        </is>
      </c>
      <c r="B1" s="2" t="inlineStr">
        <is>
          <t>12 Months Ended</t>
        </is>
      </c>
    </row>
    <row r="2">
      <c r="B2" s="2" t="inlineStr">
        <is>
          <t>Feb. 28, 2025</t>
        </is>
      </c>
      <c r="C2" s="2" t="inlineStr">
        <is>
          <t>Feb. 29, 2024</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4412</v>
      </c>
      <c r="C4" s="7" t="n">
        <v>-1244565</v>
      </c>
      <c r="D4" s="7" t="n">
        <v>-925809</v>
      </c>
    </row>
    <row r="5">
      <c r="A5" s="4" t="inlineStr">
        <is>
          <t>Foreign</t>
        </is>
      </c>
      <c r="B5" s="6" t="n">
        <v>-350210</v>
      </c>
      <c r="C5" s="6" t="n">
        <v>-22890</v>
      </c>
      <c r="D5" s="6" t="n">
        <v>-44769</v>
      </c>
    </row>
    <row r="6">
      <c r="A6" s="4" t="inlineStr">
        <is>
          <t>Loss before income tax provision</t>
        </is>
      </c>
      <c r="B6" s="7" t="n">
        <v>-724622</v>
      </c>
      <c r="C6" s="7" t="n">
        <v>-1267455</v>
      </c>
      <c r="D6" s="7" t="n">
        <v>-97057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Feb. 28, 2025</t>
        </is>
      </c>
      <c r="C2" s="2" t="inlineStr">
        <is>
          <t>Feb. 29, 2024</t>
        </is>
      </c>
      <c r="D2" s="2" t="inlineStr">
        <is>
          <t>Feb. 28, 2023</t>
        </is>
      </c>
    </row>
    <row r="3">
      <c r="A3" s="3" t="inlineStr">
        <is>
          <t>Current:</t>
        </is>
      </c>
      <c r="B3" s="4" t="inlineStr">
        <is>
          <t xml:space="preserve"> </t>
        </is>
      </c>
      <c r="C3" s="4" t="inlineStr">
        <is>
          <t xml:space="preserve"> </t>
        </is>
      </c>
      <c r="D3" s="4" t="inlineStr">
        <is>
          <t xml:space="preserve"> </t>
        </is>
      </c>
    </row>
    <row r="4">
      <c r="A4" s="4" t="inlineStr">
        <is>
          <t>Federal</t>
        </is>
      </c>
      <c r="B4" s="7" t="n">
        <v>-2574</v>
      </c>
      <c r="C4" s="7" t="n">
        <v>-562</v>
      </c>
      <c r="D4" s="7" t="n">
        <v>-765</v>
      </c>
    </row>
    <row r="5">
      <c r="A5" s="4" t="inlineStr">
        <is>
          <t>State</t>
        </is>
      </c>
      <c r="B5" s="6" t="n">
        <v>-4210</v>
      </c>
      <c r="C5" s="6" t="n">
        <v>-903</v>
      </c>
      <c r="D5" s="6" t="n">
        <v>-2450</v>
      </c>
    </row>
    <row r="6">
      <c r="A6" s="4" t="inlineStr">
        <is>
          <t>Foreign</t>
        </is>
      </c>
      <c r="B6" s="6" t="n">
        <v>-4833</v>
      </c>
      <c r="C6" s="6" t="n">
        <v>-3949</v>
      </c>
      <c r="D6" s="6" t="n">
        <v>-5835</v>
      </c>
    </row>
    <row r="7">
      <c r="A7" s="4" t="inlineStr">
        <is>
          <t>Total current</t>
        </is>
      </c>
      <c r="B7" s="6" t="n">
        <v>-11617</v>
      </c>
      <c r="C7" s="6" t="n">
        <v>-5414</v>
      </c>
      <c r="D7" s="6" t="n">
        <v>-9050</v>
      </c>
    </row>
    <row r="8">
      <c r="A8" s="3" t="inlineStr">
        <is>
          <t>Deferred:</t>
        </is>
      </c>
      <c r="B8" s="4" t="inlineStr">
        <is>
          <t xml:space="preserve"> </t>
        </is>
      </c>
      <c r="C8" s="4" t="inlineStr">
        <is>
          <t xml:space="preserve"> </t>
        </is>
      </c>
      <c r="D8" s="4" t="inlineStr">
        <is>
          <t xml:space="preserve"> </t>
        </is>
      </c>
    </row>
    <row r="9">
      <c r="A9" s="4" t="inlineStr">
        <is>
          <t>Federal</t>
        </is>
      </c>
      <c r="B9" s="6" t="n">
        <v>-1965</v>
      </c>
      <c r="C9" s="6" t="n">
        <v>58772</v>
      </c>
      <c r="D9" s="6" t="n">
        <v>209618</v>
      </c>
    </row>
    <row r="10">
      <c r="A10" s="4" t="inlineStr">
        <is>
          <t>State</t>
        </is>
      </c>
      <c r="B10" s="6" t="n">
        <v>3177</v>
      </c>
      <c r="C10" s="6" t="n">
        <v>19293</v>
      </c>
      <c r="D10" s="6" t="n">
        <v>40137</v>
      </c>
    </row>
    <row r="11">
      <c r="A11" s="4" t="inlineStr">
        <is>
          <t>Foreign</t>
        </is>
      </c>
      <c r="B11" s="6" t="n">
        <v>9242</v>
      </c>
      <c r="C11" s="6" t="n">
        <v>9725</v>
      </c>
      <c r="D11" s="6" t="n">
        <v>9671</v>
      </c>
    </row>
    <row r="12">
      <c r="A12" s="4" t="inlineStr">
        <is>
          <t>Total deferred</t>
        </is>
      </c>
      <c r="B12" s="6" t="n">
        <v>10454</v>
      </c>
      <c r="C12" s="6" t="n">
        <v>87790</v>
      </c>
      <c r="D12" s="6" t="n">
        <v>259426</v>
      </c>
    </row>
    <row r="13">
      <c r="A13" s="4" t="inlineStr">
        <is>
          <t>Total income tax (expense) benefit</t>
        </is>
      </c>
      <c r="B13" s="7" t="n">
        <v>-1163</v>
      </c>
      <c r="C13" s="7" t="n">
        <v>82376</v>
      </c>
      <c r="D13" s="7" t="n">
        <v>25037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s from US Federal Income Tax (Details) - USD ($) $ in Thousands</t>
        </is>
      </c>
      <c r="B1" s="2" t="inlineStr">
        <is>
          <t>12 Months Ended</t>
        </is>
      </c>
    </row>
    <row r="2">
      <c r="B2" s="2" t="inlineStr">
        <is>
          <t>Feb. 28, 2025</t>
        </is>
      </c>
      <c r="C2" s="2" t="inlineStr">
        <is>
          <t>Feb. 29, 2024</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U.S. federal tax benefit at statutory rate</t>
        </is>
      </c>
      <c r="B4" s="7" t="n">
        <v>152162</v>
      </c>
      <c r="C4" s="7" t="n">
        <v>266166</v>
      </c>
      <c r="D4" s="7" t="n">
        <v>203823</v>
      </c>
    </row>
    <row r="5">
      <c r="A5" s="4" t="inlineStr">
        <is>
          <t>State tax, net of federal benefit</t>
        </is>
      </c>
      <c r="B5" s="6" t="n">
        <v>21620</v>
      </c>
      <c r="C5" s="6" t="n">
        <v>43928</v>
      </c>
      <c r="D5" s="6" t="n">
        <v>30322</v>
      </c>
    </row>
    <row r="6">
      <c r="A6" s="4" t="inlineStr">
        <is>
          <t>Foreign rate differential</t>
        </is>
      </c>
      <c r="B6" s="6" t="n">
        <v>18913</v>
      </c>
      <c r="C6" s="6" t="n">
        <v>417</v>
      </c>
      <c r="D6" s="6" t="n">
        <v>19</v>
      </c>
    </row>
    <row r="7">
      <c r="A7" s="4" t="inlineStr">
        <is>
          <t>Effect of foreign operations</t>
        </is>
      </c>
      <c r="B7" s="6" t="n">
        <v>-45052</v>
      </c>
      <c r="C7" s="6" t="n">
        <v>264</v>
      </c>
      <c r="D7" s="6" t="n">
        <v>-2396</v>
      </c>
    </row>
    <row r="8">
      <c r="A8" s="4" t="inlineStr">
        <is>
          <t>Tax credit carryforwards</t>
        </is>
      </c>
      <c r="B8" s="6" t="n">
        <v>548</v>
      </c>
      <c r="C8" s="6" t="n">
        <v>216</v>
      </c>
      <c r="D8" s="6" t="n">
        <v>1126</v>
      </c>
    </row>
    <row r="9">
      <c r="A9" s="4" t="inlineStr">
        <is>
          <t>Non-qualified stock options</t>
        </is>
      </c>
      <c r="B9" s="6" t="n">
        <v>239</v>
      </c>
      <c r="C9" s="6" t="n">
        <v>1066</v>
      </c>
      <c r="D9" s="6" t="n">
        <v>1662</v>
      </c>
    </row>
    <row r="10">
      <c r="A10" s="4" t="inlineStr">
        <is>
          <t>Change in fair value of contingent consideration</t>
        </is>
      </c>
      <c r="B10" s="6" t="n">
        <v>2462</v>
      </c>
      <c r="C10" s="6" t="n">
        <v>2198</v>
      </c>
      <c r="D10" s="6" t="n">
        <v>3146</v>
      </c>
    </row>
    <row r="11">
      <c r="A11" s="4" t="inlineStr">
        <is>
          <t>Change in fair value of warrant liability</t>
        </is>
      </c>
      <c r="B11" s="6" t="n">
        <v>2968</v>
      </c>
      <c r="C11" s="6" t="n">
        <v>3130</v>
      </c>
      <c r="D11" s="6" t="n">
        <v>7880</v>
      </c>
    </row>
    <row r="12">
      <c r="A12" s="4" t="inlineStr">
        <is>
          <t>Net impact of noncontrolling interest and non-partnership operations on partnership outside basis</t>
        </is>
      </c>
      <c r="B12" s="6" t="n">
        <v>14571</v>
      </c>
      <c r="C12" s="6" t="n">
        <v>-20275</v>
      </c>
      <c r="D12" s="6" t="n">
        <v>-8711</v>
      </c>
    </row>
    <row r="13">
      <c r="A13" s="4" t="inlineStr">
        <is>
          <t>Nondeductible compensation</t>
        </is>
      </c>
      <c r="B13" s="6" t="n">
        <v>-1543</v>
      </c>
      <c r="C13" s="6" t="n">
        <v>-874</v>
      </c>
      <c r="D13" s="6" t="n">
        <v>-1586</v>
      </c>
    </row>
    <row r="14">
      <c r="A14" s="4" t="inlineStr">
        <is>
          <t>Uncertain tax positions</t>
        </is>
      </c>
      <c r="B14" s="6" t="n">
        <v>-1547</v>
      </c>
      <c r="C14" s="6" t="n">
        <v>-396</v>
      </c>
      <c r="D14" s="6" t="n">
        <v>-6</v>
      </c>
    </row>
    <row r="15">
      <c r="A15" s="4" t="inlineStr">
        <is>
          <t>Other</t>
        </is>
      </c>
      <c r="B15" s="6" t="n">
        <v>-944</v>
      </c>
      <c r="C15" s="6" t="n">
        <v>121</v>
      </c>
      <c r="D15" s="6" t="n">
        <v>706</v>
      </c>
    </row>
    <row r="16">
      <c r="A16" s="4" t="inlineStr">
        <is>
          <t>Change in valuation allowance</t>
        </is>
      </c>
      <c r="B16" s="6" t="n">
        <v>-165560</v>
      </c>
      <c r="C16" s="6" t="n">
        <v>-213585</v>
      </c>
      <c r="D16" s="6" t="n">
        <v>14391</v>
      </c>
    </row>
    <row r="17">
      <c r="A17" s="4" t="inlineStr">
        <is>
          <t>Total income tax (expense) benefit</t>
        </is>
      </c>
      <c r="B17" s="7" t="n">
        <v>-1163</v>
      </c>
      <c r="C17" s="7" t="n">
        <v>82376</v>
      </c>
      <c r="D17" s="7" t="n">
        <v>250376</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rganization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The Business Combination was accounted for as a business combination under Accounting Standards Codification (ASC) 805, Business Combination (ASC 805), and due to the change in control, was accounted for using the acquisition method with CCNB1 as the accounting acquirer and E2open Holdings as the accounting acquiree. In connection with the finalization of the Business Combination, CCNB1 changed its name to “E2open Parent Holdings, Inc.” (the Company or E2open)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 in the consolidated financial statements. The Company is traded on the New York Stock Exchange (NYSE) under the stock symbol “ETWO.” See Note 4, Related Party Transactions and Note 12, Tax Receivable Agreement for additional information. Description of Business The Company moved its headquarters from Austin, Texas to the Addison, Texas office effective September 16, 2024. E2open is a world class connected supply chain software platform that enables the largest companies to transform the way they make, move and sell goods and services. With a cloud-native global platform purpose-built for modern supply chains, E2open connects manufacturing, logistics, channel and distributing partners as one multi-enterprise network. E2open's software as a service (SaaS) platform anticipates disruptions and opportunities to help companies improve efficiency, reduce waste and operate sustainab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f Deferred Tax Assets and Liabilities (Details) - USD ($) $ in Thousands</t>
        </is>
      </c>
      <c r="B1" s="2" t="inlineStr">
        <is>
          <t>Feb. 28, 2025</t>
        </is>
      </c>
      <c r="C1" s="2" t="inlineStr">
        <is>
          <t>Feb. 29, 2024</t>
        </is>
      </c>
    </row>
    <row r="2">
      <c r="A2" s="3" t="inlineStr">
        <is>
          <t>Deferred tax assets:</t>
        </is>
      </c>
      <c r="B2" s="4" t="inlineStr">
        <is>
          <t xml:space="preserve"> </t>
        </is>
      </c>
      <c r="C2" s="4" t="inlineStr">
        <is>
          <t xml:space="preserve"> </t>
        </is>
      </c>
    </row>
    <row r="3">
      <c r="A3" s="4" t="inlineStr">
        <is>
          <t>Net operating loss carryforwards</t>
        </is>
      </c>
      <c r="B3" s="7" t="n">
        <v>59863</v>
      </c>
      <c r="C3" s="7" t="n">
        <v>76252</v>
      </c>
    </row>
    <row r="4">
      <c r="A4" s="4" t="inlineStr">
        <is>
          <t>Capital loss carryforward</t>
        </is>
      </c>
      <c r="B4" s="6" t="n">
        <v>128136</v>
      </c>
      <c r="C4" s="6" t="n">
        <v>129490</v>
      </c>
    </row>
    <row r="5">
      <c r="A5" s="4" t="inlineStr">
        <is>
          <t>Investment in partnership</t>
        </is>
      </c>
      <c r="B5" s="6" t="n">
        <v>130863</v>
      </c>
      <c r="C5" s="4" t="inlineStr">
        <is>
          <t xml:space="preserve"> </t>
        </is>
      </c>
    </row>
    <row r="6">
      <c r="A6" s="4" t="inlineStr">
        <is>
          <t>Tax credits</t>
        </is>
      </c>
      <c r="B6" s="6" t="n">
        <v>3368</v>
      </c>
      <c r="C6" s="6" t="n">
        <v>4342</v>
      </c>
    </row>
    <row r="7">
      <c r="A7" s="4" t="inlineStr">
        <is>
          <t>Property and equipment</t>
        </is>
      </c>
      <c r="B7" s="6" t="n">
        <v>1410</v>
      </c>
      <c r="C7" s="6" t="n">
        <v>995</v>
      </c>
    </row>
    <row r="8">
      <c r="A8" s="4" t="inlineStr">
        <is>
          <t>Disallowed interest carryforward</t>
        </is>
      </c>
      <c r="B8" s="6" t="n">
        <v>73600</v>
      </c>
      <c r="C8" s="6" t="n">
        <v>58950</v>
      </c>
    </row>
    <row r="9">
      <c r="A9" s="4" t="inlineStr">
        <is>
          <t>Deferred commissions</t>
        </is>
      </c>
      <c r="B9" s="6" t="n">
        <v>20</v>
      </c>
      <c r="C9" s="6" t="n">
        <v>260</v>
      </c>
    </row>
    <row r="10">
      <c r="A10" s="4" t="inlineStr">
        <is>
          <t>Lease liability</t>
        </is>
      </c>
      <c r="B10" s="6" t="n">
        <v>4257</v>
      </c>
      <c r="C10" s="6" t="n">
        <v>6073</v>
      </c>
    </row>
    <row r="11">
      <c r="A11" s="4" t="inlineStr">
        <is>
          <t>Capitalized section 174 costs</t>
        </is>
      </c>
      <c r="B11" s="6" t="n">
        <v>3413</v>
      </c>
      <c r="C11" s="6" t="n">
        <v>3428</v>
      </c>
    </row>
    <row r="12">
      <c r="A12" s="4" t="inlineStr">
        <is>
          <t>Other deferred tax asset</t>
        </is>
      </c>
      <c r="B12" s="6" t="n">
        <v>5525</v>
      </c>
      <c r="C12" s="6" t="n">
        <v>4673</v>
      </c>
    </row>
    <row r="13">
      <c r="A13" s="4" t="inlineStr">
        <is>
          <t>Accruals and reserves</t>
        </is>
      </c>
      <c r="B13" s="6" t="n">
        <v>1766</v>
      </c>
      <c r="C13" s="6" t="n">
        <v>2047</v>
      </c>
    </row>
    <row r="14">
      <c r="A14" s="4" t="inlineStr">
        <is>
          <t>Deferred revenue</t>
        </is>
      </c>
      <c r="B14" s="6" t="n">
        <v>604</v>
      </c>
      <c r="C14" s="6" t="n">
        <v>563</v>
      </c>
    </row>
    <row r="15">
      <c r="A15" s="4" t="inlineStr">
        <is>
          <t>Total deferred tax assets</t>
        </is>
      </c>
      <c r="B15" s="6" t="n">
        <v>412825</v>
      </c>
      <c r="C15" s="6" t="n">
        <v>287073</v>
      </c>
    </row>
    <row r="16">
      <c r="A16" s="3" t="inlineStr">
        <is>
          <t>Deferred tax liabilities:</t>
        </is>
      </c>
      <c r="B16" s="4" t="inlineStr">
        <is>
          <t xml:space="preserve"> </t>
        </is>
      </c>
      <c r="C16" s="4" t="inlineStr">
        <is>
          <t xml:space="preserve"> </t>
        </is>
      </c>
    </row>
    <row r="17">
      <c r="A17" s="4" t="inlineStr">
        <is>
          <t>Intangibles</t>
        </is>
      </c>
      <c r="B17" s="6" t="n">
        <v>62254</v>
      </c>
      <c r="C17" s="6" t="n">
        <v>89624</v>
      </c>
    </row>
    <row r="18">
      <c r="A18" s="4" t="inlineStr">
        <is>
          <t>Investment in partnership</t>
        </is>
      </c>
      <c r="B18" s="6" t="n">
        <v>0</v>
      </c>
      <c r="C18" s="6" t="n">
        <v>13132</v>
      </c>
    </row>
    <row r="19">
      <c r="A19" s="4" t="inlineStr">
        <is>
          <t>Other deferred tax liability</t>
        </is>
      </c>
      <c r="B19" s="6" t="n">
        <v>3578</v>
      </c>
      <c r="C19" s="6" t="n">
        <v>5266</v>
      </c>
    </row>
    <row r="20">
      <c r="A20" s="4" t="inlineStr">
        <is>
          <t>Total deferred tax liabilities</t>
        </is>
      </c>
      <c r="B20" s="6" t="n">
        <v>65832</v>
      </c>
      <c r="C20" s="6" t="n">
        <v>108022</v>
      </c>
    </row>
    <row r="21">
      <c r="A21" s="4" t="inlineStr">
        <is>
          <t>Valuation allowance</t>
        </is>
      </c>
      <c r="B21" s="6" t="n">
        <v>-390338</v>
      </c>
      <c r="C21" s="6" t="n">
        <v>-232950</v>
      </c>
    </row>
    <row r="22">
      <c r="A22" s="4" t="inlineStr">
        <is>
          <t>Net deferred tax liabilities</t>
        </is>
      </c>
      <c r="B22" s="7" t="n">
        <v>-43345</v>
      </c>
      <c r="C22" s="7" t="n">
        <v>-538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 $ in Thousands, € in Millions</t>
        </is>
      </c>
      <c r="B1" s="2" t="inlineStr">
        <is>
          <t>12 Months Ended</t>
        </is>
      </c>
    </row>
    <row r="2">
      <c r="B2" s="2" t="inlineStr">
        <is>
          <t>Feb. 28, 2025 USD ($)</t>
        </is>
      </c>
      <c r="C2" s="2" t="inlineStr">
        <is>
          <t>Feb. 28, 2025 EUR (€)</t>
        </is>
      </c>
      <c r="D2" s="2" t="inlineStr">
        <is>
          <t>Feb. 29, 2024 USD ($)</t>
        </is>
      </c>
      <c r="E2" s="2" t="inlineStr">
        <is>
          <t>Feb. 28, 2023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reases (decrease) to deferred tax liability through goodwill</t>
        </is>
      </c>
      <c r="B4" s="7" t="n">
        <v>125700</v>
      </c>
      <c r="C4" s="4" t="inlineStr">
        <is>
          <t xml:space="preserve"> </t>
        </is>
      </c>
      <c r="D4" s="4" t="inlineStr">
        <is>
          <t xml:space="preserve"> </t>
        </is>
      </c>
      <c r="E4" s="4" t="inlineStr">
        <is>
          <t xml:space="preserve"> </t>
        </is>
      </c>
    </row>
    <row r="5">
      <c r="A5" s="4" t="inlineStr">
        <is>
          <t>Deferred Tax Assets of Valuation Allowance</t>
        </is>
      </c>
      <c r="B5" s="6" t="n">
        <v>390338</v>
      </c>
      <c r="C5" s="4" t="inlineStr">
        <is>
          <t xml:space="preserve"> </t>
        </is>
      </c>
      <c r="D5" s="7" t="n">
        <v>232950</v>
      </c>
      <c r="E5" s="4" t="inlineStr">
        <is>
          <t xml:space="preserve"> </t>
        </is>
      </c>
    </row>
    <row r="6">
      <c r="A6" s="4" t="inlineStr">
        <is>
          <t>Increase (decrease) in valuation allowance</t>
        </is>
      </c>
      <c r="B6" s="6" t="n">
        <v>157400</v>
      </c>
      <c r="C6" s="4" t="inlineStr">
        <is>
          <t xml:space="preserve"> </t>
        </is>
      </c>
      <c r="D6" s="6" t="n">
        <v>195000</v>
      </c>
      <c r="E6" s="7" t="n">
        <v>-18600</v>
      </c>
    </row>
    <row r="7">
      <c r="A7" s="4" t="inlineStr">
        <is>
          <t>Capital loss carryforward</t>
        </is>
      </c>
      <c r="B7" s="6" t="n">
        <v>128136</v>
      </c>
      <c r="C7" s="4" t="inlineStr">
        <is>
          <t xml:space="preserve"> </t>
        </is>
      </c>
      <c r="D7" s="6" t="n">
        <v>129490</v>
      </c>
      <c r="E7" s="4" t="inlineStr">
        <is>
          <t xml:space="preserve"> </t>
        </is>
      </c>
    </row>
    <row r="8">
      <c r="A8" s="4" t="inlineStr">
        <is>
          <t>Additional Interest Expense Carryforward</t>
        </is>
      </c>
      <c r="B8" s="4" t="inlineStr">
        <is>
          <t xml:space="preserve"> </t>
        </is>
      </c>
      <c r="C8" s="4" t="inlineStr">
        <is>
          <t xml:space="preserve"> </t>
        </is>
      </c>
      <c r="D8" s="6" t="n">
        <v>23600</v>
      </c>
      <c r="E8" s="4" t="inlineStr">
        <is>
          <t xml:space="preserve"> </t>
        </is>
      </c>
    </row>
    <row r="9">
      <c r="A9" s="4" t="inlineStr">
        <is>
          <t>Net operating loss carryforward indefinitely</t>
        </is>
      </c>
      <c r="B9" s="6" t="n">
        <v>137100</v>
      </c>
      <c r="C9" s="4" t="inlineStr">
        <is>
          <t xml:space="preserve"> </t>
        </is>
      </c>
      <c r="D9" s="4" t="inlineStr">
        <is>
          <t xml:space="preserve"> </t>
        </is>
      </c>
      <c r="E9" s="4" t="inlineStr">
        <is>
          <t xml:space="preserve"> </t>
        </is>
      </c>
    </row>
    <row r="10">
      <c r="A10" s="4" t="inlineStr">
        <is>
          <t>Amount offset by reduction for vesting of restricted stock awards in additional paid-in capital</t>
        </is>
      </c>
      <c r="B10" s="4" t="inlineStr">
        <is>
          <t xml:space="preserve"> </t>
        </is>
      </c>
      <c r="C10" s="4" t="inlineStr">
        <is>
          <t xml:space="preserve"> </t>
        </is>
      </c>
      <c r="D10" s="6" t="n">
        <v>9400</v>
      </c>
      <c r="E10" s="4" t="inlineStr">
        <is>
          <t xml:space="preserve"> </t>
        </is>
      </c>
    </row>
    <row r="11">
      <c r="A11" s="4" t="inlineStr">
        <is>
          <t>Tax credits</t>
        </is>
      </c>
      <c r="B11" s="6" t="n">
        <v>7400</v>
      </c>
      <c r="C11" s="4" t="inlineStr">
        <is>
          <t xml:space="preserve"> </t>
        </is>
      </c>
      <c r="D11" s="4" t="inlineStr">
        <is>
          <t xml:space="preserve"> </t>
        </is>
      </c>
      <c r="E11" s="4" t="inlineStr">
        <is>
          <t xml:space="preserve"> </t>
        </is>
      </c>
    </row>
    <row r="12">
      <c r="A12" s="4" t="inlineStr">
        <is>
          <t>Gross unrecognized tax benefits</t>
        </is>
      </c>
      <c r="B12" s="6" t="n">
        <v>4000</v>
      </c>
      <c r="C12" s="4" t="inlineStr">
        <is>
          <t xml:space="preserve"> </t>
        </is>
      </c>
      <c r="D12" s="6" t="n">
        <v>2500</v>
      </c>
      <c r="E12" s="4" t="inlineStr">
        <is>
          <t xml:space="preserve"> </t>
        </is>
      </c>
    </row>
    <row r="13">
      <c r="A13" s="4" t="inlineStr">
        <is>
          <t>Unrecognized tax benefits, net</t>
        </is>
      </c>
      <c r="B13" s="6" t="n">
        <v>3100</v>
      </c>
      <c r="C13" s="4" t="inlineStr">
        <is>
          <t xml:space="preserve"> </t>
        </is>
      </c>
      <c r="D13" s="4" t="inlineStr">
        <is>
          <t xml:space="preserve"> </t>
        </is>
      </c>
      <c r="E13" s="4" t="inlineStr">
        <is>
          <t xml:space="preserve"> </t>
        </is>
      </c>
    </row>
    <row r="14">
      <c r="A14" s="4" t="inlineStr">
        <is>
          <t>Unrecognized tax benefits, gross interest and penalties accrued</t>
        </is>
      </c>
      <c r="B14" s="7" t="n">
        <v>100</v>
      </c>
      <c r="C14" s="4" t="inlineStr">
        <is>
          <t xml:space="preserve"> </t>
        </is>
      </c>
      <c r="D14" s="7" t="n">
        <v>200</v>
      </c>
      <c r="E14" s="4" t="inlineStr">
        <is>
          <t xml:space="preserve"> </t>
        </is>
      </c>
    </row>
    <row r="15">
      <c r="A15" s="4" t="inlineStr">
        <is>
          <t>Pillar Two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Revenue Threshold | €</t>
        </is>
      </c>
      <c r="B17" s="4" t="inlineStr">
        <is>
          <t xml:space="preserve"> </t>
        </is>
      </c>
      <c r="C17" s="16" t="n">
        <v>750</v>
      </c>
      <c r="D17" s="4" t="inlineStr">
        <is>
          <t xml:space="preserve"> </t>
        </is>
      </c>
      <c r="E17" s="4" t="inlineStr">
        <is>
          <t xml:space="preserve"> </t>
        </is>
      </c>
    </row>
    <row r="18">
      <c r="A18" s="4" t="inlineStr">
        <is>
          <t>Global Minimum Tax Rate</t>
        </is>
      </c>
      <c r="B18" s="10" t="n">
        <v>0.15</v>
      </c>
      <c r="C18" s="10" t="n">
        <v>0.15</v>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257000</v>
      </c>
      <c r="C21" s="4" t="inlineStr">
        <is>
          <t xml:space="preserve"> </t>
        </is>
      </c>
      <c r="D21" s="4" t="inlineStr">
        <is>
          <t xml:space="preserve"> </t>
        </is>
      </c>
      <c r="E21" s="4" t="inlineStr">
        <is>
          <t xml:space="preserve"> </t>
        </is>
      </c>
    </row>
    <row r="22">
      <c r="A22" s="4" t="inlineStr">
        <is>
          <t>Tax credit carryforwards expiration beginning year</t>
        </is>
      </c>
      <c r="B22" s="4" t="inlineStr">
        <is>
          <t>2026</t>
        </is>
      </c>
      <c r="C22" s="4" t="inlineStr">
        <is>
          <t>2026</t>
        </is>
      </c>
      <c r="D22" s="4" t="inlineStr">
        <is>
          <t xml:space="preserve"> </t>
        </is>
      </c>
      <c r="E22" s="4" t="inlineStr">
        <is>
          <t xml:space="preserve"> </t>
        </is>
      </c>
    </row>
    <row r="23">
      <c r="A23" s="4" t="inlineStr">
        <is>
          <t>NOL expire amount</t>
        </is>
      </c>
      <c r="B23" s="7" t="n">
        <v>92300</v>
      </c>
      <c r="C23" s="4" t="inlineStr">
        <is>
          <t xml:space="preserve"> </t>
        </is>
      </c>
      <c r="D23" s="4" t="inlineStr">
        <is>
          <t xml:space="preserve"> </t>
        </is>
      </c>
      <c r="E23" s="4" t="inlineStr">
        <is>
          <t xml:space="preserve"> </t>
        </is>
      </c>
    </row>
    <row r="24">
      <c r="A24" s="4" t="inlineStr">
        <is>
          <t>Federal | Research and Development Credits</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7400</v>
      </c>
      <c r="C26" s="4" t="inlineStr">
        <is>
          <t xml:space="preserve"> </t>
        </is>
      </c>
      <c r="D26" s="4" t="inlineStr">
        <is>
          <t xml:space="preserve"> </t>
        </is>
      </c>
      <c r="E26" s="4" t="inlineStr">
        <is>
          <t xml:space="preserve"> </t>
        </is>
      </c>
    </row>
    <row r="27">
      <c r="A27" s="4" t="inlineStr">
        <is>
          <t>NOL expire amount</t>
        </is>
      </c>
      <c r="B27" s="6" t="n">
        <v>1100</v>
      </c>
      <c r="C27" s="4" t="inlineStr">
        <is>
          <t xml:space="preserve"> </t>
        </is>
      </c>
      <c r="D27" s="4" t="inlineStr">
        <is>
          <t xml:space="preserve"> </t>
        </is>
      </c>
      <c r="E27" s="4" t="inlineStr">
        <is>
          <t xml:space="preserve"> </t>
        </is>
      </c>
    </row>
    <row r="28">
      <c r="A28" s="4" t="inlineStr">
        <is>
          <t>Federal | Capital Loss Carryforwards</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Capital loss carryforward</t>
        </is>
      </c>
      <c r="B30" s="6" t="n">
        <v>546100</v>
      </c>
      <c r="C30" s="4" t="inlineStr">
        <is>
          <t xml:space="preserve"> </t>
        </is>
      </c>
      <c r="D30" s="4" t="inlineStr">
        <is>
          <t xml:space="preserve"> </t>
        </is>
      </c>
      <c r="E30" s="4" t="inlineStr">
        <is>
          <t xml:space="preserve"> </t>
        </is>
      </c>
    </row>
    <row r="31">
      <c r="A31" s="4" t="inlineStr">
        <is>
          <t>State</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6" t="n">
        <v>193500</v>
      </c>
      <c r="C33" s="4" t="inlineStr">
        <is>
          <t xml:space="preserve"> </t>
        </is>
      </c>
      <c r="D33" s="4" t="inlineStr">
        <is>
          <t xml:space="preserve"> </t>
        </is>
      </c>
      <c r="E33" s="4" t="inlineStr">
        <is>
          <t xml:space="preserve"> </t>
        </is>
      </c>
    </row>
    <row r="34">
      <c r="A34" s="4" t="inlineStr">
        <is>
          <t>State | Capital Loss Carryforwards</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Capital loss carryforward</t>
        </is>
      </c>
      <c r="B36" s="6" t="n">
        <v>530500</v>
      </c>
      <c r="C36" s="4" t="inlineStr">
        <is>
          <t xml:space="preserve"> </t>
        </is>
      </c>
      <c r="D36" s="4" t="inlineStr">
        <is>
          <t xml:space="preserve"> </t>
        </is>
      </c>
      <c r="E36" s="4" t="inlineStr">
        <is>
          <t xml:space="preserve"> </t>
        </is>
      </c>
    </row>
    <row r="37">
      <c r="A37" s="4" t="inlineStr">
        <is>
          <t>Foreign</t>
        </is>
      </c>
      <c r="B37" s="4" t="inlineStr">
        <is>
          <t xml:space="preserve"> </t>
        </is>
      </c>
      <c r="C37" s="4" t="inlineStr">
        <is>
          <t xml:space="preserve"> </t>
        </is>
      </c>
      <c r="D37" s="4" t="inlineStr">
        <is>
          <t xml:space="preserve"> </t>
        </is>
      </c>
      <c r="E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7" t="n">
        <v>63600</v>
      </c>
      <c r="C39" s="4" t="inlineStr">
        <is>
          <t xml:space="preserve"> </t>
        </is>
      </c>
      <c r="D39" s="4" t="inlineStr">
        <is>
          <t xml:space="preserve"> </t>
        </is>
      </c>
      <c r="E39" s="4" t="inlineStr">
        <is>
          <t xml:space="preserve"> </t>
        </is>
      </c>
    </row>
    <row r="40">
      <c r="A40" s="4" t="inlineStr">
        <is>
          <t>Operating loss carryforwards expiration beginning year</t>
        </is>
      </c>
      <c r="B40" s="4" t="inlineStr">
        <is>
          <t>2026</t>
        </is>
      </c>
      <c r="C40" s="4" t="inlineStr">
        <is>
          <t>2026</t>
        </is>
      </c>
      <c r="D40" s="4" t="inlineStr">
        <is>
          <t xml:space="preserve"> </t>
        </is>
      </c>
      <c r="E40" s="4" t="inlineStr">
        <is>
          <t xml:space="preserve"> </t>
        </is>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Deferred Tax Asset Valuation Allowance and Changes (Details) - Deferred Tax Asset Valuation Allowance - USD ($) $ in Thousands</t>
        </is>
      </c>
      <c r="C1" s="2" t="inlineStr">
        <is>
          <t>12 Months Ended</t>
        </is>
      </c>
    </row>
    <row r="2">
      <c r="C2" s="2" t="inlineStr">
        <is>
          <t>Feb. 28, 2025</t>
        </is>
      </c>
      <c r="D2" s="2" t="inlineStr">
        <is>
          <t>Feb. 29, 2024</t>
        </is>
      </c>
      <c r="E2" s="2" t="inlineStr">
        <is>
          <t>Feb. 28, 2023</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t>
        </is>
      </c>
      <c r="C4" s="7" t="n">
        <v>232950</v>
      </c>
      <c r="D4" s="7" t="n">
        <v>37978</v>
      </c>
      <c r="E4" s="7" t="n">
        <v>56617</v>
      </c>
    </row>
    <row r="5">
      <c r="A5" s="4" t="inlineStr">
        <is>
          <t>Additions Charged to Operations</t>
        </is>
      </c>
      <c r="C5" s="6" t="n">
        <v>173641</v>
      </c>
      <c r="D5" s="6" t="n">
        <v>215609</v>
      </c>
      <c r="E5" s="6" t="n">
        <v>3770</v>
      </c>
    </row>
    <row r="6">
      <c r="A6" s="4" t="inlineStr">
        <is>
          <t>Additions Charged to Goodwill</t>
        </is>
      </c>
      <c r="C6" s="4" t="inlineStr">
        <is>
          <t xml:space="preserve"> </t>
        </is>
      </c>
      <c r="D6" s="4" t="inlineStr">
        <is>
          <t xml:space="preserve"> </t>
        </is>
      </c>
      <c r="E6" s="6" t="n">
        <v>-257</v>
      </c>
    </row>
    <row r="7">
      <c r="A7" s="4" t="inlineStr">
        <is>
          <t>Net Deductions</t>
        </is>
      </c>
      <c r="B7" s="4" t="inlineStr">
        <is>
          <t>[1]</t>
        </is>
      </c>
      <c r="C7" s="6" t="n">
        <v>-16253</v>
      </c>
      <c r="D7" s="6" t="n">
        <v>-20637</v>
      </c>
      <c r="E7" s="6" t="n">
        <v>-22152</v>
      </c>
    </row>
    <row r="8">
      <c r="A8" s="4" t="inlineStr">
        <is>
          <t>Balance</t>
        </is>
      </c>
      <c r="C8" s="7" t="n">
        <v>390338</v>
      </c>
      <c r="D8" s="7" t="n">
        <v>232950</v>
      </c>
      <c r="E8" s="7" t="n">
        <v>37978</v>
      </c>
    </row>
    <row r="9"/>
    <row r="10">
      <c r="A10" s="4" t="inlineStr">
        <is>
          <t>[1] Represents current year releases credited to expense and current year reductions due to decreases in net deferred tax assets.</t>
        </is>
      </c>
    </row>
  </sheetData>
  <mergeCells count="4">
    <mergeCell ref="A1:B2"/>
    <mergeCell ref="A10:D10"/>
    <mergeCell ref="C1:E1"/>
    <mergeCell ref="A9:D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 (Details) - USD ($) $ in Thousands</t>
        </is>
      </c>
      <c r="B1" s="2" t="inlineStr">
        <is>
          <t>12 Months Ended</t>
        </is>
      </c>
    </row>
    <row r="2">
      <c r="B2" s="2" t="inlineStr">
        <is>
          <t>Feb. 28, 2025</t>
        </is>
      </c>
      <c r="C2" s="2" t="inlineStr">
        <is>
          <t>Feb. 29, 2024</t>
        </is>
      </c>
    </row>
    <row r="3">
      <c r="A3" s="3" t="inlineStr">
        <is>
          <t>Income Tax Disclosure [Abstract]</t>
        </is>
      </c>
      <c r="B3" s="4" t="inlineStr">
        <is>
          <t xml:space="preserve"> </t>
        </is>
      </c>
      <c r="C3" s="4" t="inlineStr">
        <is>
          <t xml:space="preserve"> </t>
        </is>
      </c>
    </row>
    <row r="4">
      <c r="A4" s="4" t="inlineStr">
        <is>
          <t>Beginning of period</t>
        </is>
      </c>
      <c r="B4" s="7" t="n">
        <v>2528</v>
      </c>
      <c r="C4" s="7" t="n">
        <v>2571</v>
      </c>
    </row>
    <row r="5">
      <c r="A5" s="4" t="inlineStr">
        <is>
          <t>Current year tax positions</t>
        </is>
      </c>
      <c r="B5" s="6" t="n">
        <v>579</v>
      </c>
      <c r="C5" s="6" t="n">
        <v>19</v>
      </c>
    </row>
    <row r="6">
      <c r="A6" s="4" t="inlineStr">
        <is>
          <t>Prior year tax positions</t>
        </is>
      </c>
      <c r="B6" s="6" t="n">
        <v>2048</v>
      </c>
      <c r="C6" s="6" t="n">
        <v>101</v>
      </c>
    </row>
    <row r="7">
      <c r="A7" s="4" t="inlineStr">
        <is>
          <t>Prior year tax positions</t>
        </is>
      </c>
      <c r="B7" s="6" t="n">
        <v>-251</v>
      </c>
      <c r="C7" s="4" t="inlineStr">
        <is>
          <t xml:space="preserve"> </t>
        </is>
      </c>
    </row>
    <row r="8">
      <c r="A8" s="4" t="inlineStr">
        <is>
          <t>Prior year tax positions due to statute lapse</t>
        </is>
      </c>
      <c r="B8" s="6" t="n">
        <v>-886</v>
      </c>
      <c r="C8" s="6" t="n">
        <v>-163</v>
      </c>
    </row>
    <row r="9">
      <c r="A9" s="4" t="inlineStr">
        <is>
          <t>End of period</t>
        </is>
      </c>
      <c r="B9" s="7" t="n">
        <v>4018</v>
      </c>
      <c r="C9" s="7" t="n">
        <v>2528</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Feb. 28,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t>
        </is>
      </c>
    </row>
    <row r="5">
      <c r="A5" s="4" t="inlineStr">
        <is>
          <t>Segment reporting, CODM, profit (loss) measure, how used, description</t>
        </is>
      </c>
      <c r="B5" s="4" t="inlineStr">
        <is>
          <t>The CODM evaluates profitability excluding acquisition-related expenses; goodwill impairment; intangible asset impairment; impairment of cost method investment, interest and other expenses, net; gain (loss) from change in tax receivable agreement liability; gain from change in fair value of warrant liability; and gain from change in fair value of contingent consideration as reported on the Consolidated Statements of Operations, as well as depreciation and amortization and share-based compensation as reported on the Consolidated Statements of Cash Flows.</t>
        </is>
      </c>
    </row>
    <row r="6">
      <c r="A6" s="4" t="inlineStr">
        <is>
          <t>Number of operating segment</t>
        </is>
      </c>
      <c r="B6"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s>
  <sheetData>
    <row r="1">
      <c r="A1" s="1" t="inlineStr">
        <is>
          <t>Commitments and Contingencies - Additional Information (Details) - USD ($) $ in Millions</t>
        </is>
      </c>
      <c r="E1" s="2" t="inlineStr">
        <is>
          <t>3 Months Ended</t>
        </is>
      </c>
    </row>
    <row r="2">
      <c r="B2" s="2" t="inlineStr">
        <is>
          <t>Dec. 27, 2024</t>
        </is>
      </c>
      <c r="C2" s="2" t="inlineStr">
        <is>
          <t>Sep. 20, 2023</t>
        </is>
      </c>
      <c r="D2" s="2" t="inlineStr">
        <is>
          <t>Sep. 14, 2023</t>
        </is>
      </c>
      <c r="E2" s="2" t="inlineStr">
        <is>
          <t>Aug.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greement date</t>
        </is>
      </c>
      <c r="B4" s="4" t="inlineStr">
        <is>
          <t xml:space="preserve"> </t>
        </is>
      </c>
      <c r="C4" s="4" t="inlineStr">
        <is>
          <t xml:space="preserve"> </t>
        </is>
      </c>
      <c r="D4" s="4" t="inlineStr">
        <is>
          <t>Sep. 14,  2023</t>
        </is>
      </c>
      <c r="E4" s="4" t="inlineStr">
        <is>
          <t xml:space="preserve"> </t>
        </is>
      </c>
    </row>
    <row r="5">
      <c r="A5" s="4" t="inlineStr">
        <is>
          <t>Loss contingency, settlement agreement terms</t>
        </is>
      </c>
      <c r="B5" s="4" t="inlineStr">
        <is>
          <t xml:space="preserve"> </t>
        </is>
      </c>
      <c r="C5" s="4" t="inlineStr">
        <is>
          <t xml:space="preserve"> </t>
        </is>
      </c>
      <c r="D5" s="4" t="inlineStr">
        <is>
          <t xml:space="preserve">On September 14, 2023, the parties agreed to a settlement for $17.8 million which resolved the matter and released the Company from all alleged claims. </t>
        </is>
      </c>
      <c r="E5" s="4" t="inlineStr">
        <is>
          <t xml:space="preserve"> </t>
        </is>
      </c>
    </row>
    <row r="6">
      <c r="A6" s="4" t="inlineStr">
        <is>
          <t>Loss contingency, settlement amount</t>
        </is>
      </c>
      <c r="B6" s="4" t="inlineStr">
        <is>
          <t xml:space="preserve"> </t>
        </is>
      </c>
      <c r="C6" s="5" t="n">
        <v>17.8</v>
      </c>
      <c r="D6" s="4" t="inlineStr">
        <is>
          <t xml:space="preserve"> </t>
        </is>
      </c>
      <c r="E6" s="4" t="inlineStr">
        <is>
          <t xml:space="preserve"> </t>
        </is>
      </c>
    </row>
    <row r="7">
      <c r="A7" s="4" t="inlineStr">
        <is>
          <t>Selling General And Administrative Expenses | Collectibility Of Receivabl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itigation settlement expense</t>
        </is>
      </c>
      <c r="B9" s="4" t="inlineStr">
        <is>
          <t xml:space="preserve"> </t>
        </is>
      </c>
      <c r="C9" s="4" t="inlineStr">
        <is>
          <t xml:space="preserve"> </t>
        </is>
      </c>
      <c r="D9" s="4" t="inlineStr">
        <is>
          <t xml:space="preserve"> </t>
        </is>
      </c>
      <c r="E9" s="5" t="n">
        <v>17.8</v>
      </c>
    </row>
    <row r="10">
      <c r="A10" s="4" t="inlineStr">
        <is>
          <t>Master Service Agreem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erm of the business services agreement</t>
        </is>
      </c>
      <c r="B12" s="4" t="inlineStr">
        <is>
          <t>7 years</t>
        </is>
      </c>
      <c r="C12" s="4" t="inlineStr">
        <is>
          <t xml:space="preserve"> </t>
        </is>
      </c>
      <c r="D12" s="4" t="inlineStr">
        <is>
          <t xml:space="preserve"> </t>
        </is>
      </c>
      <c r="E12" s="4" t="inlineStr">
        <is>
          <t xml:space="preserve"> </t>
        </is>
      </c>
    </row>
    <row r="13">
      <c r="A13" s="4" t="inlineStr">
        <is>
          <t>Service agreement termination period</t>
        </is>
      </c>
      <c r="B13" s="4" t="inlineStr">
        <is>
          <t>12 months</t>
        </is>
      </c>
      <c r="C13" s="4" t="inlineStr">
        <is>
          <t xml:space="preserve"> </t>
        </is>
      </c>
      <c r="D13" s="4" t="inlineStr">
        <is>
          <t xml:space="preserve"> </t>
        </is>
      </c>
      <c r="E13" s="4" t="inlineStr">
        <is>
          <t xml:space="preserve"> </t>
        </is>
      </c>
    </row>
    <row r="14">
      <c r="A14" s="4" t="inlineStr">
        <is>
          <t>Service agreement termination notice period</t>
        </is>
      </c>
      <c r="B14" s="4" t="inlineStr">
        <is>
          <t>180 days</t>
        </is>
      </c>
      <c r="C14" s="4" t="inlineStr">
        <is>
          <t xml:space="preserve"> </t>
        </is>
      </c>
      <c r="D14" s="4" t="inlineStr">
        <is>
          <t xml:space="preserve"> </t>
        </is>
      </c>
      <c r="E14" s="4" t="inlineStr">
        <is>
          <t xml:space="preserve"> </t>
        </is>
      </c>
    </row>
    <row r="15">
      <c r="A15" s="4" t="inlineStr">
        <is>
          <t>Master Service Agreement | Maximum</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Termination fee</t>
        </is>
      </c>
      <c r="B17" s="7" t="n">
        <v>17</v>
      </c>
      <c r="C17" s="4" t="inlineStr">
        <is>
          <t xml:space="preserve"> </t>
        </is>
      </c>
      <c r="D17" s="4" t="inlineStr">
        <is>
          <t xml:space="preserve"> </t>
        </is>
      </c>
      <c r="E17" s="4" t="inlineStr">
        <is>
          <t xml:space="preserve"> </t>
        </is>
      </c>
    </row>
    <row r="18">
      <c r="A18" s="4" t="inlineStr">
        <is>
          <t>Master Service Agreement | Min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Termination fee</t>
        </is>
      </c>
      <c r="B20" s="5" t="n">
        <v>2.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and Non-cash Investing and Financing activities (Details) - USD ($) $ in Thousands</t>
        </is>
      </c>
      <c r="B1" s="2" t="inlineStr">
        <is>
          <t>12 Months Ended</t>
        </is>
      </c>
    </row>
    <row r="2">
      <c r="B2" s="2" t="inlineStr">
        <is>
          <t>Feb. 28, 2025</t>
        </is>
      </c>
      <c r="C2" s="2" t="inlineStr">
        <is>
          <t>Feb. 29, 2024</t>
        </is>
      </c>
      <c r="D2" s="2" t="inlineStr">
        <is>
          <t>Feb. 28, 2023</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t>
        </is>
      </c>
      <c r="B4" s="7" t="n">
        <v>92912</v>
      </c>
      <c r="C4" s="7" t="n">
        <v>100984</v>
      </c>
      <c r="D4" s="7" t="n">
        <v>62151</v>
      </c>
    </row>
    <row r="5">
      <c r="A5" s="4" t="inlineStr">
        <is>
          <t>Income taxes</t>
        </is>
      </c>
      <c r="B5" s="6" t="n">
        <v>7940</v>
      </c>
      <c r="C5" s="6" t="n">
        <v>8113</v>
      </c>
      <c r="D5" s="6" t="n">
        <v>10587</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financed under financing lease obligations</t>
        </is>
      </c>
      <c r="B7" s="6" t="n">
        <v>2146</v>
      </c>
      <c r="C7" s="6" t="n">
        <v>4209</v>
      </c>
      <c r="D7" s="6" t="n">
        <v>1662</v>
      </c>
    </row>
    <row r="8">
      <c r="A8" s="4" t="inlineStr">
        <is>
          <t>Capital expenditures included in accounts payable and accrued liabilities</t>
        </is>
      </c>
      <c r="B8" s="6" t="n">
        <v>1293</v>
      </c>
      <c r="C8" s="6" t="n">
        <v>230</v>
      </c>
      <c r="D8" s="6" t="n">
        <v>2733</v>
      </c>
    </row>
    <row r="9">
      <c r="A9" s="4" t="inlineStr">
        <is>
          <t>Right-of-use assets obtained in exchange for operating lease obligations</t>
        </is>
      </c>
      <c r="B9" s="6" t="n">
        <v>249</v>
      </c>
      <c r="C9" s="6" t="n">
        <v>10432</v>
      </c>
      <c r="D9" s="6" t="n">
        <v>2023</v>
      </c>
    </row>
    <row r="10">
      <c r="A10" s="4" t="inlineStr">
        <is>
          <t>Prepaid maintenance under notes payable</t>
        </is>
      </c>
      <c r="B10" s="4" t="inlineStr">
        <is>
          <t xml:space="preserve"> </t>
        </is>
      </c>
      <c r="C10" s="6" t="n">
        <v>462</v>
      </c>
      <c r="D10" s="4" t="inlineStr">
        <is>
          <t xml:space="preserve"> </t>
        </is>
      </c>
    </row>
    <row r="11">
      <c r="A11" s="4" t="inlineStr">
        <is>
          <t>Retirement of fully depreciated assets</t>
        </is>
      </c>
      <c r="B11" s="6" t="n">
        <v>6640</v>
      </c>
      <c r="C11" s="6" t="n">
        <v>2609</v>
      </c>
      <c r="D11" s="6" t="n">
        <v>419</v>
      </c>
    </row>
    <row r="12">
      <c r="A12" s="4" t="inlineStr">
        <is>
          <t>Shares withheld for taxes on vesting of restricted stock</t>
        </is>
      </c>
      <c r="B12" s="6" t="n">
        <v>8660</v>
      </c>
      <c r="C12" s="6" t="n">
        <v>3452</v>
      </c>
      <c r="D12" s="6" t="n">
        <v>1610</v>
      </c>
    </row>
    <row r="13">
      <c r="A13" s="4" t="inlineStr">
        <is>
          <t>Conversion of Common Units to Class A Common Stock</t>
        </is>
      </c>
      <c r="B13" s="6" t="n">
        <v>2253</v>
      </c>
      <c r="C13" s="7" t="n">
        <v>7544</v>
      </c>
      <c r="D13" s="7" t="n">
        <v>2481</v>
      </c>
    </row>
    <row r="14">
      <c r="A14" s="4" t="inlineStr">
        <is>
          <t>Redeemable share-based awards</t>
        </is>
      </c>
      <c r="B14" s="7" t="n">
        <v>191</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Apr. 18, 2025</t>
        </is>
      </c>
      <c r="C1" s="2" t="inlineStr">
        <is>
          <t>Mar. 24, 2025</t>
        </is>
      </c>
      <c r="D1" s="2" t="inlineStr">
        <is>
          <t>Mar. 01, 2025</t>
        </is>
      </c>
      <c r="E1" s="2" t="inlineStr">
        <is>
          <t>Feb. 28, 2025</t>
        </is>
      </c>
      <c r="F1" s="2" t="inlineStr">
        <is>
          <t>Mar. 01, 2024</t>
        </is>
      </c>
      <c r="G1" s="2" t="inlineStr">
        <is>
          <t>Feb. 29, 2024</t>
        </is>
      </c>
      <c r="H1" s="2" t="inlineStr">
        <is>
          <t>Mar. 01, 2023</t>
        </is>
      </c>
      <c r="I1" s="2" t="inlineStr">
        <is>
          <t>Mar.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 exercise price per share</t>
        </is>
      </c>
      <c r="B3" s="4" t="inlineStr">
        <is>
          <t xml:space="preserve"> </t>
        </is>
      </c>
      <c r="C3" s="4" t="inlineStr">
        <is>
          <t xml:space="preserve"> </t>
        </is>
      </c>
      <c r="D3" s="4" t="inlineStr">
        <is>
          <t xml:space="preserve"> </t>
        </is>
      </c>
      <c r="E3" s="9" t="n">
        <v>11.5</v>
      </c>
      <c r="F3" s="4" t="inlineStr">
        <is>
          <t xml:space="preserve"> </t>
        </is>
      </c>
      <c r="G3" s="9" t="n">
        <v>11.5</v>
      </c>
      <c r="H3" s="4" t="inlineStr">
        <is>
          <t xml:space="preserve"> </t>
        </is>
      </c>
      <c r="I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ercise price per share</t>
        </is>
      </c>
      <c r="B6" s="4" t="inlineStr">
        <is>
          <t xml:space="preserve"> </t>
        </is>
      </c>
      <c r="C6" s="5" t="n">
        <v>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piration month and year</t>
        </is>
      </c>
      <c r="B7" s="4" t="inlineStr">
        <is>
          <t xml:space="preserve"> </t>
        </is>
      </c>
      <c r="C7" s="4" t="inlineStr">
        <is>
          <t>2026-0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2021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ture date</t>
        </is>
      </c>
      <c r="B10" s="4" t="inlineStr">
        <is>
          <t>Feb.  04,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2021 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maximum borrowing capacity</t>
        </is>
      </c>
      <c r="B13" s="7" t="n">
        <v>15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2021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maximum borrowing capacity</t>
        </is>
      </c>
      <c r="B16" s="7" t="n">
        <v>123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Evergreen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4" t="inlineStr">
        <is>
          <t xml:space="preserve"> </t>
        </is>
      </c>
      <c r="F19" s="6" t="n">
        <v>12301706</v>
      </c>
      <c r="G19" s="4" t="inlineStr">
        <is>
          <t xml:space="preserve"> </t>
        </is>
      </c>
      <c r="H19" s="6" t="n">
        <v>7304646</v>
      </c>
      <c r="I19" s="6" t="n">
        <v>4849684</v>
      </c>
    </row>
    <row r="20">
      <c r="A20" s="4" t="inlineStr">
        <is>
          <t>2021 Evergreen Incentive Plan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served for issuance</t>
        </is>
      </c>
      <c r="B22" s="4" t="inlineStr">
        <is>
          <t xml:space="preserve"> </t>
        </is>
      </c>
      <c r="C22" s="4" t="inlineStr">
        <is>
          <t xml:space="preserve"> </t>
        </is>
      </c>
      <c r="D22" s="6" t="n">
        <v>5766943</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U.S. generally accepted accounting principles (U.S. GAAP). The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Fiscal Year The Company’s fiscal year ends on the last day of February each year. Use of Estimates The preparation of the Company’s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contingencies and the accounting for business combinations. These estimates are based on information available as of the date of the consolidated financial statements; therefore, actual results could differ from management’s estimates. Segments The Company operates as one operating segment. Operating segments are defined as components of an enterprise for which separate financial information is evaluated regularly by the chief operating decision maker (CODM), who the Company has determined is its chief executive officer. The CODM evaluates the Company’s financial information and performance on a consolidated basis. The Company operates with centralized functions and delivers its products in a similar way on an integrated cloud-based platform. Business Combinations The Company accounts for business combinations in accordance with ASC 805,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 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clients across a wide range of end markets, including consumer goods, food and beverage, manufacturing, retail, technology and transportation, among others. Credit risk is concentrated primarily in North America, Europe, and parts of Asia. The Company's credit risk is limited as no single client represents more than 10% of revenue. Revenue generated from the United States repres ented 85 % of tota l revenue during the fiscal year ended February 28, 2025 while no other country represented more than 10% of total revenue. The Company maintains an allowance for estimated credit losses based on management’s assessment of the likelihood of collection. Cash and Cash Equivalents The Company considers all highly liquid investments with an original maturity of three months or less to be cash equivalents. Cash and cash equivalents are stated at fair value. The Company h as $ 8.8 m illion in certificates of deposits in foreign accounts as of February 28, 2025 . The Company deposits cash with high credit quality institutions, which typically exceed federally insured amounts. The Company has not experienced any losses on its deposits. Restricted Cash Restricted cash represents client deposits for the incentive payment program associated with the Company's channel shaping application. The Company offers services to administer incentive payments to partners on behalf of the Company’s clients. The Company’s clients deposit these funds into a restricted cash account with an offset included as a liability in channel client deposits payable in the Consolidated Balance Sheets. Channel client deposits are deposits that the Company receives from certain channel shaping clients to reimburse, on its clients' behalf, market development expenditures made by its client channel partners. Accounts Receivable, Net Accounts receivable, net consists of accounts receivable and unbilled receivables, which the Company collectively refers to as accounts receivable, net of an allowance for credit losses. Unbilled receivables represent revenue recognized for performance obligations that have been satisfied but for which amounts have not been billed, which the Company also refers to as contract assets. The Company's payment terms for trade accounts receivable typically require clients to pay within 30 to 90 days from the invoice date. Accounts receivable are initially recorded upon the sale of solutions to clients. Credit is granted in the normal course of business without collateral. Accounts receivable are stated net of an allowance for credit losses, which represent estimated losses resulting from the inability of certain clients to make the required payments. When determining the allowance for credit losses, the Company takes several factors into consideration, including the overall composition of the accounts receivable aging, prior history of accounts receivable write-offs and experience with specific clients. With the adoption of ASC 326, Financial Instruments - Credit Losses , the allowance for credit losses represents the best estimate of the lifetime expected credit losses, based on client-specific information, historical loss rates and the impact of current and future conditions which include an assessment of client creditworthiness, historical payment experience and the age of outstanding receivables. The Company writes off accounts receivable when they are determined to be uncollectible. Changes in the allowance for credit losses are recorded as provision for the allowance for expected credit losses and are included in sales and marketing expenses in the Consolidated Statements of Operations. The Company evaluates the allowance for credit losses for the entire portfolio of accounts receivable on an aggregate basis due to the similar risk characteristics of its clients and historical loss patterns. 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an impairment may have occurred. Triggering events that may indicate a potential impairment include but are not limited to a significant decline in the Company's stock price, macroeconomic conditions, the Company's overall financial performance, company specific events such as a change in strategy or exiting a portion of the business, significant adverse changes in clients' demand or business climate and related competitive considerations. Goodwill is tested for impairment by either performing a qualitative evaluation or a quantitative test. The qualitative evaluation is an assessment of factors that includes, but is not limited to, the triggering events listed above to determine whether it is more likely than not that the fair value of a reporting unit is less than its carrying amount. If an entity determines that this is the case, it is required to perform the quantitativ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As the Company has only one reporting unit, the goodwill impairment assessment is performed at the Company level. 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for the fiscal years ended February 28, 2025 and February 29, 2024:
Trade names 1 year or Indefinite
Client relationships 3 - 20 years
Technology 3 - 10 years
Content library 10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lient and product base, and the expected use of the acquired assets. Property and Equipment, Net Property and equipment are stated at cost. Depreciation is computed using the straight-line method over the estimated useful lives of the assets, generally three to five years .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Operations.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in the Consolidated Balance Sheets. 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Investments Investments in which the Company does not have the ability to exercise significant influence over operating and financial matters and that do not have a readily determinable fair value are measured at cost, less impairment and adjusted for qualifying observable price changes. The Company's share of income or loss of such companies is not included in the Company's Consolidated Statements of Operations. The Company periodically evaluates its investments for impairment due to declines considered to be other than temporary. The primary indicators the Company utilizes to identify these events and circumstances are the minority investment's ability to remain in business by evaluating such items as the liquidity and rate of use of cash, ability to secure additional funding and value of that additional funding. If the Company determines that a decline in fair value is other than temporary, then an impairment charge is recorded in other income (expense) in the Consolidated Statements of Operations and a new basis in the investments is established. Fair Value Measurement Fair value is defined as the price that would be received for the sale of an asset or paid for the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ases The Company accounts for leases in accordance with ASC 842, Leases (ASC 842), which requires lessees to recognize lease liabilities and right-of-use (ROU) assets on the balance sheet for most operating leases. The Company made the accounting policy election not to apply the recognition provisions of ASC 842 to short-term leases which are leases with a lease term of 12 months or less. Instead, the Company recognizes the lease payments for short-term leases on a straight-line basis over the lease term. Operating lease liabilities reflect the Company's obligation to make future lease payments for real estate locations. Lease terms are comprised of contractual terms. Payments are discounted using the rate the Company would pay to borrow amounts equal to the lease payments over the lease term (the Company's incremental borrowing rate). The Company does not separate lease and non-lease components for contracts in which the Company is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solidated Statements of Operations. Tax Receivable Agreement Liability The Company entered into a Tax Receivable Agreement with certain selling equity holders of E2open Holdings that requires E2open to pay 85 % of the tax savings that are realized because of increases in the tax basis in E2open Holdings' assets and certain acquired tax attributes in the Business Combination. This increase is either from the sale or exchange of limited liability company interests of E2open Holdings (Common Units) for shares of Class A common stock or cash, as well as from tax benefits attributable to payments under the Tax Receivable Agreement. E2open will retain the benefit of the remaining 15 % of the cash savings. The Company calculated the fair value of the Tax Receivable Agreement payments related to the transaction at the acquisition date and identified the timing of the utilization of the tax attributes pursuant to ASC 805 and relevant tax laws. The Tax Receivable Agreement liability is revalued at the end of each reporting period with the gain or loss as well as the associated interest reflected in the gain (loss) from change in tax receivable agreement liability in the Consolidated Statements of Operations. Interest accrued on the Tax Receivable Agreement liability at the London Interbank Offered Rate ( LIBOR) plus 100 basis points through June 30, 2023. As of July 1, 2023, interest will accrue at the Secured Overnight Financing Rate (SOFR) plus the applicable spread for the quarter. In addition, under ASC 450, Contingencies, any transactions with partnership unit holders after the acquisition date will result in additional Tax Receivable Agreement liabilities which will be recorded on a gross undiscounted basis. These transactions, such as a conversion of Common Units to Class A common stock, result in a change in the Tax Receivable Agreement liability and a charge to equity. 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settlement or (2) give the Company a choice of net-cash settlement or settlement in the Company’s own shares (physical settlement or net-share settlement).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rates. The valuation methodologies for the warrants and forward purchase agreement included in warrant liability include certain significant unobservable inputs, resulting in such valuations classified as Level 3 in the fair value measurement hierarchy. The Company assumed a volatility based on the implied volatility of the public warrants and the Company's peer group. The Company also assumed no dividend payout. Contingent Consideration The contingent consideration liability is due to the issuance of restricted Series B-2 common stock and Series 2 restricted common units (RCUs) of E2open Holdings as part of the Business Combination. These shares and units were issued on a proportional basis to each holder of Class A shares in CCNB1 and Common Units. These restricted shares and Common Units are treated as a contingent consideration liability under ASC 805 and valued at fair market value on the acquisition date and remeasured at each reporting date and adjusted if necessary. The assumptions used in preparing this model include estimates such as volatility, contractual terms, discount rates, dividend yield and risk-free interest rates. Any change in the fair value of the restricted shares and Common Units from the remeasurement will be recorded in gain (loss) from change in fair value of contingent consideration on the Consolidated Statements of Operations. Self-Insurance Reserves The Company began a self-insurance group medical program as of January 1, 2022. The program contains individual stop loss thresholds of $ 175,0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The Company also began a self-insurance short-term disability program as of January 1, 2022. The Company fully funds this program. Liabilities associated with this program are estimated in part by considering historical claims experience and medical cost trends. Indemnification The Company includes service-level commitments to its clients guaranteeing certain levels of uptime reliability and performance and permitting those client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lient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Noncontrolling Interest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 is subsequently adjusted for the noncontrolling holder’s share of additional contributions, distributions and their share of the net earnings or losses of each respective consolidated entity. The Company allocates net income or loss to noncontrolling interest based on the weighted average ownership interest during the period. The net income or loss that is not attributable to the Company is reflected in net income (loss) attributable to noncontrolling interest in the Consolidated Statements of Operations. The Company does not recognize a gain or loss on transactions with a consolidated entity in which it does not own 100% of the equity, but the Company reflects the difference in cash received or paid from the noncontrolling interest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Advertising Costs Advertising costs include expenses associated with the promotion of the Company's brand, products and services to its clients. These costs include the new corporate branding in fiscal 2023, digital and social marketing related to the Company's brand and website, company store, integrated marketing experience, on-site client meeting and sponsorship of events. Advertising costs are expensed as incurred and included in sales and marketing expenses in the Consolidated Statements of Operations. Advertising expenses were $ 8.0 million, $ 10.5 million and $ 16.2 million for the fiscal years ended February 28, 2025, February 29, 2024 and February 28, 2023 , respectively. Acquisition-Related Expenses Acquisition-related expenses consist of third-party accounting, legal, investment banking fees, severance, facility exit costs, travel expenses and other expenses incurred solely to prepare for and execute the acquisition and integration of a business. Additionally, the expenses related to the strategic alternatives review announced in March 2024 are included in acquisition-related expenses. These costs are expensed as incurred. Share-Based Compensation The Company measures and recognizes compensation expense for all share-based awards at fair value over the requisite service period. The Company uses the Black-Scholes option pricing model or Monte Carlo simulation model to determine the grant date fair value of options. For restricted stock grants and certain performance-based awards, fair value is determined as the average price of the Company’s Class A common stock, par value $ 0.0001 per share (Class A Common Stock) on the date of grant. Certain performance-based awards are also calculated using the Monte Carlo simulation model.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as well as the Company's own stock volatility. The Company has not historically issued any dividends and does not expect to in the future. All options will be issued on the fifth day following the approval date using the closing stock price on the fifth business day as the exercise price and to calculate the number of options to be issued. If the fifth business day following approval falls within four business days before and one business day after the filing or furnishing of a report with the U.S. Securities and Exchange Commission (SEC) that contains material non-public information (MNPI), then the options will be granted on the third business day following the release of the MNPI. For performance-based awards where the number of shares includes a modifier to determine the number of shares earned at the end of the performance period, the number of shares earned will depend on which range the performance attribute falls within over the performance period. The performance attributes have been revenue growth, bookings and Adjusted EBITDA or a combination thereof. The fair value of the performance-based shares with the performance attributes is determined using an intrinsic value model or Monte Carlo simulation model. In the period it becomes probable that the minimum threshold specified in the performance-based award will be achieved, the Company recognizes expense for the proportionate share of the total fair value of the award related to the vesting period that has already lapsed. The remaining fair value of the award is expensed on a straight-line basis over the balance of the vesting period. If the Company determines that it is no longer probable that it will achieve the minimum performance threshold specified in the award, all previously recognized compensation expense will be reversed in the period such determination is made. For RSUs issued within four business days before and one business day after the filing or furnishing of a report with the SEC that contains MNPI, the Company will use a 60-day average stock price to determine the number of shares to issue. For RSUs issued outside this window, the closing stock price on the date of grant will be used to determine the number of shares to issue. The Company does not estimate forfeitures for share-based awards; therefore, it records compensation costs for all awards and record forfeitures as they occur. Foreign Currency 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Accumulated foreign currency translation adjustments are reclassified to net income (loss) when realized upon sale or upon complete, or substantially complete, liquidation of the investment in the foreign entity. Foreign Currency Transaction Gains and Losses Transaction gains and losses reflected in the functional currencies are charged to income or expense at the time of the transaction. Net transaction gain from foreign currency contracts recorded in the Consolidated Statements of Operations w ere $ 4.7 million, $ 3.4 milli on and $ 1.9 million for the fiscal years ended February 28, 2025, February 29, 2024 and February 28, 2023 , respectively. Hedging Instruments The Company recognizes hedging instruments as either assets or liabilities in the Consolidated Balance Sheets at fair value and provides qualitative and quantitative disclosures about such hedges. Foreign Currency Forward Contracts The Company has international operations that expose it to potentially adverse movements in foreign currency exchange rates. To reduce the exposure to foreign currency rate changes on forecasted operating expenses, the Co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5</t>
        </is>
      </c>
    </row>
    <row r="3">
      <c r="A3" s="3" t="inlineStr">
        <is>
          <t>Business Combinations [Abstract]</t>
        </is>
      </c>
      <c r="B3" s="4" t="inlineStr">
        <is>
          <t xml:space="preserve"> </t>
        </is>
      </c>
    </row>
    <row r="4">
      <c r="A4" s="4" t="inlineStr">
        <is>
          <t>Acquisitions</t>
        </is>
      </c>
      <c r="B4" s="4" t="inlineStr">
        <is>
          <t>3. Acquisitions Logistyx Acquisition On March 2, 2022, E2open, LLC acquired all of the issued and outstanding membership interests of Logistyx Technologies, LLC, a private limited liability company which connects top retailers, manufacturers and logistics providers to more than 550 in-network carriers with strategic parcel shipping and omni-channel fulfillment technology (Logistyx). The purchase price was $ 185 million, with an estimated fair value of $ 183.4 million, including $ 90 million paid in cash at closing (Logistyx Acquisition). An additional $ 95 million, which was subject to standard working capital adjustments and other contractual provisions, was paid in two installments on May 31, 2022 and September 1, 2022. The Company had the option to finance the remaining payments, at its discretion, through cash or a combination of cash and Class A Common Stock. The May 31, 2022 payment of $ 37.4 million was paid in cash. On September 1, 2022, E2open, LLC made a cash payment of $ 54.0 million to Logistyx as the final installment payment for the Logistyx Acquisition which reflected a working capital adjustment of $ 3.6 million. The Logistyx sellers disputed the working capital adjustment pursuant to the terms of the Membership Interest Purchase Agreement. During October 2022, the parties agreed to a working capital adjustment of $ 2.6 million. The additional $ 1.1 million payment for working capital was made to Logistyx on December 5, 2022. The Logistyx Acquisition was accounted for as a business combination under ASC 805. The following summarizes the consideration paid for the Logistyx Acquisition.
($ in thousands) Fair Value
Cash consideration to Logistyx at fair value $ 153,090
Cash repayment of debt 29,777
Cash paid for seller transaction costs 489
Working capital adjustment ( 2,550 )
Estimated consideration paid for the Logistyx Acquisition $ 180,806 The allocation of the purchase price was recorded to the tangible and intangible assets acquired and liabilities assumed based on their fair values as of March 2, 2022. The final purchase price allocation was as follows:
($ in thousands) Final Purchase Price Allocation
Cash and cash equivalents $ 1,563
Account receivable, net 5,332
Other current assets 3,335
Property and equipment, net 144
Intangible assets 66,800
Goodwill (1) 123,746
Other non-current assets 619
Accounts payable ( 5,897 )
Other current liabilities ( 3,931 )
Deferred revenue (2) ( 10,747 )
Other non-current liabilities ( 158 )
Total assets acquired and liabilities assumed $ 180,806 (1) Goodwill represents the excess of the purchase price over the estimated fair value of the identifiable net assets acquired in the Logistyx Acquisition. Goodwill associated with the Logistyx Acquisition was deductible for tax purposes at the U.S. entity level. (2) The deferred revenue was recorded under ASC 606 in accordance with ASU 2021-08, Business Combinations (Topic 805), Accounting for Contract Assets and Contract Liabilities from Contracts with Customers ; therefore, a reduction in deferred revenues related to the estimated fair values of the acquired deferred revenues was not required. The fair value of the intangible assets was as follows:
($ in thousands) Useful Lives Fair Value
Trade name 1 $ 500
Developed technology (1) 6.4 33,500
Client relationships (2) 13 32,000
Backlog (3) 2.5 800
Total intangible assets $ 66,8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 The Company incurred $ 4.1 million ($ 0.7 million as of February 28, 2022) of expenses directly related to the Logistyx Acquisition through February 28, 2023 which are included in acquisition-related expense in the Condensed Consolidated Statements of Operations. Included in these expenses were $ 1.6 million acquisition-related advisory fees which were incurred on March 2, 2022. At the closing of the Logistyx Acquisition, E2open, LLC paid $ 0.5 million of acquisition-related advisory fees and other expenses related to the Logistyx Acquisition on behalf of Logistyx. These expenses were part of the purchase price consideration and not recognized as expense in E2open, LLC's or Logistyx's Condensed Consolidated Statements of Operations. The Company does not disclose the actual results of acquired companies post-acquisition. E2open integrates the operations of acquired companies, therefore making it impractical to report separate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4. Related Party Transactions The completion of the Business Combination resulted in related party relationships between CCNB1 and many of the selling members of E2open Holdings as a continued affiliation exists between many of the parties and several of the selling members are current members of E2open's board of directors. The acquisition in September 2021 of BluJay TopCo Limited, a private limited liability company, which owned BluJay Solutions, a cloud-based logistics execution platform company (BluJay), resulted in related party relationships between the Company and BluJay and its subsidiaries (BluJay Sellers). A continued affiliation exists as certain BluJay Sellers have the option to have one member on E2open's board of directors. Investor Rights Agreement The Company entered into the Investor Rights Agreement with the completion of the Business Combination. 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the Company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Insight Partners is the predecessor controlling unitholder of E2open Holdings and represents entities affiliated with Insight Venture Management, LLC. The registration rights in the Investor Rights Agreement will terminate as to each holder of the Company’s shares of common stock when such holder ceases to hold any of the Company’s common stock or securities exercisable or exchangeable for the Company’s common stock. The Investor Rights Agreement was amended and restated to add certain of BluJay's existing stockholders as parties, including certain affiliates of Francisco Partners and Temasek Holdings (Private) Limited (Temasek). The Investor Rights Agreement provides Francisco Partners and Temasek the right to nominate one member each to the Company's board of directors. Mr. Deep Shah, nominated by Francisco Partners, and Mr. Martin Fichtner, nominated by Temasek, became directors on September 1, 2021. Mr. Shah resigned from the board of directors on February 7, 2024 and was not replaced as the board of directors decreased the size of the board to eight members on February 8, 2024. Francisco Partners has retained the right to appoint a director at a future date. See Note 12, Tax Receivable Agreement and Note 20, Noncontrolling Interest for additional related party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5</t>
        </is>
      </c>
    </row>
    <row r="3">
      <c r="A3" s="3" t="inlineStr">
        <is>
          <t>Receivables [Abstract]</t>
        </is>
      </c>
      <c r="B3" s="4" t="inlineStr">
        <is>
          <t xml:space="preserve"> </t>
        </is>
      </c>
    </row>
    <row r="4">
      <c r="A4" s="4" t="inlineStr">
        <is>
          <t>Accounts Receivable</t>
        </is>
      </c>
      <c r="B4" s="4" t="inlineStr">
        <is>
          <t>5. Accounts Receivable Accounts Receivable, net consisted of the following:
($ in thousands) February 28, 2025 February 29, 2024
Accounts receivable $ 121,237 $ 144,253
Unbilled receivables 18,330 23,890
Less: Allowance for credit losses ( 6,131 ) ( 6,587 )
Accounts receivable, net $ 133,436 $ 161,556 Unbilled receivables represent revenue recognized for performance obligations that have been satisfied but for which amounts have not been billed, which the Company also refers to as contract assets. Account balances are written off against the allowance for credit losses when the Company believes that it is probable that the receivable balance will not be recovered. The allowance for credit losses was comprised of the following:
($ in thousands) Amount
Balance, February 28, 2023 $ ( 4,290 )
Additions ( 5,653 )
Write-offs 3,356
Balance, February 29, 2024 ( 6,587 )
Additions ( 2,595 )
Write-offs 3,051
Balance, February 28, 2025 $ ( 6,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Feb. 28, 2025</t>
        </is>
      </c>
    </row>
    <row r="3">
      <c r="A3" s="3" t="inlineStr">
        <is>
          <t>Deferred Costs, Capitalized, Prepaid, and Other Assets Disclosure [Abstract]</t>
        </is>
      </c>
      <c r="B3" s="4" t="inlineStr">
        <is>
          <t xml:space="preserve"> </t>
        </is>
      </c>
    </row>
    <row r="4">
      <c r="A4" s="4" t="inlineStr">
        <is>
          <t>Prepaid and Other Current Assets</t>
        </is>
      </c>
      <c r="B4" s="4" t="inlineStr">
        <is>
          <t>6. Prepaid and Other Current Assets Prepaid expenses and other current assets consisted of the following:
($ in thousands) February 28, 2025 February 29, 2024
Prepaid software and hardware license and maintenance fees $ 10,636 $ 9,599
Income and other taxes receivable 5,134 4,759
Prepaid insurance 1,554 1,667
Deferred commissions 10,472 7,421
Prepaid marketing 777 1,073
Security deposits 1,117 1,251
Other prepaid expenses and other current assets 4,335 3,073
Total prepaid expenses and other current assets $ 34,025 $ 28,843 Amortization of software licenses held under financing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Goodwill</t>
        </is>
      </c>
      <c r="B4" s="4" t="inlineStr">
        <is>
          <t xml:space="preserve">7. Goodwill The Company tests goodwill for impairment on an annual basis, during the fourth quarter, or whenever events or changes occur that would more-likely-than not reduce the fair value of a reporting unit below its carrying value between annual impairment tests. As the Company has only one reporting unit, any goodwill impairment assessment is performed at the Company level. During the third and fourth quarters of fiscal 2025, first and third quarters of fiscal 2024 and second and fourth quarters of fiscal 2023, the Company experience a significant decline in the market price of its Class A Common Stock and market capitalization. In additional, in certain of these quarters, the Company experienced slowing growth and lowered projections due to lower than anticipated new bookings, lower revenue, higher than expected churn and macroeconomic impacts. These factors resulted in the Company determining that triggering events occurred, and goodwill impairment assessments were performed for the respective quarters. During fiscal 2025, 2024 and 2023, the fair value of E2open was calculated using a combination of the discounted cash flow method, guideline public company method and guideline transaction method. The discounted cash flow method was based on the present value of estimated future cash flows which were based on management's estimates of projected net sales, net operating income margins and terminal growth rates, taking into consideration market and industry conditions. The discount rate used was based on the weighted-average cost of capital adjusted for the risk, size premium and business-specific characteristics related to projected cash flows. Under the guideline public company method, the fair value was based on the Company's current and forward-looking earnings multiples using management's estimates of projected net sales and adjusted EBITDA margins with consideration of market premiums. The unobservable inputs used to measure the fair value included projected net sales, forecasted adjusted EBITDA margins, weighted average cost of capital, normalized working capital level, capital expenditures assumptions, profitability projections, determination of appropriate market comparison companies and terminal growth rates. Under the guideline transaction method, the fair value was based on pricing multiples derived from recently sold companies with similar characteristics to E2open taking into consideration management's estimates of projected net sales and net operating income margins. In each impairment, these approaches generated similar results and indicated that the fair value of E2open's goodwill was less than its carrying amounts. Therefore, during the fiscal years ended February 28, 2025, February 29, 2024 and February 28, 2023, the Company recognized impairment charges of $ 614.1 million, $ 1,097.7 million and $ 901.6 million, respectively. Given the ongoing macroeconomic and market uncertainties, there is a reasonable possibility that the Company may recognize future impairment charges related to its goodwill. The following tables present the changes in goodwill:
($ in thousands) Amount
Balance, February 28, 2023 $ 2,927,807
Impairment charge ( 1,097,741 )
Currency translation adjustment 13,411
Balance, February 29, 2024 1,843,477
Impairment charge ( 614,100 )
Currency translation adjustment ( 15,583 )
Balance, February 28, 2025 $ 1,213,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Intangible Assets, Net</t>
        </is>
      </c>
      <c r="B4" s="4" t="inlineStr">
        <is>
          <t xml:space="preserve">8. Intangible Assets, Net The Company tests its indefinite-lived intangible asset for impairment on an annual basis or whenever events or changes occur that would more-likely-than not reduce the fair value of the indefinite-lived intangible asset below its carrying value between annual impairment tests. As the Company has only one reporting unit, any indefinite-lived intangible asset assessment is performed at the Company level. During the third and fourth quarters of fiscal 2025 and first and third quarters of fiscal 2024, the Company experienced a significant decline in the market price of its Class A Common Stock and market capitalization. In addition, in certain of these quarters, the Company experienced slowing growth and lowered projections due to lower than anticipated net bookings, lower revenue, higher than expected churn and macroeconomic impacts. These factors resulted in the Company determining that triggering events occurred, and indefinite-lived intangible asset impairment assessments were performed for the respective quarters. The fair value of the indefinite-lived intangible asset was calculated using the relief from royalty payments method which is based on management's estimates of projected net sales and terminal growth rates, taking into consideration market and industry conditions. The royalty rate used was based on royalty rates of companies with similar characteristics to E2open. The discount rate used was based on the weighted-average cost of capital adjusted for the risk, size premium and business-specific characteristics related to projected net sales. The assessments indicated that the fair value of the Company's indefinite-lived intangible asset was less than its carrying amount; therefore, during the fiscal year ended February 28, 2025 and February 29, 2024, the Company recognized an impairment charg e of $ 18.5 million and $ 34.0 millio n to intangible assets, net, for the indefinite-lived trademark / trade name, respectively. Given the ongoing macroeconomic and market uncertainties, there is a reasonable possibility that the Company may recognize future impairment charges related to its indefinite-lived intangible asset. The Company did no t record an indefinite-lived intangible asset impairment charge for the year ended February 28, 2023. Intangible assets, net consisted of the following:
February 28, 2025
($ in thousands) Weighted Average Cost Accumulated Net
Indefinite-lived:
Trademark / Trade name Indefinite $ 57,500 $ — $ 57,500
Definite-lived:
Client relationships 14 500,466 ( 237,948 ) 262,518
Technology 7 688,509 ( 365,129 ) 323,380
Content library 10 50,000 ( 20,372 ) 29,628
Trade name 1 3,979 ( 3,979 ) —
Backlog 3 800 ( 800 ) —
Total definite-lived 1,243,754 ( 628,228 ) 615,526
Total intangible assets $ 1,301,254 $ ( 628,228 ) $ 673,026
February 29, 2024
($ in thousands) Weighted Average Cost Accumulated Net
Indefinite-lived:
Trademark / Trade name Indefinite $ 76,000 $ — $ 76,000
Definite-lived:
Client relationships 14 502,722 ( 194,001 ) 308,721
Technology 7 691,573 ( 270,051 ) 421,522
Content library 10 50,000 ( 15,372 ) 34,628
Trade name 1 3,997 ( 3,997 ) —
Backlog 3 800 ( 640 ) 160
Total definite-lived 1,249,092 ( 484,061 ) 765,031
Total intangible assets $ 1,325,092 $ ( 484,061 ) $ 841,031 The e2open trade name and various trademarks are indefinite-lived. Acquired trade names are definite-lived as over time the Company rebrands acquired products and services as e2open. During February 2023, net client relationships and technology of $ 0.7 million and $ 1.6 million, respectively, were sold as part of the subsidiary disposition. Amortization of intangible assets is recorded in cost of revenue and operating expenses in the Consolidated Statements of Operations. The Company recorded amortization expense related to intangible asse ts of $ 148.1 million, $ 178.9 millio n and $ 181.3 million for the fiscal years ended February 28, 2025, February 29, 2024 and February 28, 2023, respectively. The weighted-average remaining amortization period for the definite-lived intangible assets wa s 8.8 ye ars as of February 28, 2025. Future amortization of intangibles is as follows for the fiscal years ending:
($ in thousands) Amount
2026 $ 116,680
2027 116,680
2028 92,025
2029 69,489
2030 40,519
Thereafter 180,133
Total future amortization $ 615,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Feb. 29, 2024</t>
        </is>
      </c>
    </row>
    <row r="2">
      <c r="A2" s="3" t="inlineStr">
        <is>
          <t>Assets</t>
        </is>
      </c>
      <c r="B2" s="4" t="inlineStr">
        <is>
          <t xml:space="preserve"> </t>
        </is>
      </c>
      <c r="C2" s="4" t="inlineStr">
        <is>
          <t xml:space="preserve"> </t>
        </is>
      </c>
    </row>
    <row r="3">
      <c r="A3" s="4" t="inlineStr">
        <is>
          <t>Cash and cash equivalents</t>
        </is>
      </c>
      <c r="B3" s="7" t="n">
        <v>197350</v>
      </c>
      <c r="C3" s="7" t="n">
        <v>134478</v>
      </c>
    </row>
    <row r="4">
      <c r="A4" s="4" t="inlineStr">
        <is>
          <t>Restricted cash</t>
        </is>
      </c>
      <c r="B4" s="6" t="n">
        <v>14785</v>
      </c>
      <c r="C4" s="6" t="n">
        <v>14560</v>
      </c>
    </row>
    <row r="5">
      <c r="A5" s="4" t="inlineStr">
        <is>
          <t>Accounts receivable, net of allowance</t>
        </is>
      </c>
      <c r="B5" s="6" t="n">
        <v>133436</v>
      </c>
      <c r="C5" s="6" t="n">
        <v>161556</v>
      </c>
    </row>
    <row r="6">
      <c r="A6" s="4" t="inlineStr">
        <is>
          <t>Prepaid expenses and other current assets</t>
        </is>
      </c>
      <c r="B6" s="6" t="n">
        <v>34025</v>
      </c>
      <c r="C6" s="6" t="n">
        <v>28843</v>
      </c>
    </row>
    <row r="7">
      <c r="A7" s="4" t="inlineStr">
        <is>
          <t>Total current assets</t>
        </is>
      </c>
      <c r="B7" s="6" t="n">
        <v>379596</v>
      </c>
      <c r="C7" s="6" t="n">
        <v>339437</v>
      </c>
    </row>
    <row r="8">
      <c r="A8" s="4" t="inlineStr">
        <is>
          <t>Goodwill</t>
        </is>
      </c>
      <c r="B8" s="6" t="n">
        <v>1213794</v>
      </c>
      <c r="C8" s="6" t="n">
        <v>1843477</v>
      </c>
    </row>
    <row r="9">
      <c r="A9" s="4" t="inlineStr">
        <is>
          <t>Intangible assets, net</t>
        </is>
      </c>
      <c r="B9" s="6" t="n">
        <v>673026</v>
      </c>
      <c r="C9" s="6" t="n">
        <v>841031</v>
      </c>
    </row>
    <row r="10">
      <c r="A10" s="4" t="inlineStr">
        <is>
          <t>Property and equipment, net</t>
        </is>
      </c>
      <c r="B10" s="6" t="n">
        <v>61278</v>
      </c>
      <c r="C10" s="6" t="n">
        <v>67177</v>
      </c>
    </row>
    <row r="11">
      <c r="A11" s="4" t="inlineStr">
        <is>
          <t>Operating lease right-of-use assets</t>
        </is>
      </c>
      <c r="B11" s="6" t="n">
        <v>14977</v>
      </c>
      <c r="C11" s="6" t="n">
        <v>21299</v>
      </c>
    </row>
    <row r="12">
      <c r="A12" s="4" t="inlineStr">
        <is>
          <t>Other noncurrent assets</t>
        </is>
      </c>
      <c r="B12" s="6" t="n">
        <v>28364</v>
      </c>
      <c r="C12" s="6" t="n">
        <v>29234</v>
      </c>
    </row>
    <row r="13">
      <c r="A13" s="4" t="inlineStr">
        <is>
          <t>Total assets</t>
        </is>
      </c>
      <c r="B13" s="6" t="n">
        <v>2371035</v>
      </c>
      <c r="C13" s="6" t="n">
        <v>3141655</v>
      </c>
    </row>
    <row r="14">
      <c r="A14" s="3" t="inlineStr">
        <is>
          <t>Liabilities, Redeemable Share-Based Awards and Stockholders' Equity [Abstract]</t>
        </is>
      </c>
      <c r="B14" s="4" t="inlineStr">
        <is>
          <t xml:space="preserve"> </t>
        </is>
      </c>
      <c r="C14" s="4" t="inlineStr">
        <is>
          <t xml:space="preserve"> </t>
        </is>
      </c>
    </row>
    <row r="15">
      <c r="A15" s="4" t="inlineStr">
        <is>
          <t>Accounts payable and accrued liabilities</t>
        </is>
      </c>
      <c r="B15" s="6" t="n">
        <v>78987</v>
      </c>
      <c r="C15" s="6" t="n">
        <v>90594</v>
      </c>
    </row>
    <row r="16">
      <c r="A16" s="4" t="inlineStr">
        <is>
          <t>Channel client deposits payable</t>
        </is>
      </c>
      <c r="B16" s="6" t="n">
        <v>14785</v>
      </c>
      <c r="C16" s="6" t="n">
        <v>14560</v>
      </c>
    </row>
    <row r="17">
      <c r="A17" s="4" t="inlineStr">
        <is>
          <t>Deferred revenue</t>
        </is>
      </c>
      <c r="B17" s="6" t="n">
        <v>216740</v>
      </c>
      <c r="C17" s="6" t="n">
        <v>213138</v>
      </c>
    </row>
    <row r="18">
      <c r="A18" s="4" t="inlineStr">
        <is>
          <t>Current portion of notes payable</t>
        </is>
      </c>
      <c r="B18" s="6" t="n">
        <v>11264</v>
      </c>
      <c r="C18" s="6" t="n">
        <v>11272</v>
      </c>
    </row>
    <row r="19">
      <c r="A19" s="4" t="inlineStr">
        <is>
          <t>Current portion of operating lease obligations</t>
        </is>
      </c>
      <c r="B19" s="6" t="n">
        <v>6146</v>
      </c>
      <c r="C19" s="6" t="n">
        <v>7378</v>
      </c>
    </row>
    <row r="20">
      <c r="A20" s="4" t="inlineStr">
        <is>
          <t>Current portion of financing lease obligations</t>
        </is>
      </c>
      <c r="B20" s="6" t="n">
        <v>2143</v>
      </c>
      <c r="C20" s="6" t="n">
        <v>1448</v>
      </c>
    </row>
    <row r="21">
      <c r="A21" s="4" t="inlineStr">
        <is>
          <t>Income taxes payable</t>
        </is>
      </c>
      <c r="B21" s="6" t="n">
        <v>3337</v>
      </c>
      <c r="C21" s="6" t="n">
        <v>584</v>
      </c>
    </row>
    <row r="22">
      <c r="A22" s="4" t="inlineStr">
        <is>
          <t>Total current liabilities</t>
        </is>
      </c>
      <c r="B22" s="6" t="n">
        <v>333402</v>
      </c>
      <c r="C22" s="6" t="n">
        <v>338974</v>
      </c>
    </row>
    <row r="23">
      <c r="A23" s="4" t="inlineStr">
        <is>
          <t>Long-term deferred revenue</t>
        </is>
      </c>
      <c r="B23" s="6" t="n">
        <v>1536</v>
      </c>
      <c r="C23" s="6" t="n">
        <v>2077</v>
      </c>
    </row>
    <row r="24">
      <c r="A24" s="4" t="inlineStr">
        <is>
          <t>Operating lease obligations</t>
        </is>
      </c>
      <c r="B24" s="6" t="n">
        <v>10838</v>
      </c>
      <c r="C24" s="6" t="n">
        <v>17372</v>
      </c>
    </row>
    <row r="25">
      <c r="A25" s="4" t="inlineStr">
        <is>
          <t>Financing lease obligations</t>
        </is>
      </c>
      <c r="B25" s="6" t="n">
        <v>3170</v>
      </c>
      <c r="C25" s="6" t="n">
        <v>3626</v>
      </c>
    </row>
    <row r="26">
      <c r="A26" s="4" t="inlineStr">
        <is>
          <t>Notes payable</t>
        </is>
      </c>
      <c r="B26" s="6" t="n">
        <v>1031180</v>
      </c>
      <c r="C26" s="6" t="n">
        <v>1037623</v>
      </c>
    </row>
    <row r="27">
      <c r="A27" s="4" t="inlineStr">
        <is>
          <t>Tax receivable agreement liability</t>
        </is>
      </c>
      <c r="B27" s="6" t="n">
        <v>59277</v>
      </c>
      <c r="C27" s="6" t="n">
        <v>67927</v>
      </c>
    </row>
    <row r="28">
      <c r="A28" s="4" t="inlineStr">
        <is>
          <t>Warrant liability</t>
        </is>
      </c>
      <c r="B28" s="6" t="n">
        <v>582</v>
      </c>
      <c r="C28" s="6" t="n">
        <v>14713</v>
      </c>
    </row>
    <row r="29">
      <c r="A29" s="4" t="inlineStr">
        <is>
          <t>Contingent consideration</t>
        </is>
      </c>
      <c r="B29" s="6" t="n">
        <v>5128</v>
      </c>
      <c r="C29" s="6" t="n">
        <v>18028</v>
      </c>
    </row>
    <row r="30">
      <c r="A30" s="4" t="inlineStr">
        <is>
          <t>Deferred taxes</t>
        </is>
      </c>
      <c r="B30" s="6" t="n">
        <v>48104</v>
      </c>
      <c r="C30" s="6" t="n">
        <v>55586</v>
      </c>
    </row>
    <row r="31">
      <c r="A31" s="4" t="inlineStr">
        <is>
          <t>Other noncurrent liabilities</t>
        </is>
      </c>
      <c r="B31" s="6" t="n">
        <v>648</v>
      </c>
      <c r="C31" s="6" t="n">
        <v>602</v>
      </c>
    </row>
    <row r="32">
      <c r="A32" s="4" t="inlineStr">
        <is>
          <t>Total liabilities</t>
        </is>
      </c>
      <c r="B32" s="6" t="n">
        <v>1493865</v>
      </c>
      <c r="C32" s="6" t="n">
        <v>1556528</v>
      </c>
    </row>
    <row r="33">
      <c r="A33" s="4" t="inlineStr">
        <is>
          <t>Commitments and Contingencies (Note 28)</t>
        </is>
      </c>
      <c r="B33" s="4" t="inlineStr">
        <is>
          <t xml:space="preserve"> </t>
        </is>
      </c>
      <c r="C33" s="4" t="inlineStr">
        <is>
          <t xml:space="preserve"> </t>
        </is>
      </c>
    </row>
    <row r="34">
      <c r="A34" s="4" t="inlineStr">
        <is>
          <t>Redeemable share-based awards</t>
        </is>
      </c>
      <c r="B34" s="6" t="n">
        <v>191</v>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6" t="n">
        <v>3444584</v>
      </c>
      <c r="C36" s="6" t="n">
        <v>3407694</v>
      </c>
    </row>
    <row r="37">
      <c r="A37" s="4" t="inlineStr">
        <is>
          <t>Accumulated other comprehensive loss</t>
        </is>
      </c>
      <c r="B37" s="6" t="n">
        <v>-63835</v>
      </c>
      <c r="C37" s="6" t="n">
        <v>-46835</v>
      </c>
    </row>
    <row r="38">
      <c r="A38" s="4" t="inlineStr">
        <is>
          <t>Accumulated deficit</t>
        </is>
      </c>
      <c r="B38" s="6" t="n">
        <v>-2533533</v>
      </c>
      <c r="C38" s="6" t="n">
        <v>-1873703</v>
      </c>
    </row>
    <row r="39">
      <c r="A39" s="4" t="inlineStr">
        <is>
          <t>Treasury stock, at cost: 176,654 shares as of February 28, 2025 and February 29, 2024</t>
        </is>
      </c>
      <c r="B39" s="6" t="n">
        <v>-2473</v>
      </c>
      <c r="C39" s="6" t="n">
        <v>-2473</v>
      </c>
    </row>
    <row r="40">
      <c r="A40" s="4" t="inlineStr">
        <is>
          <t>Total E2open Parent Holdings, Inc. equity</t>
        </is>
      </c>
      <c r="B40" s="6" t="n">
        <v>844774</v>
      </c>
      <c r="C40" s="6" t="n">
        <v>1484714</v>
      </c>
    </row>
    <row r="41">
      <c r="A41" s="4" t="inlineStr">
        <is>
          <t>Noncontrolling interest</t>
        </is>
      </c>
      <c r="B41" s="6" t="n">
        <v>32205</v>
      </c>
      <c r="C41" s="6" t="n">
        <v>100413</v>
      </c>
    </row>
    <row r="42">
      <c r="A42" s="4" t="inlineStr">
        <is>
          <t>Total stockholders' equity</t>
        </is>
      </c>
      <c r="B42" s="6" t="n">
        <v>876979</v>
      </c>
      <c r="C42" s="6" t="n">
        <v>1585127</v>
      </c>
    </row>
    <row r="43">
      <c r="A43" s="4" t="inlineStr">
        <is>
          <t>Total liabilities, redeemable share-based awards and stockholders' equity</t>
        </is>
      </c>
      <c r="B43" s="6" t="n">
        <v>2371035</v>
      </c>
      <c r="C43" s="6" t="n">
        <v>3141655</v>
      </c>
    </row>
    <row r="44">
      <c r="A44" s="4" t="inlineStr">
        <is>
          <t>Class A ordinary shar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31</v>
      </c>
      <c r="C46" s="6" t="n">
        <v>31</v>
      </c>
    </row>
    <row r="47">
      <c r="A47" s="4" t="inlineStr">
        <is>
          <t>Class V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row r="50">
      <c r="A50" s="4" t="inlineStr">
        <is>
          <t>Series B-1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row r="53">
      <c r="A53" s="4" t="inlineStr">
        <is>
          <t>Series B-2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7" t="n">
        <v>0</v>
      </c>
      <c r="C5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8, 2025</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 in thousands) February 28, 2025 February 29, 2024
Computer equipment $ 69,069 $ 63,416
Software 26,630 27,038
Software development costs 71,971 53,613
Furniture and fixtures 1,776 2,719
Leasehold improvements 7,733 9,063
Gross property and equipment 177,179 155,849
Less accumulated depreciation and amortization ( 115,901 ) ( 88,672 )
Property and equipment, net $ 61,278 $ 67,177 Computer equipment and software include assets held under financing leases. Amortization of assets held under financing leases is included in depreciation expense. See Note 24, Leases for additional information regarding the Company's financing leases. Depreciation expense was $ 33.9 million, $ 35.8 million and $ 31.9 million for the fiscal years ended February 28, 2025, February 29, 2024 and February 28, 2023, respectively. Unamortized software development c osts were $ 41.1 million and $ 35.6 million a s of February 28, 2025 and February 29, 2024, respectively. The Company recogniz ed $ 12.9 million, $ 9.3 mill ion and $ 5.6 million of amortization of capitalized software development costs for the fiscal years ended February 28, 2025, February 29, 2024 and February 28, 2023, respectively. Property and equipment, net by geographic regions consisted of the following:
($ in thousands) February 28, 2025 February 29, 2024
Americas $ 53,723 $ 56,738
Europe 3,975 5,832
Asia Pacific 3,580 4,607
Property and equipment, net $ 61,278 $ 67,177 No material gains or losses on disposal of property and equipment were recorded during the fiscal years ended February 28, 2025, February 29, 2024 and February 28,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Feb. 28, 2025</t>
        </is>
      </c>
    </row>
    <row r="3">
      <c r="A3" s="3" t="inlineStr">
        <is>
          <t>Schedule of Investments [Abstract]</t>
        </is>
      </c>
      <c r="B3" s="4" t="inlineStr">
        <is>
          <t xml:space="preserve"> </t>
        </is>
      </c>
    </row>
    <row r="4">
      <c r="A4" s="4" t="inlineStr">
        <is>
          <t>Investments</t>
        </is>
      </c>
      <c r="B4" s="4" t="inlineStr">
        <is>
          <t>10. Investments In February and May 2022, the Company made two minority investments of $ 2.5 million each in a private firm focused on supply chain financing for a total investment of $ 5.0 million. The Company incurred $ 0.5 million of transaction fees related to this investment in May 2022. This minority investment does not have a readily determinable fair value; therefore, the Company elected the measurement alternative for its minority investment. The investment is measured at cost, less impairment and adjusted for qualifying observable price changes and recorded in other noncurrent assets in the Consolidated Balance Sheets. The Company regularly evaluates the carrying value of its investment for impairment and whether any events or circumstances are identified that would significantly harm the fair value of the investment. In the event a decline in fair value is less than the investment’s carrying value, the Company will record an impairment charge in other income (expense) in the Consolidated Statements of Operations. During the fourth quarter of fiscal 2025, the Company determined that there was substantial doubt about the private firm's ability to continue as a going concern. As a result, the Company determined that its investment had no value and should be fully impaired as of February 28, 2025. This resulted in a $ 5.5 million impairment which was reflected in the impairment of cost method investment of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8, 2025</t>
        </is>
      </c>
    </row>
    <row r="3">
      <c r="A3" s="3" t="inlineStr">
        <is>
          <t>Payables and Accruals [Abstract]</t>
        </is>
      </c>
      <c r="B3" s="4" t="inlineStr">
        <is>
          <t xml:space="preserve"> </t>
        </is>
      </c>
    </row>
    <row r="4">
      <c r="A4" s="4" t="inlineStr">
        <is>
          <t>Accounts Payable and Accrued Liabilities</t>
        </is>
      </c>
      <c r="B4" s="4" t="inlineStr">
        <is>
          <t xml:space="preserve">11. Accounts Payable and Accrued Liabilities Accounts payable and accrued liabilities consisted of the following:
($ in thousands) February 28, 2025 February 29, 2024
Accrued compensation $ 33,090 $ 34,982
Trade accounts payable 24,713 29,678
Accrued professional services 7,131 5,712
Client deposits 2,645 2,558
Accrued severance and retention 213 1,530
Accrued litigation — 1,399
Current portion of tax receivable agreement liability 4,158 1,791
Other 7,037 12,944
Total accounts payable and accrued liabilities $ 78,987 $ 90,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Feb. 28, 2025</t>
        </is>
      </c>
    </row>
    <row r="3">
      <c r="A3" s="3" t="inlineStr">
        <is>
          <t>Tax Receivable Agreement [Abstract]</t>
        </is>
      </c>
      <c r="B3" s="4" t="inlineStr">
        <is>
          <t xml:space="preserve"> </t>
        </is>
      </c>
    </row>
    <row r="4">
      <c r="A4" s="4" t="inlineStr">
        <is>
          <t>Tax Receivable Agreement</t>
        </is>
      </c>
      <c r="B4" s="4" t="inlineStr">
        <is>
          <t>12. Tax Receivable Agreement The Tax Receivable Agreement will continue until all such tax benefits have been utilized or expired unless E2open Holdings exercises its right to terminate the Tax Receivable Agreement for an amount representing the present value of anticipated future tax benefits under the Tax Receivable Agreement or certain other accelerated events occur. Quarterly tax distributions will be paid to the holders of Common Units on a pro rata basis based upon an agreed upon formula related to the taxable income of E2open Holdings allocable to holders of Common Units. Generally, these tax distributions will be computed based on the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the Company is required to file income tax returns together with the relevant apportionment information and the character of E2open Holdings’ income, subject to various adjustments. Significant inputs and assumptions were used to estimate the future expected payments including the timing of the realization of the tax benefits, a tax rate of 24.1 % and an imputed rate of 7 % based on the Company's cost of debt plus an incremental premium at the closing of the Business Combination. Changes in any of these or other factors are expected to impact the timing and amount of gross payments. The fair value of these obligations will be accreted to the amount of the gross expected obligation. In addition, if E2open Holdings were to exercise its right to terminate the Tax Receivable Agreement or certain other acceleration events occur, E2open Holdings will be required to make immediate cash payments. Such cash payments would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ould be calculated based on certain assumptions, including that E2open Holdings has sufficient taxable income to utilize the full amount of any tax benefits subject to the Tax Receivable Agreement over the period specified therein. The payments that E2open Holdings will be required to make will generally reduce the amount of the overall cash flow that might have otherwise been available, but the Company expects the cash tax savings it will realize from the utilization of the related tax benefits will exceed the amount of any required payments. The Tax Receivable Agreement liability w as $ 63.4 millio n and $ 69.7 million as of February 28, 2025 and February 29, 2024, respectively, which represents the current and long-term portion of the liability. The current portion of the Tax Receivable Agreement liability w as $ 4.2 milli on and $ 1.8 million as of February 28, 2025 and February 29, 2024, respectively. The determination of current and long-term portion is based on management's estimate of taxable income for the fiscal year and the determination that a Tax Receivable Agreement payment is due and payable within the next twelve months. The tax rate used in the calculation wa s 23.8 % an d 23.7 % as of February 28, 2025 and February 29, 2024, respectively. The discount rate used for the ASC 805 calculation was 9.2 % and 9.0 % as of February 28, 2025 and February 29, 2024, respectively, based on the cost of debt plus an incremental premium. During the fiscal years ended February 28, 2025, February 29, 2024 and February 28, 2023, a gai n of $ 5.6 million, gain of $ 2.2 million and loss of $ 2.9 million, respectively, was recorded as a change in the Tax Receivable Agreement liability related to the ASC 805 discounted liability. During the fiscal years ended February 28, 2025 and February 29, 2024, the Tax Receivable Agreement liability under ASC 450 increased by $ 1.1 million and $ 2.2 million, respectively, related to exchanges of Common Units for Class A Common Stock with a corresponding charge to equity. During the fiscal year ended February 28, 2025 , $ 1.8 million was paid to Tax Receivable Agreement holders. There were no payments made to Tax Receivable Agreement holders prior to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8, 2025</t>
        </is>
      </c>
    </row>
    <row r="3">
      <c r="A3" s="3" t="inlineStr">
        <is>
          <t>Debt Disclosure [Abstract]</t>
        </is>
      </c>
      <c r="B3" s="4" t="inlineStr">
        <is>
          <t xml:space="preserve"> </t>
        </is>
      </c>
    </row>
    <row r="4">
      <c r="A4" s="4" t="inlineStr">
        <is>
          <t>Notes Payable</t>
        </is>
      </c>
      <c r="B4" s="4" t="inlineStr">
        <is>
          <t xml:space="preserve">13. Notes Payable Notes payable outstanding were as follows:
($ in thousands) February 28, 2025 February 29, 2024
2021 Term Loan $ 1,056,275 $ 1,067,238
Other notes payable 439 748
Total notes payable 1,056,714 1,067,986
Less unamortized debt issuance costs ( 14,270 ) ( 19,091 )
Total notes payable, net 1,042,444 1,048,895
Less current portion ( 11,264 ) ( 11,272 )
Notes payable, less current portion, net $ 1,031,180 $ 1,037,623 2021 Term Loan and Revolving Credit Facility In February 2021, E2open, LLC, a subsidiary of the Company, entered into a credit agreement (Credit Agreement) that provided for $ 525.0 million in term loans (2021 Term Loan) and $ 75.0 million in commitments for revolving credit loans (2021 Revolving Credit Facility) with a $ 15.0 million letter of credit sublimit. I n September 2021, the Credit Agreement was amended to include a $ 380.0 million incremental term loan, an increase in the letter of credit sublimit from $ 15.0 million to $ 30.0 million and an increase in the 2021 Revolving Credit Facility from $ 75.0 million to $ 155.0 million. In April 2022, the Credit Agreement was amended to include a $ 190.0 million incremental term loan. The 2021 Revolving Credit Facility will mature on February 4, 2026 . E2open, LLC can request increases in the revolving commitments and additional term loan facilities, in minimum amounts of $ 2.0 million for each facility. Principal payments are due on the Credit Agreement the last day of February, May, August and November commencing August 2021. The Credit Agreement was payable in quarterly installments of $ 2.7 million. The Credit Agreement is payable in full on February 4, 2028 . See Note 30, Subsequent Events for information related to an extension of the Revolving Credit Facility. The interest rates applicable to borrowings under the Credit Agreement are, at E2open, LLC’s option, either (1) a base rate, which is equal to the greater of (a) the Prime rate, (b) the Federal Reserve Bank of New York rate plus 0.5 % and (c) the adjusted Eurocurrency Rate for a one month interest period plus 1% or (2) the adjusted Eurocurrency rate equal to the adjusted Eurocurrency rate for the applicable interest period multiplied by the statutory reserve rate, plus in the case of each of clauses (1) and (2), the Applicable Rate. The Applicable Rate (1) for base rate term loans ranges from 2.25 % to 2.50 % per annum, (2) for base rate revolving loans ranges from 1.50 % to 2.00 % per annum, (3) for Eurodollar term loans ranges from 3.25 % to 3.50 % per annum and (4) for Eurodollar revolving loans ranges from 2.50 % to 3.00 % per annum, in each case, based on the first lien leverage ratio. E2open, LLC will pay a commitment fee during the term of the Credit Agreement ranging from 0.25 % to 0.375 % per annum of the average daily undrawn portion of the revolving commitments based on the First Lien Leverage Ratio which represents the ratio of the Company’s secured consolidated total indebtedness to the Company’s consolidated EBITDA as specified in the Credit Agreement. Beginning July 1, 2023, the Eurocurrency Rate ceased to be applicable and was replaced by the SOFR Rate. The adjusted SOFR Rate shall be the SOFR Rate plus 0.11448 % for a one-month interest rate loan, 0.26161 % for a three-month interest rate loan and 0.42826 % for a six-month interest rate loan. The Applicable Rate for SOFR Rate term loans shall range from 3.25 % to 3.50 % and revolving loans shall range from 2.50 % to 3.00 % based on the first lien leverage ratio. The Company can also borrow using a Sterling Overnight Index Average (SONIA) rate. The Applicable Rate for SONIA rate revolving loans shall range from 2.50 % to 3.00 %. The Credit Agreement may be repaid, in whole or in part, at any time and from time to time without any other premium or penalty, and any amounts repaid under the revolving credit facility may be reborrowed. Mandatory prepayments are required in connection with (1) certain dispositions of assets or the occurrence of other Casualty Events, in each case, to the extent the proceeds of such dispositions exceed certain individual and aggregate thresholds and are not reinvested, (2) unpermitted debt transactions and (3) excess cash flow in excess of $ 10.0 million. The Credit Agreement is guaranteed by E2open Intermediate, LLC, a subsidiary of the Company, and certain wholly owned subsidiaries of E2open, LLC, as guarantors, and is supported by a security interest in substantially all of the guarantors’ personal property and assets. The Credit Agreement contains certain customary events of defaults, representations and warranties as well as affirmative and negative covenants. E2open Parent Holdings, Inc. is a holding company with no other operations, cash flows, material assets or liabilities other than its equity interest in E2open Holdings, LLC. E2open Holdings, LLC is a holding company which has an equity interest in E2open Intermediate, LLC (the guarantor) and E2open, LLC (the borrower). Borrowings under the Credit Agreements may be used for working capital and other general corporate purposes, including capital expenditures, permitted acquisitions and other investments, restricted payments and the refinancing of indebtedness, and any other use not prohibited by the Loan Documents. As of February 28, 2025 and February 29, 2024, there were $ 1,056.3 million and $ 1,067.2 million outstanding under the 2021 Term Loan, respectively, at an interest rate of 7.94 % and 8.95 %, respectively. The interest rates on the 2021 Term Loan were based on SOFR plus 350 basis points. There were no outstanding borrowings, no letters of credit and $ 155.0 million available borrowing capacity under the 2021 Rev olving Credit Facility as of February 28, 2025 and February 29, 2024. The Company was in compliance with the First Lien Leverage Ratio for the Credit Agreement as of February 28, 2025 and February 29, 2024. Beginning in March 2023, the Company entered into zero-cost interest rate collars in the notional amount of $ 300.0 million to hedge its exposure to fluctuations in interest rates on the variable rate debt on a portion of its 2021 Term Lo an. See Note 15, Financial Instruments for additional information. During the years ended February 28, 2025, February 29, 2024 and February 28, 2023, the Company recogn ized $ 98.8 million, $ 101.6 mi llion and $ 70.8 million, respectively, of interest expense related to its outstanding debt in the Consolidated Statements of Operations including the amortization of deferred financing fees. The following table sets forth principal payment obligations of the Company's notes payable for the fiscal years ending:
($ in thousands) Amount
2026 $ 11,264
2027 11,099
2028 1,034,351
Total minimum payments 1,056,714
Less current portion ( 11,264 )
Notes payable, less current portion $ 1,045,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Feb. 28, 2025</t>
        </is>
      </c>
    </row>
    <row r="3">
      <c r="A3" s="3" t="inlineStr">
        <is>
          <t>Contingent Consideration [Abstract]</t>
        </is>
      </c>
      <c r="B3" s="4" t="inlineStr">
        <is>
          <t xml:space="preserve"> </t>
        </is>
      </c>
    </row>
    <row r="4">
      <c r="A4" s="4" t="inlineStr">
        <is>
          <t>Contingent Consideration</t>
        </is>
      </c>
      <c r="B4" s="4" t="inlineStr">
        <is>
          <t>14. Contingent Consideration Business Combination The contingent consideration liability is due to the issuance of Series B-2 common stock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fair value on the acquisition date and is remeasured at each reporting date and adjusted if necessary. Any gain or loss recognized from the remeasurement is recorded in gain (loss) from change in fair value of contingent consideration on the Consolidated Statements of Operations as a nonoperating income (expense) as the change in fair value is not part of the Company's core operating activities. The contingent consideration liability wa s $ 5.1 million and $ 18.0 million as of February 28, 2025 and February 29, 2024, respectively. The fair value remeasurements resulted in a gai n of $ 12.9 million, $ 11.5 m illion and $ 16.0 million for the fiscal years ended February 28, 2025, February 29, 2024 and February 28, 2023, respectively. Except as required by law, the holders of the Class B common stock are not entitled to any voting rights with respect to such Class B common stock. Dividends and other distributions will be declared simultaneously with any dividend on shares of Class A Common Stock and ratably for the holders of Class B common stock, provided that no such dividends will be paid on any share of Class B common stock until the conversion of such share into Class A Common Stock, if any, at which time all accrued dividends will be paid. In the event of any voluntary or involuntary liquidation, dissolution or winding up of the Company’s affairs, the holders of Class B common stock are not entitled to receive any assets of the Company (other than to the extent such liquidation, dissolution or winding up constitutes a conversion event (as defined in the Sponsor Side Letter Agreement), in which case such Class B common stock shall, in accordance with the certificate of incorporation, automatically convert to Class A Common Stock and the holders of such resulting Class A Common Stock shall be treated as a holder of Class A Common Stock). There were 3,372,184 shares of Series B-2 common stock outstanding as of February 28, 2025 and February 29, 2024 . The Series B-2 common stock will automatically convert into Class A Common Stock on a one-to-one basis upon the occurrence of the first day on which the 20-day volume-weighted average price (VWAP) is equal to at least $ 15.00 per share; provided, however, that the reference to $ 15.00 per share shall be decreased by the aggregate per share amount of dividends actually paid in respect of a share of Class A Common Stock following the closing of the Business Combination. If any of the Series B-2 common stock does not vest on or before the 10 -year anniversary of the Closing Date, such common stock will be canceled for no consideration. There were 2,627,724 shares of Series 2 RCUs outstanding as of February 28, 2025 and February 29, 2024 . Similar to the Series B-2 common stock, the Series 2 RCUs will vest (a) at such time as the 20-day VWAP of the Class A Common Stock is at least $ 15.00 per share; however, the $ 15.00 per share threshold will be decreased by the aggregate amount of dividends per share paid following the closing of the Business Combination; (b) upon the consummation of a qualifying change of control of the Company or Sponsor and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The Company has not paid any dividends to date and does not expect to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Feb. 28, 2025</t>
        </is>
      </c>
    </row>
    <row r="3">
      <c r="A3" s="3" t="inlineStr">
        <is>
          <t>Investments, All Other Investments [Abstract]</t>
        </is>
      </c>
      <c r="B3" s="4" t="inlineStr">
        <is>
          <t xml:space="preserve"> </t>
        </is>
      </c>
    </row>
    <row r="4">
      <c r="A4" s="4" t="inlineStr">
        <is>
          <t>Financial Instruments</t>
        </is>
      </c>
      <c r="B4" s="4" t="inlineStr">
        <is>
          <t>15. Financial Instruments Foreign Exchange Forward Contracts The Company's foreign exchange forward contracts are designed and qualify as cash flow hedges. The contracts currently hedge the U.S. dollar/Indian rupee relationship with the duration of these forward contracts ranging from one-month to 24-months at inception. These contracts cover a portion of the Company's spend in Indian rupees. The Company has not hedged its exposure to revenue or expenses in other currencies. As of February 28, 2025, the Company's foreign exchange forward contracts were concluded. The Company's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Company reports its foreign exchange forward contract assets and liabilities on a net basis in the Consolidated Balance Sheets when a master-netting arrangement exists between it and the counterparty to the contract. A standard master netting agreement exists between the Company and the counterparty to the foreign exchange forward contract entered into in August 2022. The agreement allowed for multiple transaction payment netting and none of the netting arrangements involved collateral. Cash Flow Hedging Activities Interest Rate Collar Agreements The Company's interest rate collar agreements (Collars) are designed and qualify as cash flow hedges. The Collars help manage the Company's exposure to fluctuations in interest rates on the variable rate debt on a portion of the 2021 Term Loan. Changes in the fair value of the Collars designated as cash flow hedges will be recorded as a component of accumulated other comprehensive income (loss) within stockholders’ equity and settled to interest expense over the term of the contracts. On March 17, 2023 , the Company entered into a Collar, effective March 31, 2023, with a notional amount of $ 200.0 million and a maturity date of March 31, 2026 . The executed cap was 4.75 % and the floor was 2.57 %. On March 24, 2023 , an additional Collar was executed, effective April 6, 2023, with a notional amount of $ 100.0 million and a maturity date of March 31, 2026 . The executed cap was 4.50 % and the floor was 2.56 %. For both Collars, the cap and floor interest rates were based on LIBOR through July 31, 2023 and SOFR beginning July 31, 2023 through the respective maturity dates. The structure of the Collars is such that the Company receives an incremental amount if the Collar index exceeds the cap rate. Conversely, the Company pays an incremental amount if the Collar index falls below the floor rate. No payments are required if the Collar index falls between the cap and floor rates. As of February 29, 2024, the amounts related to the Collars were recorded in prepaid expenses and other current assets and other noncurrent assets on the Consolidated Balance Sheets. As of February 28, 2025 the amounts related to the Collars were recorded accounts payable and accrued liabilities and other noncurrent liabilities on the Consolidated Balance Sheets. The Company reports its Collar assets and liabilities on a net basis in the Condensed Consolidated Balance Sheets when a master-netting arrangement exists between the Company and the counterparty to the contract. A standard master netting agreement exists with the counterparty to the Collars. The agreement allows for multiple transaction payment netting and none of the netting arrangements involve collateral. See Note 21, Other Comprehensive Loss for additional information regarding the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Feb. 28, 2025</t>
        </is>
      </c>
    </row>
    <row r="3">
      <c r="A3" s="3" t="inlineStr">
        <is>
          <t>Investments, Debt and Equity Securities [Abstract]</t>
        </is>
      </c>
      <c r="B3" s="4" t="inlineStr">
        <is>
          <t xml:space="preserve"> </t>
        </is>
      </c>
    </row>
    <row r="4">
      <c r="A4" s="4" t="inlineStr">
        <is>
          <t>Fair Value Measurement</t>
        </is>
      </c>
      <c r="B4" s="4" t="inlineStr">
        <is>
          <t>16. Fair Value Measurement The Company’s financial instruments include cash and cash equivalents; investments; accounts receivable, net; notes receivable, accounts payable; notes payable; and financing lease obligations. Accounts receivable, net, notes receivable and accounts payable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Certificates of deposit are valued at original cost plus accrued interest, which approximates fair value. The Company estimates the fair value for notes payable and financing lease obligations by discounting the future cash flows of the related note and lease payments. As of February 28, 2025 and February 29, 2024, the fair value of the cash and cash equivalents, restricted cash, certificates of deposit, notes payable and financing lease obligations approximates their recorded values. The following tables set forth details about the Company’s investments:
($ in thousands) Cost Gross Gross Fair Value
February 28, 2025
Asset-backed securities $ 162 $ 40 $ — $ 202
February 29, 2024
Asset-backed securities $ 162 $ 45 $ — $ 207 The asset-based securities are included in other noncurrent assets on the Consolidated Balance Sheet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February 28, 2025
($ in thousands) Level 1 Level 2 Level 3 Total
Assets:
Investments:
Asset-backed securities $ — $ 202 $ — $ 202
Total investments — 202 — 202
Total assets $ — $ 202 $ — $ 202
Liabilities:
Interest rate collar agreements $ — $ 20 $ — $ 20
Cash-settled restricted stock units 13 — — 13
Tax receivable agreement liability — — 43,690 43,690
Warrant liability 479 — 103 582
Contingent consideration — — 5,128 5,128
Total liabilities $ 492 $ 20 $ 48,921 $ 49,433
February 29, 2024
($ in thousands) Level 1 Level 2 Level 3 Total
Assets:
Investments:
Asset-backed securities $ — $ 207 $ — $ 207
Total investments — 207 — 207
Other assets:
Forward currency contracts — 46 — 46
Interest rate collar agreements — 1,830 — 1,830
Total other assets — 1,876 — 1,876
Total assets $ — $ 2,083 $ — $ 2,083
Liabilities:
Cash-settled stock units $ 34 $ — $ — $ 34
Tax receivable agreement liability — — 50,964 50,964
Warrant liability 11,012 — 3,701 14,713
Contingent consideration — — 18,028 18,028
Total liabilities $ 11,046 $ — $ 72,693 $ 83,739 Cash-Settled Restricted Stock Units Cash-settled restricted stock units (RSUs) form part of the Company's compensation program. The fair value of these awards is determined using the closing stock price of the Class A Common Stock on the last day of each balance sheet date which is considered an observable quoted market price in active markets (Level 1). Contingent Consideration The following table provides a reconciliation of the beginning and ending balances of the contingent consideration using significant unobservable inputs (Level 3):
($ in thousands) February 28, 2025 February 29, 2024
Beginning of period $ 18,028 $ 29,548
Gain from fair value of contingent consideration ( 12,900 ) ( 11,520 )
End of period $ 5,128 $ 18,028 The change in the fair value of the contingent consideration is recorded in gain (loss) from change in fair value of contingent consideration in the Consolidated Statements of Operations. Tax Receivable Agreement The Company's Tax Receivable Agreement liability is measured under both ASC 805 at fair value on a recurring basis using significant unobservable inputs (Level 3) and ASC 450 at book value. The following table provides a reconciliation of the portion of the Tax Receivable Agreement liability measured at fair value under Level 3:
($ in thousands) February 28, 2025 February 29, 2024
Beginning of period $ 50,964 $ 53,154
Payments ( 1,709 ) —
Gain from fair value of tax receivable agreement liability ( 5,565 ) ( 2,190 )
End of period $ 43,690 $ 50,964 The change in the fair value of the Tax Receivable Agreement liability is recorded in gain (loss) from change in tax receivable agreement liability in the Consolidated Statements of Operations. Warrants The Company’s warrant liability is measured at fair value on a recurring basis using active market quoted prices (Level 1) and significant unobservable inputs (Level 3). The following table provides a reconciliation of the warrant liability:
($ in thousands) February 28, 2025 February 29, 2024
Beginning of period $ 14,713 $ 29,616
Gain from fair value of warrant liability ( 14,131 ) ( 14,903 )
End of period $ 582 $ 14,713 The change in the fair value of the warrant liability is recorded in gain (loss) from change in fair value of warrant liability in the Consolidated Statements of Operations. The fair values of the Company’s Level 1 financial instruments, which are traded in active markets, are based on quoted market prices for identical instruments. The fair values of the Company’s Level 2 financial instruments are based on daily market foreign currency rates, interest rate curves and quoted market prices for comparable instruments or model-driven valuations using observable market data or inputs corroborated by observable market data. The Company’s contingent consideration is valued using a Monte Carlo simulation model. The assumptions used in preparing this model include estimates such as volatility, contractual terms, discount rates, dividend yield and risk-free interest rates. This valuation model uses unobservable market input, and therefore the liability is classified as Level 3. The Company’s public warrants are valued using active market quoted prices, which are Level 1 inputs. The private placement warrants are valued using a binominal pricing model when the warrants are subject to the make-whole table, or otherwise are valued using a Black-Scholes pricing model. The 5,000,000 redeemable warrants purchased pursuant to the Forward Purchase Agreement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ese valuation models use unobservable market inputs, and therefore the liability is classified as both Level 1 and Level 3. See Note 30, Subsequent Events for information regarding trading in the Company's warrants. There were no transfers of financial instruments between levels of the fair value hierarchy during the years ended February 28, 2025, February 29, 2024 and February 28,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17. Revenue Total Revenue by Geographic Locations Revenue by geographic regions consisted of the following:
Fiscal Year Ended
($ in thousands) February 28, 2025 February 29, 2024 February 28, 2023
Americas $ 520,674 $ 536,316 $ 549,246
Europe 67,686 77,857 81,062
Asia Pacific 19,328 20,381 21,907
Total revenue $ 607,688 $ 634,554 $ 652,215 Revenues by geography are determined based on the region of the Company’s contracting entity, which may be different than the region of the client. Americas revenue attributed to the United States was 85 %, 84 % and 83 % during the years ended February 28, 2025, February 29, 2024 and February 28, 2023, respectively. No other country represented more than 10% of total revenue during thes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lient is not committed. The client is not considered committed when they are able to terminate for convenience without payment of a substantive penalty under the contract. Additionally, as a practical expedient of ASC 606, the Company has not disclosed the value of unsatisfied performance obligations for contracts with an original expected length of one year or less. As of February 28, 2025 and February 29, 2024, approxima tely $ 968.6 million and $ 863.1 million of revenue was expected to be recognized from remaining performance obligations, respectively. These amounts are expected to be recognized over the next five years . Contract Assets and Liabilities Contract assets primarily represent revenues recognized for performance obligations that have been satisfied but for which amounts have not been billed. Contract assets w ere $ 18.3 million and $ 23.9 million as of February 28, 2025 and February 29, 2024, respectively. Contract liabilities consist of deferred revenue which includes billings in excess of revenue recognized related to subscription contracts and professional services. Deferred revenue is recognized as revenue when the Company performs under the contract. Deferred revenue w as $ 218.3 millio n and $ 215.2 million as of February 28, 2025 and February 29, 2024, respectively. Revenue recognized during the fiscal year ended February 28, 2025, included in deferred revenue on the Consolidated Balance Sheets as of February 29, 2024 , was $ 203.4 million. Sales Commissions With the adoption of ASC 606 and ASC 340-40 , in March 2019, the Company began deferring and amortizing sales commissions that are incremental and directly related to obtaining client contracts. Amortization expense of $ 9.8 million, $ 6.3 million and $ 4.1 million was recorded in sales and marketing expenses in the Consolidated Statements of Operations for the fiscal years ended February 28, 2025, February 29, 2024 and February 28, 2023, respectively. Sales commissions that would have an amortization period of less than one year are expensed as incurred in sales and marketing expenses. As of February 28, 2025 and February 29, 2024, the Company had a total of $ 31.0 million an d $ 21.4 million of capitalized sales commissions included in prepaid expenses and other current assets and other noncurrent assets in the Consolidated Balance Sheet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Feb. 28, 2025</t>
        </is>
      </c>
    </row>
    <row r="3">
      <c r="A3" s="3" t="inlineStr">
        <is>
          <t>Warrants and Rights Note Disclosure [Abstract]</t>
        </is>
      </c>
      <c r="B3" s="4" t="inlineStr">
        <is>
          <t xml:space="preserve"> </t>
        </is>
      </c>
    </row>
    <row r="4">
      <c r="A4" s="4" t="inlineStr">
        <is>
          <t>Warrants</t>
        </is>
      </c>
      <c r="B4" s="4" t="inlineStr">
        <is>
          <t>18. Warrants As of February 28, 2025 and February 29, 2024 , there were an aggregate of 29,079,872 warrants outstanding. Each warrant entitles its holders to purchase one share of Class A Common Stock at an exercise price of $ 11.50 per share. The warrants expire five years after the Closing Date, or earlier upon redemption or liquidation. The warrants are currently exercisable and redeemable when various conditions are met, such as specific stock prices, as detailed in the specific warrant agreements. However, the 10,280,000 private placement warrants are nonredeemable so long as they are held by the Company's Sponsor or its permitted transferees. The warrants were recorded as a liability in warrant liability on the Consolidated Balance Sheets with a balance of $ 0.6 million and $ 14.7 million as of February 28, 2025 and February 29, 2024, respectively. During the fiscal years ended February 28, 2025, February 29, 2024 and February 28, 2023, a ga in of $ 14.1 million, $ 14.9 million and $ 37.5 mil lion was recognized in gain from change in fair value of the warrant liability in the Condensed Consolidated Statements of Operations, respectively. See Note 30, Subsequent Events for information regarding trading in the Company's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Feb. 29, 2024</t>
        </is>
      </c>
    </row>
    <row r="2">
      <c r="A2" s="4" t="inlineStr">
        <is>
          <t>Treasury stock, shares</t>
        </is>
      </c>
      <c r="B2" s="6" t="n">
        <v>176654</v>
      </c>
      <c r="C2" s="6" t="n">
        <v>176654</v>
      </c>
    </row>
    <row r="3">
      <c r="A3" s="4" t="inlineStr">
        <is>
          <t>Class A ordinary shares</t>
        </is>
      </c>
      <c r="B3" s="4" t="inlineStr">
        <is>
          <t xml:space="preserve"> </t>
        </is>
      </c>
      <c r="C3" s="4" t="inlineStr">
        <is>
          <t xml:space="preserve"> </t>
        </is>
      </c>
    </row>
    <row r="4">
      <c r="A4" s="4" t="inlineStr">
        <is>
          <t>Common stock, par value</t>
        </is>
      </c>
      <c r="B4" s="8" t="n">
        <v>0.0001</v>
      </c>
      <c r="C4" s="8" t="n">
        <v>0.0001</v>
      </c>
    </row>
    <row r="5">
      <c r="A5" s="4" t="inlineStr">
        <is>
          <t>Common stock, shares authorized</t>
        </is>
      </c>
      <c r="B5" s="6" t="n">
        <v>2500000000</v>
      </c>
      <c r="C5" s="6" t="n">
        <v>2500000000</v>
      </c>
    </row>
    <row r="6">
      <c r="A6" s="4" t="inlineStr">
        <is>
          <t>Common stock, shares issued</t>
        </is>
      </c>
      <c r="B6" s="6" t="n">
        <v>310098908</v>
      </c>
      <c r="C6" s="6" t="n">
        <v>306237585</v>
      </c>
    </row>
    <row r="7">
      <c r="A7" s="4" t="inlineStr">
        <is>
          <t>Common stock, shares outstanding</t>
        </is>
      </c>
      <c r="B7" s="6" t="n">
        <v>309922254</v>
      </c>
      <c r="C7" s="6" t="n">
        <v>306060931</v>
      </c>
    </row>
    <row r="8">
      <c r="A8" s="4" t="inlineStr">
        <is>
          <t>Class V common stock</t>
        </is>
      </c>
      <c r="B8" s="4" t="inlineStr">
        <is>
          <t xml:space="preserve"> </t>
        </is>
      </c>
      <c r="C8" s="4" t="inlineStr">
        <is>
          <t xml:space="preserve"> </t>
        </is>
      </c>
    </row>
    <row r="9">
      <c r="A9" s="4" t="inlineStr">
        <is>
          <t>Common stock, par value</t>
        </is>
      </c>
      <c r="B9" s="8" t="n">
        <v>0.0001</v>
      </c>
      <c r="C9" s="8" t="n">
        <v>0.0001</v>
      </c>
    </row>
    <row r="10">
      <c r="A10" s="4" t="inlineStr">
        <is>
          <t>Common stock, shares authorized</t>
        </is>
      </c>
      <c r="B10" s="6" t="n">
        <v>42747890</v>
      </c>
      <c r="C10" s="6" t="n">
        <v>42747890</v>
      </c>
    </row>
    <row r="11">
      <c r="A11" s="4" t="inlineStr">
        <is>
          <t>Common stock, shares issued</t>
        </is>
      </c>
      <c r="B11" s="6" t="n">
        <v>30692235</v>
      </c>
      <c r="C11" s="6" t="n">
        <v>31225604</v>
      </c>
    </row>
    <row r="12">
      <c r="A12" s="4" t="inlineStr">
        <is>
          <t>Common stock, shares outstanding</t>
        </is>
      </c>
      <c r="B12" s="6" t="n">
        <v>30692235</v>
      </c>
      <c r="C12" s="6" t="n">
        <v>31225604</v>
      </c>
    </row>
    <row r="13">
      <c r="A13" s="4" t="inlineStr">
        <is>
          <t>Series B-1 common stock</t>
        </is>
      </c>
      <c r="B13" s="4" t="inlineStr">
        <is>
          <t xml:space="preserve"> </t>
        </is>
      </c>
      <c r="C13" s="4" t="inlineStr">
        <is>
          <t xml:space="preserve"> </t>
        </is>
      </c>
    </row>
    <row r="14">
      <c r="A14" s="4" t="inlineStr">
        <is>
          <t>Common stock, par value</t>
        </is>
      </c>
      <c r="B14" s="8" t="n">
        <v>0.0001</v>
      </c>
      <c r="C14" s="8" t="n">
        <v>0.0001</v>
      </c>
    </row>
    <row r="15">
      <c r="A15" s="4" t="inlineStr">
        <is>
          <t>Common stock, shares authorized</t>
        </is>
      </c>
      <c r="B15" s="6" t="n">
        <v>9000000</v>
      </c>
      <c r="C15" s="6" t="n">
        <v>9000000</v>
      </c>
    </row>
    <row r="16">
      <c r="A16" s="4" t="inlineStr">
        <is>
          <t>Common stock, shares issued</t>
        </is>
      </c>
      <c r="B16" s="6" t="n">
        <v>94</v>
      </c>
      <c r="C16" s="6" t="n">
        <v>94</v>
      </c>
    </row>
    <row r="17">
      <c r="A17" s="4" t="inlineStr">
        <is>
          <t>Common stock, shares outstanding</t>
        </is>
      </c>
      <c r="B17" s="6" t="n">
        <v>94</v>
      </c>
      <c r="C17" s="6" t="n">
        <v>94</v>
      </c>
    </row>
    <row r="18">
      <c r="A18" s="4" t="inlineStr">
        <is>
          <t>Series B-2 common stock</t>
        </is>
      </c>
      <c r="B18" s="4" t="inlineStr">
        <is>
          <t xml:space="preserve"> </t>
        </is>
      </c>
      <c r="C18" s="4" t="inlineStr">
        <is>
          <t xml:space="preserve"> </t>
        </is>
      </c>
    </row>
    <row r="19">
      <c r="A19" s="4" t="inlineStr">
        <is>
          <t>Common stock, par value</t>
        </is>
      </c>
      <c r="B19" s="8" t="n">
        <v>0.0001</v>
      </c>
      <c r="C19" s="8" t="n">
        <v>0.0001</v>
      </c>
    </row>
    <row r="20">
      <c r="A20" s="4" t="inlineStr">
        <is>
          <t>Common stock, shares authorized</t>
        </is>
      </c>
      <c r="B20" s="6" t="n">
        <v>4000000</v>
      </c>
      <c r="C20" s="6" t="n">
        <v>4000000</v>
      </c>
    </row>
    <row r="21">
      <c r="A21" s="4" t="inlineStr">
        <is>
          <t>Common stock, shares issued</t>
        </is>
      </c>
      <c r="B21" s="6" t="n">
        <v>3372184</v>
      </c>
      <c r="C21" s="6" t="n">
        <v>3372184</v>
      </c>
    </row>
    <row r="22">
      <c r="A22" s="4" t="inlineStr">
        <is>
          <t>Common stock, shares outstanding</t>
        </is>
      </c>
      <c r="B22" s="6" t="n">
        <v>3372184</v>
      </c>
      <c r="C22" s="6"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8, 2025</t>
        </is>
      </c>
    </row>
    <row r="3">
      <c r="A3" s="3" t="inlineStr">
        <is>
          <t>Stockholders' Equity Note [Abstract]</t>
        </is>
      </c>
      <c r="B3" s="4" t="inlineStr">
        <is>
          <t xml:space="preserve"> </t>
        </is>
      </c>
    </row>
    <row r="4">
      <c r="A4" s="4" t="inlineStr">
        <is>
          <t>Stockholders' Equity</t>
        </is>
      </c>
      <c r="B4" s="4" t="inlineStr">
        <is>
          <t>19. Stockholders' Equity Class A Common Stock The Company is authorized to issue 2,500,000,000 Class A common stock with a par value of $ 0.0001 per share. Holders of the Company’s Class A Common Stock are entitled to one vote for each share. As of February 28, 2025 and February 29, 2024 , there were 310,098,908 and 306,237,585 shares of Class A Common Stock issued, respectively, and 309,922,254 and 306,060,931 shares of Class A Common Stock outstanding, respectively. Class V Common Stock The Company is authorized to issue 42,747,890 Class V common stock with a par value of $ 0.0001 per share. These shares have no economic value but entitle the holder to one vote per share. As of February 28, 2025 and February 29, 2024 , there were 30,692,235 and 31,225,604 shares of Class V Common Stock issued and outstanding, respectively, and 12,055,655 and 11,522,286 shares of Class V Common Stock held in treasury, respectively. The holders of Common Units participate in net income or loss allocations and distributions of E2open Holdings. They are also entitled to Class V Common Stock on a one-for-one basis to their Common Units which in essence allows each holder one vote per Common Unit. The following table reflects the changes in the Company’s outstanding stock:
Class A Class V Series B-1 Series B-2
Balance, February 28, 2022 301,359,967 33,560,839 94 3,372,184
Conversion of Common Units (1) 349,941 ( 568,832 ) — —
Vesting of restricted awards, net of shares (2) 695,445 — — —
Balance, February 28, 2023 302,405,353 32,992,007 94 3,372,184
Conversion of Common Units (1) 1,766,403 ( 1,766,403 ) — —
Issuance of common stock pursuant to restricted (3) 408,881 — — —
Vesting of restricted awards, net of shares (2) 1,454,387 — — —
Issuance of unrestricted common stock (4) 25,907 — — —
Balance, February 29, 2024 306,060,931 31,225,604 94 3,372,184
Conversion of Common Units (1) 533,369 ( 533,369 ) — —
Issuance of common stock upon exercise of options 32,391 — — —
Vesting of restricted awards, net of shares (2) 3,295,563 — — —
Balance, February 28, 2025 309,922,254 30,692,235 94 3,372,184 (1) Class A Common Stock issued for the conversion of Common Units settled in stock. Class V Common Stock are retired on a one-for-one basis when Common Units are converted into Class A Common Stock or settled in cash. (2) The Class A Common Stock withheld for taxes revert back to the 2021 Incentive Plan, as defined below, and are used for future grants. (3) Issuance of Class A Common Stock associated with restricted stock award grants. (4) Issuance of Class A Common Stock that was fully vested and unrestricted on the date of gr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Feb. 28, 2025</t>
        </is>
      </c>
    </row>
    <row r="3">
      <c r="A3" s="3" t="inlineStr">
        <is>
          <t>Noncontrolling Interest [Abstract]</t>
        </is>
      </c>
      <c r="B3" s="4" t="inlineStr">
        <is>
          <t xml:space="preserve"> </t>
        </is>
      </c>
    </row>
    <row r="4">
      <c r="A4" s="4" t="inlineStr">
        <is>
          <t>Noncontrolling Interest</t>
        </is>
      </c>
      <c r="B4" s="4" t="inlineStr">
        <is>
          <t>20. Noncontrolling Interest Noncontrolling interest represents the portion of E2open Holdings that the Company controls and consolidates but does not own. As of February 28, 2025 and February 29, 2024, the noncontrolling interest represents a 9.0 % and 9.3 % owner ship in E2open Holdings, respectively. As part of the Business Combination, E2open Parent Holdings, Inc. became the owner of E2open Holdings along with the existing owners of E2open Holdings through Common Unit ownership. The existing owners of E2open Holdings are shown as noncontrolling interest on the Consolidated Balance Sheets and their portion of the net income (loss) of E2open Holdings is shown as net income (loss) attributable to noncontrolling interest on the Consolidated Statements of Operations. Generally, Common Units participate in net income or loss allocations and distributions and entitle their holder to the right, subject to the terms set forth in the Third Amended and Restated Limited Liability Company Agreement of E2open, LLC (Third Company Agreement), to require E2open Holdings to redeem all or a portion of the Common Units held by such participant. At the Company’s option, it may satisfy this redemption with cash or by exchanging Class V Common Stock for Class A Comm on Stock on a one -for- one basis. The Third Company Agreement contains provisions which require that a one-to-one ratio be maintained between the interests the Company holds in E2open Holdings and the Company's outstanding common stock, subject to certain exceptions, including in respect of management equity which has not been settled in the Company's common stock. Additionally, there are certain restrictions on the transfer of Common Units as specified in the Third Company Agreement. During the fiscal year ended February 28, 2025 , there were 533,369 Common Units converted into Class A Common Stock with a value of $ 2.3 million based off the 5-day VWAP. During the fiscal year ended February 29, 2024 , 1,766,403 Common Units were converted into Class A Common Stock with a value of $ 7.5 million based off the 5-day VWAP. This activity resulted in a decrease to noncontrolling interest of $ 2.3 million and $ 7.5 million during the fiscal years ended February 28, 2025 and February 29, 2024, respectively. As of February 28, 2025 and February 29, 2024 , there were a total of 30.7 million and 31.2 million Common Units held by participants of E2open Holdings, respectively. The Company follows the guidance issued by the FASB regarding the classification and measurement of redeemable securities. Accordingly, the Company has determined that the Common Units meet the requirements to be classified as permanent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t>
        </is>
      </c>
      <c r="B1" s="2" t="inlineStr">
        <is>
          <t>12 Months Ended</t>
        </is>
      </c>
    </row>
    <row r="2">
      <c r="B2" s="2" t="inlineStr">
        <is>
          <t>Feb. 28, 2025</t>
        </is>
      </c>
    </row>
    <row r="3">
      <c r="A3" s="3" t="inlineStr">
        <is>
          <t>Statement of Other Comprehensive Income [Abstract]</t>
        </is>
      </c>
      <c r="B3" s="4" t="inlineStr">
        <is>
          <t xml:space="preserve"> </t>
        </is>
      </c>
    </row>
    <row r="4">
      <c r="A4" s="4" t="inlineStr">
        <is>
          <t>Other Comprehensive Loss</t>
        </is>
      </c>
      <c r="B4" s="4" t="inlineStr">
        <is>
          <t>21. Other Comprehensive Loss Accumulated other comprehensive loss in the equity section of Consolidated Balance Sheets includes:
($ in thousands) Foreign Currency Translation Adjustment Unrealized Holding Gains (Losses) on Foreign Exchange Forward Contracts Unrealized Holding Gains (Losses) on Interest Rate Collar Agreements Total
Balance, February 28, 2023 $ ( 67,747 ) $ ( 856 ) $ — $ ( 68,603 )
Other comprehensive gain 17,577 902 1,830 20,309
Tax effects 1,459 — — 1,459
Other comprehensive gain 19,036 902 1,830 21,768
Balance, February 29, 2024 ( 48,711 ) 46 1,830 ( 46,835 )
Other comprehensive loss ( 14,875 ) ( 46 ) ( 1,850 ) ( 16,771 )
Tax effects ( 229 ) — — ( 229 )
Other comprehensive loss ( 15,104 ) ( 46 ) ( 1,850 ) ( 17,000 )
Balance, February 28, 2025 $ ( 63,815 ) $ — $ ( 20 ) $ ( 63,835 ) The effect of amounts reclassified out of unrealized holding losses on derivatives into net loss was as follows:
Fiscal Year Ended
($ in thousands) February 28, 2025 February 29, 2024 February 28, 2023
Reclassifications:
Cost of revenue $ 1 $ 141 $ 201
Research and development 2 132 177
Sales and marketing — 7 7
General and administrative 1 59 90
Total $ 4 $ 339 $ 475 The effect of amounts reclassified out of unrealized gains for interest rate collars as on offset to interest expense was as follows:
Fiscal Year Ended
($ in thousands) February 28, 2025 February 29, 2024
Reclassifications:
$ 100 million notional interest rate collar $ ( 538 ) $ ( 678 )
$ 200 million notional interest rate collar ( 693 ) ( 897 )
Total $ ( 1,231 ) $ ( 1,575 ) Accumulated foreign currency translation adjustments are reclassified to net income (loss) when realized upon sale or upon complete, or substantially complete, liquidation of the investment in the foreign entity. See Note 15, Financial Instruments for additional information related to the Company's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5</t>
        </is>
      </c>
    </row>
    <row r="3">
      <c r="A3" s="3" t="inlineStr">
        <is>
          <t>Earnings Per Share [Abstract]</t>
        </is>
      </c>
      <c r="B3" s="4" t="inlineStr">
        <is>
          <t xml:space="preserve"> </t>
        </is>
      </c>
    </row>
    <row r="4">
      <c r="A4" s="4" t="inlineStr">
        <is>
          <t>Earnings Per Share</t>
        </is>
      </c>
      <c r="B4" s="4" t="inlineStr">
        <is>
          <t xml:space="preserve">22. Earnings Per Share Basic earnings per share is calculated as net loss available to common stockholders divided by the weighted average number of shares of common stock outstanding during the applicable period. Diluted earnings per share is computed by using the basic earnings per share plus any dilutive securities outstanding during the period using the if-converted method, except when the effect is anti-dilutive. The following is a reconciliation of the denominators of the basic and diluted per share computations for net loss:
Fiscal Year Ended
(in thousands, except per share data) February 28, 2025 February 29, 2024 February 28, 2023
Net loss per share:
Numerator - basic:
Net loss $ ( 725,785 ) $ ( 1,185,079 ) $ ( 720,202 )
Less: Net loss attributable to noncontrolling interest ( 65,955 ) ( 115,055 ) ( 71,499 )
Net loss attributable to E2open Parent Holdings, Inc. - basic $ ( 659,830 ) $ ( 1,070,024 ) $ ( 648,703 )
Numerator - diluted:
Net loss attributable to E2open Parent Holdings, Inc. - basic $ ( 659,830 ) $ ( 1,070,024 ) $ ( 648,703 )
Net loss attributable to E2open Parent Holdings, Inc. - diluted $ ( 659,830 ) $ ( 1,070,024 ) $ ( 648,703 )
Denominator - basic:
Weighted average shares outstanding - basic 308,268 303,751 301,946
Net loss per share - basic $ ( 2.14 ) $ ( 3.52 ) $ ( 2.15 )
Denominator - diluted:
Weighted average shares outstanding - basic 308,268 303,751 301,946
Weighted average shares outstanding - diluted 308,268 303,751 301,946
Diluted net loss per common share $ ( 2.14 ) $ ( 3.52 ) $ ( 2.15 ) Potential common shares are shares that would be issued upon exercise or conversion of shares under the Company's share-based compensation plans and upon exercise of warrants that are excluded from the computation of diluted earnings per common share when the effect would be anti-dilutive. All potential common shares are anti-dilutive in periods of net loss available to common stockholders. The following table summarizes the potential common shares excluded from the calculation of diluted loss per common share as their effect would have been anti-dilutive:
Fiscal Year Ended
February 28, 2025 February 29, 2024 February 28, 2023
Series B-1 common stock 94 94 94
Series B-2 common stock 3,372,184 3,372,184 3,372,184
Restricted common units Series 2 2,627,724 2,627,724 2,627,724
Warrants 29,079,872 29,079,872 29,079,872
Common Units 30,692,235 31,225,604 33,279,284
Performance-based options 3,745,960 2,519,549 3,612,372
Time-based options 2,430,830 2,472,858 —
Performance-based restricted stock units 4,017,050 4,779,438 2,049,335
Time-based restricted stock units 13,568,248 11,836,338 2,937,429
Time-based restricted stock awards — 408,881 —
Units/Shares excluded from the dilution computation 89,534,197 88,322,542 76,958,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28, 2025</t>
        </is>
      </c>
    </row>
    <row r="3">
      <c r="A3" s="3" t="inlineStr">
        <is>
          <t>Share-Based Payment Arrangement [Abstract]</t>
        </is>
      </c>
      <c r="B3" s="4" t="inlineStr">
        <is>
          <t xml:space="preserve"> </t>
        </is>
      </c>
    </row>
    <row r="4">
      <c r="A4" s="4" t="inlineStr">
        <is>
          <t>Share-Based Compensation</t>
        </is>
      </c>
      <c r="B4" s="4" t="inlineStr">
        <is>
          <t xml:space="preserve">23. Share-Based Compensation The E2open Parent Holdings, Inc. 2021 Omnibus Incentive Plan, as Amended and Restated (2021 Incentive Plan), allows the Company to make equity and equity-based incentive awards to officers, employees, directors and consultants. There were 15,000,000 shares of Class A Common Stock reserved for issuance under the 2021 Incentive Plan as of February 28, 2022. The "evergreen" provision of the 2021 Incentive Plan provides for an annual automatic increase to the number of shares of Class A Common Stock available under the plan. As of March 1, 2022, 2023 and 2024, an additional 4,849,684, 7,304,646 and 12,301,706 shares were reserved for issuance under the "evergreen" provision, respectively. Shares issued under the 2021 Incentive Plan can be granted as stock options, restricted stock awards, restricted stock units, performance stock awards, cash awards and other equity-based awards. No award may vest earlier than the first anniversary of the date of grant, expect under limited conditi ons. See Note 30, Subsequent Events for information about additional shares reserved as part of the "evergreen" provision of the 2021 Incentive Plan. During fiscal 2023 and 2024, the board of directors approved a company-wide share-based compensation program under the 2021 Incentive Plan where all eligible employees received annual stock awards as part of their annual compensation package. Future awards under this program are at the discretion of the board of directors and are not guaranteed for any fiscal year. Options Options are either performance-based or time-based. The fiscal 2022 options were performance-based and measured based on obtaining an organic revenue growth target over a one-year period. The fiscal 2023 options were performance-based and measured based on obtaining organic revenue growth, adjusted EBITDA and net booking targets over a one-year period. A quarter of all the options vest at the end of the performance period and the remaining options vest equally over the following three years . The fiscal 2024 options were time-based with one-third of the options vesting at the end of the first year with the remaining options vesting ratably each quarter over the remaining two-years. For fiscal 2025, the only options granted were the two awards described below. The Company's executive officers and senior management are granted these performance-based and time-based options. The performance target is set at 100 % at the date of grant, and the probability of meeting the performance target is remeasured each quarter over the performance period and adjusted if needed. The performance target for the options granted during May 2021 was finalized in April 2022 above 100 % . The performance target for the options granted in May 2022 was finalized in April 2023 below 100 %. The performance target for the options granted in May 2023 was finalized in April 2024 below 100 %. In February 2024, Mr. Andrew Appel, Chief Executive Officer (CEO), was awarded performance-based options with a market condition based on the closing price of the Company's stock for 20 days out of 30 consecutive trading days during the performance period. The performance period will be for the three-years of the grant and be measured at each vesting period. The performance-based options will time vest up to one-third after the first year and up to one-twelfth each of the following seven quarters with the remaining earned shares vesting on the third anniversary of the grant. On March 7, 2024, Mr. Appel's Chief of Staff, Mr. McIndoe, was awarded options valued at $ 0.5 million, or 111,112 shares, which time-based with one-third of the options vesting at the end of the first year with the remaining options vesting ratably each quarter over the remaining two-years. On January 7, 2025, Ms. Susan Bennett, Chief Legal Officer, was awarded options valued at $ 0.5 million, or 164,836 shares, which time-based with one-third of the options vesting at the end of the first year with the remaining options vesting ratably each quarter over the remaining two-years. As of February 28, 2025 , there were 3,372,176 unvested performance-based options and 1,604,077 unvested time-based options. RSUs The RSUs are either performance-based or time-based. These awards are recorded as equity awards within the Consolidated Statements of Stockholders' Equity. The fiscal 2022 performance-based RSUs were measured based on obtaining an organic revenue growth target over a one-year period. The fiscal 2023 performance-based RSUs were measured based on obtaining organic revenue growth, adjusted EBITDA and net bookings targets over a one-year period. The fiscal 2024 performance-based RSUs were measured based on obtaining organic constant currency subscriptions revenue growth, constant currency adjusted EBITDA and net bookings targets over a one-year period. The fiscal 2025 performance-based RSUs are measured based on obtaining an organic subscription revenue growth and constant currency adjusted EBITDA targets over a one-year period. The performance target is set at 100 % at the date of grant, and the probability of meeting the performance target is remeasured each quarter over the performance period and adjusted if needed. The performance target for the performance-based RSUs granted during May 2021 was finalized in April 2022 above 100 %. The performance target for the performance-based RSUs granted in May 2022 was finalized in April 2023 below 100 %. The performance target for the performance-based RSUs granted in May 2023 was finalized in April 2024 with actual results below 100 %. The performance target for the performance-based RSUs granted in May 2024 was finalized in April 2025 with actual results below 100 %. The time based RSUs for executive officers, senior management and employees granted during fiscal 2022 and 2023 vest ratably over a three-year period. Beginning in fiscal 2024, the time-based RSUs for executive officers, senior management and employees will vest one-third at the end of the first year and then ratably each quarter over the remaining two years. The time-based RSUs for non-employee directors of the Company's board of directors have a one-year vesting period. During November 2023, executive officers received retention time-based RSUs of 2,052,680 . In December 2023, an additional 434,784 retention time-based RSUs were granted to executive officers. The retention time-based RSUs have an eighteen-month vesting period. On May 14, 2024, Ms. Bennett was awarded an RSU grant valued at $ 0.7 million, or 150,000 shares, under our 2021 Incentive Plan which vested after six months of issuance. As of February 28, 2025 , there were 4,017,050 performance-based RSUs and 13,568,248 time-based RSUs that were unvested and expected to vest. Redeemable Share-Based Awards On February 12, 2024, Mr. Appel was awarded performance-based RSUs with a market condition based on the closing price of the Company's stock for 20 days out of 30 consecutive trading days during the performance period. The stock hurdles range from $ 3.50 to $ 15.00 with $ 3.50 generating an 8 % attainment and $ 15.00 producing a 200 % attainment. The performance period will be for the three-year s of the grant and be measured at each vesting period. On the first anniversary of the grant, Mr. Appel achieved a stock hurdle of $ 4.50 per share generating an attainment of 25 %, or 375,000 shares. These shares will vest one-third on the first anniversary of the grant and quarterly thereafter with the full 375,000 shares vested on the third anniversary of the grant. Additional performance hurdles will be determined each quarter over the remainder of the three-year performance period. If there is a change in control, the award will immediately vest under the performance condition based upon the appropriate stock hurdle and automatically time-vest. The vested RSU will be paid in the form of cash and/or equity in a ratio substantially similar to the ratio received by the other shareholders in connection with the change in control. Additionally, the cash portion of the award will be equal to at least 50 %. As this award has a redemption feature for the change in control and cash value component, it is recorded as redeemable share-based awards on the Consolidated Balance Sheets. Mr. Appel was also awarded time-based RSUs that vest one-third after the first year and vest ratably each quarter over the remaining two-years. If there is a change in control, the award will immediately vest and be paid in the form of cash and/or equity in a ratio substantially similar to the ratio received by the other shareholders in connection with the change in control. Additionally, the cash portion of the award will be equal to at least 50 %. As this award has a redemption feature for the change in control and cash value component, it is recorded as redeemable share-based awards on the Consolidated Balance Sheets. The amount presented in the mezzanine as redeemable share-based awards will be the redemption amount as of the grant date, multiplied by the portion of the requisite service period that has elapsed. The redemption amount is based on the number of shares that would vest if a change in control occurred at the grant date multiplied by the grant date stock price. Once the RSUs have vested, the associated redemption value will be reclassified from the redeemable share-based award to additional paid-in capital on the Consolidated Balance Sheets. Restricted Stock Awards Restricted stock awards (RSA) are time-based and granted to participants with the associated Class A Common Stock issued on the day of grant. The Class A Common Stock is issued with restrictions and voting rights. When the applicable vesting terms have been met, the restrictions are removed from the Class A Common Stock. As part of Mr. Appel's compensation as interim CEO, he received an initial RSA grant in October 2023 valued at $ 0.7 million, or 275,101 shares, under the 2021 Incentive Plan which vested after six months of issuance, or April 12, 2024. Mr. Appel's Chief of Staff, Mr. McIndoe, was awarded an RSA grant in November 2023 valued at $ 0.4 million, or 133,780 shares, under the 2021 Incentive Plan which vested after five months of issuance. As of February 28, 2025, all of the RSAs were fully vested. Liability Awards For employees based in China, they are awarded cash-settled RSUs. The cash-settled RSUs issued in fiscal 2023 vest ratable over a three-year period. Beginning in fiscal 2024, the cash-settled RSUs vest one-third at the end of the first year and then ratable each quarter over the remaining two years. The cash-settled RSUs must be settled in cash and are accounted for as liability-type awards. The fair value of these cash-settled RSUs equals the value of the Class A Common Stock on the date of grant and is remeasured at the end of each reporting period at fair value. The change in fair value is recorded in share-based compensation expense in the Consolidated Statements of Operations. The liability for the cash-settled RSUs w as negligible as of February 28, 2025 and February 29, 2024 and is included in accounts payable and accrued liabilities in the Consolidated Balance Sheets. As of February 28, 2025 and February 29, 2024, there w ere 25,971 and 37,479 unveste d cash-settled RSUs. As of February 28, 2025, there we re 9,729,170 shares of C lass A Common Stock available for grant under the 2021 Incentive Plan. Named Executive Officer Departures The Company's former Chief Financial Officer entered into a Transition Agreement in which all of his outstanding stock awards accelerated vesting to August 31, 2022. Additionally, the exercise period for his options was extended from 90 days to one year with exercises permitted through August 31, 2023. All of the options expired unexercised as of August 31, 2023. In accordance with the executive plan, the Company's former Chief Executive Officer's options, time-based RSUs and performance-based RSUs were prorated as of his vest date, October 11, 2023, resulting in 134,920 options and 147,606 time-based and performance-based RSUs vesting. The 2024 fiscal year performance based RSUs remained unvested until the performance metrics were determined in April 2024 below 100 %, at which point 21,630 awards accelerated and vested. All of the options expired as of January 8, 2024. With the departure of the Company's former Chief Operating Officer (COO), a Release and Non-Competition Agreement (Separation Agreement) was entered in which the former COO provided transition services through December 31, 2023 (Transition Period). As a result of the former COO's departure, his options, time-based RSUs and performance-based RSUs were prorated as of December 31, 2023 resulting in 189,039 options and 187,325 time-based and performance-based RSUs vesting as of December 31, 2023. The 2024 fiscal year performance-based RSUs remained unvested until the performance metrics were determined in April 2024 below 100 %, at which point 19,227 awards accelerated and vested. All of the options expired as of March 30, 2024. With the departure of the Company's former Executive Vice President and General Counsel, a Separation and Release Agreement was entered into under which the General Counsel provided transition services through May 31, 2024. As a result of the General Counsel’s departure, a portion of her options, time-based RSUs and performance-based RSUs were accelerated to June 10, 2024 resulting in 9,121 options and 204,511 time-based and performance-based RSUs vesting as of June 10, 2024. All of the options expired as of September 9, 2024. Activity under the 2021 Incentive Plan related to options was as follows:
Number of Shares Weighted Average Exercise Price Per Share Weighted Average Remaining Contractual Life (in years)
Balance, February 29, 2024 4,992 $ 5.04 7.9
Granted 1,976 3.99
Exercised ( 32 ) 4.62
Forfeited and expired ( 759 ) 7.57
Balance, February 28, 2025 6,177 $ 4.40 7.1
Vested and exercisable as of February 28, 2025 1,201 $ 5.24 7.9
Number of Shares Weighted Average Exercise Price Per Share Weighted Average Remaining Contractual Life (in years)
Balance, February 28, 2023 4,833 $ 8.42 8.5
Granted 4,632 4.25
Forfeited ( 4,473 ) 7.88
Balance, February 29, 2024 4,992 $ 5.04 7.9
Vested and exercisable as of February 29, 2024 613 $ 8.50 3.7 As of February 28, 2025, there w as $ 6.5 million of unrecognized compensation cost related to unvested options. The aggregate intrinsic value of outstanding and exercisable stock option award s was zero as of February 28, 2025 since the Company's Class A Common Stock price was less than the exercise price of the stock options awards. Activity under the 2021 Incentive Plan related to RSUs was as follows:
Number of Units Weighted Average Grant Date Fair Value Per Unit Weighted Average Remaining Recognition Period (in years)
Balance, February 29, 2024 16,726 $ 5.43 2.0
Granted 11,832 4.09
Added by performance factor 54 6.21
Released ( 5,583 ) 5.60
Canceled and forfeited ( 5,444 ) 5.57
Balance, February 28, 2025 17,585 $ 4.44 2.0
Number of Units Weighted Average Grant Date Fair Value Per Unit Weighted Average Remaining Recognition Period (in years)
Balance, February 28, 2023 6,475 $ 8.44 2.4
Granted 16,293 5.00
Added by performance factor 39 9.02
Released ( 2,531 ) 7.67
Canceled and forfeited ( 3,550 ) 6.72
Balance, February 29, 2024 16,726 $ 5.43 2.0 As of February 28, 2025, there wa s $ 46.0 million of unrecognized compensation cost related to unvested RSUs. The aggregate intrinsic value of outstanding RSUs w as $ 40.3 milli on as of February 28, 2025 which is the outstanding RSUs valued at the closing price of the Company's Class A Common Stock on February 28, 2025. Activity under the 2021 Incentive Plan related to cash-settled RSUs was as follows:
Number of Units Weighted Average Grant Date Fair Value Per Share Weighted Average Remaining Recognition Period (in years)
Balance, February 29, 2024 37 $ 5.78 2.0
Granted 7 4.41
Released ( 18 ) 5.78
Balance, February 28, 2025 26 $ 5.40 1.5
Number of Units Weighted Average Grant Date Fair Value Per Share Weighted Average Remaining Recognition Period (in years)
Balance, February 28, 2023 25 $ 6.07 2.6
Granted 24 5.60
Released ( 8 ) 6.07
Canceled and forfeited ( 4 ) 5.96
Balance, February 29, 2024 37 $ 5.78 2.0 As of February 28, 2025, there was less than $ 0.1 million of unrecognized compensation cost related to unvested cash-settled RSUs. The aggregate intrinsic value of the cash-settled RSUs w as $ 0.1 millio n as of February 28, 2025 which is the outstanding cash-settled RSUs valued at the closing price of our Class A Common Stock on February 28, 2025. The estimated grant-date fair values of the options granted or modified were calculated using the Black-Scholes option-pricing valuation model, based on the following assumptions:
Fiscal Year Ended
February 28, 2025 February 29, 2024
Expected term (in years) 6.00 0.68 - 6.25
Expected volatility 60.57 % - 62.54 % 48.97 % - 62.80 %
Risk-free interest rate 4.04 % - 4.46 % 3.38 % - 5.30 %
Expected dividend yield 0 % 0 % The assumptions and estimates were as follows: Expected Term: The expected term represents the weighted-average period the share-based awards are expected to remain outstanding and is calculated using the simplified method, as the Company does not have sufficient historical information to develop reasonable expectations about future exercise patters and post-vesting employment termination behavior. The simplified method calculates the expected term as the midpoint between the vesting date and the contractual expiration date of the option. Expected Volatility : The expected stock price volatility assumption was determined based on the historical volatility of the Company's Class A Common Stock. Risk-Free Interest Rate : The risk-free rate assumption was based on the U.S. Treasury instruments whose term was consistent with the option's expected term. Expected Dividend Yield : The Company does not currently declare or pay dividends on its common stock and does not expect to do so for the foreseeable future. The table below sets forth the functional classification in the Consolidated Statements of Operations of equity-based compensation expense:
Fiscal Year Ended
($ in thousands) February 28, 2025 February 29, 2024 February 28, 2023
Cost of revenue $ 5,620 $ 4,265 $ 1,466
Research and development 6,670 5,682 3,084
Sales and marketing 6,690 5,686 3,298
General and administrative 25,488 11,538 9,713
Total share-based compensation $ 44,468 $ 27,171 $ 17,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5</t>
        </is>
      </c>
    </row>
    <row r="3">
      <c r="A3" s="3" t="inlineStr">
        <is>
          <t>Leases [Abstract]</t>
        </is>
      </c>
      <c r="B3" s="4" t="inlineStr">
        <is>
          <t xml:space="preserve"> </t>
        </is>
      </c>
    </row>
    <row r="4">
      <c r="A4" s="4" t="inlineStr">
        <is>
          <t>Leases</t>
        </is>
      </c>
      <c r="B4" s="4" t="inlineStr">
        <is>
          <t xml:space="preserve">24. Leases The Company accounts for leases in accordance with ASC 842, which requires lessees to recognize lease liabilities and ROU assets on the balance sheet for most operating leases. Real Estate Leases The Company leases its primary office space under non-cancelable operating leases with various expiration dates thr ough September 2031 . Many of the leases have an option to be extended from two to five years , and several of the leases give the Company the right to early termination with proper notification. Additionally, the Company has subleased three of its office l eases as of February 28, 2025. Several of the operating lease agreements require the Company to provide security deposits. As of February 28, 2025 and February 29, 2024, lease deposits were $ 3.1 million and $ 3.4 million, respectively. The deposits are generally refundable at the expiration of the lease, assuming all obligations under the lease agreement have been met. Deposits are included in prepaid and other current assets and other noncurrent assets in the Consolidated Balance Sheets. During the fiscal years ended February 28, 2025, February 29, 2024 and February 28, 2023, the Com pany incurred $ 0.6 million, $ 0.7 million and $ 4.1 million impairments on its operating lease ROU assets and leasehold improvements, respectively, due to vacating one, five and seven locations, respectively . The impairments were recorded in general and administrative expenses in the Consolidated Statements of Operations. During the fiscal year ended February 28, 2025 , the Company terminated an operating lease as of March 2025 with an original lease expiration date of July 2028 . The Company incurred an early termination fee of $ 0.6 million and recognized a $ 0.1 million gain on the write-off of the remaining ROU asset and liability beyond March 2025. ROU impairments were taken on this lease during August 2022 and 2023. During the fiscal year ended February 29, 2024 , the Company terminated an operating lease early with a lease expiration date of February 2026 . The Company paid an early termination fee of $ 0.2 million and recognized a $ 0.2 million gain on the write-off of the remaining ROU asset and liability. An ROU impairment was taken on this lease during August 2022. Vehicle Leases The Company leases vehicles under non-cancelable operating lease arrangements which have various expiration dates through January 2029 . The Company does not have the right to purchase the vehicles at the end of the lease term. Equipment Leases The Company purchases equipment under non-cancelable financing lease arrangements related to software and computer equipment which have various expiration dates thro ugh November 2028 . The Company has the right to purchase the software and computer equipment anytime during the lease or upon lease completion. Balance Sheet Presentation The following tables present the amounts and classifications of the Company's estimated ROU assets, net and lease liabilities:
($ in thousands) Balance Sheet Location February 28, 2025 February 29, 2024
Operating lease right-of-use assets Operating lease right-of-use assets $ 14,977 $ 21,299
Finance lease right-of-use asset Property and equipment, net 5,507 5,150
Total right-of-use assets $ 20,484 $ 26,449
($ in thousands) Balance Sheet Location February 28, 2025 February 29, 2024
Operating lease liability - current Current portion of operating lease obligations $ 6,146 $ 7,378
Operating lease liability Operating lease obligations 10,838 17,372
Finance lease liability - current Current portion of finance lease obligations 2,143 1,448
Finance lease liability Finance lease obligations 3,170 3,626
Total lease liabilities $ 22,297 $ 29,824 Lease Cost and Cash Flows The following table summarizes the Company's total lease cost:
Fiscal Year Ended
($ in thousands) February 28, 2025 February 29, 2024 February 28, 2023
Finance lease cost:
Amortization of right-of-use asset $ 1,789 $ 1,506 $ 2,253
Interest on lease liability 381 214 212
Finance lease cost 2,170 1,720 2,465
Operating lease cost:
Operating lease cost 8,061 7,353 7,348
Variable lease cost 2,487 3,309 4,837
Sublease income ( 800 ) ( 650 ) ( 552 )
Operating net lease cost 9,748 10,012 11,633
Total net lease cost $ 11,918 $ 11,732 $ 14,098 Supplemental cash flow information related to leases was as follows:
Fiscal Year Ended
($ in thousands) February 28, 2025 February 29, 2024 February 28, 2023
Cash paid for amounts included in the measurement of
Operating cash outflows from operating leases $ 7,755 $ 8,406 $ 9,674 The following table presents the weighted-average remaining lease terms and discount rates of the Company's leases:
Fiscal Year Ended
February 28, 2025 February 29, 2024
Weighted-average remaining lease term (in years):
Finance lease 2.77 3.74
Operating lease 3.17 3.82
Weighted-average discount rate:
Finance lease 7.04 % 7.31 %
Operating lease 7.31 % 7.02 % Lease Liability Maturity Analysis The following table reflects the undiscounted future cash flows utilized in the calculation of the lease liabilities as of February 28, 2025:
($ in thousands) Operating Leases Finance Leases
2026 $ 7,247 $ 2,446
2027 5,786 1,869
2028 3,228 1,007
2029 1,435 561
2030 754 —
Thereafter 699 —
Total 19,149 5,883
Less: Present value discount ( 2,165 ) ( 570 )
Lease liabilities $ 16,984 $ 5,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Feb. 28, 2025</t>
        </is>
      </c>
    </row>
    <row r="3">
      <c r="A3" s="3" t="inlineStr">
        <is>
          <t>Retirement Benefits [Abstract]</t>
        </is>
      </c>
      <c r="B3" s="4" t="inlineStr">
        <is>
          <t xml:space="preserve"> </t>
        </is>
      </c>
    </row>
    <row r="4">
      <c r="A4" s="4" t="inlineStr">
        <is>
          <t>Retirement Plans</t>
        </is>
      </c>
      <c r="B4" s="4" t="inlineStr">
        <is>
          <t>25. Retirement Plans The E2open 401(k) Plan allows eligible employees to either make pre-tax 401(k) or after-tax Roth 401(k) contributions. These defined contribution plans are sponsored by the Company and provide a variety of investment options. The Company matches 50 % of the first 6 % an employee contributes to these plans. Effective January 1, 2023, the Company match is made each payroll period. For prior years, for an employee to be eligible for the matching contribution, the employee had to be actively employed on December 31 to receive the matching contribution for the year. As a result of this change, two years of the Company match were made during the year ended February 29, 2024. The Company made matching contributions of $ 3.7 million, $ 7.0 million and $ 2.4 million during the fiscal years ended February 28, 2025, February 29, 2024 and February 28, 2023 . The matching contribution related to the year February 28, 2023 was made in April 2023 in the amount of $ 3.5 million. During the years ended February 28, 2025, February 29, 2024 and February 28, 2023, expense related to the defined contribution plans was $ 3.8 million, $ 4.0 m illion and $ 4.7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5</t>
        </is>
      </c>
    </row>
    <row r="3">
      <c r="A3" s="3" t="inlineStr">
        <is>
          <t>Income Tax Disclosure [Abstract]</t>
        </is>
      </c>
      <c r="B3" s="4" t="inlineStr">
        <is>
          <t xml:space="preserve"> </t>
        </is>
      </c>
    </row>
    <row r="4">
      <c r="A4" s="4" t="inlineStr">
        <is>
          <t>Income Taxes</t>
        </is>
      </c>
      <c r="B4" s="4" t="inlineStr">
        <is>
          <t>26. Income Taxes For financial reporting purposes, the components of loss before income tax provision were as follows:
Fiscal Year Ended
($ in thousands) February 28, 2025 February 29, 2024 February 28, 2023
Domestic $ ( 374,412 ) $ ( 1,244,565 ) $ ( 925,809 )
Foreign ( 350,210 ) ( 22,890 ) ( 44,769 )
Loss before income tax provision $ ( 724,622 ) $ ( 1,267,455 ) $ ( 970,578 ) The income tax (expense) benefit consisted of the following:
Fiscal Year Ended
($ in thousands) February 28, 2025 February 29, 2024 February 28, 2023
Current:
Federal $ ( 2,574 ) $ ( 562 ) $ ( 765 )
State ( 4,210 ) ( 903 ) ( 2,450 )
Foreign ( 4,833 ) ( 3,949 ) ( 5,835 )
Total current ( 11,617 ) ( 5,414 ) ( 9,050 )
Deferred:
Federal ( 1,965 ) 58,772 209,618
State 3,177 19,293 40,137
Foreign 9,242 9,725 9,671
Total deferred 10,454 87,790 259,426
Total income tax (expense) benefit $ ( 1,163 ) $ 82,376 $ 250,376 As a result of the Business Combination, the Company acquired a controlling interest in E2open Holdings, which is treated as a partnership for U.S. federal and most applicable state and local income tax purposes. As a partnership, E2open Holdings is not itself subject to U.S. federal and certain state and local income taxes. Any taxable income or loss generated by E2open Holdings is passed through to and included in the taxable income or loss of its partners, including the Company following the Business Combination, on a pro-rata basis. The Company’s U.S. federal and state income tax benefits relate to the Company’s wholly owned U.S. corporate subsidiaries that are consolidated for U.S. GAAP purposes but separately taxed for U.S. federal and state income tax purposes as corporations as well as the Company’s allocable share of any taxable income of E2open Holdings following the Business Combination. Additionally, the Company owns foreign subsidiaries that file and pay income taxes in their local jurisdiction. The Company has elected to record Global Intangible Low-Taxed Income tax as a period cost. The Company’s income tax provision differs from the amounts computed by applying the U.S. federal income tax rate of 21% to pretax loss as a result of the following:
Fiscal Year Ended
($ in thousands) February 28, 2025 February 29, 2024 February 28, 2023
U.S. federal tax benefit at statutory rate $ 152,162 $ 266,166 $ 203,823
State tax, net of federal benefit 21,620 43,928 30,322
Foreign rate differential 18,913 417 19
Effect of foreign operations ( 45,052 ) 264 ( 2,396 )
Tax credit carryforwards 548 216 1,126
Non-qualified stock options 239 1,066 1,662
Change in fair value of contingent consideration 2,462 2,198 3,146
Change in fair value of warrant liability 2,968 3,130 7,880
Net impact of noncontrolling interest and non-partnership 14,571 ( 20,275 ) ( 8,711 )
Nondeductible compensation ( 1,543 ) ( 874 ) ( 1,586 )
Uncertain tax positions ( 1,547 ) ( 396 ) ( 6 )
Other ( 944 ) 121 706
Change in valuation allowance ( 165,560 ) ( 213,585 ) 14,391
Total income tax (expense) benefit $ ( 1,163 ) $ 82,376 $ 250,376 As of each of the periods presented above, the Company did not provide deferred income taxes on the outside book-tax differences of its foreign subsidiaries or any undistributed retained earnings which are indefinitely reinvested, including those earnings previously subject to income taxes in the U.S. The reversal of these temporary differences or distributions could result in additional tax; however, it is not practicable to estimate the amount of any unrecognized deferred income tax liabilities at this time. The types of temporary differences that give rise to significant portions of the Company's deferred tax assets and liabilities are set forth below:
($ in thousands) February 28, 2025 February 29, 2024
Deferred tax assets:
Net operating loss carryforwards $ 59,863 $ 76,252
Capital loss carryforward 128,136 129,490
Investment in partnership 130,863 —
Tax credits 3,368 4,342
Property and equipment 1,410 995
Disallowed interest carryforward 73,600 58,950
Deferred commissions 20 260
Lease liability 4,257 6,073
Capitalized section 174 costs 3,413 3,428
Other deferred tax asset 5,525 4,673
Accruals and reserves 1,766 2,047
Deferred revenue 604 563
Total deferred tax assets 412,825 287,073
Deferred tax liabilities:
Intangibles 62,254 89,624
Investment in partnership — 13,132
Other deferred tax liability 3,578 5,266
Total deferred tax liabilities 65,832 108,022
Valuation allowance ( 390,338 ) ( 232,950 )
Net deferred tax liabilities $ ( 43,345 ) $ ( 53,899 ) The increase of $ 125.7 million in the deferred tax asset for the fiscal year ended February 28, 2025, was primarily due to the impact of the goodwill impairment on the outside basis in the investment in the partnership. The $ 157.4 million increase in the valuation allowance was primarily due to an increase in the net deferred tax asset from the change in the outside basis in the investment in the partnership and additional interest expense carryforward, which are fully covered by a valuation allowance. This was offset by tax basis increases caused by nondeductible research costs, amortization and share-based compensation. ASC 740, Income Taxes (ASC 740), provides for the recognition of deferred tax assets if realization of such assets is more-likely-than not. Realization of deferred tax assets is dependent upon generating sufficient taxable income, ability to carryback losses, offsetting deferred tax liabilities and availability of tax planning strategies. The deferred tax asset valuation allowance and changes were as follows:
Fiscal Year Ended
($ in thousands) February 28, 2025 February 29, 2024 February 28, 2023
Balance at beginning of year $ 232,950 $ 37,978 $ 56,617
Additions charged to operations 173,641 215,609 3,770
Additions charged to goodwill — — ( 257 )
Net deductions (1) ( 16,253 ) ( 20,637 ) ( 22,152 )
Balance at end of year $ 390,338 $ 232,950 $ 37,978 (1) Represents current year releases credited to expense and current year reductions due to decreases in net deferred tax assets. During the fiscal year ended February 28, 2025, the valuation allowance had a net increase of $ 157.4 million, primarily due to an increase in the net deferred tax asset from the change in the outside basis in the investment in the partnership and additional interest expense carryforward, which are fully covered by a valuation allowance. This was offset by tax basis increases caused by nondeductible research costs, amortization and share-based compensation. During the fisc al year ended February 29, 2024, the valuation allowance had a net increase of $ 195.0 million, primarily due to a legal entity restructuring which generated a net capital loss carryforward of $ 129.5 million and an increase in interest expense carryforward o f $ 23.6 millio n, offset by the reduction in the net deferred tax liability from the change in the outside basis in the investment in the partnership which includes $ 9.4 million for the vesting of restricted stock awards in additional paid-in capital in fiscal 2024. During the fiscal year ended February 28, 2023, the valuation allowance had a net decrease of $ 18.6 million, primarily due to a U.S. legal entity restructuring offset by an increase for restrictions on interest limitations in the United Kingdom. As of February 28, 2025, the Company had net operating loss (NOL) carryforwards for federal, state and foreign income tax purposes of approximately $ 257.0 million, $ 193.5 million (post apportionment pre-tax) and $ 63.6 million, respectively. As a result of the Tax Cuts and Jobs Act (TCJA), NOLs of $ 137.1 million can be carried forward indefinitely. Pre-TCJA NOLs will begin to expire in fiscal 2027. The foreign net operating loss carryforwards are derived from multiple tax jurisdictions and will begin to expire during fiscal 2026 . As of February 28, 2025, the Company had tax credits of approximately $ 7.4 million to reduce federal income taxes. The majority are U.S. research tax credits. Federal credit carryforwards expire beginning in 2026 . The Company has federal capital loss carryforwards of approximately $ 546.1 million and state capital loss carryforwards of $ 530.5 million. The capital loss carryforwards will begin to expire in fiscal year 2028. IRC Section 382 imposes limitations on a corporation’s ability to utilize its NOLs if the corporation experiences an ownership change, as defined in Section 382. Based upon an analysis performed, utilization of the U.S. federal NOLs, research and development credits and foreign tax credits in future periods will be subject to an annual limitation under IRC Section 382. As noted above, as of February 28, 2025, federal NOL carryforwards and tax credits before any Section 382 limitations were approximately $ 257.0 million and $ 7.4 million, respectively. Of these amounts, approximately $ 92.3 million and $ 1.1 million will expire unused due to Section 382. Accordingly, the Company has reduced the deferred tax assets based upon the anticipated federal attributes that are expected to expire unutilized due to the annual limitation. As of February 2 8, 2025 and February 29, 2024, total gross unrecognized tax benefits were $ 4.0 million and $ 2.5 million, respectively. Approximately $ 3.1 million of the unrecognized tax benefits as of February 28, 2025, if recognized, would have an impact on the Company’s effective tax rate. The Company recognizes interest and penalties related to unrecognized tax benefits as a component of income tax expense. As of February 28, 2025 and February 29, 2024, the total amount of gross interest and penalties accrued was $ 0.1 million and $ 0.2 million, respectively, which was classified as other noncurrent liabilities in the Consolidated Balance Sheets. A reconciliation of the beginning and ending amount of unrecognized tax benefit was as follows:
($ in thousands) February 28, 2025 February 29, 2024
Beginning of period $ 2,528 $ 2,571
Gross increases:
Current year tax positions 579 19
Prior year tax positions 2,048 101
Gross decreases:
Prior year tax positions ( 251 ) —
Prior year tax positions due to statute lapse ( 886 ) ( 163 )
End of period $ 4,018 $ 2,528 Management believes that it has adequately provided for any adjustments that may result from tax examinations. However, the outcome of tax audits cannot be predicted with certainty. Should any issues addressed in the tax audits be resolved in a manner not consistent with management's expectations, the Company could be required to adjust the provision for income tax in the period such resolution occurs. Although the timing of the resolution and/or closure of audits is highly uncertain, the Company does not believe it is reasonably possible that the unrecognized tax benefits will materially change in the next 12 months. The Company is subject to taxation in the U.S., various states and foreign jurisdictions. The Company has several individual filing groups in the U.S, some of which have NOLs dating back to 2015 and earlier. Fiscal 2021 through 2024 generally remain open to examination by the taxing jurisdictions to which the Company is subject. However, carry forward attributes that were generated in tax years prior to fiscal 2020 may be adjusted upon examination by the tax authorities until the statute of limitations closes for the tax year in which the carryforward attributes are utilized. The Organisation for Economic Co-operation and Development (OECD) announced the Inclusive Framework on Base Erosion Profit Sharing (Framework) which agreed to a two-pillar solution to address tax challenges arising from digitalization of the global economy. Under pillar two, the Framework provides for a global minimum tax rate of 15 %, calculated on a country-by-country basis. The Framework must now be implemented by the OECD members who have agreed to the plan, effective in 2024. Numerous countries have enacted legislation to adopt the Framework with a subset of the rules effective January 1, 2024, and the remaining rules effective January 1, 2025, or in later periods. E2open does not anticipate the Framework will have a material impact on its financial statements, largely driven by not meeting the revenue threshold of 750 million Euro for pillar two to apply. E2open will continue to evaluate and monitor this position as further guidance is made available, including refining its analysis as appropri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Feb. 28, 2025</t>
        </is>
      </c>
    </row>
    <row r="3">
      <c r="A3" s="3" t="inlineStr">
        <is>
          <t>Segment Reporting [Abstract]</t>
        </is>
      </c>
      <c r="B3" s="4" t="inlineStr">
        <is>
          <t xml:space="preserve"> </t>
        </is>
      </c>
    </row>
    <row r="4">
      <c r="A4" s="4" t="inlineStr">
        <is>
          <t>Segments</t>
        </is>
      </c>
      <c r="B4" s="4" t="inlineStr">
        <is>
          <t>27. Segments The Company's chief operating decision maker, the CODM, who is the Company's CEO , manages the business, makes operating decisions and evaluates operating performance on a consolidated basis. The Company consists of one operating segment providing a cloud-based, end-to-end supply chain software platform and related professional services for its clients. The Company operates with centralized functions and delivers its products through one platform. The CODM assesses performance based on revenue, cost of revenue and significant expense categories as reported in the Consolidated Statements of Operations. Assets are measured based on total assets as reported on the Consolidated Balance Sheets. Total expenditures for additions to long-lived assets are reported as capital expenditures on the Consolidated Statements of Cash Flows. The CODM uses revenue categories and cost of revenue excluding the amortization of acquired intangible assets as reported on the Consolidated Statements of Operations to evaluate performance and allocate resources. The CODM evaluates profitability excluding acquisition-related expenses; goodwill impairment; intangible asset impairment; impairment of cost method investment, interest and other expenses, net; gain (loss) from change in tax receivable agreement liability; gain from change in fair value of warrant liability; and gain from change in fair value of contingent consideration as reported on the Consolidated Statements of Operations, as well as depreciation and amortization and share-based compensation as reported on the Consolidated Statements of Cash Flows. The CODM manages the business using consolidated expense information as well as regularly provided budget or forecasted expense information for the single operating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28. Commitments and Contingencies Global Business Services Agreement On December 27, 2024, the Company entered into a Master Service Agreement (MSA) with a third party which will provide certain global business services, transformation advisory services and digital solutions for the Company in an effort to drive long-term transformation and efficiencies for its internal processes. The term of the agreement is seven years . The MSA can be terminated after twelve months with at least 180-days ’ notice and payment of the applicable termination fee, which can range from $ 2.5 million to $ 17.0 million depending upon the reason and timing of the termination. Legal Proceedings In 2014, Kewill Inc. (Kewill) (a predecessor of BluJay) entered into a software licensing and service contract with a customer that resulted in a dispute over Kewill’s performance under the agreement. In June 2020, prior to the Company's acquisition of BluJay, the customer filed suit. BluJay and its external counsel considered the claims meritless and intended to file a counter claim for delinquent uncollected receivables. At the time of the BluJay Acquisition in September 2021, an allowance for credit losses was recorded against the uncollected receivables from this customer. No further accrual was established for this litigation at the time of the acquisition or in subsequent periods through the first quarter of fiscal 2024, as in management's judgment, which was based on the advice of external legal counsel, the claims were without merit. Any loss beyond the uncollected receivables was considered remote and the maximum exposure was believed to be immaterial. In February 2022, consistent with the related contractual terms, the case moved to binding arbitration. Upon conclusion of the arbitration proceedings in August 2023, the arbitrator ruled against BluJay. On September 14, 2023 , the parties agreed to a settlement for $ 17.8 million which resolved the matter and released the Company from all alleged claims. The settlement was paid on September 20, 2023. The settlement is not an admission of liability or wrongdoing by the Company or its predecessors, nor does it validate the alleged claims. The Company accrued $ 17.8 million for the settlement in the second quarter of fiscal 2024 as part of general and administrative expenses on the Condensed Consolidated Statement of Operations.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Operations or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8, 2025</t>
        </is>
      </c>
      <c r="C2" s="2" t="inlineStr">
        <is>
          <t>Feb. 29, 2024</t>
        </is>
      </c>
      <c r="D2" s="2" t="inlineStr">
        <is>
          <t>Feb. 28, 2023</t>
        </is>
      </c>
    </row>
    <row r="3">
      <c r="A3" s="3" t="inlineStr">
        <is>
          <t>Revenue</t>
        </is>
      </c>
      <c r="B3" s="4" t="inlineStr">
        <is>
          <t xml:space="preserve"> </t>
        </is>
      </c>
      <c r="C3" s="4" t="inlineStr">
        <is>
          <t xml:space="preserve"> </t>
        </is>
      </c>
      <c r="D3" s="4" t="inlineStr">
        <is>
          <t xml:space="preserve"> </t>
        </is>
      </c>
    </row>
    <row r="4">
      <c r="A4" s="4" t="inlineStr">
        <is>
          <t>Total revenue</t>
        </is>
      </c>
      <c r="B4" s="7" t="n">
        <v>607688</v>
      </c>
      <c r="C4" s="7" t="n">
        <v>634554</v>
      </c>
      <c r="D4" s="7" t="n">
        <v>652215</v>
      </c>
    </row>
    <row r="5">
      <c r="A5" s="3" t="inlineStr">
        <is>
          <t>Cost of Revenue</t>
        </is>
      </c>
      <c r="B5" s="4" t="inlineStr">
        <is>
          <t xml:space="preserve"> </t>
        </is>
      </c>
      <c r="C5" s="4" t="inlineStr">
        <is>
          <t xml:space="preserve"> </t>
        </is>
      </c>
      <c r="D5" s="4" t="inlineStr">
        <is>
          <t xml:space="preserve"> </t>
        </is>
      </c>
    </row>
    <row r="6">
      <c r="A6" s="4" t="inlineStr">
        <is>
          <t>Amortization of acquired intangible assets</t>
        </is>
      </c>
      <c r="B6" s="6" t="n">
        <v>96611</v>
      </c>
      <c r="C6" s="6" t="n">
        <v>98608</v>
      </c>
      <c r="D6" s="6" t="n">
        <v>98531</v>
      </c>
    </row>
    <row r="7">
      <c r="A7" s="4" t="inlineStr">
        <is>
          <t>Total cost of revenue</t>
        </is>
      </c>
      <c r="B7" s="6" t="n">
        <v>308004</v>
      </c>
      <c r="C7" s="6" t="n">
        <v>316863</v>
      </c>
      <c r="D7" s="6" t="n">
        <v>321932</v>
      </c>
    </row>
    <row r="8">
      <c r="A8" s="4" t="inlineStr">
        <is>
          <t>Gross Profit</t>
        </is>
      </c>
      <c r="B8" s="6" t="n">
        <v>299684</v>
      </c>
      <c r="C8" s="6" t="n">
        <v>317691</v>
      </c>
      <c r="D8" s="6" t="n">
        <v>330283</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97955</v>
      </c>
      <c r="C10" s="6" t="n">
        <v>101420</v>
      </c>
      <c r="D10" s="6" t="n">
        <v>97982</v>
      </c>
    </row>
    <row r="11">
      <c r="A11" s="4" t="inlineStr">
        <is>
          <t>Sales and marketing</t>
        </is>
      </c>
      <c r="B11" s="6" t="n">
        <v>79304</v>
      </c>
      <c r="C11" s="6" t="n">
        <v>87734</v>
      </c>
      <c r="D11" s="6" t="n">
        <v>87960</v>
      </c>
    </row>
    <row r="12">
      <c r="A12" s="4" t="inlineStr">
        <is>
          <t>General and administrative</t>
        </is>
      </c>
      <c r="B12" s="6" t="n">
        <v>86199</v>
      </c>
      <c r="C12" s="6" t="n">
        <v>108048</v>
      </c>
      <c r="D12" s="6" t="n">
        <v>88070</v>
      </c>
    </row>
    <row r="13">
      <c r="A13" s="4" t="inlineStr">
        <is>
          <t>Acquisition-related expenses</t>
        </is>
      </c>
      <c r="B13" s="6" t="n">
        <v>4556</v>
      </c>
      <c r="C13" s="6" t="n">
        <v>2080</v>
      </c>
      <c r="D13" s="6" t="n">
        <v>16297</v>
      </c>
    </row>
    <row r="14">
      <c r="A14" s="4" t="inlineStr">
        <is>
          <t>Amortization of acquired intangible assets</t>
        </is>
      </c>
      <c r="B14" s="6" t="n">
        <v>51445</v>
      </c>
      <c r="C14" s="6" t="n">
        <v>80276</v>
      </c>
      <c r="D14" s="6" t="n">
        <v>82812</v>
      </c>
    </row>
    <row r="15">
      <c r="A15" s="4" t="inlineStr">
        <is>
          <t>Goodwill impairment</t>
        </is>
      </c>
      <c r="B15" s="6" t="n">
        <v>614100</v>
      </c>
      <c r="C15" s="6" t="n">
        <v>1097741</v>
      </c>
      <c r="D15" s="6" t="n">
        <v>901566</v>
      </c>
    </row>
    <row r="16">
      <c r="A16" s="4" t="inlineStr">
        <is>
          <t>Intangible asset impairment</t>
        </is>
      </c>
      <c r="B16" s="6" t="n">
        <v>18500</v>
      </c>
      <c r="C16" s="6" t="n">
        <v>34000</v>
      </c>
      <c r="D16" s="6" t="n">
        <v>0</v>
      </c>
    </row>
    <row r="17">
      <c r="A17" s="4" t="inlineStr">
        <is>
          <t>Total operating expenses</t>
        </is>
      </c>
      <c r="B17" s="6" t="n">
        <v>952059</v>
      </c>
      <c r="C17" s="6" t="n">
        <v>1511299</v>
      </c>
      <c r="D17" s="6" t="n">
        <v>1274687</v>
      </c>
    </row>
    <row r="18">
      <c r="A18" s="4" t="inlineStr">
        <is>
          <t>Loss from operations</t>
        </is>
      </c>
      <c r="B18" s="6" t="n">
        <v>-652375</v>
      </c>
      <c r="C18" s="6" t="n">
        <v>-1193608</v>
      </c>
      <c r="D18" s="6" t="n">
        <v>-944404</v>
      </c>
    </row>
    <row r="19">
      <c r="A19" s="3" t="inlineStr">
        <is>
          <t>Other income (expense)</t>
        </is>
      </c>
      <c r="B19" s="4" t="inlineStr">
        <is>
          <t xml:space="preserve"> </t>
        </is>
      </c>
      <c r="C19" s="4" t="inlineStr">
        <is>
          <t xml:space="preserve"> </t>
        </is>
      </c>
      <c r="D19" s="4" t="inlineStr">
        <is>
          <t xml:space="preserve"> </t>
        </is>
      </c>
    </row>
    <row r="20">
      <c r="A20" s="4" t="inlineStr">
        <is>
          <t>Interest and other expense, net</t>
        </is>
      </c>
      <c r="B20" s="6" t="n">
        <v>-99343</v>
      </c>
      <c r="C20" s="6" t="n">
        <v>-102460</v>
      </c>
      <c r="D20" s="6" t="n">
        <v>-76831</v>
      </c>
    </row>
    <row r="21">
      <c r="A21" s="4" t="inlineStr">
        <is>
          <t>Impairment of cost method investment</t>
        </is>
      </c>
      <c r="B21" s="6" t="n">
        <v>-5500</v>
      </c>
      <c r="C21" s="4" t="inlineStr">
        <is>
          <t xml:space="preserve"> </t>
        </is>
      </c>
      <c r="D21" s="4" t="inlineStr">
        <is>
          <t xml:space="preserve"> </t>
        </is>
      </c>
    </row>
    <row r="22">
      <c r="A22" s="4" t="inlineStr">
        <is>
          <t>Gain (loss) from change in tax receivable agreement liability</t>
        </is>
      </c>
      <c r="B22" s="6" t="n">
        <v>5565</v>
      </c>
      <c r="C22" s="6" t="n">
        <v>2190</v>
      </c>
      <c r="D22" s="6" t="n">
        <v>-2886</v>
      </c>
    </row>
    <row r="23">
      <c r="A23" s="4" t="inlineStr">
        <is>
          <t>Gain from change in fair value of warrant liability</t>
        </is>
      </c>
      <c r="B23" s="6" t="n">
        <v>14131</v>
      </c>
      <c r="C23" s="6" t="n">
        <v>14903</v>
      </c>
      <c r="D23" s="6" t="n">
        <v>37523</v>
      </c>
    </row>
    <row r="24">
      <c r="A24" s="4" t="inlineStr">
        <is>
          <t>Gain from change in fair value of contingent consideration</t>
        </is>
      </c>
      <c r="B24" s="6" t="n">
        <v>12900</v>
      </c>
      <c r="C24" s="6" t="n">
        <v>11520</v>
      </c>
      <c r="D24" s="6" t="n">
        <v>16020</v>
      </c>
    </row>
    <row r="25">
      <c r="A25" s="4" t="inlineStr">
        <is>
          <t>Total other expense</t>
        </is>
      </c>
      <c r="B25" s="6" t="n">
        <v>-72247</v>
      </c>
      <c r="C25" s="6" t="n">
        <v>-73847</v>
      </c>
      <c r="D25" s="6" t="n">
        <v>-26174</v>
      </c>
    </row>
    <row r="26">
      <c r="A26" s="4" t="inlineStr">
        <is>
          <t>Loss before income tax provision</t>
        </is>
      </c>
      <c r="B26" s="6" t="n">
        <v>-724622</v>
      </c>
      <c r="C26" s="6" t="n">
        <v>-1267455</v>
      </c>
      <c r="D26" s="6" t="n">
        <v>-970578</v>
      </c>
    </row>
    <row r="27">
      <c r="A27" s="4" t="inlineStr">
        <is>
          <t>Income tax (expense) benefit</t>
        </is>
      </c>
      <c r="B27" s="6" t="n">
        <v>-1163</v>
      </c>
      <c r="C27" s="6" t="n">
        <v>82376</v>
      </c>
      <c r="D27" s="6" t="n">
        <v>250376</v>
      </c>
    </row>
    <row r="28">
      <c r="A28" s="4" t="inlineStr">
        <is>
          <t>Net loss</t>
        </is>
      </c>
      <c r="B28" s="6" t="n">
        <v>-725785</v>
      </c>
      <c r="C28" s="6" t="n">
        <v>-1185079</v>
      </c>
      <c r="D28" s="6" t="n">
        <v>-720202</v>
      </c>
    </row>
    <row r="29">
      <c r="A29" s="4" t="inlineStr">
        <is>
          <t>Less: Net loss attributable to noncontrolling interest</t>
        </is>
      </c>
      <c r="B29" s="6" t="n">
        <v>-65955</v>
      </c>
      <c r="C29" s="6" t="n">
        <v>-115055</v>
      </c>
      <c r="D29" s="6" t="n">
        <v>-71499</v>
      </c>
    </row>
    <row r="30">
      <c r="A30" s="4" t="inlineStr">
        <is>
          <t>Net loss attributable to E2open Parent Holdings, Inc.</t>
        </is>
      </c>
      <c r="B30" s="7" t="n">
        <v>-659830</v>
      </c>
      <c r="C30" s="7" t="n">
        <v>-1070024</v>
      </c>
      <c r="D30" s="7" t="n">
        <v>-648703</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t>
        </is>
      </c>
      <c r="B32" s="6" t="n">
        <v>308268</v>
      </c>
      <c r="C32" s="6" t="n">
        <v>303751</v>
      </c>
      <c r="D32" s="6" t="n">
        <v>301946</v>
      </c>
    </row>
    <row r="33">
      <c r="A33" s="4" t="inlineStr">
        <is>
          <t>Diluted</t>
        </is>
      </c>
      <c r="B33" s="6" t="n">
        <v>308268</v>
      </c>
      <c r="C33" s="6" t="n">
        <v>303751</v>
      </c>
      <c r="D33" s="6" t="n">
        <v>301946</v>
      </c>
    </row>
    <row r="34">
      <c r="A34" s="3" t="inlineStr">
        <is>
          <t>Net loss attributable to E2open Parent Holdings, Inc. common shareholders per share:</t>
        </is>
      </c>
      <c r="B34" s="4" t="inlineStr">
        <is>
          <t xml:space="preserve"> </t>
        </is>
      </c>
      <c r="C34" s="4" t="inlineStr">
        <is>
          <t xml:space="preserve"> </t>
        </is>
      </c>
      <c r="D34" s="4" t="inlineStr">
        <is>
          <t xml:space="preserve"> </t>
        </is>
      </c>
    </row>
    <row r="35">
      <c r="A35" s="4" t="inlineStr">
        <is>
          <t>Basic</t>
        </is>
      </c>
      <c r="B35" s="9" t="n">
        <v>-2.14</v>
      </c>
      <c r="C35" s="9" t="n">
        <v>-3.52</v>
      </c>
      <c r="D35" s="9" t="n">
        <v>-2.15</v>
      </c>
    </row>
    <row r="36">
      <c r="A36" s="4" t="inlineStr">
        <is>
          <t>Diluted</t>
        </is>
      </c>
      <c r="B36" s="9" t="n">
        <v>-2.14</v>
      </c>
      <c r="C36" s="9" t="n">
        <v>-3.52</v>
      </c>
      <c r="D36" s="9" t="n">
        <v>-2.15</v>
      </c>
    </row>
    <row r="37">
      <c r="A37" s="4" t="inlineStr">
        <is>
          <t>Subscription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7" t="n">
        <v>527958</v>
      </c>
      <c r="C39" s="7" t="n">
        <v>536792</v>
      </c>
      <c r="D39" s="7" t="n">
        <v>532940</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6" t="n">
        <v>145668</v>
      </c>
      <c r="C41" s="6" t="n">
        <v>146006</v>
      </c>
      <c r="D41" s="6" t="n">
        <v>140462</v>
      </c>
    </row>
    <row r="42">
      <c r="A42" s="4" t="inlineStr">
        <is>
          <t>Professional Services and Oth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79730</v>
      </c>
      <c r="C44" s="6" t="n">
        <v>97762</v>
      </c>
      <c r="D44" s="6" t="n">
        <v>119275</v>
      </c>
    </row>
    <row r="45">
      <c r="A45" s="3" t="inlineStr">
        <is>
          <t>Cost of Revenue</t>
        </is>
      </c>
      <c r="B45" s="4" t="inlineStr">
        <is>
          <t xml:space="preserve"> </t>
        </is>
      </c>
      <c r="C45" s="4" t="inlineStr">
        <is>
          <t xml:space="preserve"> </t>
        </is>
      </c>
      <c r="D45" s="4" t="inlineStr">
        <is>
          <t xml:space="preserve"> </t>
        </is>
      </c>
    </row>
    <row r="46">
      <c r="A46" s="4" t="inlineStr">
        <is>
          <t>Cost of revenue</t>
        </is>
      </c>
      <c r="B46" s="7" t="n">
        <v>65725</v>
      </c>
      <c r="C46" s="7" t="n">
        <v>72249</v>
      </c>
      <c r="D46" s="7" t="n">
        <v>8293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28, 2025</t>
        </is>
      </c>
    </row>
    <row r="3">
      <c r="A3" s="3" t="inlineStr">
        <is>
          <t>Supplemental Cash Flow Information [Abstract]</t>
        </is>
      </c>
      <c r="B3" s="4" t="inlineStr">
        <is>
          <t xml:space="preserve"> </t>
        </is>
      </c>
    </row>
    <row r="4">
      <c r="A4" s="4" t="inlineStr">
        <is>
          <t>Supplemental Cash Flow Information</t>
        </is>
      </c>
      <c r="B4" s="4" t="inlineStr">
        <is>
          <t xml:space="preserve">29. Supplemental Cash Flow Information Supplemental cash flow information and non-cash investing and financing activities are as follows:
Fiscal Year Ended
(In thousands) February 28, 2025 February 29, 2024 February 28, 2023
Supplemental cash flow information - Cash paid for:
Interest $ 92,912 $ 100,984 $ 62,151
Income taxes 7,940 8,113 10,587
Non-cash investing and financing activities:
Capital expenditures financed under financing lease obligations 2,146 4,209 1,662
Capital expenditures included in accounts payable and accrued liabilities 1,293 230 2,733
Right-of-use assets obtained in exchange for operating lease obligations 249 10,432 2,023
Prepaid maintenance under notes payable — 462 —
Retirement of fully depreciated assets 6,640 2,609 419
Shares withheld for taxes on vesting of restricted stock 8,660 3,452 1,610
Conversion of Common Units to Class A Common Stock 2,253 7,544 2,481
Redeemable share-based awards 19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5</t>
        </is>
      </c>
    </row>
    <row r="3">
      <c r="A3" s="3" t="inlineStr">
        <is>
          <t>Subsequent Events [Abstract]</t>
        </is>
      </c>
      <c r="B3" s="4" t="inlineStr">
        <is>
          <t xml:space="preserve"> </t>
        </is>
      </c>
    </row>
    <row r="4">
      <c r="A4" s="4" t="inlineStr">
        <is>
          <t>Subsequent Events</t>
        </is>
      </c>
      <c r="B4" s="4" t="inlineStr">
        <is>
          <t>30. Subsequent Events The 2021 Incentive Plan has an "evergreen" provision that provides for an annual automatic increase to the number of shares of Class A Common Stock available under the plan. As of March 1, 2025, an addition al 5,766,943 share s were reserved for issuance under the "evergreen" provision. On March 24, 2025, the staff of the NYSE Regulation determined to commence proceedings to delist the Company's warrants, ticker symbol "ETWO-WT," from trading on the NYSE pursuant to Section 802.01D of the Listed Company Manual due to minimum trading price requirements and trading of these warrants was immediately suspended. The Company's warrants have an exercise price of $ 11.50 and expire in February 2026 . As of March 25, 2025, the Company's warrants began trading on the OTC Markets under the ticker symbol OTC:ETWOW. As a result, any over-the-counter market quotes reflect inter-dealer prices without retail mark-ups, mark-downs or commissions and may not represent actual transactions. On April 18, 2025, the Company signed an amendment to the Credit Agreement to extend the maturity date of the 2021 Revolving Credit Facility to February 4, 2028 to coincide with the maturity date of the 2021 Term Loan. Additionally, the availability under the 2021 Revolving Credit Facility decreased from $ 155.0 million to $ 123.8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U.S. GAAP). The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t>
        </is>
      </c>
    </row>
    <row r="5">
      <c r="A5" s="4" t="inlineStr">
        <is>
          <t>Fiscal Year</t>
        </is>
      </c>
      <c r="B5" s="4" t="inlineStr">
        <is>
          <t>Fiscal Year The Company’s fiscal year ends on the last day of February each year.</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contingencies and the accounting for business combinations. These estimates are based on information available as of the date of the consolidated financial statements; therefore, actual results could differ from management’s estimates.</t>
        </is>
      </c>
    </row>
    <row r="7">
      <c r="A7" s="4" t="inlineStr">
        <is>
          <t>Segments</t>
        </is>
      </c>
      <c r="B7" s="4" t="inlineStr">
        <is>
          <t>Segments The Company operates as one operating segment. Operating segments are defined as components of an enterprise for which separate financial information is evaluated regularly by the chief operating decision maker (CODM), who the Company has determined is its chief executive officer. The CODM evaluates the Company’s financial information and performance on a consolidated basis. The Company operates with centralized functions and delivers its products in a similar way on an integrated cloud-based platform.</t>
        </is>
      </c>
    </row>
    <row r="8">
      <c r="A8" s="4" t="inlineStr">
        <is>
          <t>Business Combinations</t>
        </is>
      </c>
      <c r="B8" s="4" t="inlineStr">
        <is>
          <t>Business Combinations The Company accounts for business combinations in accordance with ASC 805,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t>
        </is>
      </c>
    </row>
    <row r="9">
      <c r="A9" s="4" t="inlineStr">
        <is>
          <t>Concentration of Credit Risk</t>
        </is>
      </c>
      <c r="B9" s="4" t="inlineStr">
        <is>
          <t>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clients across a wide range of end markets, including consumer goods, food and beverage, manufacturing, retail, technology and transportation, among others. Credit risk is concentrated primarily in North America, Europe, and parts of Asia. The Company's credit risk is limited as no single client represents more than 10% of revenue. Revenue generated from the United States repres ented 85 % of tota l revenue during the fiscal year ended February 28, 2025 while no other country represented more than 10% of total revenue. The Company maintains an allowance for estimated credit losses based on management’s assessment of the likelihood of collection.</t>
        </is>
      </c>
    </row>
    <row r="10">
      <c r="A10" s="4" t="inlineStr">
        <is>
          <t>Cash and Cash Equivalents</t>
        </is>
      </c>
      <c r="B10" s="4" t="inlineStr">
        <is>
          <t>Cash and Cash Equivalents The Company considers all highly liquid investments with an original maturity of three months or less to be cash equivalents. Cash and cash equivalents are stated at fair value. The Company h as $ 8.8 m illion in certificates of deposits in foreign accounts as of February 28, 2025 . The Company deposits cash with high credit quality institutions, which typically exceed federally insured amounts. The Company has not experienced any losses on its deposits.</t>
        </is>
      </c>
    </row>
    <row r="11">
      <c r="A11" s="4" t="inlineStr">
        <is>
          <t>Restricted Cash</t>
        </is>
      </c>
      <c r="B11" s="4" t="inlineStr">
        <is>
          <t>Restricted Cash Restricted cash represents client deposits for the incentive payment program associated with the Company's channel shaping application. The Company offers services to administer incentive payments to partners on behalf of the Company’s clients. The Company’s clients deposit these funds into a restricted cash account with an offset included as a liability in channel client deposits payable in the Consolidated Balance Sheets. Channel client deposits are deposits that the Company receives from certain channel shaping clients to reimburse, on its clients' behalf, market development expenditures made by its client channel partners.</t>
        </is>
      </c>
    </row>
    <row r="12">
      <c r="A12" s="4" t="inlineStr">
        <is>
          <t>Accounts Receivable, Net</t>
        </is>
      </c>
      <c r="B12" s="4" t="inlineStr">
        <is>
          <t>Accounts Receivable, Net Accounts receivable, net consists of accounts receivable and unbilled receivables, which the Company collectively refers to as accounts receivable, net of an allowance for credit losses. Unbilled receivables represent revenue recognized for performance obligations that have been satisfied but for which amounts have not been billed, which the Company also refers to as contract assets. The Company's payment terms for trade accounts receivable typically require clients to pay within 30 to 90 days from the invoice date. Accounts receivable are initially recorded upon the sale of solutions to clients. Credit is granted in the normal course of business without collateral. Accounts receivable are stated net of an allowance for credit losses, which represent estimated losses resulting from the inability of certain clients to make the required payments. When determining the allowance for credit losses, the Company takes several factors into consideration, including the overall composition of the accounts receivable aging, prior history of accounts receivable write-offs and experience with specific clients. With the adoption of ASC 326, Financial Instruments - Credit Losses , the allowance for credit losses represents the best estimate of the lifetime expected credit losses, based on client-specific information, historical loss rates and the impact of current and future conditions which include an assessment of client creditworthiness, historical payment experience and the age of outstanding receivables. The Company writes off accounts receivable when they are determined to be uncollectible. Changes in the allowance for credit losses are recorded as provision for the allowance for expected credit losses and are included in sales and marketing expenses in the Consolidated Statements of Operations. The Company evaluates the allowance for credit losses for the entire portfolio of accounts receivable on an aggregate basis due to the similar risk characteristics of its clients and historical loss patterns.</t>
        </is>
      </c>
    </row>
    <row r="13">
      <c r="A13" s="4" t="inlineStr">
        <is>
          <t>Goodwill</t>
        </is>
      </c>
      <c r="B13" s="4" t="inlineStr">
        <is>
          <t>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an impairment may have occurred. Triggering events that may indicate a potential impairment include but are not limited to a significant decline in the Company's stock price, macroeconomic conditions, the Company's overall financial performance, company specific events such as a change in strategy or exiting a portion of the business, significant adverse changes in clients' demand or business climate and related competitive considerations. Goodwill is tested for impairment by either performing a qualitative evaluation or a quantitative test. The qualitative evaluation is an assessment of factors that includes, but is not limited to, the triggering events listed above to determine whether it is more likely than not that the fair value of a reporting unit is less than its carrying amount. If an entity determines that this is the case, it is required to perform the quantitativ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As the Company has only one reporting unit, the goodwill impairment assessment is performed at the Company level.</t>
        </is>
      </c>
    </row>
    <row r="14">
      <c r="A14" s="4" t="inlineStr">
        <is>
          <t>Intangible Assets, Net</t>
        </is>
      </c>
      <c r="B14" s="4" t="inlineStr">
        <is>
          <t>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for the fiscal years ended February 28, 2025 and February 29, 2024:
Trade names 1 year or Indefinite
Client relationships 3 - 20 years
Technology 3 - 10 years
Content library 10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lient and product base, and the expected use of the acquired assets.</t>
        </is>
      </c>
    </row>
    <row r="15">
      <c r="A15" s="4" t="inlineStr">
        <is>
          <t>Property and Equipment, Net</t>
        </is>
      </c>
      <c r="B15" s="4" t="inlineStr">
        <is>
          <t>Property and Equipment, Net Property and equipment are stated at cost. Depreciation is computed using the straight-line method over the estimated useful lives of the assets, generally three to five years .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Operations.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in the Consolidated Balance Sheets.</t>
        </is>
      </c>
    </row>
    <row r="16">
      <c r="A16" s="4" t="inlineStr">
        <is>
          <t>Impairment of Long-Lived Assets</t>
        </is>
      </c>
      <c r="B16" s="4" t="inlineStr">
        <is>
          <t>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t>
        </is>
      </c>
    </row>
    <row r="17">
      <c r="A17" s="4" t="inlineStr">
        <is>
          <t>Investments</t>
        </is>
      </c>
      <c r="B17" s="4" t="inlineStr">
        <is>
          <t>Investments Investments in which the Company does not have the ability to exercise significant influence over operating and financial matters and that do not have a readily determinable fair value are measured at cost, less impairment and adjusted for qualifying observable price changes. The Company's share of income or loss of such companies is not included in the Company's Consolidated Statements of Operations. The Company periodically evaluates its investments for impairment due to declines considered to be other than temporary. The primary indicators the Company utilizes to identify these events and circumstances are the minority investment's ability to remain in business by evaluating such items as the liquidity and rate of use of cash, ability to secure additional funding and value of that additional funding. If the Company determines that a decline in fair value is other than temporary, then an impairment charge is recorded in other income (expense) in the Consolidated Statements of Operations and a new basis in the investments is established.</t>
        </is>
      </c>
    </row>
    <row r="18">
      <c r="A18" s="4" t="inlineStr">
        <is>
          <t>Fair Value Measurement</t>
        </is>
      </c>
      <c r="B18" s="4" t="inlineStr">
        <is>
          <t>Fair Value Measurement Fair value is defined as the price that would be received for the sale of an asset or paid for the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Leases</t>
        </is>
      </c>
      <c r="B19" s="4" t="inlineStr">
        <is>
          <t>Leases The Company accounts for leases in accordance with ASC 842, Leases (ASC 842), which requires lessees to recognize lease liabilities and right-of-use (ROU) assets on the balance sheet for most operating leases. The Company made the accounting policy election not to apply the recognition provisions of ASC 842 to short-term leases which are leases with a lease term of 12 months or less. Instead, the Company recognizes the lease payments for short-term leases on a straight-line basis over the lease term. Operating lease liabilities reflect the Company's obligation to make future lease payments for real estate locations. Lease terms are comprised of contractual terms. Payments are discounted using the rate the Company would pay to borrow amounts equal to the lease payments over the lease term (the Company's incremental borrowing rate). The Company does not separate lease and non-lease components for contracts in which the Company is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solidated Statements of Operations.</t>
        </is>
      </c>
    </row>
    <row r="20">
      <c r="A20" s="4" t="inlineStr">
        <is>
          <t>Tax Receivable Agreement Liability</t>
        </is>
      </c>
      <c r="B20" s="4" t="inlineStr">
        <is>
          <t>Tax Receivable Agreement Liability The Company entered into a Tax Receivable Agreement with certain selling equity holders of E2open Holdings that requires E2open to pay 85 % of the tax savings that are realized because of increases in the tax basis in E2open Holdings' assets and certain acquired tax attributes in the Business Combination. This increase is either from the sale or exchange of limited liability company interests of E2open Holdings (Common Units) for shares of Class A common stock or cash, as well as from tax benefits attributable to payments under the Tax Receivable Agreement. E2open will retain the benefit of the remaining 15 % of the cash savings. The Company calculated the fair value of the Tax Receivable Agreement payments related to the transaction at the acquisition date and identified the timing of the utilization of the tax attributes pursuant to ASC 805 and relevant tax laws. The Tax Receivable Agreement liability is revalued at the end of each reporting period with the gain or loss as well as the associated interest reflected in the gain (loss) from change in tax receivable agreement liability in the Consolidated Statements of Operations. Interest accrued on the Tax Receivable Agreement liability at the London Interbank Offered Rate ( LIBOR) plus 100 basis points through June 30, 2023. As of July 1, 2023, interest will accrue at the Secured Overnight Financing Rate (SOFR) plus the applicable spread for the quarter. In addition, under ASC 450, Contingencies, any transactions with partnership unit holders after the acquisition date will result in additional Tax Receivable Agreement liabilities which will be recorded on a gross undiscounted basis. These transactions, such as a conversion of Common Units to Class A common stock, result in a change in the Tax Receivable Agreement liability and a charge to equity.</t>
        </is>
      </c>
    </row>
    <row r="21">
      <c r="A21" s="4" t="inlineStr">
        <is>
          <t>Warrant Liability</t>
        </is>
      </c>
      <c r="B21" s="4" t="inlineStr">
        <is>
          <t>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settlement or (2) give the Company a choice of net-cash settlement or settlement in the Company’s own shares (physical settlement or net-share settlement).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rates. The valuation methodologies for the warrants and forward purchase agreement included in warrant liability include certain significant unobservable inputs, resulting in such valuations classified as Level 3 in the fair value measurement hierarchy. The Company assumed a volatility based on the implied volatility of the public warrants and the Company's peer group. The Company also assumed no dividend payout.</t>
        </is>
      </c>
    </row>
    <row r="22">
      <c r="A22" s="4" t="inlineStr">
        <is>
          <t>Contingent Consideration</t>
        </is>
      </c>
      <c r="B22" s="4" t="inlineStr">
        <is>
          <t>Contingent Consideration The contingent consideration liability is due to the issuance of restricted Series B-2 common stock and Series 2 restricted common units (RCUs) of E2open Holdings as part of the Business Combination. These shares and units were issued on a proportional basis to each holder of Class A shares in CCNB1 and Common Units. These restricted shares and Common Units are treated as a contingent consideration liability under ASC 805 and valued at fair market value on the acquisition date and remeasured at each reporting date and adjusted if necessary. The assumptions used in preparing this model include estimates such as volatility, contractual terms, discount rates, dividend yield and risk-free interest rates. Any change in the fair value of the restricted shares and Common Units from the remeasurement will be recorded in gain (loss) from change in fair value of contingent consideration on the Consolidated Statements of Operations.</t>
        </is>
      </c>
    </row>
    <row r="23">
      <c r="A23" s="4" t="inlineStr">
        <is>
          <t>Self-Insurance Reserves</t>
        </is>
      </c>
      <c r="B23" s="4" t="inlineStr">
        <is>
          <t>Self-Insurance Reserves The Company began a self-insurance group medical program as of January 1, 2022. The program contains individual stop loss thresholds of $ 175,0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The Company also began a self-insurance short-term disability program as of January 1, 2022. The Company fully funds this program. Liabilities associated with this program are estimated in part by considering historical claims experience and medical cost trends.</t>
        </is>
      </c>
    </row>
    <row r="24">
      <c r="A24" s="4" t="inlineStr">
        <is>
          <t>Indemnification</t>
        </is>
      </c>
      <c r="B24" s="4" t="inlineStr">
        <is>
          <t>Indemnification The Company includes service-level commitments to its clients guaranteeing certain levels of uptime reliability and performance and permitting those client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lient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t>
        </is>
      </c>
    </row>
    <row r="25">
      <c r="A25" s="4" t="inlineStr">
        <is>
          <t>Noncontrolling Interests</t>
        </is>
      </c>
      <c r="B25" s="4" t="inlineStr">
        <is>
          <t>Noncontrolling Interest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 is subsequently adjusted for the noncontrolling holder’s share of additional contributions, distributions and their share of the net earnings or losses of each respective consolidated entity. The Company allocates net income or loss to noncontrolling interest based on the weighted average ownership interest during the period. The net income or loss that is not attributable to the Company is reflected in net income (loss) attributable to noncontrolling interest in the Consolidated Statements of Operations. The Company does not recognize a gain or loss on transactions with a consolidated entity in which it does not own 100% of the equity, but the Company reflects the difference in cash received or paid from the noncontrolling interest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26">
      <c r="A26" s="4" t="inlineStr">
        <is>
          <t>Advertising Costs</t>
        </is>
      </c>
      <c r="B26" s="4" t="inlineStr">
        <is>
          <t>Advertising Costs Advertising costs include expenses associated with the promotion of the Company's brand, products and services to its clients. These costs include the new corporate branding in fiscal 2023, digital and social marketing related to the Company's brand and website, company store, integrated marketing experience, on-site client meeting and sponsorship of events. Advertising costs are expensed as incurred and included in sales and marketing expenses in the Consolidated Statements of Operations. Advertising expenses were $ 8.0 million, $ 10.5 million and $ 16.2 million for the fiscal years ended February 28, 2025, February 29, 2024 and February 28, 2023 , respectively.</t>
        </is>
      </c>
    </row>
    <row r="27">
      <c r="A27" s="4" t="inlineStr">
        <is>
          <t>Acquisition-Related Expenses</t>
        </is>
      </c>
      <c r="B27" s="4" t="inlineStr">
        <is>
          <t>Acquisition-Related Expenses Acquisition-related expenses consist of third-party accounting, legal, investment banking fees, severance, facility exit costs, travel expenses and other expenses incurred solely to prepare for and execute the acquisition and integration of a business. Additionally, the expenses related to the strategic alternatives review announced in March 2024 are included in acquisition-related expenses. These costs are expensed as incurred.</t>
        </is>
      </c>
    </row>
    <row r="28">
      <c r="A28" s="4" t="inlineStr">
        <is>
          <t>Stock-Based Compensation</t>
        </is>
      </c>
      <c r="B28" s="4" t="inlineStr">
        <is>
          <t>Share-Based Compensation The Company measures and recognizes compensation expense for all share-based awards at fair value over the requisite service period. The Company uses the Black-Scholes option pricing model or Monte Carlo simulation model to determine the grant date fair value of options. For restricted stock grants and certain performance-based awards, fair value is determined as the average price of the Company’s Class A common stock, par value $ 0.0001 per share (Class A Common Stock) on the date of grant. Certain performance-based awards are also calculated using the Monte Carlo simulation model.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as well as the Company's own stock volatility. The Company has not historically issued any dividends and does not expect to in the future. All options will be issued on the fifth day following the approval date using the closing stock price on the fifth business day as the exercise price and to calculate the number of options to be issued. If the fifth business day following approval falls within four business days before and one business day after the filing or furnishing of a report with the U.S. Securities and Exchange Commission (SEC) that contains material non-public information (MNPI), then the options will be granted on the third business day following the release of the MNPI. For performance-based awards where the number of shares includes a modifier to determine the number of shares earned at the end of the performance period, the number of shares earned will depend on which range the performance attribute falls within over the performance period. The performance attributes have been revenue growth, bookings and Adjusted EBITDA or a combination thereof. The fair value of the performance-based shares with the performance attributes is determined using an intrinsic value model or Monte Carlo simulation model. In the period it becomes probable that the minimum threshold specified in the performance-based award will be achieved, the Company recognizes expense for the proportionate share of the total fair value of the award related to the vesting period that has already lapsed. The remaining fair value of the award is expensed on a straight-line basis over the balance of the vesting period. If the Company determines that it is no longer probable that it will achieve the minimum performance threshold specified in the award, all previously recognized compensation expense will be reversed in the period such determination is made. For RSUs issued within four business days before and one business day after the filing or furnishing of a report with the SEC that contains MNPI, the Company will use a 60-day average stock price to determine the number of shares to issue. For RSUs issued outside this window, the closing stock price on the date of grant will be used to determine the number of shares to issue. The Company does not estimate forfeitures for share-based awards; therefore, it records compensation costs for all awards and record forfeitures as they occur.</t>
        </is>
      </c>
    </row>
    <row r="29">
      <c r="A29" s="4" t="inlineStr">
        <is>
          <t>Foreign Currency Translation</t>
        </is>
      </c>
      <c r="B29" s="4" t="inlineStr">
        <is>
          <t>Foreign Currency 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Accumulated foreign currency translation adjustments are reclassified to net income (loss) when realized upon sale or upon complete, or substantially complete, liquidation of the investment in the foreign entity. Foreign Currency Transaction Gains and Losses Transaction gains and losses reflected in the functional currencies are charged to income or expense at the time of the transaction. Net transaction gain from foreign currency contracts recorded in the Consolidated Statements of Operations w ere $ 4.7 million, $ 3.4 milli on and $ 1.9 million for the fiscal years ended February 28, 2025, February 29, 2024 and February 28, 2023 , respectively.</t>
        </is>
      </c>
    </row>
    <row r="30">
      <c r="A30" s="4" t="inlineStr">
        <is>
          <t>Hedging Instruments</t>
        </is>
      </c>
      <c r="B30" s="4" t="inlineStr">
        <is>
          <t>Hedging Instruments The Company recognizes hedging instruments as either assets or liabilities in the Consolidated Balance Sheets at fair value and provides qualitative and quantitative disclosures about such hedges.</t>
        </is>
      </c>
    </row>
    <row r="31">
      <c r="A31" s="4" t="inlineStr">
        <is>
          <t>Foreign Currency Forward Contracts</t>
        </is>
      </c>
      <c r="B31" s="4" t="inlineStr">
        <is>
          <t>Foreign Currency Forward Contracts The Company has international operations that expose it to potentially adverse movements in foreign currency exchange rates. To reduce the exposure to foreign currency rate changes on forecasted operating expenses, the Company enters into hedges in the form of foreign currency forward contracts related to changes in the U.S. dollar/foreign currency relationship. The Company does not use foreign currency forward contracts for speculative or trading purposes. The Company's foreign currency forward contracts are governed by an International Swaps and Derivatives Association master agreement that generally includes standard netting arrangements. The Company is exposed to credit loss in the event of non-performance by counterparties to the foreign currency forward contracts. The Company actively monitors its exposure to credit risk, enters into foreign exchange forward contracts with high credit quality financial institutions and mitigates credit risk in hedge transactions by permitting net settlement of transactions with the same counterparty. The Company has not experienced any instances of non-performance by any counterparties. The assets or liabilities associated with the forward contracts are recorded at fair value in prepaid expenses and other current assets, other noncurrent assets, accounts payable and accrued liabilities or other noncurrent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from operating activities in the Consolidated Statements of Cash Flows. To receive hedge accounting treatment, all hedging relationships are formally documented at the inception of the hedge, and the hedges must be highly effective in offsetting changes in future cash flows on the hedged transactions. The related gains or losses resulting from changes in fair value of these hedges are initially reported, net of tax, as a component of other comprehensive income (loss) in stockholders' equity and reclassified into operating expenses when the hedge is settled. The Company may also enter into foreign exchange forward contracts that are not designated as hedging instruments for accounting purposes. Changes in the fair value of the foreign exchange forward contracts not designated as hedging instruments will be reported in net income (loss) as part of other income (expense).</t>
        </is>
      </c>
    </row>
    <row r="32">
      <c r="A32" s="4" t="inlineStr">
        <is>
          <t>Interest Rate Collar Agreements</t>
        </is>
      </c>
      <c r="B32" s="4" t="inlineStr">
        <is>
          <t>Interest Rate Collar Agreements The Company is exposed to interest rate risk on its floating-rate debt. The Company may enter into interest rate collar agreements to effectively mitigate a portion of its exposure to changes in interest rates. The principal objective of entering into interest rate collar agreements is to reduce the variability of interest payments associated with the floating-rate debt. The interest rate collars will be designated as cash flow hedges as they effectively convert the notional value of the Company's variable rate debt to a fixed rate if the variable rate of the Company's debt is outside of the collars' floor and ceiling rates, including a spread on the underlying debt. Changes in the fair value of interest rate collar agreements designated as cash flow hedges will be recorded as a component of accumulated other comprehensive income (loss) within stockholders’ equity and settled to interest expense over the term of the contract. The Company may also enter into interest rate collar agreements that are not designated as hedging instruments for accounting purposes. Changes in the fair value of interest rate collar agreements not designated as hedging instruments will be reported in net earnings (loss) as part of interest expense.</t>
        </is>
      </c>
    </row>
    <row r="33">
      <c r="A33" s="4" t="inlineStr">
        <is>
          <t>Comprehensive Loss</t>
        </is>
      </c>
      <c r="B33" s="4" t="inlineStr">
        <is>
          <t>Comprehensive Loss Comprehensive loss includes net loss, as well as other changes in stockholders’ equity that result from transactions and economic events other than those with stockholders. The Company’s elements of other comprehensive income (loss) are changes in the fair value of foreign currency forward contracts, changes in the fair value of interest rate agreements and cumulative foreign currency translation adjustments.</t>
        </is>
      </c>
    </row>
    <row r="34">
      <c r="A34" s="4" t="inlineStr">
        <is>
          <t>Deferred Financing Costs</t>
        </is>
      </c>
      <c r="B34" s="4" t="inlineStr">
        <is>
          <t>Deferred Financing Costs The Company capitalizes underwriting, legal and other direct costs incurred related to the issuance of debt, which are included in notes payable in the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t>
        </is>
      </c>
    </row>
    <row r="35">
      <c r="A35" s="4" t="inlineStr">
        <is>
          <t>Income Taxes</t>
        </is>
      </c>
      <c r="B35" s="4" t="inlineStr">
        <is>
          <t>Income Taxes 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Operations in the period that includes the enactment date. Valuation allowances are established when necessary to reduce deferred tax assets to an amount that, in the opinion of management, is more likely than not to be realized. The Company accounts for uncertainty of income taxes based on a more-likely-than-not threshold for the recognition and derecognition of tax positions. The Company recognizes interest and penalties, if any, related to unrecognized tax benefits in income tax expense.</t>
        </is>
      </c>
    </row>
    <row r="36">
      <c r="A36" s="4" t="inlineStr">
        <is>
          <t>Revenue Recognition</t>
        </is>
      </c>
      <c r="B36" s="4" t="inlineStr">
        <is>
          <t>Revenue Recognition The Company recognizes revenue in accordance with ASC 606, Revenue from Contracts with Customers (ASC 606), and all the related amendments. The Company generates revenue from the sale of subscriptions and professional services. The Company recognizes revenue when the client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lients, which are subsequently remitted to governmental authorities. Subscriptions Revenue The Company offers cloud-based on-demand software solutions, which enable its clients to have constant access to its solutions without the need to manage and support the software and associated hardware themselves. The Company houses the hardware and software in third-party facilities and provides its clients with access to software solutions, along with data security and storage, backup, and recovery services and solution support. The Company also offers logistics as a service which employs logistics professionals to manage a company’s transportation network including truck, rail, ocean and air freight as well as inbound/outbound logistics from production facilities to warehouses, retailers and end users/consumers. The Company’s contracts provide for fixed annual subscription fees. The Company’s client contracts typically have a term of one to five years . The Company's enterprise client contracts have an average term of approximately three years. The Company primarily invoices its enterprise clients for subscriptions in advance for use of the software solutions. The Company’s payment terms typically require clients to pay within 30 to 90 days from the invoice date. Subscription revenue is recognized ratably over the life of the contract. For transactional based contracts, the Company recognizes revenue for these contracts when the performance obligation is fulfilled. Professional Services and Other Professional services and other revenue is derived primarily from fees for enabling services, including consulting and deployment services for purchased solutions. These services are sold in conjunction with the sale of the Company’s solutions. The Company provides professional services primarily on a time and materials basis, but also on a fixed fee basis. Clients are invoiced for professional services either monthly in arrears or, as with fixed fee arrangements, in advance and upon reaching project milestones. Professional services revenue is recognized over time. For services that are contracted at a fixed price, progress is generally measured based on labor hours incurred as a percentage of the total estimated hours required for complete satisfaction of the related performance obligations. For services that are contracted on time and materials or prepaid basis, progress is generally based on actual labor hours expended. These input methods (e.g., hours incurred or expended and milestone completion) are considered a faithful depiction of the Company’s efforts to satisfy services contracts as they represent the performance obligation consumed by the client and performed by the Company and therefore reflect the transfer of services to a client under such contracts. The Company enters into arrangements with multiple performance obligations, comprising of subscriptions and professional services. Arrangements with clients typically do not provide the client with the right to take possession of the software supporting the on-demand solutions. The Company primarily accounts for subscriptions and professional services revenue as separate units of accounting and allocates revenue to each deliverable in an arrangement based on a standalone selling price. The Company evaluates the standalone selling price for each element by considering prices the Company charges for similar offerings, size of the order and historical pricing practices. Other revenue primarily includes perpetual license fees, which are recognized upon delivery to the client. Sales Commissions The Company defers and amortizes sales commissions that are incremental and directly related to obtaining client contracts in accordance with ASC 606 and ASC 340-40, Other Assets and Deferred Cost-Contracts with Customers (ASC 340-40) . The Company amortizes sales commissions over the period that products are expected to be delivered to clients, including expected renewals. The Company determined this period to be four years , beginning when costs are incurred. Sales commissions that would have an amortization period of less than a year are expensed as incurred to sales and marketing expenses.</t>
        </is>
      </c>
    </row>
    <row r="37">
      <c r="A37" s="4" t="inlineStr">
        <is>
          <t>Recent Accounting Guidance</t>
        </is>
      </c>
      <c r="B37" s="4" t="inlineStr">
        <is>
          <t>Recent Accounting Guidance Recently Adopted Accounting Guidance In March 2020, the Financial Accounting Standards Board (FASB) issued Accounting Standards Update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ents and exceptions for applying U.S. GAAP to contracts, hedging relationships and other transactions affected by reference rate reform if certain criterion are met. On January 7,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the Company’s debt instruments that may be modified as a result of the reference rate reform. The optional expedients and exceptions can be applied to contract modifications made until December 31, 2024. During fiscal 2024, the Company transitioned its debt instruments from LIBOR to SOFR and its Tax Receivable Agreement liability from LIBOR plus 100 basis points to SOFR plus the applicable spread for the quarter. The change in interest rates on the debt and Tax Receivable Agreement liability did not have a material effect on the Company's financial position or results of operations.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The Company adopted ASU 2023-07 as of February 28, 2025 . Additional disclosures were provided in Note 27, Segments , and the adoption did not have a material impact on the consolidated financial statements. Recent Accounting Guidance Not Yet Adopted In December 2023, the FASB issued ASU 2023-09, Income Taxes (Topic 740), Improvements to Income Tax Disclosures to enhance income tax information primarily through changes in the rate reconciliation and income taxes paid information. ASU 2023-09 also requires income (loss) from continuing operations before income taxes expense (benefit) to be separated between domestic and foreign and income tax expense (benefit) from continuing operations to be separated between federal, state and foreign. ASU 2023-09 is effective for annual periods beginning after December 15, 2024 on a prospective basis. Early adoption is permitted. The Company is currently evaluating the impact of this standard on its consolidated financial statements and related disclosures. The Company does not expect the adoption of this standard to have a material impact on the consolidated financial statements or disclosures. In November 2024, the FASB issued ASU 2024-03, Disaggregation of Income Statement Expenses (DISE) which requires an entity to disclose, in the footnotes, information at each interim and annual reporting period information about expenses by the nature of the expense. Entities are required to include the following relevant expense captions: purchase of inventory, employee compensation, depreciation, intangible asset amortization and depreciation, depletion and amortization recognized as part of oil and gas producing activities. ASU 2024-03 is effective for annual periods beginning after December 15, 2026 and interim periods beginning after December 15, 2027 on a prospective basis with the option for retrospective application. Early adoption is permitted. The Company will be required to have additional disclosures, but it does not expect the adoption of this standard to have a material impact on the consolidated financial statements or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Feb. 28, 2025</t>
        </is>
      </c>
    </row>
    <row r="3">
      <c r="A3" s="3" t="inlineStr">
        <is>
          <t>Accounting Policies [Abstract]</t>
        </is>
      </c>
      <c r="B3" s="4" t="inlineStr">
        <is>
          <t xml:space="preserve"> </t>
        </is>
      </c>
    </row>
    <row r="4">
      <c r="A4" s="4" t="inlineStr">
        <is>
          <t>Amortization Periods for Definite-Lived Intangible Assets</t>
        </is>
      </c>
      <c r="B4" s="4" t="inlineStr">
        <is>
          <t>Amortization periods for definite-lived intangible assets are as follows for the fiscal years ended February 28, 2025 and February 29, 2024:
Trade names 1 year or Indefinite
Client relationships 3 - 20 years
Technology 3 - 10 years
Content library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Logistyx Acquisition</t>
        </is>
      </c>
      <c r="B1" s="2" t="inlineStr">
        <is>
          <t>12 Months Ended</t>
        </is>
      </c>
    </row>
    <row r="2">
      <c r="B2" s="2" t="inlineStr">
        <is>
          <t>Feb. 28, 2025</t>
        </is>
      </c>
    </row>
    <row r="3">
      <c r="A3" s="3" t="inlineStr">
        <is>
          <t>Business Acquisition [Line Items]</t>
        </is>
      </c>
      <c r="B3" s="4" t="inlineStr">
        <is>
          <t xml:space="preserve"> </t>
        </is>
      </c>
    </row>
    <row r="4">
      <c r="A4" s="4" t="inlineStr">
        <is>
          <t>Summary of Estimated Fair Value of Business Combination and Consideration Paid for Acquisition</t>
        </is>
      </c>
      <c r="B4" s="4" t="inlineStr">
        <is>
          <t xml:space="preserve">The following summarizes the consideration paid for the Logistyx Acquisition.
($ in thousands) Fair Value
Cash consideration to Logistyx at fair value $ 153,090
Cash repayment of debt 29,777
Cash paid for seller transaction costs 489
Working capital adjustment ( 2,550 )
Estimated consideration paid for the Logistyx Acquisition $ 180,806 </t>
        </is>
      </c>
    </row>
    <row r="5">
      <c r="A5" s="4" t="inlineStr">
        <is>
          <t>Schedule of Allocation of Purchase Price</t>
        </is>
      </c>
      <c r="B5" s="4" t="inlineStr">
        <is>
          <t>The final purchase price allocation was as follows:
($ in thousands) Final Purchase Price Allocation
Cash and cash equivalents $ 1,563
Account receivable, net 5,332
Other current assets 3,335
Property and equipment, net 144
Intangible assets 66,800
Goodwill (1) 123,746
Other non-current assets 619
Accounts payable ( 5,897 )
Other current liabilities ( 3,931 )
Deferred revenue (2) ( 10,747 )
Other non-current liabilities ( 158 )
Total assets acquired and liabilities assumed $ 180,806 (1) Goodwill represents the excess of the purchase price over the estimated fair value of the identifiable net assets acquired in the Logistyx Acquisition. Goodwill associated with the Logistyx Acquisition was deductible for tax purposes at the U.S. entity level. (2) The deferred revenue was recorded under ASC 606 in accordance with ASU 2021-08, Business Combinations (Topic 805), Accounting for Contract Assets and Contract Liabilities from Contracts with Customers ; therefore, a reduction in deferred revenues related to the estimated fair values of the acquired deferred revenues was not required.</t>
        </is>
      </c>
    </row>
    <row r="6">
      <c r="A6" s="4" t="inlineStr">
        <is>
          <t>Summary of Fair Value of Intangible Assets</t>
        </is>
      </c>
      <c r="B6" s="4" t="inlineStr">
        <is>
          <t>The fair value of the intangible assets was as follows:
($ in thousands) Useful Lives Fair Value
Trade name 1 $ 500
Developed technology (1) 6.4 33,500
Client relationships (2) 13 32,000
Backlog (3) 2.5 800
Total intangible assets $ 66,8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Feb. 28, 2025</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 in thousands) February 28, 2025 February 29, 2024
Accounts receivable $ 121,237 $ 144,253
Unbilled receivables 18,330 23,890
Less: Allowance for credit losses ( 6,131 ) ( 6,587 )
Accounts receivable, net $ 133,436 $ 161,556 </t>
        </is>
      </c>
    </row>
    <row r="5">
      <c r="A5" s="4" t="inlineStr">
        <is>
          <t>Schedule of Allowance for Credit Losses</t>
        </is>
      </c>
      <c r="B5" s="4" t="inlineStr">
        <is>
          <t>The allowance for credit losses was comprised of the following:
($ in thousands) Amount
Balance, February 28, 2023 $ ( 4,290 )
Additions ( 5,653 )
Write-offs 3,356
Balance, February 29, 2024 ( 6,587 )
Additions ( 2,595 )
Write-offs 3,051
Balance, February 28, 2025 $ ( 6,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Feb. 28,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 in thousands) February 28, 2025 February 29, 2024
Prepaid software and hardware license and maintenance fees $ 10,636 $ 9,599
Income and other taxes receivable 5,134 4,759
Prepaid insurance 1,554 1,667
Deferred commissions 10,472 7,421
Prepaid marketing 777 1,073
Security deposits 1,117 1,251
Other prepaid expenses and other current assets 4,335 3,073
Total prepaid expenses and other current assets $ 34,025 $ 28,8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s present the changes in goodwill:
($ in thousands) Amount
Balance, February 28, 2023 $ 2,927,807
Impairment charge ( 1,097,741 )
Currency translation adjustment 13,411
Balance, February 29, 2024 1,843,477
Impairment charge ( 614,100 )
Currency translation adjustment ( 15,583 )
Balance, February 28, 2025 $ 1,213,7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February 28, 2025
($ in thousands) Weighted Average Cost Accumulated Net
Indefinite-lived:
Trademark / Trade name Indefinite $ 57,500 $ — $ 57,500
Definite-lived:
Client relationships 14 500,466 ( 237,948 ) 262,518
Technology 7 688,509 ( 365,129 ) 323,380
Content library 10 50,000 ( 20,372 ) 29,628
Trade name 1 3,979 ( 3,979 ) —
Backlog 3 800 ( 800 ) —
Total definite-lived 1,243,754 ( 628,228 ) 615,526
Total intangible assets $ 1,301,254 $ ( 628,228 ) $ 673,026
February 29, 2024
($ in thousands) Weighted Average Cost Accumulated Net
Indefinite-lived:
Trademark / Trade name Indefinite $ 76,000 $ — $ 76,000
Definite-lived:
Client relationships 14 502,722 ( 194,001 ) 308,721
Technology 7 691,573 ( 270,051 ) 421,522
Content library 10 50,000 ( 15,372 ) 34,628
Trade name 1 3,997 ( 3,997 ) —
Backlog 3 800 ( 640 ) 160
Total definite-lived 1,249,092 ( 484,061 ) 765,031
Total intangible assets $ 1,325,092 $ ( 484,061 ) $ 841,031 </t>
        </is>
      </c>
    </row>
    <row r="5">
      <c r="A5" s="4" t="inlineStr">
        <is>
          <t>Schedule of Future Amortization of Intangibles</t>
        </is>
      </c>
      <c r="B5" s="4" t="inlineStr">
        <is>
          <t xml:space="preserve">Future amortization of intangibles is as follows for the fiscal years ending:
($ in thousands) Amount
2026 $ 116,680
2027 116,680
2028 92,025
2029 69,489
2030 40,519
Thereafter 180,133
Total future amortization $ 615,5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28,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 in thousands) February 28, 2025 February 29, 2024
Computer equipment $ 69,069 $ 63,416
Software 26,630 27,038
Software development costs 71,971 53,613
Furniture and fixtures 1,776 2,719
Leasehold improvements 7,733 9,063
Gross property and equipment 177,179 155,849
Less accumulated depreciation and amortization ( 115,901 ) ( 88,672 )
Property and equipment, net $ 61,278 $ 67,177 Property and equipment, net by geographic regions consisted of the following:
($ in thousands) February 28, 2025 February 29, 2024
Americas $ 53,723 $ 56,738
Europe 3,975 5,832
Asia Pacific 3,580 4,607
Property and equipment, net $ 61,278 $ 67,1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8, 2025</t>
        </is>
      </c>
      <c r="C2" s="2" t="inlineStr">
        <is>
          <t>Feb. 29, 2024</t>
        </is>
      </c>
      <c r="D2" s="2" t="inlineStr">
        <is>
          <t>Feb. 28, 2023</t>
        </is>
      </c>
    </row>
    <row r="3">
      <c r="A3" s="4" t="inlineStr">
        <is>
          <t>Net loss</t>
        </is>
      </c>
      <c r="B3" s="7" t="n">
        <v>-725785</v>
      </c>
      <c r="C3" s="7" t="n">
        <v>-1185079</v>
      </c>
      <c r="D3" s="7" t="n">
        <v>-720202</v>
      </c>
    </row>
    <row r="4">
      <c r="A4" s="3" t="inlineStr">
        <is>
          <t>Other comprehensive (loss) income, net:</t>
        </is>
      </c>
      <c r="B4" s="4" t="inlineStr">
        <is>
          <t xml:space="preserve"> </t>
        </is>
      </c>
      <c r="C4" s="4" t="inlineStr">
        <is>
          <t xml:space="preserve"> </t>
        </is>
      </c>
      <c r="D4" s="4" t="inlineStr">
        <is>
          <t xml:space="preserve"> </t>
        </is>
      </c>
    </row>
    <row r="5">
      <c r="A5" s="4" t="inlineStr">
        <is>
          <t>Net foreign currency translation (loss) gain, net of tax of $229, $1,459 and $7,578 as of February 28, 2025, February 29, 2024 and February 28, 2023</t>
        </is>
      </c>
      <c r="B5" s="6" t="n">
        <v>-15104</v>
      </c>
      <c r="C5" s="6" t="n">
        <v>19036</v>
      </c>
      <c r="D5" s="6" t="n">
        <v>-48728</v>
      </c>
    </row>
    <row r="6">
      <c r="A6" s="4" t="inlineStr">
        <is>
          <t>Other comprehensive gain (loss)</t>
        </is>
      </c>
      <c r="B6" s="6" t="n">
        <v>-17000</v>
      </c>
      <c r="C6" s="6" t="n">
        <v>21768</v>
      </c>
      <c r="D6" s="6" t="n">
        <v>-49584</v>
      </c>
    </row>
    <row r="7">
      <c r="A7" s="4" t="inlineStr">
        <is>
          <t>Comprehensive loss</t>
        </is>
      </c>
      <c r="B7" s="6" t="n">
        <v>-742785</v>
      </c>
      <c r="C7" s="6" t="n">
        <v>-1163311</v>
      </c>
      <c r="D7" s="6" t="n">
        <v>-769786</v>
      </c>
    </row>
    <row r="8">
      <c r="A8" s="4" t="inlineStr">
        <is>
          <t>Less: Comprehensive loss attributable to noncontrolling interest</t>
        </is>
      </c>
      <c r="B8" s="6" t="n">
        <v>-67500</v>
      </c>
      <c r="C8" s="6" t="n">
        <v>-112942</v>
      </c>
      <c r="D8" s="6" t="n">
        <v>-76422</v>
      </c>
    </row>
    <row r="9">
      <c r="A9" s="4" t="inlineStr">
        <is>
          <t>Comprehensive loss attributable to E2open Parent Holdings, Inc.</t>
        </is>
      </c>
      <c r="B9" s="6" t="n">
        <v>-675285</v>
      </c>
      <c r="C9" s="6" t="n">
        <v>-1050369</v>
      </c>
      <c r="D9" s="6" t="n">
        <v>-693364</v>
      </c>
    </row>
    <row r="10">
      <c r="A10" s="4" t="inlineStr">
        <is>
          <t>Foreign Exchange Forward Contracts</t>
        </is>
      </c>
      <c r="B10" s="4" t="inlineStr">
        <is>
          <t xml:space="preserve"> </t>
        </is>
      </c>
      <c r="C10" s="4" t="inlineStr">
        <is>
          <t xml:space="preserve"> </t>
        </is>
      </c>
      <c r="D10" s="4" t="inlineStr">
        <is>
          <t xml:space="preserve"> </t>
        </is>
      </c>
    </row>
    <row r="11">
      <c r="A11" s="3" t="inlineStr">
        <is>
          <t>Other comprehensive (loss) income, net:</t>
        </is>
      </c>
      <c r="B11" s="4" t="inlineStr">
        <is>
          <t xml:space="preserve"> </t>
        </is>
      </c>
      <c r="C11" s="4" t="inlineStr">
        <is>
          <t xml:space="preserve"> </t>
        </is>
      </c>
      <c r="D11" s="4" t="inlineStr">
        <is>
          <t xml:space="preserve"> </t>
        </is>
      </c>
    </row>
    <row r="12">
      <c r="A12" s="4" t="inlineStr">
        <is>
          <t>Net deferred (losses) gains</t>
        </is>
      </c>
      <c r="B12" s="6" t="n">
        <v>-46</v>
      </c>
      <c r="C12" s="6" t="n">
        <v>902</v>
      </c>
      <c r="D12" s="7" t="n">
        <v>-856</v>
      </c>
    </row>
    <row r="13">
      <c r="A13" s="4" t="inlineStr">
        <is>
          <t>Interest Rate Collar Agreements</t>
        </is>
      </c>
      <c r="B13" s="4" t="inlineStr">
        <is>
          <t xml:space="preserve"> </t>
        </is>
      </c>
      <c r="C13" s="4" t="inlineStr">
        <is>
          <t xml:space="preserve"> </t>
        </is>
      </c>
      <c r="D13" s="4" t="inlineStr">
        <is>
          <t xml:space="preserve"> </t>
        </is>
      </c>
    </row>
    <row r="14">
      <c r="A14" s="3" t="inlineStr">
        <is>
          <t>Other comprehensive (loss) income, net:</t>
        </is>
      </c>
      <c r="B14" s="4" t="inlineStr">
        <is>
          <t xml:space="preserve"> </t>
        </is>
      </c>
      <c r="C14" s="4" t="inlineStr">
        <is>
          <t xml:space="preserve"> </t>
        </is>
      </c>
      <c r="D14" s="4" t="inlineStr">
        <is>
          <t xml:space="preserve"> </t>
        </is>
      </c>
    </row>
    <row r="15">
      <c r="A15" s="4" t="inlineStr">
        <is>
          <t>Net deferred (losses) gains</t>
        </is>
      </c>
      <c r="B15" s="7" t="n">
        <v>-1850</v>
      </c>
      <c r="C15" s="7" t="n">
        <v>1830</v>
      </c>
      <c r="D15"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Feb. 28,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 in thousands) February 28, 2025 February 29, 2024
Accrued compensation $ 33,090 $ 34,982
Trade accounts payable 24,713 29,678
Accrued professional services 7,131 5,712
Client deposits 2,645 2,558
Accrued severance and retention 213 1,530
Accrued litigation — 1,399
Current portion of tax receivable agreement liability 4,158 1,791
Other 7,037 12,944
Total accounts payable and accrued liabilities $ 78,987 $ 90,5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Feb. 28, 2025</t>
        </is>
      </c>
    </row>
    <row r="3">
      <c r="A3" s="3" t="inlineStr">
        <is>
          <t>Debt Disclosure [Abstract]</t>
        </is>
      </c>
      <c r="B3" s="4" t="inlineStr">
        <is>
          <t xml:space="preserve"> </t>
        </is>
      </c>
    </row>
    <row r="4">
      <c r="A4" s="4" t="inlineStr">
        <is>
          <t>Schedule of Notes Payable Outstanding</t>
        </is>
      </c>
      <c r="B4" s="4" t="inlineStr">
        <is>
          <t xml:space="preserve">Notes payable outstanding were as follows:
($ in thousands) February 28, 2025 February 29, 2024
2021 Term Loan $ 1,056,275 $ 1,067,238
Other notes payable 439 748
Total notes payable 1,056,714 1,067,986
Less unamortized debt issuance costs ( 14,270 ) ( 19,091 )
Total notes payable, net 1,042,444 1,048,895
Less current portion ( 11,264 ) ( 11,272 )
Notes payable, less current portion, net $ 1,031,180 $ 1,037,623 </t>
        </is>
      </c>
    </row>
    <row r="5">
      <c r="A5" s="4" t="inlineStr">
        <is>
          <t>Schedule of Future Principal Payment Obligations of Company's Notes Payable</t>
        </is>
      </c>
      <c r="B5" s="4" t="inlineStr">
        <is>
          <t xml:space="preserve">The following table sets forth principal payment obligations of the Company's notes payable for the fiscal years ending:
($ in thousands) Amount
2026 $ 11,264
2027 11,099
2028 1,034,351
Total minimum payments 1,056,714
Less current portion ( 11,264 )
Notes payable, less current portion $ 1,045,4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Feb. 28, 2025</t>
        </is>
      </c>
    </row>
    <row r="3">
      <c r="A3" s="3" t="inlineStr">
        <is>
          <t>Investments, Debt and Equity Securities [Abstract]</t>
        </is>
      </c>
      <c r="B3" s="4" t="inlineStr">
        <is>
          <t xml:space="preserve"> </t>
        </is>
      </c>
    </row>
    <row r="4">
      <c r="A4" s="4" t="inlineStr">
        <is>
          <t>Summary of Investments</t>
        </is>
      </c>
      <c r="B4" s="4" t="inlineStr">
        <is>
          <t xml:space="preserve">The following tables set forth details about the Company’s investments:
($ in thousands) Cost Gross Gross Fair Value
February 28, 2025
Asset-backed securities $ 162 $ 40 $ — $ 202
February 29, 2024
Asset-backed securities $ 162 $ 45 $ — $ 207 </t>
        </is>
      </c>
    </row>
    <row r="5">
      <c r="A5" s="4" t="inlineStr">
        <is>
          <t>Summary of Assets and Liabilities Measured at Fair Value on Recurring Basis</t>
        </is>
      </c>
      <c r="B5" s="4" t="inlineStr">
        <is>
          <t>The Company’s assets and liabilities that are measured at fair value on a recurring basis, by level, within the fair value hierarchy are summarized as follows:
February 28, 2025
($ in thousands) Level 1 Level 2 Level 3 Total
Assets:
Investments:
Asset-backed securities $ — $ 202 $ — $ 202
Total investments — 202 — 202
Total assets $ — $ 202 $ — $ 202
Liabilities:
Interest rate collar agreements $ — $ 20 $ — $ 20
Cash-settled restricted stock units 13 — — 13
Tax receivable agreement liability — — 43,690 43,690
Warrant liability 479 — 103 582
Contingent consideration — — 5,128 5,128
Total liabilities $ 492 $ 20 $ 48,921 $ 49,433
February 29, 2024
($ in thousands) Level 1 Level 2 Level 3 Total
Assets:
Investments:
Asset-backed securities $ — $ 207 $ — $ 207
Total investments — 207 — 207
Other assets:
Forward currency contracts — 46 — 46
Interest rate collar agreements — 1,830 — 1,830
Total other assets — 1,876 — 1,876
Total assets $ — $ 2,083 $ — $ 2,083
Liabilities:
Cash-settled stock units $ 34 $ — $ — $ 34
Tax receivable agreement liability — — 50,964 50,964
Warrant liability 11,012 — 3,701 14,713
Contingent consideration — — 18,028 18,028
Total liabilities $ 11,046 $ — $ 72,693 $ 83,739 Cash-Settled Restricted Stock Units Cash-settled restricted stock units (RSUs) form part of the Company's compensation program. The fair value of these awards is determined using the closing stock price of the Class A Common Stock on the last day of each balance sheet date which is considered an observable quoted market price in active markets (Level 1).</t>
        </is>
      </c>
    </row>
    <row r="6">
      <c r="A6" s="4" t="inlineStr">
        <is>
          <t>Reconciliation of Beginning and Ending Balances of Acquisition Related Accrued Earn-Outs Using Significant Unobservable Inputs (Level 3)</t>
        </is>
      </c>
      <c r="B6" s="4" t="inlineStr">
        <is>
          <t xml:space="preserve">The following table provides a reconciliation of the beginning and ending balances of the contingent consideration using significant unobservable inputs (Level 3):
($ in thousands) February 28, 2025 February 29, 2024
Beginning of period $ 18,028 $ 29,548
Gain from fair value of contingent consideration ( 12,900 ) ( 11,520 )
End of period $ 5,128 $ 18,028 </t>
        </is>
      </c>
    </row>
    <row r="7">
      <c r="A7" s="4" t="inlineStr">
        <is>
          <t>Reconciliation of Liability Measured at Fair Value</t>
        </is>
      </c>
      <c r="B7" s="4" t="inlineStr">
        <is>
          <t xml:space="preserve">The following table provides a reconciliation of the portion of the Tax Receivable Agreement liability measured at fair value under Level 3:
($ in thousands) February 28, 2025 February 29, 2024
Beginning of period $ 50,964 $ 53,154
Payments ( 1,709 ) —
Gain from fair value of tax receivable agreement liability ( 5,565 ) ( 2,190 )
End of period $ 43,690 $ 50,964 The following table provides a reconciliation of the warrant liability:
($ in thousands) February 28, 2025 February 29, 2024
Beginning of period $ 14,713 $ 29,616
Gain from fair value of warrant liability ( 14,131 ) ( 14,903 )
End of period $ 582 $ 14,7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28, 2025</t>
        </is>
      </c>
    </row>
    <row r="3">
      <c r="A3" s="3" t="inlineStr">
        <is>
          <t>Revenue from Contract with Customer [Abstract]</t>
        </is>
      </c>
      <c r="B3" s="4" t="inlineStr">
        <is>
          <t xml:space="preserve"> </t>
        </is>
      </c>
    </row>
    <row r="4">
      <c r="A4" s="4" t="inlineStr">
        <is>
          <t>Revenue by Geographic Region</t>
        </is>
      </c>
      <c r="B4" s="4" t="inlineStr">
        <is>
          <t xml:space="preserve">Revenue by geographic regions consisted of the following:
Fiscal Year Ended
($ in thousands) February 28, 2025 February 29, 2024 February 28, 2023
Americas $ 520,674 $ 536,316 $ 549,246
Europe 67,686 77,857 81,062
Asia Pacific 19,328 20,381 21,907
Total revenue $ 607,688 $ 634,554 $ 652,2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Feb. 28, 2025</t>
        </is>
      </c>
    </row>
    <row r="3">
      <c r="A3" s="3" t="inlineStr">
        <is>
          <t>Stockholders' Equity Note [Abstract]</t>
        </is>
      </c>
      <c r="B3" s="4" t="inlineStr">
        <is>
          <t xml:space="preserve"> </t>
        </is>
      </c>
    </row>
    <row r="4">
      <c r="A4" s="4" t="inlineStr">
        <is>
          <t>Schedule of Changes in Outstanding Stock</t>
        </is>
      </c>
      <c r="B4" s="4" t="inlineStr">
        <is>
          <t>The following table reflects the changes in the Company’s outstanding stock:
Class A Class V Series B-1 Series B-2
Balance, February 28, 2022 301,359,967 33,560,839 94 3,372,184
Conversion of Common Units (1) 349,941 ( 568,832 ) — —
Vesting of restricted awards, net of shares (2) 695,445 — — —
Balance, February 28, 2023 302,405,353 32,992,007 94 3,372,184
Conversion of Common Units (1) 1,766,403 ( 1,766,403 ) — —
Issuance of common stock pursuant to restricted (3) 408,881 — — —
Vesting of restricted awards, net of shares (2) 1,454,387 — — —
Issuance of unrestricted common stock (4) 25,907 — — —
Balance, February 29, 2024 306,060,931 31,225,604 94 3,372,184
Conversion of Common Units (1) 533,369 ( 533,369 ) — —
Issuance of common stock upon exercise of options 32,391 — — —
Vesting of restricted awards, net of shares (2) 3,295,563 — — —
Balance, February 28, 2025 309,922,254 30,692,235 94 3,372,184 (1) Class A Common Stock issued for the conversion of Common Units settled in stock. Class V Common Stock are retired on a one-for-one basis when Common Units are converted into Class A Common Stock or settled in cash. (2) The Class A Common Stock withheld for taxes revert back to the 2021 Incentive Plan, as defined below, and are used for future grants. (3) Issuance of Class A Common Stock associated with restricted stock award grants. (4) Issuance of Class A Common Stock that was fully vested and unrestricted on the date of gra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12 Months Ended</t>
        </is>
      </c>
    </row>
    <row r="2">
      <c r="B2" s="2" t="inlineStr">
        <is>
          <t>Feb. 28, 2025</t>
        </is>
      </c>
    </row>
    <row r="3">
      <c r="A3" s="3" t="inlineStr">
        <is>
          <t>Statement of Other Comprehensive Income [Abstract]</t>
        </is>
      </c>
      <c r="B3" s="4" t="inlineStr">
        <is>
          <t xml:space="preserve"> </t>
        </is>
      </c>
    </row>
    <row r="4">
      <c r="A4" s="4" t="inlineStr">
        <is>
          <t>Schedule of Accumulated Other Comprehensive Loss in Equity Section of Consolidated Balance Sheets</t>
        </is>
      </c>
      <c r="B4" s="4" t="inlineStr">
        <is>
          <t>Accumulated other comprehensive loss in the equity section of Consolidated Balance Sheets includes:
($ in thousands) Foreign Currency Translation Adjustment Unrealized Holding Gains (Losses) on Foreign Exchange Forward Contracts Unrealized Holding Gains (Losses) on Interest Rate Collar Agreements Total
Balance, February 28, 2023 $ ( 67,747 ) $ ( 856 ) $ — $ ( 68,603 )
Other comprehensive gain 17,577 902 1,830 20,309
Tax effects 1,459 — — 1,459
Other comprehensive gain 19,036 902 1,830 21,768
Balance, February 29, 2024 ( 48,711 ) 46 1,830 ( 46,835 )
Other comprehensive loss ( 14,875 ) ( 46 ) ( 1,850 ) ( 16,771 )
Tax effects ( 229 ) — — ( 229 )
Other comprehensive loss ( 15,104 ) ( 46 ) ( 1,850 ) ( 17,000 )
Balance, February 28, 2025 $ ( 63,815 ) $ — $ ( 20 ) $ ( 63,835 )</t>
        </is>
      </c>
    </row>
    <row r="5">
      <c r="A5" s="4" t="inlineStr">
        <is>
          <t>Schedule of Effect of Amounts Reclassified Out of Unrealized Holding Losses for Foreign Exchange Forward Contracts Into Net Loss</t>
        </is>
      </c>
      <c r="B5" s="4" t="inlineStr">
        <is>
          <t xml:space="preserve">The effect of amounts reclassified out of unrealized holding losses on derivatives into net loss was as follows:
Fiscal Year Ended
($ in thousands) February 28, 2025 February 29, 2024 February 28, 2023
Reclassifications:
Cost of revenue $ 1 $ 141 $ 201
Research and development 2 132 177
Sales and marketing — 7 7
General and administrative 1 59 90
Total $ 4 $ 339 $ 475 </t>
        </is>
      </c>
    </row>
    <row r="6">
      <c r="A6" s="4" t="inlineStr">
        <is>
          <t>Schedule of Effect of Amounts Reclassified Out of Unrealized Gains for Interest Rate Collars as Offset to Interest Expense</t>
        </is>
      </c>
      <c r="B6" s="4" t="inlineStr">
        <is>
          <t xml:space="preserve">The effect of amounts reclassified out of unrealized gains for interest rate collars as on offset to interest expense was as follows:
Fiscal Year Ended
($ in thousands) February 28, 2025 February 29, 2024
Reclassifications:
$ 100 million notional interest rate collar $ ( 538 ) $ ( 678 )
$ 200 million notional interest rate collar ( 693 ) ( 897 )
Total $ ( 1,231 ) $ ( 1,57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28, 2025</t>
        </is>
      </c>
    </row>
    <row r="3">
      <c r="A3" s="3" t="inlineStr">
        <is>
          <t>Earnings Per Share [Abstract]</t>
        </is>
      </c>
      <c r="B3" s="4" t="inlineStr">
        <is>
          <t xml:space="preserve"> </t>
        </is>
      </c>
    </row>
    <row r="4">
      <c r="A4" s="4" t="inlineStr">
        <is>
          <t>Summary of Basic and Diluted Per Share Computations for Net (Loss) Income</t>
        </is>
      </c>
      <c r="B4" s="4" t="inlineStr">
        <is>
          <t xml:space="preserve">The following is a reconciliation of the denominators of the basic and diluted per share computations for net loss:
Fiscal Year Ended
(in thousands, except per share data) February 28, 2025 February 29, 2024 February 28, 2023
Net loss per share:
Numerator - basic:
Net loss $ ( 725,785 ) $ ( 1,185,079 ) $ ( 720,202 )
Less: Net loss attributable to noncontrolling interest ( 65,955 ) ( 115,055 ) ( 71,499 )
Net loss attributable to E2open Parent Holdings, Inc. - basic $ ( 659,830 ) $ ( 1,070,024 ) $ ( 648,703 )
Numerator - diluted:
Net loss attributable to E2open Parent Holdings, Inc. - basic $ ( 659,830 ) $ ( 1,070,024 ) $ ( 648,703 )
Net loss attributable to E2open Parent Holdings, Inc. - diluted $ ( 659,830 ) $ ( 1,070,024 ) $ ( 648,703 )
Denominator - basic:
Weighted average shares outstanding - basic 308,268 303,751 301,946
Net loss per share - basic $ ( 2.14 ) $ ( 3.52 ) $ ( 2.15 )
Denominator - diluted:
Weighted average shares outstanding - basic 308,268 303,751 301,946
Weighted average shares outstanding - diluted 308,268 303,751 301,946
Diluted net loss per common share $ ( 2.14 ) $ ( 3.52 ) $ ( 2.15 ) </t>
        </is>
      </c>
    </row>
    <row r="5">
      <c r="A5" s="4" t="inlineStr">
        <is>
          <t>Summary of Potential Common Shares Excluded from Calculation of Diluted Loss Per Common Share</t>
        </is>
      </c>
      <c r="B5" s="4" t="inlineStr">
        <is>
          <t xml:space="preserve">The following table summarizes the potential common shares excluded from the calculation of diluted loss per common share as their effect would have been anti-dilutive:
Fiscal Year Ended
February 28, 2025 February 29, 2024 February 28, 2023
Series B-1 common stock 94 94 94
Series B-2 common stock 3,372,184 3,372,184 3,372,184
Restricted common units Series 2 2,627,724 2,627,724 2,627,724
Warrants 29,079,872 29,079,872 29,079,872
Common Units 30,692,235 31,225,604 33,279,284
Performance-based options 3,745,960 2,519,549 3,612,372
Time-based options 2,430,830 2,472,858 —
Performance-based restricted stock units 4,017,050 4,779,438 2,049,335
Time-based restricted stock units 13,568,248 11,836,338 2,937,429
Time-based restricted stock awards — 408,881 —
Units/Shares excluded from the dilution computation 89,534,197 88,322,542 76,958,2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28, 2025</t>
        </is>
      </c>
    </row>
    <row r="3">
      <c r="A3" s="3" t="inlineStr">
        <is>
          <t>Share-Based Payment Arrangement, Expensed and Capitalized, Amount [Line Items]</t>
        </is>
      </c>
      <c r="B3" s="4" t="inlineStr">
        <is>
          <t xml:space="preserve"> </t>
        </is>
      </c>
    </row>
    <row r="4">
      <c r="A4" s="4" t="inlineStr">
        <is>
          <t>Schedule of Functional Classification in the Consolidated Statements of Operations</t>
        </is>
      </c>
      <c r="B4" s="4" t="inlineStr">
        <is>
          <t xml:space="preserve">The table below sets forth the functional classification in the Consolidated Statements of Operations of equity-based compensation expense:
Fiscal Year Ended
($ in thousands) February 28, 2025 February 29, 2024 February 28, 2023
Cost of revenue $ 5,620 $ 4,265 $ 1,466
Research and development 6,670 5,682 3,084
Sales and marketing 6,690 5,686 3,298
General and administrative 25,488 11,538 9,713
Total share-based compensation $ 44,468 $ 27,171 $ 17,561 </t>
        </is>
      </c>
    </row>
    <row r="5">
      <c r="A5" s="4" t="inlineStr">
        <is>
          <t>2021 Incentive Plan</t>
        </is>
      </c>
      <c r="B5" s="4" t="inlineStr">
        <is>
          <t xml:space="preserve"> </t>
        </is>
      </c>
    </row>
    <row r="6">
      <c r="A6" s="3" t="inlineStr">
        <is>
          <t>Share-Based Payment Arrangement, Expensed and Capitalized, Amount [Line Items]</t>
        </is>
      </c>
      <c r="B6" s="4" t="inlineStr">
        <is>
          <t xml:space="preserve"> </t>
        </is>
      </c>
    </row>
    <row r="7">
      <c r="A7" s="4" t="inlineStr">
        <is>
          <t>Summary of Option Plan Activity</t>
        </is>
      </c>
      <c r="B7" s="4" t="inlineStr">
        <is>
          <t xml:space="preserve">Activity under the 2021 Incentive Plan related to options was as follows:
Number of Shares Weighted Average Exercise Price Per Share Weighted Average Remaining Contractual Life (in years)
Balance, February 29, 2024 4,992 $ 5.04 7.9
Granted 1,976 3.99
Exercised ( 32 ) 4.62
Forfeited and expired ( 759 ) 7.57
Balance, February 28, 2025 6,177 $ 4.40 7.1
Vested and exercisable as of February 28, 2025 1,201 $ 5.24 7.9
Number of Shares Weighted Average Exercise Price Per Share Weighted Average Remaining Contractual Life (in years)
Balance, February 28, 2023 4,833 $ 8.42 8.5
Granted 4,632 4.25
Forfeited ( 4,473 ) 7.88
Balance, February 29, 2024 4,992 $ 5.04 7.9
Vested and exercisable as of February 29, 2024 613 $ 8.50 3.7 </t>
        </is>
      </c>
    </row>
    <row r="8">
      <c r="A8" s="4" t="inlineStr">
        <is>
          <t>Schedule of Restricted Equity Plan</t>
        </is>
      </c>
      <c r="B8" s="4" t="inlineStr">
        <is>
          <t xml:space="preserve">Activity under the 2021 Incentive Plan related to RSUs was as follows:
Number of Units Weighted Average Grant Date Fair Value Per Unit Weighted Average Remaining Recognition Period (in years)
Balance, February 29, 2024 16,726 $ 5.43 2.0
Granted 11,832 4.09
Added by performance factor 54 6.21
Released ( 5,583 ) 5.60
Canceled and forfeited ( 5,444 ) 5.57
Balance, February 28, 2025 17,585 $ 4.44 2.0
Number of Units Weighted Average Grant Date Fair Value Per Unit Weighted Average Remaining Recognition Period (in years)
Balance, February 28, 2023 6,475 $ 8.44 2.4
Granted 16,293 5.00
Added by performance factor 39 9.02
Released ( 2,531 ) 7.67
Canceled and forfeited ( 3,550 ) 6.72
Balance, February 29, 2024 16,726 $ 5.43 2.0 </t>
        </is>
      </c>
    </row>
    <row r="9">
      <c r="A9" s="4" t="inlineStr">
        <is>
          <t>Summary of Estimated Grant-Date Fair Values Assumptions</t>
        </is>
      </c>
      <c r="B9" s="4" t="inlineStr">
        <is>
          <t>The estimated grant-date fair values of the options granted or modified were calculated using the Black-Scholes option-pricing valuation model, based on the following assumptions:
Fiscal Year Ended
February 28, 2025 February 29, 2024
Expected term (in years) 6.00 0.68 - 6.25
Expected volatility 60.57 % - 62.54 % 48.97 % - 62.80 %
Risk-free interest rate 4.04 % - 4.46 % 3.38 % - 5.30 %
Expected dividend yield 0 % 0 %</t>
        </is>
      </c>
    </row>
    <row r="10">
      <c r="A10" s="4" t="inlineStr">
        <is>
          <t>2021 Incentive Plan | Cash-Settled Units</t>
        </is>
      </c>
      <c r="B10" s="4" t="inlineStr">
        <is>
          <t xml:space="preserve"> </t>
        </is>
      </c>
    </row>
    <row r="11">
      <c r="A11" s="3" t="inlineStr">
        <is>
          <t>Share-Based Payment Arrangement, Expensed and Capitalized, Amount [Line Items]</t>
        </is>
      </c>
      <c r="B11" s="4" t="inlineStr">
        <is>
          <t xml:space="preserve"> </t>
        </is>
      </c>
    </row>
    <row r="12">
      <c r="A12" s="4" t="inlineStr">
        <is>
          <t>Schedule of Restricted Equity Plan</t>
        </is>
      </c>
      <c r="B12" s="4" t="inlineStr">
        <is>
          <t xml:space="preserve">Activity under the 2021 Incentive Plan related to cash-settled RSUs was as follows:
Number of Units Weighted Average Grant Date Fair Value Per Share Weighted Average Remaining Recognition Period (in years)
Balance, February 29, 2024 37 $ 5.78 2.0
Granted 7 4.41
Released ( 18 ) 5.78
Balance, February 28, 2025 26 $ 5.40 1.5
Number of Units Weighted Average Grant Date Fair Value Per Share Weighted Average Remaining Recognition Period (in years)
Balance, February 28, 2023 25 $ 6.07 2.6
Granted 24 5.60
Released ( 8 ) 6.07
Canceled and forfeited ( 4 ) 5.96
Balance, February 29, 2024 37 $ 5.78 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Feb. 28, 2025</t>
        </is>
      </c>
    </row>
    <row r="3">
      <c r="A3" s="3" t="inlineStr">
        <is>
          <t>Leases [Abstract]</t>
        </is>
      </c>
      <c r="B3" s="4" t="inlineStr">
        <is>
          <t xml:space="preserve"> </t>
        </is>
      </c>
    </row>
    <row r="4">
      <c r="A4" s="4" t="inlineStr">
        <is>
          <t>Classifications of Estimated ROU Assets, Net and Lease Liabilities</t>
        </is>
      </c>
      <c r="B4" s="4" t="inlineStr">
        <is>
          <t xml:space="preserve">The following tables present the amounts and classifications of the Company's estimated ROU assets, net and lease liabilities:
($ in thousands) Balance Sheet Location February 28, 2025 February 29, 2024
Operating lease right-of-use assets Operating lease right-of-use assets $ 14,977 $ 21,299
Finance lease right-of-use asset Property and equipment, net 5,507 5,150
Total right-of-use assets $ 20,484 $ 26,449
($ in thousands) Balance Sheet Location February 28, 2025 February 29, 2024
Operating lease liability - current Current portion of operating lease obligations $ 6,146 $ 7,378
Operating lease liability Operating lease obligations 10,838 17,372
Finance lease liability - current Current portion of finance lease obligations 2,143 1,448
Finance lease liability Finance lease obligations 3,170 3,626
Total lease liabilities $ 22,297 $ 29,824 </t>
        </is>
      </c>
    </row>
    <row r="5">
      <c r="A5" s="4" t="inlineStr">
        <is>
          <t>Summary of Lease Cost</t>
        </is>
      </c>
      <c r="B5" s="4" t="inlineStr">
        <is>
          <t xml:space="preserve">The following table summarizes the Company's total lease cost:
Fiscal Year Ended
($ in thousands) February 28, 2025 February 29, 2024 February 28, 2023
Finance lease cost:
Amortization of right-of-use asset $ 1,789 $ 1,506 $ 2,253
Interest on lease liability 381 214 212
Finance lease cost 2,170 1,720 2,465
Operating lease cost:
Operating lease cost 8,061 7,353 7,348
Variable lease cost 2,487 3,309 4,837
Sublease income ( 800 ) ( 650 ) ( 552 )
Operating net lease cost 9,748 10,012 11,633
Total net lease cost $ 11,918 $ 11,732 $ 14,098 </t>
        </is>
      </c>
    </row>
    <row r="6">
      <c r="A6" s="4" t="inlineStr">
        <is>
          <t>Supplemental Cash Flow Information Related to Leases</t>
        </is>
      </c>
      <c r="B6" s="4" t="inlineStr">
        <is>
          <t xml:space="preserve">Supplemental cash flow information related to leases was as follows:
Fiscal Year Ended
($ in thousands) February 28, 2025 February 29, 2024 February 28, 2023
Cash paid for amounts included in the measurement of
Operating cash outflows from operating leases $ 7,755 $ 8,406 $ 9,674 </t>
        </is>
      </c>
    </row>
    <row r="7">
      <c r="A7" s="4" t="inlineStr">
        <is>
          <t>Weighted-average Remaining Lease Terms and Discount Rates of Leases</t>
        </is>
      </c>
      <c r="B7" s="4" t="inlineStr">
        <is>
          <t>The following table presents the weighted-average remaining lease terms and discount rates of the Company's leases:
Fiscal Year Ended
February 28, 2025 February 29, 2024
Weighted-average remaining lease term (in years):
Finance lease 2.77 3.74
Operating lease 3.17 3.82
Weighted-average discount rate:
Finance lease 7.04 % 7.31 %
Operating lease 7.31 % 7.02 %</t>
        </is>
      </c>
    </row>
    <row r="8">
      <c r="A8" s="4" t="inlineStr">
        <is>
          <t>Undiscounted Future Cash Flows Utilized in Calculation of Lease Liabilities</t>
        </is>
      </c>
      <c r="B8" s="4" t="inlineStr">
        <is>
          <t xml:space="preserve">The following table reflects the undiscounted future cash flows utilized in the calculation of the lease liabilities as of February 28, 2025:
($ in thousands) Operating Leases Finance Leases
2026 $ 7,247 $ 2,446
2027 5,786 1,869
2028 3,228 1,007
2029 1,435 561
2030 754 —
Thereafter 699 —
Total 19,149 5,883
Less: Present value discount ( 2,165 ) ( 570 )
Lease liabilities $ 16,984 $ 5,3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5</t>
        </is>
      </c>
    </row>
    <row r="3">
      <c r="A3" s="3" t="inlineStr">
        <is>
          <t>Income Tax Disclosure [Abstract]</t>
        </is>
      </c>
      <c r="B3" s="4" t="inlineStr">
        <is>
          <t xml:space="preserve"> </t>
        </is>
      </c>
    </row>
    <row r="4">
      <c r="A4" s="4" t="inlineStr">
        <is>
          <t>Components of Loss Before Income Tax Provision</t>
        </is>
      </c>
      <c r="B4" s="4" t="inlineStr">
        <is>
          <t xml:space="preserve">For financial reporting purposes, the components of loss before income tax provision were as follows:
Fiscal Year Ended
($ in thousands) February 28, 2025 February 29, 2024 February 28, 2023
Domestic $ ( 374,412 ) $ ( 1,244,565 ) $ ( 925,809 )
Foreign ( 350,210 ) ( 22,890 ) ( 44,769 )
Loss before income tax provision $ ( 724,622 ) $ ( 1,267,455 ) $ ( 970,578 ) </t>
        </is>
      </c>
    </row>
    <row r="5">
      <c r="A5" s="4" t="inlineStr">
        <is>
          <t>Schedule of Income Tax (Expense) benefit</t>
        </is>
      </c>
      <c r="B5" s="4" t="inlineStr">
        <is>
          <t xml:space="preserve">The income tax (expense) benefit consisted of the following:
Fiscal Year Ended
($ in thousands) February 28, 2025 February 29, 2024 February 28, 2023
Current:
Federal $ ( 2,574 ) $ ( 562 ) $ ( 765 )
State ( 4,210 ) ( 903 ) ( 2,450 )
Foreign ( 4,833 ) ( 3,949 ) ( 5,835 )
Total current ( 11,617 ) ( 5,414 ) ( 9,050 )
Deferred:
Federal ( 1,965 ) 58,772 209,618
State 3,177 19,293 40,137
Foreign 9,242 9,725 9,671
Total deferred 10,454 87,790 259,426
Total income tax (expense) benefit $ ( 1,163 ) $ 82,376 $ 250,376 </t>
        </is>
      </c>
    </row>
    <row r="6">
      <c r="A6" s="4" t="inlineStr">
        <is>
          <t>Schedule of Income Tax Provision Differs from US Federal Income Tax</t>
        </is>
      </c>
      <c r="B6" s="4" t="inlineStr">
        <is>
          <t xml:space="preserve">The Company’s income tax provision differs from the amounts computed by applying the U.S. federal income tax rate of 21% to pretax loss as a result of the following:
Fiscal Year Ended
($ in thousands) February 28, 2025 February 29, 2024 February 28, 2023
U.S. federal tax benefit at statutory rate $ 152,162 $ 266,166 $ 203,823
State tax, net of federal benefit 21,620 43,928 30,322
Foreign rate differential 18,913 417 19
Effect of foreign operations ( 45,052 ) 264 ( 2,396 )
Tax credit carryforwards 548 216 1,126
Non-qualified stock options 239 1,066 1,662
Change in fair value of contingent consideration 2,462 2,198 3,146
Change in fair value of warrant liability 2,968 3,130 7,880
Net impact of noncontrolling interest and non-partnership 14,571 ( 20,275 ) ( 8,711 )
Nondeductible compensation ( 1,543 ) ( 874 ) ( 1,586 )
Uncertain tax positions ( 1,547 ) ( 396 ) ( 6 )
Other ( 944 ) 121 706
Change in valuation allowance ( 165,560 ) ( 213,585 ) 14,391
Total income tax (expense) benefit $ ( 1,163 ) $ 82,376 $ 250,376 </t>
        </is>
      </c>
    </row>
    <row r="7">
      <c r="A7" s="4" t="inlineStr">
        <is>
          <t>Temporary Differences of Deferred Tax Assets and Liabilities</t>
        </is>
      </c>
      <c r="B7" s="4" t="inlineStr">
        <is>
          <t>The types of temporary differences that give rise to significant portions of the Company's deferred tax assets and liabilities are set forth below:
($ in thousands) February 28, 2025 February 29, 2024
Deferred tax assets:
Net operating loss carryforwards $ 59,863 $ 76,252
Capital loss carryforward 128,136 129,490
Investment in partnership 130,863 —
Tax credits 3,368 4,342
Property and equipment 1,410 995
Disallowed interest carryforward 73,600 58,950
Deferred commissions 20 260
Lease liability 4,257 6,073
Capitalized section 174 costs 3,413 3,428
Other deferred tax asset 5,525 4,673
Accruals and reserves 1,766 2,047
Deferred revenue 604 563
Total deferred tax assets 412,825 287,073
Deferred tax liabilities:
Intangibles 62,254 89,624
Investment in partnership — 13,132
Other deferred tax liability 3,578 5,266
Total deferred tax liabilities 65,832 108,022
Valuation allowance ( 390,338 ) ( 232,950 )
Net deferred tax liabilities $ ( 43,345 ) $ ( 53,899 )</t>
        </is>
      </c>
    </row>
    <row r="8">
      <c r="A8" s="4" t="inlineStr">
        <is>
          <t>Schedule of Deferred Tax Asset Valuation Allowance and Changes</t>
        </is>
      </c>
      <c r="B8" s="4" t="inlineStr">
        <is>
          <t>The deferred tax asset valuation allowance and changes were as follows:
Fiscal Year Ended
($ in thousands) February 28, 2025 February 29, 2024 February 28, 2023
Balance at beginning of year $ 232,950 $ 37,978 $ 56,617
Additions charged to operations 173,641 215,609 3,770
Additions charged to goodwill — — ( 257 )
Net deductions (1) ( 16,253 ) ( 20,637 ) ( 22,152 )
Balance at end of year $ 390,338 $ 232,950 $ 37,978 (1) Represents current year releases credited to expense and current year reductions due to decreases in net deferred tax assets.</t>
        </is>
      </c>
    </row>
    <row r="9">
      <c r="A9" s="4" t="inlineStr">
        <is>
          <t>Schedule of Reconciliation of Beginning and Ending Amount of Unrecognized Tax Benefit</t>
        </is>
      </c>
      <c r="B9" s="4" t="inlineStr">
        <is>
          <t xml:space="preserve">A reconciliation of the beginning and ending amount of unrecognized tax benefit was as follows:
($ in thousands) February 28, 2025 February 29, 2024
Beginning of period $ 2,528 $ 2,571
Gross increases:
Current year tax positions 579 19
Prior year tax positions 2,048 101
Gross decreases:
Prior year tax positions ( 251 ) —
Prior year tax positions due to statute lapse ( 886 ) ( 163 )
End of period $ 4,018 $ 2,5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Feb. 28, 2025</t>
        </is>
      </c>
      <c r="C2" s="2" t="inlineStr">
        <is>
          <t>Feb. 29, 2024</t>
        </is>
      </c>
      <c r="D2" s="2" t="inlineStr">
        <is>
          <t>Feb.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gain (loss) income, tax</t>
        </is>
      </c>
      <c r="B4" s="7" t="n">
        <v>229</v>
      </c>
      <c r="C4" s="7" t="n">
        <v>1459</v>
      </c>
      <c r="D4" s="7" t="n">
        <v>757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Feb. 28, 2025</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 xml:space="preserve">Supplemental cash flow information and non-cash investing and financing activities are as follows:
Fiscal Year Ended
(In thousands) February 28, 2025 February 29, 2024 February 28, 2023
Supplemental cash flow information - Cash paid for:
Interest $ 92,912 $ 100,984 $ 62,151
Income taxes 7,940 8,113 10,587
Non-cash investing and financing activities:
Capital expenditures financed under financing lease obligations 2,146 4,209 1,662
Capital expenditures included in accounts payable and accrued liabilities 1,293 230 2,733
Right-of-use assets obtained in exchange for operating lease obligations 249 10,432 2,023
Prepaid maintenance under notes payable — 462 —
Retirement of fully depreciated assets 6,640 2,609 419
Shares withheld for taxes on vesting of restricted stock 8,660 3,452 1,610
Conversion of Common Units to Class A Common Stock 2,253 7,544 2,481
Redeemable share-based awards 191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33" customWidth="1" min="3" max="3"/>
    <col width="22" customWidth="1" min="4" max="4"/>
  </cols>
  <sheetData>
    <row r="1">
      <c r="A1" s="1" t="inlineStr">
        <is>
          <t>Summary of Significant Accounting Policies - Additional Information (Details)</t>
        </is>
      </c>
      <c r="B1" s="2" t="inlineStr">
        <is>
          <t>12 Months Ended</t>
        </is>
      </c>
    </row>
    <row r="2">
      <c r="B2" s="2" t="inlineStr">
        <is>
          <t>Feb. 28, 2025 USD ($) ReportingUnit Segment $ / shares</t>
        </is>
      </c>
      <c r="C2" s="2" t="inlineStr">
        <is>
          <t>Feb. 29, 2024 USD ($) $ / shares</t>
        </is>
      </c>
      <c r="D2" s="2" t="inlineStr">
        <is>
          <t>Feb. 28,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ing unit | ReportingUnit</t>
        </is>
      </c>
      <c r="B5" s="6" t="n">
        <v>1</v>
      </c>
      <c r="C5" s="4" t="inlineStr">
        <is>
          <t xml:space="preserve"> </t>
        </is>
      </c>
      <c r="D5" s="4" t="inlineStr">
        <is>
          <t xml:space="preserve"> </t>
        </is>
      </c>
    </row>
    <row r="6">
      <c r="A6" s="4" t="inlineStr">
        <is>
          <t>Certificate of deposits in foreign accounts</t>
        </is>
      </c>
      <c r="B6" s="7" t="n">
        <v>8800000</v>
      </c>
      <c r="C6" s="4" t="inlineStr">
        <is>
          <t xml:space="preserve"> </t>
        </is>
      </c>
      <c r="D6" s="4" t="inlineStr">
        <is>
          <t xml:space="preserve"> </t>
        </is>
      </c>
    </row>
    <row r="7">
      <c r="A7" s="4" t="inlineStr">
        <is>
          <t>Tax savings rate</t>
        </is>
      </c>
      <c r="B7" s="10" t="n">
        <v>0.85</v>
      </c>
      <c r="C7" s="4" t="inlineStr">
        <is>
          <t xml:space="preserve"> </t>
        </is>
      </c>
      <c r="D7" s="4" t="inlineStr">
        <is>
          <t xml:space="preserve"> </t>
        </is>
      </c>
    </row>
    <row r="8">
      <c r="A8" s="4" t="inlineStr">
        <is>
          <t>Business combination tax receivable agreement retain tax benefit remaining of cash saving</t>
        </is>
      </c>
      <c r="B8" s="10" t="n">
        <v>0.15</v>
      </c>
      <c r="C8" s="4" t="inlineStr">
        <is>
          <t xml:space="preserve"> </t>
        </is>
      </c>
      <c r="D8" s="4" t="inlineStr">
        <is>
          <t xml:space="preserve"> </t>
        </is>
      </c>
    </row>
    <row r="9">
      <c r="A9" s="4" t="inlineStr">
        <is>
          <t>Basis points</t>
        </is>
      </c>
      <c r="B9" s="10" t="n">
        <v>0.01</v>
      </c>
      <c r="C9" s="4" t="inlineStr">
        <is>
          <t xml:space="preserve"> </t>
        </is>
      </c>
      <c r="D9" s="4" t="inlineStr">
        <is>
          <t xml:space="preserve"> </t>
        </is>
      </c>
    </row>
    <row r="10">
      <c r="A10" s="4" t="inlineStr">
        <is>
          <t>Debt Instrument, Variable Interest Rate, Type [Extensible Enumeration]</t>
        </is>
      </c>
      <c r="B10" s="4" t="inlineStr">
        <is>
          <t>LIBOR Rate</t>
        </is>
      </c>
      <c r="C10" s="4" t="inlineStr">
        <is>
          <t xml:space="preserve"> </t>
        </is>
      </c>
      <c r="D10" s="4" t="inlineStr">
        <is>
          <t xml:space="preserve"> </t>
        </is>
      </c>
    </row>
    <row r="11">
      <c r="A11" s="4" t="inlineStr">
        <is>
          <t>Advertising expenses</t>
        </is>
      </c>
      <c r="B11" s="7" t="n">
        <v>8000000</v>
      </c>
      <c r="C11" s="7" t="n">
        <v>10500000</v>
      </c>
      <c r="D11" s="7" t="n">
        <v>16200000</v>
      </c>
    </row>
    <row r="12">
      <c r="A12" s="4" t="inlineStr">
        <is>
          <t>Health care organization individual stop loss threshold</t>
        </is>
      </c>
      <c r="B12" s="6" t="n">
        <v>175000</v>
      </c>
      <c r="C12" s="4" t="inlineStr">
        <is>
          <t xml:space="preserve"> </t>
        </is>
      </c>
      <c r="D12" s="4" t="inlineStr">
        <is>
          <t xml:space="preserve"> </t>
        </is>
      </c>
    </row>
    <row r="13">
      <c r="A13" s="4" t="inlineStr">
        <is>
          <t>Net transaction gain from foreign currency contracts</t>
        </is>
      </c>
      <c r="B13" s="7" t="n">
        <v>4700000</v>
      </c>
      <c r="C13" s="7" t="n">
        <v>3400000</v>
      </c>
      <c r="D13" s="7" t="n">
        <v>1900000</v>
      </c>
    </row>
    <row r="14">
      <c r="A14" s="4" t="inlineStr">
        <is>
          <t>Sales commissions amortization period</t>
        </is>
      </c>
      <c r="B14" s="4" t="inlineStr">
        <is>
          <t>4 years</t>
        </is>
      </c>
      <c r="C14" s="4" t="inlineStr">
        <is>
          <t xml:space="preserve"> </t>
        </is>
      </c>
      <c r="D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row>
    <row r="16">
      <c r="A16" s="4" t="inlineStr">
        <is>
          <t>Change in accounting principle, accounting standards update, adoption date</t>
        </is>
      </c>
      <c r="B16" s="4" t="inlineStr">
        <is>
          <t>Feb. 28,  2025</t>
        </is>
      </c>
      <c r="C16" s="4" t="inlineStr">
        <is>
          <t xml:space="preserve"> </t>
        </is>
      </c>
      <c r="D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 xml:space="preserve"> </t>
        </is>
      </c>
    </row>
    <row r="18">
      <c r="A18" s="4" t="inlineStr">
        <is>
          <t>Accounting Standards Update [Extensible Enumeration]</t>
        </is>
      </c>
      <c r="B18" s="4" t="inlineStr">
        <is>
          <t>us-gaap:AccountingStandardsUpdate202307Member</t>
        </is>
      </c>
      <c r="C18" s="4" t="inlineStr">
        <is>
          <t xml:space="preserve"> </t>
        </is>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mmon stock, par value | $ / shares</t>
        </is>
      </c>
      <c r="B21" s="8" t="n">
        <v>0.0001</v>
      </c>
      <c r="C21" s="8" t="n">
        <v>0.0001</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 of assets</t>
        </is>
      </c>
      <c r="B24" s="4" t="inlineStr">
        <is>
          <t>3 years</t>
        </is>
      </c>
      <c r="C24" s="4" t="inlineStr">
        <is>
          <t xml:space="preserve"> </t>
        </is>
      </c>
      <c r="D24" s="4" t="inlineStr">
        <is>
          <t xml:space="preserve"> </t>
        </is>
      </c>
    </row>
    <row r="25">
      <c r="A25" s="4" t="inlineStr">
        <is>
          <t>Minimum | Subscriptions Revenue</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ustomer contract term</t>
        </is>
      </c>
      <c r="B27" s="4" t="inlineStr">
        <is>
          <t>1 year</t>
        </is>
      </c>
      <c r="C27" s="4" t="inlineStr">
        <is>
          <t xml:space="preserve"> </t>
        </is>
      </c>
      <c r="D27" s="4" t="inlineStr">
        <is>
          <t xml:space="preserve"> </t>
        </is>
      </c>
    </row>
    <row r="28">
      <c r="A28" s="4" t="inlineStr">
        <is>
          <t>Payment term</t>
        </is>
      </c>
      <c r="B28" s="4" t="inlineStr">
        <is>
          <t>30 day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 of assets</t>
        </is>
      </c>
      <c r="B31" s="4" t="inlineStr">
        <is>
          <t>5 years</t>
        </is>
      </c>
      <c r="C31" s="4" t="inlineStr">
        <is>
          <t xml:space="preserve"> </t>
        </is>
      </c>
      <c r="D31" s="4" t="inlineStr">
        <is>
          <t xml:space="preserve"> </t>
        </is>
      </c>
    </row>
    <row r="32">
      <c r="A32" s="4" t="inlineStr">
        <is>
          <t>Maximum | Subscriptions Revenu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ustomer contract term</t>
        </is>
      </c>
      <c r="B34" s="4" t="inlineStr">
        <is>
          <t>5 years</t>
        </is>
      </c>
      <c r="C34" s="4" t="inlineStr">
        <is>
          <t xml:space="preserve"> </t>
        </is>
      </c>
      <c r="D34" s="4" t="inlineStr">
        <is>
          <t xml:space="preserve"> </t>
        </is>
      </c>
    </row>
    <row r="35">
      <c r="A35" s="4" t="inlineStr">
        <is>
          <t>Payment term</t>
        </is>
      </c>
      <c r="B35" s="4" t="inlineStr">
        <is>
          <t>90 days</t>
        </is>
      </c>
      <c r="C35" s="4" t="inlineStr">
        <is>
          <t xml:space="preserve"> </t>
        </is>
      </c>
      <c r="D35" s="4" t="inlineStr">
        <is>
          <t xml:space="preserve"> </t>
        </is>
      </c>
    </row>
    <row r="36">
      <c r="A36" s="4" t="inlineStr">
        <is>
          <t>Trade Accounts Receivable | Min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ayment term</t>
        </is>
      </c>
      <c r="B38" s="4" t="inlineStr">
        <is>
          <t>30 days</t>
        </is>
      </c>
      <c r="C38" s="4" t="inlineStr">
        <is>
          <t xml:space="preserve"> </t>
        </is>
      </c>
      <c r="D38" s="4" t="inlineStr">
        <is>
          <t xml:space="preserve"> </t>
        </is>
      </c>
    </row>
    <row r="39">
      <c r="A39" s="4" t="inlineStr">
        <is>
          <t>Trade Accounts Receivable | 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ayment term</t>
        </is>
      </c>
      <c r="B41" s="4" t="inlineStr">
        <is>
          <t>90 days</t>
        </is>
      </c>
      <c r="C41" s="4" t="inlineStr">
        <is>
          <t xml:space="preserve"> </t>
        </is>
      </c>
      <c r="D41" s="4" t="inlineStr">
        <is>
          <t xml:space="preserve"> </t>
        </is>
      </c>
    </row>
    <row r="42">
      <c r="A42" s="4" t="inlineStr">
        <is>
          <t>United States | Revenue</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Revenue generation</t>
        </is>
      </c>
      <c r="B44" s="10" t="n">
        <v>0.85</v>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mortization Periods for Definite-Lived Intangible Assets (Details)</t>
        </is>
      </c>
      <c r="B1" s="2" t="inlineStr">
        <is>
          <t>Feb. 28, 2025</t>
        </is>
      </c>
      <c r="C1" s="2" t="inlineStr">
        <is>
          <t>Feb. 29, 2024</t>
        </is>
      </c>
    </row>
    <row r="2">
      <c r="A2" s="4" t="inlineStr">
        <is>
          <t>Trade Name</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Useful lives</t>
        </is>
      </c>
      <c r="B4" s="4" t="inlineStr">
        <is>
          <t>1 year</t>
        </is>
      </c>
      <c r="C4" s="4" t="inlineStr">
        <is>
          <t>1 year</t>
        </is>
      </c>
    </row>
    <row r="5">
      <c r="A5" s="4" t="inlineStr">
        <is>
          <t>Client Relationships | Minimum</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ves</t>
        </is>
      </c>
      <c r="B7" s="4" t="inlineStr">
        <is>
          <t>3 years</t>
        </is>
      </c>
      <c r="C7" s="4" t="inlineStr">
        <is>
          <t>3 years</t>
        </is>
      </c>
    </row>
    <row r="8">
      <c r="A8" s="4" t="inlineStr">
        <is>
          <t>Client Relationships | Maximum</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Useful lives</t>
        </is>
      </c>
      <c r="B10" s="4" t="inlineStr">
        <is>
          <t>20 years</t>
        </is>
      </c>
      <c r="C10" s="4" t="inlineStr">
        <is>
          <t>20 years</t>
        </is>
      </c>
    </row>
    <row r="11">
      <c r="A11" s="4" t="inlineStr">
        <is>
          <t>Technology | Minimum</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Useful lives</t>
        </is>
      </c>
      <c r="B13" s="4" t="inlineStr">
        <is>
          <t>3 years</t>
        </is>
      </c>
      <c r="C13" s="4" t="inlineStr">
        <is>
          <t>3 years</t>
        </is>
      </c>
    </row>
    <row r="14">
      <c r="A14" s="4" t="inlineStr">
        <is>
          <t>Technology | Maximu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Useful lives</t>
        </is>
      </c>
      <c r="B16" s="4" t="inlineStr">
        <is>
          <t>10 years</t>
        </is>
      </c>
      <c r="C16" s="4" t="inlineStr">
        <is>
          <t>10 years</t>
        </is>
      </c>
    </row>
    <row r="17">
      <c r="A17" s="4" t="inlineStr">
        <is>
          <t>Content Library</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Useful lives</t>
        </is>
      </c>
      <c r="B19" s="4" t="inlineStr">
        <is>
          <t>10 years</t>
        </is>
      </c>
      <c r="C19"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6" customWidth="1" min="7" max="7"/>
    <col width="14" customWidth="1" min="8" max="8"/>
    <col width="14" customWidth="1" min="9" max="9"/>
    <col width="14" customWidth="1" min="10" max="10"/>
    <col width="16" customWidth="1" min="11" max="11"/>
    <col width="14" customWidth="1" min="12" max="12"/>
  </cols>
  <sheetData>
    <row r="1">
      <c r="A1" s="1" t="inlineStr">
        <is>
          <t>Acquisitions - Additional Information (Details) - USD ($) $ in Thousands</t>
        </is>
      </c>
      <c r="F1" s="2" t="inlineStr">
        <is>
          <t>6 Months Ended</t>
        </is>
      </c>
      <c r="G1" s="2" t="inlineStr">
        <is>
          <t>12 Months Ended</t>
        </is>
      </c>
      <c r="K1" s="2" t="inlineStr">
        <is>
          <t>24 Months Ended</t>
        </is>
      </c>
    </row>
    <row r="2">
      <c r="B2" s="2" t="inlineStr">
        <is>
          <t>Dec. 05, 2022</t>
        </is>
      </c>
      <c r="C2" s="2" t="inlineStr">
        <is>
          <t>Sep. 01, 2022</t>
        </is>
      </c>
      <c r="D2" s="2" t="inlineStr">
        <is>
          <t>May 31, 2022</t>
        </is>
      </c>
      <c r="E2" s="2" t="inlineStr">
        <is>
          <t>Mar. 02, 2022</t>
        </is>
      </c>
      <c r="F2" s="2" t="inlineStr">
        <is>
          <t>Sep. 02, 2022</t>
        </is>
      </c>
      <c r="G2" s="2" t="inlineStr">
        <is>
          <t>Feb. 28, 2025</t>
        </is>
      </c>
      <c r="H2" s="2" t="inlineStr">
        <is>
          <t>Feb. 29, 2024</t>
        </is>
      </c>
      <c r="I2" s="2" t="inlineStr">
        <is>
          <t>Feb. 28, 2023</t>
        </is>
      </c>
      <c r="J2" s="2" t="inlineStr">
        <is>
          <t>Feb. 28, 2022</t>
        </is>
      </c>
      <c r="K2" s="2" t="inlineStr">
        <is>
          <t>Feb. 28, 2023</t>
        </is>
      </c>
      <c r="L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related expenses</t>
        </is>
      </c>
      <c r="B4" s="4" t="inlineStr">
        <is>
          <t xml:space="preserve"> </t>
        </is>
      </c>
      <c r="C4" s="4" t="inlineStr">
        <is>
          <t xml:space="preserve"> </t>
        </is>
      </c>
      <c r="D4" s="4" t="inlineStr">
        <is>
          <t xml:space="preserve"> </t>
        </is>
      </c>
      <c r="E4" s="4" t="inlineStr">
        <is>
          <t xml:space="preserve"> </t>
        </is>
      </c>
      <c r="F4" s="4" t="inlineStr">
        <is>
          <t xml:space="preserve"> </t>
        </is>
      </c>
      <c r="G4" s="7" t="n">
        <v>4556</v>
      </c>
      <c r="H4" s="7" t="n">
        <v>2080</v>
      </c>
      <c r="I4" s="7" t="n">
        <v>16297</v>
      </c>
      <c r="J4" s="4" t="inlineStr">
        <is>
          <t xml:space="preserve"> </t>
        </is>
      </c>
      <c r="K4" s="4" t="inlineStr">
        <is>
          <t xml:space="preserve"> </t>
        </is>
      </c>
      <c r="L4" s="4" t="inlineStr">
        <is>
          <t xml:space="preserve"> </t>
        </is>
      </c>
    </row>
    <row r="5">
      <c r="A5" s="4" t="inlineStr">
        <is>
          <t>Logistyx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nses related to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00</v>
      </c>
      <c r="K7" s="7" t="n">
        <v>4100</v>
      </c>
      <c r="L7" s="4" t="inlineStr">
        <is>
          <t xml:space="preserve"> </t>
        </is>
      </c>
    </row>
    <row r="8">
      <c r="A8" s="4" t="inlineStr">
        <is>
          <t>Acquisition-related expenses</t>
        </is>
      </c>
      <c r="B8" s="4" t="inlineStr">
        <is>
          <t xml:space="preserve"> </t>
        </is>
      </c>
      <c r="C8" s="4" t="inlineStr">
        <is>
          <t xml:space="preserve"> </t>
        </is>
      </c>
      <c r="D8" s="4" t="inlineStr">
        <is>
          <t xml:space="preserve"> </t>
        </is>
      </c>
      <c r="E8" s="7" t="n">
        <v>1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fixed consideration</t>
        </is>
      </c>
      <c r="B9" s="4" t="inlineStr">
        <is>
          <t xml:space="preserve"> </t>
        </is>
      </c>
      <c r="C9" s="4" t="inlineStr">
        <is>
          <t xml:space="preserve"> </t>
        </is>
      </c>
      <c r="D9" s="4" t="inlineStr">
        <is>
          <t xml:space="preserve"> </t>
        </is>
      </c>
      <c r="E9" s="6" t="n">
        <v>18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imated fair value</t>
        </is>
      </c>
      <c r="B10" s="4" t="inlineStr">
        <is>
          <t xml:space="preserve"> </t>
        </is>
      </c>
      <c r="C10" s="4" t="inlineStr">
        <is>
          <t xml:space="preserve"> </t>
        </is>
      </c>
      <c r="D10" s="4" t="inlineStr">
        <is>
          <t xml:space="preserve"> </t>
        </is>
      </c>
      <c r="E10" s="6" t="n">
        <v>183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yment</t>
        </is>
      </c>
      <c r="B11" s="4" t="inlineStr">
        <is>
          <t xml:space="preserve"> </t>
        </is>
      </c>
      <c r="C11" s="7" t="n">
        <v>54000</v>
      </c>
      <c r="D11" s="7" t="n">
        <v>37400</v>
      </c>
      <c r="E11" s="6" t="n">
        <v>90000</v>
      </c>
      <c r="F11" s="7" t="n">
        <v>9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working capital adjustment</t>
        </is>
      </c>
      <c r="B12" s="4" t="inlineStr">
        <is>
          <t xml:space="preserve"> </t>
        </is>
      </c>
      <c r="C12" s="7" t="n">
        <v>3600</v>
      </c>
      <c r="D12" s="4" t="inlineStr">
        <is>
          <t xml:space="preserve"> </t>
        </is>
      </c>
      <c r="E12" s="6" t="n">
        <v>-25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600</v>
      </c>
    </row>
    <row r="13">
      <c r="A13" s="4" t="inlineStr">
        <is>
          <t>Business combination additional payment for working capital</t>
        </is>
      </c>
      <c r="B13" s="7"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gistyx Acquisition | Advisory Fees and Other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sition-related expenses</t>
        </is>
      </c>
      <c r="B16" s="4" t="inlineStr">
        <is>
          <t xml:space="preserve"> </t>
        </is>
      </c>
      <c r="C16" s="4" t="inlineStr">
        <is>
          <t xml:space="preserve"> </t>
        </is>
      </c>
      <c r="D16" s="4" t="inlineStr">
        <is>
          <t xml:space="preserve"> </t>
        </is>
      </c>
      <c r="E16" s="7" t="n">
        <v>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2">
    <mergeCell ref="G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onsideration Paid for Acquisition (Details) - Logistyx Acquisition - USD ($) $ in Thousands</t>
        </is>
      </c>
      <c r="B1" s="2" t="inlineStr">
        <is>
          <t>Oct. 31, 2022</t>
        </is>
      </c>
      <c r="C1" s="2" t="inlineStr">
        <is>
          <t>Sep. 01, 2022</t>
        </is>
      </c>
      <c r="D1" s="2" t="inlineStr">
        <is>
          <t>Mar. 02, 2022</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 to Logistyx at fair value</t>
        </is>
      </c>
      <c r="B3" s="4" t="inlineStr">
        <is>
          <t xml:space="preserve"> </t>
        </is>
      </c>
      <c r="C3" s="4" t="inlineStr">
        <is>
          <t xml:space="preserve"> </t>
        </is>
      </c>
      <c r="D3" s="7" t="n">
        <v>153090</v>
      </c>
    </row>
    <row r="4">
      <c r="A4" s="4" t="inlineStr">
        <is>
          <t>Cash repayment of debt</t>
        </is>
      </c>
      <c r="B4" s="4" t="inlineStr">
        <is>
          <t xml:space="preserve"> </t>
        </is>
      </c>
      <c r="C4" s="4" t="inlineStr">
        <is>
          <t xml:space="preserve"> </t>
        </is>
      </c>
      <c r="D4" s="6" t="n">
        <v>29777</v>
      </c>
    </row>
    <row r="5">
      <c r="A5" s="4" t="inlineStr">
        <is>
          <t>Cash paid for seller transaction costs</t>
        </is>
      </c>
      <c r="B5" s="4" t="inlineStr">
        <is>
          <t xml:space="preserve"> </t>
        </is>
      </c>
      <c r="C5" s="4" t="inlineStr">
        <is>
          <t xml:space="preserve"> </t>
        </is>
      </c>
      <c r="D5" s="6" t="n">
        <v>489</v>
      </c>
    </row>
    <row r="6">
      <c r="A6" s="4" t="inlineStr">
        <is>
          <t>Working capital adjustment</t>
        </is>
      </c>
      <c r="B6" s="7" t="n">
        <v>-2600</v>
      </c>
      <c r="C6" s="7" t="n">
        <v>3600</v>
      </c>
      <c r="D6" s="6" t="n">
        <v>-2550</v>
      </c>
    </row>
    <row r="7">
      <c r="A7" s="4" t="inlineStr">
        <is>
          <t>Estimated consideration paid for the Logistyx Acquisition</t>
        </is>
      </c>
      <c r="B7" s="4" t="inlineStr">
        <is>
          <t xml:space="preserve"> </t>
        </is>
      </c>
      <c r="C7" s="4" t="inlineStr">
        <is>
          <t xml:space="preserve"> </t>
        </is>
      </c>
      <c r="D7" s="7" t="n">
        <v>180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Purchase Price Allocation (Details) - USD ($) $ in Thousands</t>
        </is>
      </c>
      <c r="B1" s="2" t="inlineStr">
        <is>
          <t>Feb. 28, 2025</t>
        </is>
      </c>
      <c r="C1" s="2" t="inlineStr">
        <is>
          <t>Feb. 29, 2024</t>
        </is>
      </c>
      <c r="D1" s="2" t="inlineStr">
        <is>
          <t>Feb. 28, 2023</t>
        </is>
      </c>
      <c r="E1" s="2" t="inlineStr">
        <is>
          <t>Mar.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213794</v>
      </c>
      <c r="C3" s="7" t="n">
        <v>1843477</v>
      </c>
      <c r="D3" s="7" t="n">
        <v>2927807</v>
      </c>
      <c r="E3" s="4" t="inlineStr">
        <is>
          <t xml:space="preserve"> </t>
        </is>
      </c>
    </row>
    <row r="4">
      <c r="A4" s="4" t="inlineStr">
        <is>
          <t>Logistyx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1563</v>
      </c>
    </row>
    <row r="7">
      <c r="A7" s="4" t="inlineStr">
        <is>
          <t>Account receivable, net</t>
        </is>
      </c>
      <c r="B7" s="4" t="inlineStr">
        <is>
          <t xml:space="preserve"> </t>
        </is>
      </c>
      <c r="C7" s="4" t="inlineStr">
        <is>
          <t xml:space="preserve"> </t>
        </is>
      </c>
      <c r="D7" s="4" t="inlineStr">
        <is>
          <t xml:space="preserve"> </t>
        </is>
      </c>
      <c r="E7" s="6" t="n">
        <v>5332</v>
      </c>
    </row>
    <row r="8">
      <c r="A8" s="4" t="inlineStr">
        <is>
          <t>Other current assets</t>
        </is>
      </c>
      <c r="B8" s="4" t="inlineStr">
        <is>
          <t xml:space="preserve"> </t>
        </is>
      </c>
      <c r="C8" s="4" t="inlineStr">
        <is>
          <t xml:space="preserve"> </t>
        </is>
      </c>
      <c r="D8" s="4" t="inlineStr">
        <is>
          <t xml:space="preserve"> </t>
        </is>
      </c>
      <c r="E8" s="6" t="n">
        <v>3335</v>
      </c>
    </row>
    <row r="9">
      <c r="A9" s="4" t="inlineStr">
        <is>
          <t>Property and equipment, net</t>
        </is>
      </c>
      <c r="B9" s="4" t="inlineStr">
        <is>
          <t xml:space="preserve"> </t>
        </is>
      </c>
      <c r="C9" s="4" t="inlineStr">
        <is>
          <t xml:space="preserve"> </t>
        </is>
      </c>
      <c r="D9" s="4" t="inlineStr">
        <is>
          <t xml:space="preserve"> </t>
        </is>
      </c>
      <c r="E9" s="6" t="n">
        <v>144</v>
      </c>
    </row>
    <row r="10">
      <c r="A10" s="4" t="inlineStr">
        <is>
          <t>Intangible assets</t>
        </is>
      </c>
      <c r="B10" s="4" t="inlineStr">
        <is>
          <t xml:space="preserve"> </t>
        </is>
      </c>
      <c r="C10" s="4" t="inlineStr">
        <is>
          <t xml:space="preserve"> </t>
        </is>
      </c>
      <c r="D10" s="4" t="inlineStr">
        <is>
          <t xml:space="preserve"> </t>
        </is>
      </c>
      <c r="E10" s="6" t="n">
        <v>66800</v>
      </c>
    </row>
    <row r="11">
      <c r="A11" s="4" t="inlineStr">
        <is>
          <t>Goodwill</t>
        </is>
      </c>
      <c r="B11" s="4" t="inlineStr">
        <is>
          <t xml:space="preserve"> </t>
        </is>
      </c>
      <c r="C11" s="4" t="inlineStr">
        <is>
          <t xml:space="preserve"> </t>
        </is>
      </c>
      <c r="D11" s="4" t="inlineStr">
        <is>
          <t xml:space="preserve"> </t>
        </is>
      </c>
      <c r="E11" s="6" t="n">
        <v>123746</v>
      </c>
    </row>
    <row r="12">
      <c r="A12" s="4" t="inlineStr">
        <is>
          <t>Other non-current assets</t>
        </is>
      </c>
      <c r="B12" s="4" t="inlineStr">
        <is>
          <t xml:space="preserve"> </t>
        </is>
      </c>
      <c r="C12" s="4" t="inlineStr">
        <is>
          <t xml:space="preserve"> </t>
        </is>
      </c>
      <c r="D12" s="4" t="inlineStr">
        <is>
          <t xml:space="preserve"> </t>
        </is>
      </c>
      <c r="E12" s="6" t="n">
        <v>619</v>
      </c>
    </row>
    <row r="13">
      <c r="A13" s="4" t="inlineStr">
        <is>
          <t>Accounts payable</t>
        </is>
      </c>
      <c r="B13" s="4" t="inlineStr">
        <is>
          <t xml:space="preserve"> </t>
        </is>
      </c>
      <c r="C13" s="4" t="inlineStr">
        <is>
          <t xml:space="preserve"> </t>
        </is>
      </c>
      <c r="D13" s="4" t="inlineStr">
        <is>
          <t xml:space="preserve"> </t>
        </is>
      </c>
      <c r="E13" s="6" t="n">
        <v>-5897</v>
      </c>
    </row>
    <row r="14">
      <c r="A14" s="4" t="inlineStr">
        <is>
          <t>Other non-current liabilities</t>
        </is>
      </c>
      <c r="B14" s="4" t="inlineStr">
        <is>
          <t xml:space="preserve"> </t>
        </is>
      </c>
      <c r="C14" s="4" t="inlineStr">
        <is>
          <t xml:space="preserve"> </t>
        </is>
      </c>
      <c r="D14" s="4" t="inlineStr">
        <is>
          <t xml:space="preserve"> </t>
        </is>
      </c>
      <c r="E14" s="6" t="n">
        <v>-158</v>
      </c>
    </row>
    <row r="15">
      <c r="A15" s="4" t="inlineStr">
        <is>
          <t>Deferred revenue</t>
        </is>
      </c>
      <c r="B15" s="4" t="inlineStr">
        <is>
          <t xml:space="preserve"> </t>
        </is>
      </c>
      <c r="C15" s="4" t="inlineStr">
        <is>
          <t xml:space="preserve"> </t>
        </is>
      </c>
      <c r="D15" s="4" t="inlineStr">
        <is>
          <t xml:space="preserve"> </t>
        </is>
      </c>
      <c r="E15" s="6" t="n">
        <v>-10747</v>
      </c>
    </row>
    <row r="16">
      <c r="A16" s="4" t="inlineStr">
        <is>
          <t>Noncurrent liabilities</t>
        </is>
      </c>
      <c r="B16" s="4" t="inlineStr">
        <is>
          <t xml:space="preserve"> </t>
        </is>
      </c>
      <c r="C16" s="4" t="inlineStr">
        <is>
          <t xml:space="preserve"> </t>
        </is>
      </c>
      <c r="D16" s="4" t="inlineStr">
        <is>
          <t xml:space="preserve"> </t>
        </is>
      </c>
      <c r="E16" s="6" t="n">
        <v>-3931</v>
      </c>
    </row>
    <row r="17">
      <c r="A17" s="4" t="inlineStr">
        <is>
          <t>Total assets acquired and liabilities assumed</t>
        </is>
      </c>
      <c r="B17" s="4" t="inlineStr">
        <is>
          <t xml:space="preserve"> </t>
        </is>
      </c>
      <c r="C17" s="4" t="inlineStr">
        <is>
          <t xml:space="preserve"> </t>
        </is>
      </c>
      <c r="D17" s="4" t="inlineStr">
        <is>
          <t xml:space="preserve"> </t>
        </is>
      </c>
      <c r="E17" s="7" t="n">
        <v>1808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Acquisitions - Schedule of Fair Value of Intangible Assets (Details) - USD ($) $ in Thousands</t>
        </is>
      </c>
      <c r="C1" s="2" t="inlineStr">
        <is>
          <t>12 Months Ended</t>
        </is>
      </c>
    </row>
    <row r="2">
      <c r="B2" s="2" t="inlineStr">
        <is>
          <t>Mar. 02, 2022</t>
        </is>
      </c>
      <c r="C2" s="2" t="inlineStr">
        <is>
          <t>Feb. 28, 2025</t>
        </is>
      </c>
      <c r="D2" s="2" t="inlineStr">
        <is>
          <t>Feb. 29, 2024</t>
        </is>
      </c>
    </row>
    <row r="3">
      <c r="A3" s="4" t="inlineStr">
        <is>
          <t>Logistyx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value of definite-lived intangible assets</t>
        </is>
      </c>
      <c r="B5" s="7" t="n">
        <v>66800</v>
      </c>
      <c r="C5" s="4" t="inlineStr">
        <is>
          <t xml:space="preserve"> </t>
        </is>
      </c>
      <c r="D5" s="4" t="inlineStr">
        <is>
          <t xml:space="preserve"> </t>
        </is>
      </c>
    </row>
    <row r="6">
      <c r="A6" s="4" t="inlineStr">
        <is>
          <t>Trade Na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Useful Lives</t>
        </is>
      </c>
      <c r="B8" s="4" t="inlineStr">
        <is>
          <t xml:space="preserve"> </t>
        </is>
      </c>
      <c r="C8" s="4" t="inlineStr">
        <is>
          <t>1 year</t>
        </is>
      </c>
      <c r="D8" s="4" t="inlineStr">
        <is>
          <t>1 year</t>
        </is>
      </c>
    </row>
    <row r="9">
      <c r="A9" s="4" t="inlineStr">
        <is>
          <t>Trade Name | Logistyx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Useful Lives</t>
        </is>
      </c>
      <c r="B11" s="4" t="inlineStr">
        <is>
          <t>1 year</t>
        </is>
      </c>
      <c r="C11" s="4" t="inlineStr">
        <is>
          <t xml:space="preserve"> </t>
        </is>
      </c>
      <c r="D11" s="4" t="inlineStr">
        <is>
          <t xml:space="preserve"> </t>
        </is>
      </c>
    </row>
    <row r="12">
      <c r="A12" s="4" t="inlineStr">
        <is>
          <t>Fair value of definite-lived intangible assets</t>
        </is>
      </c>
      <c r="B12" s="7" t="n">
        <v>500</v>
      </c>
      <c r="C12" s="4" t="inlineStr">
        <is>
          <t xml:space="preserve"> </t>
        </is>
      </c>
      <c r="D12" s="4" t="inlineStr">
        <is>
          <t xml:space="preserve"> </t>
        </is>
      </c>
    </row>
    <row r="13">
      <c r="A13" s="4" t="inlineStr">
        <is>
          <t>Developed Technology | Logistyx Acquisi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Weighted Average Useful Lives</t>
        </is>
      </c>
      <c r="B15" s="4" t="inlineStr">
        <is>
          <t>6 years 4 months 24 days</t>
        </is>
      </c>
      <c r="C15" s="4" t="inlineStr">
        <is>
          <t xml:space="preserve"> </t>
        </is>
      </c>
      <c r="D15" s="4" t="inlineStr">
        <is>
          <t xml:space="preserve"> </t>
        </is>
      </c>
    </row>
    <row r="16">
      <c r="A16" s="4" t="inlineStr">
        <is>
          <t>Fair value of definite-lived intangible assets</t>
        </is>
      </c>
      <c r="B16" s="7" t="n">
        <v>33500</v>
      </c>
      <c r="C16" s="4" t="inlineStr">
        <is>
          <t xml:space="preserve"> </t>
        </is>
      </c>
      <c r="D16" s="4" t="inlineStr">
        <is>
          <t xml:space="preserve"> </t>
        </is>
      </c>
    </row>
    <row r="17">
      <c r="A17" s="4" t="inlineStr">
        <is>
          <t>Client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Useful Lives</t>
        </is>
      </c>
      <c r="B19" s="4" t="inlineStr">
        <is>
          <t xml:space="preserve"> </t>
        </is>
      </c>
      <c r="C19" s="4" t="inlineStr">
        <is>
          <t>14 years</t>
        </is>
      </c>
      <c r="D19" s="4" t="inlineStr">
        <is>
          <t>14 years</t>
        </is>
      </c>
    </row>
    <row r="20">
      <c r="A20" s="4" t="inlineStr">
        <is>
          <t>Client Relationships | Logistyx Acquisit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Useful Lives</t>
        </is>
      </c>
      <c r="B22" s="4" t="inlineStr">
        <is>
          <t>13 years</t>
        </is>
      </c>
      <c r="C22" s="4" t="inlineStr">
        <is>
          <t xml:space="preserve"> </t>
        </is>
      </c>
      <c r="D22" s="4" t="inlineStr">
        <is>
          <t xml:space="preserve"> </t>
        </is>
      </c>
    </row>
    <row r="23">
      <c r="A23" s="4" t="inlineStr">
        <is>
          <t>Fair value of definite-lived intangible assets</t>
        </is>
      </c>
      <c r="B23" s="7" t="n">
        <v>32000</v>
      </c>
      <c r="C23" s="4" t="inlineStr">
        <is>
          <t xml:space="preserve"> </t>
        </is>
      </c>
      <c r="D23" s="4" t="inlineStr">
        <is>
          <t xml:space="preserve"> </t>
        </is>
      </c>
    </row>
    <row r="24">
      <c r="A24" s="4" t="inlineStr">
        <is>
          <t>Backlog</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Weighted Average Useful Lives</t>
        </is>
      </c>
      <c r="B26" s="4" t="inlineStr">
        <is>
          <t xml:space="preserve"> </t>
        </is>
      </c>
      <c r="C26" s="4" t="inlineStr">
        <is>
          <t>3 years</t>
        </is>
      </c>
      <c r="D26" s="4" t="inlineStr">
        <is>
          <t>3 years</t>
        </is>
      </c>
    </row>
    <row r="27">
      <c r="A27" s="4" t="inlineStr">
        <is>
          <t>Backlog | Logistyx Acquisition</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ves</t>
        </is>
      </c>
      <c r="B29" s="4" t="inlineStr">
        <is>
          <t>2 years 6 months</t>
        </is>
      </c>
      <c r="C29" s="4" t="inlineStr">
        <is>
          <t xml:space="preserve"> </t>
        </is>
      </c>
      <c r="D29" s="4" t="inlineStr">
        <is>
          <t xml:space="preserve"> </t>
        </is>
      </c>
    </row>
    <row r="30">
      <c r="A30" s="4" t="inlineStr">
        <is>
          <t>Fair value of definite-lived intangible assets</t>
        </is>
      </c>
      <c r="B30" s="7" t="n">
        <v>800</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Additional Information (Details)</t>
        </is>
      </c>
      <c r="B1" s="2" t="inlineStr">
        <is>
          <t>12 Months Ended</t>
        </is>
      </c>
    </row>
    <row r="2">
      <c r="B2" s="2" t="inlineStr">
        <is>
          <t>Feb. 28, 2025</t>
        </is>
      </c>
    </row>
    <row r="3">
      <c r="A3" s="3" t="inlineStr">
        <is>
          <t>Related Party Transaction [Line Items]</t>
        </is>
      </c>
      <c r="B3" s="4" t="inlineStr">
        <is>
          <t xml:space="preserve"> </t>
        </is>
      </c>
    </row>
    <row r="4">
      <c r="A4" s="4" t="inlineStr">
        <is>
          <t>Investor rights agreement, termination, description</t>
        </is>
      </c>
      <c r="B4" s="4" t="inlineStr">
        <is>
          <t>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the Company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Insight Partners is the predecessor controlling unitholder of E2open Holdings and represents entities affiliated with Insight Venture Management, LLC. The registration rights in the Investor Rights Agreement will terminate as to each holder of the Company’s shares of common stock when such holder ceases to hold any of the Company’s common stock or securities exercisable or exchangeable for the Company’s common stock.</t>
        </is>
      </c>
    </row>
    <row r="5">
      <c r="A5" s="4" t="inlineStr">
        <is>
          <t>Investor rights agreement, amendment, description</t>
        </is>
      </c>
      <c r="B5" s="4" t="inlineStr">
        <is>
          <t>The Investor Rights Agreement was amended and restated to add certain of BluJay's existing stockholders as parties, including certain affiliates of Francisco Partners and Temasek Holdings (Private) Limited (Temasek).</t>
        </is>
      </c>
    </row>
    <row r="6">
      <c r="A6" s="4" t="inlineStr">
        <is>
          <t>Purchase agreement description</t>
        </is>
      </c>
      <c r="B6" s="4" t="inlineStr">
        <is>
          <t>The Investor Rights Agreement provides Francisco Partners and Temasek the right to nominate one member each to the Company's board of directors. Mr. Deep Shah, nominated by Francisco Partners, and Mr. Martin Fichtner, nominated by Temasek, became directors on September 1, 2021. Mr. Shah resigned from the board of directors on February 7, 2024 and was not replaced as the board of directors decreased the size of the board to eight members on February 8, 2024. Francisco Partners has retained the right to appoint a director at a future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Feb. 28, 2025</t>
        </is>
      </c>
      <c r="C1" s="2" t="inlineStr">
        <is>
          <t>Feb. 29, 2024</t>
        </is>
      </c>
      <c r="D1" s="2" t="inlineStr">
        <is>
          <t>Feb. 28,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121237</v>
      </c>
      <c r="C3" s="7" t="n">
        <v>144253</v>
      </c>
      <c r="D3" s="4" t="inlineStr">
        <is>
          <t xml:space="preserve"> </t>
        </is>
      </c>
    </row>
    <row r="4">
      <c r="A4" s="4" t="inlineStr">
        <is>
          <t>Unbilled receivables</t>
        </is>
      </c>
      <c r="B4" s="6" t="n">
        <v>18330</v>
      </c>
      <c r="C4" s="6" t="n">
        <v>23890</v>
      </c>
      <c r="D4" s="4" t="inlineStr">
        <is>
          <t xml:space="preserve"> </t>
        </is>
      </c>
    </row>
    <row r="5">
      <c r="A5" s="4" t="inlineStr">
        <is>
          <t>Less: Allowance for credit losses</t>
        </is>
      </c>
      <c r="B5" s="6" t="n">
        <v>-6131</v>
      </c>
      <c r="C5" s="6" t="n">
        <v>-6587</v>
      </c>
      <c r="D5" s="7" t="n">
        <v>-4290</v>
      </c>
    </row>
    <row r="6">
      <c r="A6" s="4" t="inlineStr">
        <is>
          <t>Accounts receivable, net</t>
        </is>
      </c>
      <c r="B6" s="7" t="n">
        <v>133436</v>
      </c>
      <c r="C6" s="7" t="n">
        <v>161556</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Credit Losses (Details) - USD ($) $ in Thousands</t>
        </is>
      </c>
      <c r="B1" s="2" t="inlineStr">
        <is>
          <t>12 Months Ended</t>
        </is>
      </c>
    </row>
    <row r="2">
      <c r="B2" s="2" t="inlineStr">
        <is>
          <t>Feb. 28, 2025</t>
        </is>
      </c>
      <c r="C2" s="2" t="inlineStr">
        <is>
          <t>Feb. 29, 2024</t>
        </is>
      </c>
    </row>
    <row r="3">
      <c r="A3" s="3" t="inlineStr">
        <is>
          <t>Financing Receivable, Allowance for Credit Loss [Line Items]</t>
        </is>
      </c>
      <c r="B3" s="4" t="inlineStr">
        <is>
          <t xml:space="preserve"> </t>
        </is>
      </c>
      <c r="C3" s="4" t="inlineStr">
        <is>
          <t xml:space="preserve"> </t>
        </is>
      </c>
    </row>
    <row r="4">
      <c r="A4" s="4" t="inlineStr">
        <is>
          <t>Balance</t>
        </is>
      </c>
      <c r="B4" s="7" t="n">
        <v>-6587</v>
      </c>
      <c r="C4" s="7" t="n">
        <v>-4290</v>
      </c>
    </row>
    <row r="5">
      <c r="A5" s="4" t="inlineStr">
        <is>
          <t>Additions</t>
        </is>
      </c>
      <c r="B5" s="6" t="n">
        <v>-2595</v>
      </c>
      <c r="C5" s="6" t="n">
        <v>-5653</v>
      </c>
    </row>
    <row r="6">
      <c r="A6" s="4" t="inlineStr">
        <is>
          <t>Write-offs</t>
        </is>
      </c>
      <c r="B6" s="6" t="n">
        <v>3051</v>
      </c>
      <c r="C6" s="6" t="n">
        <v>3356</v>
      </c>
    </row>
    <row r="7">
      <c r="A7" s="4" t="inlineStr">
        <is>
          <t>Balance</t>
        </is>
      </c>
      <c r="B7" s="7" t="n">
        <v>-6131</v>
      </c>
      <c r="C7" s="7" t="n">
        <v>-65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 width="15" customWidth="1" min="7" max="7"/>
    <col width="13"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c r="H1" s="2" t="inlineStr">
        <is>
          <t>Parent</t>
        </is>
      </c>
      <c r="I1" s="2" t="inlineStr">
        <is>
          <t>Noncontrolling Interest</t>
        </is>
      </c>
    </row>
    <row r="2">
      <c r="A2" s="4" t="inlineStr">
        <is>
          <t>Begining Balance at Feb. 28, 2022</t>
        </is>
      </c>
      <c r="B2" s="7" t="n">
        <v>3484171</v>
      </c>
      <c r="C2" s="7" t="n">
        <v>31</v>
      </c>
      <c r="D2" s="7" t="n">
        <v>3362219</v>
      </c>
      <c r="E2" s="7" t="n">
        <v>-19019</v>
      </c>
      <c r="F2" s="7" t="n">
        <v>-154976</v>
      </c>
      <c r="G2" s="7" t="n">
        <v>-2473</v>
      </c>
      <c r="H2" s="7" t="n">
        <v>3185782</v>
      </c>
      <c r="I2" s="7" t="n">
        <v>298389</v>
      </c>
    </row>
    <row r="3">
      <c r="A3" s="4" t="inlineStr">
        <is>
          <t>Share-based compensation expense</t>
        </is>
      </c>
      <c r="B3" s="6" t="n">
        <v>17539</v>
      </c>
      <c r="C3" s="4" t="inlineStr">
        <is>
          <t xml:space="preserve"> </t>
        </is>
      </c>
      <c r="D3" s="6" t="n">
        <v>17539</v>
      </c>
      <c r="E3" s="4" t="inlineStr">
        <is>
          <t xml:space="preserve"> </t>
        </is>
      </c>
      <c r="F3" s="4" t="inlineStr">
        <is>
          <t xml:space="preserve"> </t>
        </is>
      </c>
      <c r="G3" s="4" t="inlineStr">
        <is>
          <t xml:space="preserve"> </t>
        </is>
      </c>
      <c r="H3" s="6" t="n">
        <v>17539</v>
      </c>
      <c r="I3" s="4" t="inlineStr">
        <is>
          <t xml:space="preserve"> </t>
        </is>
      </c>
    </row>
    <row r="4">
      <c r="A4" s="4" t="inlineStr">
        <is>
          <t>Conversion of Common Units to Common Stock</t>
        </is>
      </c>
      <c r="B4" s="6" t="n">
        <v>-1397</v>
      </c>
      <c r="C4" s="4" t="inlineStr">
        <is>
          <t xml:space="preserve"> </t>
        </is>
      </c>
      <c r="D4" s="6" t="n">
        <v>2481</v>
      </c>
      <c r="E4" s="4" t="inlineStr">
        <is>
          <t xml:space="preserve"> </t>
        </is>
      </c>
      <c r="F4" s="4" t="inlineStr">
        <is>
          <t xml:space="preserve"> </t>
        </is>
      </c>
      <c r="G4" s="4" t="inlineStr">
        <is>
          <t xml:space="preserve"> </t>
        </is>
      </c>
      <c r="H4" s="6" t="n">
        <v>2481</v>
      </c>
      <c r="I4" s="6" t="n">
        <v>-3878</v>
      </c>
    </row>
    <row r="5">
      <c r="A5" s="4" t="inlineStr">
        <is>
          <t>Vesting of restricted stock awards, net of shares withheld for taxes</t>
        </is>
      </c>
      <c r="B5" s="6" t="n">
        <v>-1611</v>
      </c>
      <c r="C5" s="6" t="n">
        <v>-1</v>
      </c>
      <c r="D5" s="6" t="n">
        <v>-1610</v>
      </c>
      <c r="E5" s="4" t="inlineStr">
        <is>
          <t xml:space="preserve"> </t>
        </is>
      </c>
      <c r="F5" s="4" t="inlineStr">
        <is>
          <t xml:space="preserve"> </t>
        </is>
      </c>
      <c r="G5" s="4" t="inlineStr">
        <is>
          <t xml:space="preserve"> </t>
        </is>
      </c>
      <c r="H5" s="6" t="n">
        <v>-1611</v>
      </c>
      <c r="I5" s="4" t="inlineStr">
        <is>
          <t xml:space="preserve"> </t>
        </is>
      </c>
    </row>
    <row r="6">
      <c r="A6" s="4" t="inlineStr">
        <is>
          <t>Impact of common unit conversions on Tax Receivable Agreement, net of tax</t>
        </is>
      </c>
      <c r="B6" s="6" t="n">
        <v>-1996</v>
      </c>
      <c r="C6" s="4" t="inlineStr">
        <is>
          <t xml:space="preserve"> </t>
        </is>
      </c>
      <c r="D6" s="6" t="n">
        <v>-1996</v>
      </c>
      <c r="E6" s="4" t="inlineStr">
        <is>
          <t xml:space="preserve"> </t>
        </is>
      </c>
      <c r="F6" s="4" t="inlineStr">
        <is>
          <t xml:space="preserve"> </t>
        </is>
      </c>
      <c r="G6" s="4" t="inlineStr">
        <is>
          <t xml:space="preserve"> </t>
        </is>
      </c>
      <c r="H6" s="6" t="n">
        <v>-1996</v>
      </c>
      <c r="I6" s="4" t="inlineStr">
        <is>
          <t xml:space="preserve"> </t>
        </is>
      </c>
    </row>
    <row r="7">
      <c r="A7" s="4" t="inlineStr">
        <is>
          <t>Other comprehensive income (loss), net of tax</t>
        </is>
      </c>
      <c r="B7" s="6" t="n">
        <v>-49584</v>
      </c>
      <c r="C7" s="4" t="inlineStr">
        <is>
          <t xml:space="preserve"> </t>
        </is>
      </c>
      <c r="D7" s="4" t="inlineStr">
        <is>
          <t xml:space="preserve"> </t>
        </is>
      </c>
      <c r="E7" s="6" t="n">
        <v>-49584</v>
      </c>
      <c r="F7" s="4" t="inlineStr">
        <is>
          <t xml:space="preserve"> </t>
        </is>
      </c>
      <c r="G7" s="4" t="inlineStr">
        <is>
          <t xml:space="preserve"> </t>
        </is>
      </c>
      <c r="H7" s="6" t="n">
        <v>-49584</v>
      </c>
      <c r="I7" s="4" t="inlineStr">
        <is>
          <t xml:space="preserve"> </t>
        </is>
      </c>
    </row>
    <row r="8">
      <c r="A8" s="4" t="inlineStr">
        <is>
          <t>Net loss</t>
        </is>
      </c>
      <c r="B8" s="6" t="n">
        <v>-720202</v>
      </c>
      <c r="C8" s="4" t="inlineStr">
        <is>
          <t xml:space="preserve"> </t>
        </is>
      </c>
      <c r="D8" s="4" t="inlineStr">
        <is>
          <t xml:space="preserve"> </t>
        </is>
      </c>
      <c r="E8" s="4" t="inlineStr">
        <is>
          <t xml:space="preserve"> </t>
        </is>
      </c>
      <c r="F8" s="6" t="n">
        <v>-648703</v>
      </c>
      <c r="G8" s="4" t="inlineStr">
        <is>
          <t xml:space="preserve"> </t>
        </is>
      </c>
      <c r="H8" s="6" t="n">
        <v>-648703</v>
      </c>
      <c r="I8" s="6" t="n">
        <v>-71499</v>
      </c>
    </row>
    <row r="9">
      <c r="A9" s="4" t="inlineStr">
        <is>
          <t>Ending Balance at Feb. 28, 2023</t>
        </is>
      </c>
      <c r="B9" s="6" t="n">
        <v>2726920</v>
      </c>
      <c r="C9" s="6" t="n">
        <v>30</v>
      </c>
      <c r="D9" s="6" t="n">
        <v>3378633</v>
      </c>
      <c r="E9" s="6" t="n">
        <v>-68603</v>
      </c>
      <c r="F9" s="6" t="n">
        <v>-803679</v>
      </c>
      <c r="G9" s="6" t="n">
        <v>-2473</v>
      </c>
      <c r="H9" s="6" t="n">
        <v>2503908</v>
      </c>
      <c r="I9" s="6" t="n">
        <v>223012</v>
      </c>
    </row>
    <row r="10">
      <c r="A10" s="4" t="inlineStr">
        <is>
          <t>Share-based compensation expense</t>
        </is>
      </c>
      <c r="B10" s="6" t="n">
        <v>27131</v>
      </c>
      <c r="C10" s="4" t="inlineStr">
        <is>
          <t xml:space="preserve"> </t>
        </is>
      </c>
      <c r="D10" s="6" t="n">
        <v>27131</v>
      </c>
      <c r="E10" s="4" t="inlineStr">
        <is>
          <t xml:space="preserve"> </t>
        </is>
      </c>
      <c r="F10" s="4" t="inlineStr">
        <is>
          <t xml:space="preserve"> </t>
        </is>
      </c>
      <c r="G10" s="4" t="inlineStr">
        <is>
          <t xml:space="preserve"> </t>
        </is>
      </c>
      <c r="H10" s="6" t="n">
        <v>27131</v>
      </c>
      <c r="I10" s="4" t="inlineStr">
        <is>
          <t xml:space="preserve"> </t>
        </is>
      </c>
    </row>
    <row r="11">
      <c r="A11" s="4" t="inlineStr">
        <is>
          <t>Conversion of Common Units to Common Stock</t>
        </is>
      </c>
      <c r="B11" s="4" t="inlineStr">
        <is>
          <t xml:space="preserve"> </t>
        </is>
      </c>
      <c r="C11" s="4" t="inlineStr">
        <is>
          <t xml:space="preserve"> </t>
        </is>
      </c>
      <c r="D11" s="6" t="n">
        <v>7544</v>
      </c>
      <c r="E11" s="4" t="inlineStr">
        <is>
          <t xml:space="preserve"> </t>
        </is>
      </c>
      <c r="F11" s="4" t="inlineStr">
        <is>
          <t xml:space="preserve"> </t>
        </is>
      </c>
      <c r="G11" s="4" t="inlineStr">
        <is>
          <t xml:space="preserve"> </t>
        </is>
      </c>
      <c r="H11" s="6" t="n">
        <v>7544</v>
      </c>
      <c r="I11" s="6" t="n">
        <v>-7544</v>
      </c>
    </row>
    <row r="12">
      <c r="A12" s="4" t="inlineStr">
        <is>
          <t>Vesting of restricted stock awards, net of shares withheld for taxes</t>
        </is>
      </c>
      <c r="B12" s="6" t="n">
        <v>-3451</v>
      </c>
      <c r="C12" s="6" t="n">
        <v>1</v>
      </c>
      <c r="D12" s="6" t="n">
        <v>-3452</v>
      </c>
      <c r="E12" s="4" t="inlineStr">
        <is>
          <t xml:space="preserve"> </t>
        </is>
      </c>
      <c r="F12" s="4" t="inlineStr">
        <is>
          <t xml:space="preserve"> </t>
        </is>
      </c>
      <c r="G12" s="4" t="inlineStr">
        <is>
          <t xml:space="preserve"> </t>
        </is>
      </c>
      <c r="H12" s="6" t="n">
        <v>-3451</v>
      </c>
      <c r="I12" s="4" t="inlineStr">
        <is>
          <t xml:space="preserve"> </t>
        </is>
      </c>
    </row>
    <row r="13">
      <c r="A13" s="4" t="inlineStr">
        <is>
          <t>Impact of common unit conversions on Tax Receivable Agreement, net of tax</t>
        </is>
      </c>
      <c r="B13" s="6" t="n">
        <v>-2162</v>
      </c>
      <c r="C13" s="4" t="inlineStr">
        <is>
          <t xml:space="preserve"> </t>
        </is>
      </c>
      <c r="D13" s="6" t="n">
        <v>-2162</v>
      </c>
      <c r="E13" s="4" t="inlineStr">
        <is>
          <t xml:space="preserve"> </t>
        </is>
      </c>
      <c r="F13" s="4" t="inlineStr">
        <is>
          <t xml:space="preserve"> </t>
        </is>
      </c>
      <c r="G13" s="4" t="inlineStr">
        <is>
          <t xml:space="preserve"> </t>
        </is>
      </c>
      <c r="H13" s="6" t="n">
        <v>-2162</v>
      </c>
      <c r="I13" s="4" t="inlineStr">
        <is>
          <t xml:space="preserve"> </t>
        </is>
      </c>
    </row>
    <row r="14">
      <c r="A14" s="4" t="inlineStr">
        <is>
          <t>Other comprehensive income (loss), net of tax</t>
        </is>
      </c>
      <c r="B14" s="6" t="n">
        <v>21768</v>
      </c>
      <c r="C14" s="4" t="inlineStr">
        <is>
          <t xml:space="preserve"> </t>
        </is>
      </c>
      <c r="D14" s="4" t="inlineStr">
        <is>
          <t xml:space="preserve"> </t>
        </is>
      </c>
      <c r="E14" s="6" t="n">
        <v>21768</v>
      </c>
      <c r="F14" s="4" t="inlineStr">
        <is>
          <t xml:space="preserve"> </t>
        </is>
      </c>
      <c r="G14" s="4" t="inlineStr">
        <is>
          <t xml:space="preserve"> </t>
        </is>
      </c>
      <c r="H14" s="6" t="n">
        <v>21768</v>
      </c>
      <c r="I14" s="4" t="inlineStr">
        <is>
          <t xml:space="preserve"> </t>
        </is>
      </c>
    </row>
    <row r="15">
      <c r="A15" s="4" t="inlineStr">
        <is>
          <t>Net loss</t>
        </is>
      </c>
      <c r="B15" s="6" t="n">
        <v>-1185079</v>
      </c>
      <c r="C15" s="4" t="inlineStr">
        <is>
          <t xml:space="preserve"> </t>
        </is>
      </c>
      <c r="D15" s="4" t="inlineStr">
        <is>
          <t xml:space="preserve"> </t>
        </is>
      </c>
      <c r="E15" s="4" t="inlineStr">
        <is>
          <t xml:space="preserve"> </t>
        </is>
      </c>
      <c r="F15" s="6" t="n">
        <v>-1070024</v>
      </c>
      <c r="G15" s="4" t="inlineStr">
        <is>
          <t xml:space="preserve"> </t>
        </is>
      </c>
      <c r="H15" s="6" t="n">
        <v>-1070024</v>
      </c>
      <c r="I15" s="6" t="n">
        <v>-115055</v>
      </c>
    </row>
    <row r="16">
      <c r="A16" s="4" t="inlineStr">
        <is>
          <t>Ending Balance at Feb. 29, 2024</t>
        </is>
      </c>
      <c r="B16" s="6" t="n">
        <v>1585127</v>
      </c>
      <c r="C16" s="6" t="n">
        <v>31</v>
      </c>
      <c r="D16" s="6" t="n">
        <v>3407694</v>
      </c>
      <c r="E16" s="6" t="n">
        <v>-46835</v>
      </c>
      <c r="F16" s="6" t="n">
        <v>-1873703</v>
      </c>
      <c r="G16" s="6" t="n">
        <v>-2473</v>
      </c>
      <c r="H16" s="6" t="n">
        <v>1484714</v>
      </c>
      <c r="I16" s="6" t="n">
        <v>100413</v>
      </c>
    </row>
    <row r="17">
      <c r="A17" s="4" t="inlineStr">
        <is>
          <t>Share-based compensation expense</t>
        </is>
      </c>
      <c r="B17" s="6" t="n">
        <v>44409</v>
      </c>
      <c r="C17" s="4" t="inlineStr">
        <is>
          <t xml:space="preserve"> </t>
        </is>
      </c>
      <c r="D17" s="6" t="n">
        <v>44409</v>
      </c>
      <c r="E17" s="4" t="inlineStr">
        <is>
          <t xml:space="preserve"> </t>
        </is>
      </c>
      <c r="F17" s="4" t="inlineStr">
        <is>
          <t xml:space="preserve"> </t>
        </is>
      </c>
      <c r="G17" s="4" t="inlineStr">
        <is>
          <t xml:space="preserve"> </t>
        </is>
      </c>
      <c r="H17" s="6" t="n">
        <v>44409</v>
      </c>
      <c r="I17" s="4" t="inlineStr">
        <is>
          <t xml:space="preserve"> </t>
        </is>
      </c>
    </row>
    <row r="18">
      <c r="A18" s="4" t="inlineStr">
        <is>
          <t>Conversion of Common Units to Common Stock</t>
        </is>
      </c>
      <c r="B18" s="4" t="inlineStr">
        <is>
          <t xml:space="preserve"> </t>
        </is>
      </c>
      <c r="C18" s="4" t="inlineStr">
        <is>
          <t xml:space="preserve"> </t>
        </is>
      </c>
      <c r="D18" s="6" t="n">
        <v>2253</v>
      </c>
      <c r="E18" s="4" t="inlineStr">
        <is>
          <t xml:space="preserve"> </t>
        </is>
      </c>
      <c r="F18" s="4" t="inlineStr">
        <is>
          <t xml:space="preserve"> </t>
        </is>
      </c>
      <c r="G18" s="4" t="inlineStr">
        <is>
          <t xml:space="preserve"> </t>
        </is>
      </c>
      <c r="H18" s="6" t="n">
        <v>2253</v>
      </c>
      <c r="I18" s="6" t="n">
        <v>-2253</v>
      </c>
    </row>
    <row r="19">
      <c r="A19" s="4" t="inlineStr">
        <is>
          <t>Vesting of restricted stock awards, net of shares withheld for taxes</t>
        </is>
      </c>
      <c r="B19" s="6" t="n">
        <v>-8660</v>
      </c>
      <c r="C19" s="4" t="inlineStr">
        <is>
          <t xml:space="preserve"> </t>
        </is>
      </c>
      <c r="D19" s="6" t="n">
        <v>-8660</v>
      </c>
      <c r="E19" s="4" t="inlineStr">
        <is>
          <t xml:space="preserve"> </t>
        </is>
      </c>
      <c r="F19" s="4" t="inlineStr">
        <is>
          <t xml:space="preserve"> </t>
        </is>
      </c>
      <c r="G19" s="4" t="inlineStr">
        <is>
          <t xml:space="preserve"> </t>
        </is>
      </c>
      <c r="H19" s="6" t="n">
        <v>-8660</v>
      </c>
      <c r="I19" s="4" t="inlineStr">
        <is>
          <t xml:space="preserve"> </t>
        </is>
      </c>
    </row>
    <row r="20">
      <c r="A20" s="4" t="inlineStr">
        <is>
          <t>Impact of common unit conversions on Tax Receivable Agreement, net of tax</t>
        </is>
      </c>
      <c r="B20" s="6" t="n">
        <v>-1071</v>
      </c>
      <c r="C20" s="4" t="inlineStr">
        <is>
          <t xml:space="preserve"> </t>
        </is>
      </c>
      <c r="D20" s="6" t="n">
        <v>-1071</v>
      </c>
      <c r="E20" s="4" t="inlineStr">
        <is>
          <t xml:space="preserve"> </t>
        </is>
      </c>
      <c r="F20" s="4" t="inlineStr">
        <is>
          <t xml:space="preserve"> </t>
        </is>
      </c>
      <c r="G20" s="4" t="inlineStr">
        <is>
          <t xml:space="preserve"> </t>
        </is>
      </c>
      <c r="H20" s="6" t="n">
        <v>-1071</v>
      </c>
      <c r="I20" s="4" t="inlineStr">
        <is>
          <t xml:space="preserve"> </t>
        </is>
      </c>
    </row>
    <row r="21">
      <c r="A21" s="4" t="inlineStr">
        <is>
          <t>Issuance of common stock upon exercise of stock options</t>
        </is>
      </c>
      <c r="B21" s="6" t="n">
        <v>150</v>
      </c>
      <c r="C21" s="4" t="inlineStr">
        <is>
          <t xml:space="preserve"> </t>
        </is>
      </c>
      <c r="D21" s="6" t="n">
        <v>150</v>
      </c>
      <c r="E21" s="4" t="inlineStr">
        <is>
          <t xml:space="preserve"> </t>
        </is>
      </c>
      <c r="F21" s="4" t="inlineStr">
        <is>
          <t xml:space="preserve"> </t>
        </is>
      </c>
      <c r="G21" s="4" t="inlineStr">
        <is>
          <t xml:space="preserve"> </t>
        </is>
      </c>
      <c r="H21" s="6" t="n">
        <v>150</v>
      </c>
      <c r="I21" s="4" t="inlineStr">
        <is>
          <t xml:space="preserve"> </t>
        </is>
      </c>
    </row>
    <row r="22">
      <c r="A22" s="4" t="inlineStr">
        <is>
          <t>Reclassification of stockholders equity to redeemable share-based awards</t>
        </is>
      </c>
      <c r="B22" s="6" t="n">
        <v>-2855</v>
      </c>
      <c r="C22" s="4" t="inlineStr">
        <is>
          <t xml:space="preserve"> </t>
        </is>
      </c>
      <c r="D22" s="6" t="n">
        <v>-2855</v>
      </c>
      <c r="E22" s="4" t="inlineStr">
        <is>
          <t xml:space="preserve"> </t>
        </is>
      </c>
      <c r="F22" s="4" t="inlineStr">
        <is>
          <t xml:space="preserve"> </t>
        </is>
      </c>
      <c r="G22" s="4" t="inlineStr">
        <is>
          <t xml:space="preserve"> </t>
        </is>
      </c>
      <c r="H22" s="6" t="n">
        <v>-2855</v>
      </c>
      <c r="I22" s="4" t="inlineStr">
        <is>
          <t xml:space="preserve"> </t>
        </is>
      </c>
    </row>
    <row r="23">
      <c r="A23" s="4" t="inlineStr">
        <is>
          <t>Reclassification of vested redeemable share-based awards to equity</t>
        </is>
      </c>
      <c r="B23" s="6" t="n">
        <v>2664</v>
      </c>
      <c r="C23" s="4" t="inlineStr">
        <is>
          <t xml:space="preserve"> </t>
        </is>
      </c>
      <c r="D23" s="6" t="n">
        <v>2664</v>
      </c>
      <c r="E23" s="4" t="inlineStr">
        <is>
          <t xml:space="preserve"> </t>
        </is>
      </c>
      <c r="F23" s="4" t="inlineStr">
        <is>
          <t xml:space="preserve"> </t>
        </is>
      </c>
      <c r="G23" s="4" t="inlineStr">
        <is>
          <t xml:space="preserve"> </t>
        </is>
      </c>
      <c r="H23" s="6" t="n">
        <v>2664</v>
      </c>
      <c r="I23" s="4" t="inlineStr">
        <is>
          <t xml:space="preserve"> </t>
        </is>
      </c>
    </row>
    <row r="24">
      <c r="A24" s="4" t="inlineStr">
        <is>
          <t>Other comprehensive income (loss), net of tax</t>
        </is>
      </c>
      <c r="B24" s="6" t="n">
        <v>-17000</v>
      </c>
      <c r="C24" s="4" t="inlineStr">
        <is>
          <t xml:space="preserve"> </t>
        </is>
      </c>
      <c r="D24" s="4" t="inlineStr">
        <is>
          <t xml:space="preserve"> </t>
        </is>
      </c>
      <c r="E24" s="6" t="n">
        <v>-17000</v>
      </c>
      <c r="F24" s="4" t="inlineStr">
        <is>
          <t xml:space="preserve"> </t>
        </is>
      </c>
      <c r="G24" s="4" t="inlineStr">
        <is>
          <t xml:space="preserve"> </t>
        </is>
      </c>
      <c r="H24" s="6" t="n">
        <v>-17000</v>
      </c>
      <c r="I24" s="4" t="inlineStr">
        <is>
          <t xml:space="preserve"> </t>
        </is>
      </c>
    </row>
    <row r="25">
      <c r="A25" s="4" t="inlineStr">
        <is>
          <t>Net loss</t>
        </is>
      </c>
      <c r="B25" s="6" t="n">
        <v>-725785</v>
      </c>
      <c r="C25" s="4" t="inlineStr">
        <is>
          <t xml:space="preserve"> </t>
        </is>
      </c>
      <c r="D25" s="4" t="inlineStr">
        <is>
          <t xml:space="preserve"> </t>
        </is>
      </c>
      <c r="E25" s="4" t="inlineStr">
        <is>
          <t xml:space="preserve"> </t>
        </is>
      </c>
      <c r="F25" s="6" t="n">
        <v>-659830</v>
      </c>
      <c r="G25" s="4" t="inlineStr">
        <is>
          <t xml:space="preserve"> </t>
        </is>
      </c>
      <c r="H25" s="6" t="n">
        <v>-659830</v>
      </c>
      <c r="I25" s="6" t="n">
        <v>-65955</v>
      </c>
    </row>
    <row r="26">
      <c r="A26" s="4" t="inlineStr">
        <is>
          <t>Ending Balance at Feb. 28, 2025</t>
        </is>
      </c>
      <c r="B26" s="7" t="n">
        <v>876979</v>
      </c>
      <c r="C26" s="7" t="n">
        <v>31</v>
      </c>
      <c r="D26" s="7" t="n">
        <v>3444584</v>
      </c>
      <c r="E26" s="7" t="n">
        <v>-63835</v>
      </c>
      <c r="F26" s="7" t="n">
        <v>-2533533</v>
      </c>
      <c r="G26" s="7" t="n">
        <v>-2473</v>
      </c>
      <c r="H26" s="7" t="n">
        <v>844774</v>
      </c>
      <c r="I26" s="7" t="n">
        <v>322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Feb. 28, 2025</t>
        </is>
      </c>
      <c r="C1" s="2" t="inlineStr">
        <is>
          <t>Feb. 29, 2024</t>
        </is>
      </c>
    </row>
    <row r="2">
      <c r="A2" s="3" t="inlineStr">
        <is>
          <t>Deferred Costs, Capitalized, Prepaid, and Other Assets Disclosure [Abstract]</t>
        </is>
      </c>
      <c r="B2" s="4" t="inlineStr">
        <is>
          <t xml:space="preserve"> </t>
        </is>
      </c>
      <c r="C2" s="4" t="inlineStr">
        <is>
          <t xml:space="preserve"> </t>
        </is>
      </c>
    </row>
    <row r="3">
      <c r="A3" s="4" t="inlineStr">
        <is>
          <t>Prepaid software and hardware license and maintenance fees</t>
        </is>
      </c>
      <c r="B3" s="7" t="n">
        <v>10636</v>
      </c>
      <c r="C3" s="7" t="n">
        <v>9599</v>
      </c>
    </row>
    <row r="4">
      <c r="A4" s="4" t="inlineStr">
        <is>
          <t>Income and other taxes receivable</t>
        </is>
      </c>
      <c r="B4" s="6" t="n">
        <v>5134</v>
      </c>
      <c r="C4" s="6" t="n">
        <v>4759</v>
      </c>
    </row>
    <row r="5">
      <c r="A5" s="4" t="inlineStr">
        <is>
          <t>Prepaid insurance</t>
        </is>
      </c>
      <c r="B5" s="6" t="n">
        <v>1554</v>
      </c>
      <c r="C5" s="6" t="n">
        <v>1667</v>
      </c>
    </row>
    <row r="6">
      <c r="A6" s="4" t="inlineStr">
        <is>
          <t>Deferred commissions</t>
        </is>
      </c>
      <c r="B6" s="6" t="n">
        <v>10472</v>
      </c>
      <c r="C6" s="6" t="n">
        <v>7421</v>
      </c>
    </row>
    <row r="7">
      <c r="A7" s="4" t="inlineStr">
        <is>
          <t>Prepaid marketing</t>
        </is>
      </c>
      <c r="B7" s="6" t="n">
        <v>777</v>
      </c>
      <c r="C7" s="6" t="n">
        <v>1073</v>
      </c>
    </row>
    <row r="8">
      <c r="A8" s="4" t="inlineStr">
        <is>
          <t>Security deposits</t>
        </is>
      </c>
      <c r="B8" s="6" t="n">
        <v>1117</v>
      </c>
      <c r="C8" s="6" t="n">
        <v>1251</v>
      </c>
    </row>
    <row r="9">
      <c r="A9" s="4" t="inlineStr">
        <is>
          <t>Other prepaid expenses and other current assets</t>
        </is>
      </c>
      <c r="B9" s="6" t="n">
        <v>4335</v>
      </c>
      <c r="C9" s="6" t="n">
        <v>3073</v>
      </c>
    </row>
    <row r="10">
      <c r="A10" s="4" t="inlineStr">
        <is>
          <t>Total prepaid expenses and other current assets</t>
        </is>
      </c>
      <c r="B10" s="7" t="n">
        <v>34025</v>
      </c>
      <c r="C10" s="7" t="n">
        <v>28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6" customWidth="1" min="2" max="2"/>
    <col width="22" customWidth="1" min="3" max="3"/>
    <col width="22" customWidth="1" min="4" max="4"/>
  </cols>
  <sheetData>
    <row r="1">
      <c r="A1" s="1" t="inlineStr">
        <is>
          <t>Goodwill - Additional Information (Details) $ in Thousands</t>
        </is>
      </c>
      <c r="B1" s="2" t="inlineStr">
        <is>
          <t>12 Months Ended</t>
        </is>
      </c>
    </row>
    <row r="2">
      <c r="B2" s="2" t="inlineStr">
        <is>
          <t>Feb. 28, 2025 USD ($) ReportingUnit</t>
        </is>
      </c>
      <c r="C2" s="2" t="inlineStr">
        <is>
          <t>Feb. 29, 2024 USD ($)</t>
        </is>
      </c>
      <c r="D2" s="2" t="inlineStr">
        <is>
          <t>Feb. 28,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 | ReportingUnit</t>
        </is>
      </c>
      <c r="B4" s="6" t="n">
        <v>1</v>
      </c>
      <c r="C4" s="4" t="inlineStr">
        <is>
          <t xml:space="preserve"> </t>
        </is>
      </c>
      <c r="D4" s="4" t="inlineStr">
        <is>
          <t xml:space="preserve"> </t>
        </is>
      </c>
    </row>
    <row r="5">
      <c r="A5" s="4" t="inlineStr">
        <is>
          <t>Goodwill impairment charges | $</t>
        </is>
      </c>
      <c r="B5" s="7" t="n">
        <v>614100</v>
      </c>
      <c r="C5" s="7" t="n">
        <v>1097741</v>
      </c>
      <c r="D5" s="7" t="n">
        <v>90156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 Schedule of Changes In Goodwill (Details) - USD ($) $ in Thousands</t>
        </is>
      </c>
      <c r="B1" s="2" t="inlineStr">
        <is>
          <t>12 Months Ended</t>
        </is>
      </c>
    </row>
    <row r="2">
      <c r="B2" s="2" t="inlineStr">
        <is>
          <t>Feb. 28, 2025</t>
        </is>
      </c>
      <c r="C2" s="2" t="inlineStr">
        <is>
          <t>Feb. 29, 2024</t>
        </is>
      </c>
      <c r="D2" s="2" t="inlineStr">
        <is>
          <t>Feb.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7" t="n">
        <v>1843477</v>
      </c>
      <c r="C4" s="7" t="n">
        <v>2927807</v>
      </c>
      <c r="D4" s="4" t="inlineStr">
        <is>
          <t xml:space="preserve"> </t>
        </is>
      </c>
    </row>
    <row r="5">
      <c r="A5" s="4" t="inlineStr">
        <is>
          <t>Impairment charge</t>
        </is>
      </c>
      <c r="B5" s="6" t="n">
        <v>-614100</v>
      </c>
      <c r="C5" s="6" t="n">
        <v>-1097741</v>
      </c>
      <c r="D5" s="7" t="n">
        <v>-901566</v>
      </c>
    </row>
    <row r="6">
      <c r="A6" s="4" t="inlineStr">
        <is>
          <t>Currency translation adjustment</t>
        </is>
      </c>
      <c r="B6" s="6" t="n">
        <v>-15583</v>
      </c>
      <c r="C6" s="6" t="n">
        <v>13411</v>
      </c>
      <c r="D6" s="4" t="inlineStr">
        <is>
          <t xml:space="preserve"> </t>
        </is>
      </c>
    </row>
    <row r="7">
      <c r="A7" s="4" t="inlineStr">
        <is>
          <t>Ending balance</t>
        </is>
      </c>
      <c r="B7" s="7" t="n">
        <v>1213794</v>
      </c>
      <c r="C7" s="7" t="n">
        <v>1843477</v>
      </c>
      <c r="D7" s="7" t="n">
        <v>292780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Feb. 28, 2025</t>
        </is>
      </c>
      <c r="C2" s="2" t="inlineStr">
        <is>
          <t>Feb. 29, 2024</t>
        </is>
      </c>
    </row>
    <row r="3">
      <c r="A3" s="3" t="inlineStr">
        <is>
          <t>Finite Lived Intangible Assets [Line Items]</t>
        </is>
      </c>
      <c r="B3" s="4" t="inlineStr">
        <is>
          <t xml:space="preserve"> </t>
        </is>
      </c>
      <c r="C3" s="4" t="inlineStr">
        <is>
          <t xml:space="preserve"> </t>
        </is>
      </c>
    </row>
    <row r="4">
      <c r="A4" s="4" t="inlineStr">
        <is>
          <t>Definite-lived intangible assets, Cost</t>
        </is>
      </c>
      <c r="B4" s="7" t="n">
        <v>1243754</v>
      </c>
      <c r="C4" s="7" t="n">
        <v>1249092</v>
      </c>
    </row>
    <row r="5">
      <c r="A5" s="4" t="inlineStr">
        <is>
          <t>Definite-lived intangible assets, Accumulated Amortization</t>
        </is>
      </c>
      <c r="B5" s="6" t="n">
        <v>-628228</v>
      </c>
      <c r="C5" s="6" t="n">
        <v>-484061</v>
      </c>
    </row>
    <row r="6">
      <c r="A6" s="4" t="inlineStr">
        <is>
          <t>Definite-lived intangible assets, Net</t>
        </is>
      </c>
      <c r="B6" s="6" t="n">
        <v>615526</v>
      </c>
      <c r="C6" s="6" t="n">
        <v>765031</v>
      </c>
    </row>
    <row r="7">
      <c r="A7" s="4" t="inlineStr">
        <is>
          <t>Total intangible assets, Cost</t>
        </is>
      </c>
      <c r="B7" s="6" t="n">
        <v>1301254</v>
      </c>
      <c r="C7" s="6" t="n">
        <v>1325092</v>
      </c>
    </row>
    <row r="8">
      <c r="A8" s="4" t="inlineStr">
        <is>
          <t>Total intangible assets, Net</t>
        </is>
      </c>
      <c r="B8" s="7" t="n">
        <v>673026</v>
      </c>
      <c r="C8" s="7" t="n">
        <v>841031</v>
      </c>
    </row>
    <row r="9">
      <c r="A9" s="4" t="inlineStr">
        <is>
          <t>Clie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Definite-lived intangible assets, Weighted Average Useful Life in Years</t>
        </is>
      </c>
      <c r="B11" s="4" t="inlineStr">
        <is>
          <t>14 years</t>
        </is>
      </c>
      <c r="C11" s="4" t="inlineStr">
        <is>
          <t>14 years</t>
        </is>
      </c>
    </row>
    <row r="12">
      <c r="A12" s="4" t="inlineStr">
        <is>
          <t>Definite-lived intangible assets, Cost</t>
        </is>
      </c>
      <c r="B12" s="7" t="n">
        <v>500466</v>
      </c>
      <c r="C12" s="7" t="n">
        <v>502722</v>
      </c>
    </row>
    <row r="13">
      <c r="A13" s="4" t="inlineStr">
        <is>
          <t>Definite-lived intangible assets, Accumulated Amortization</t>
        </is>
      </c>
      <c r="B13" s="6" t="n">
        <v>-237948</v>
      </c>
      <c r="C13" s="6" t="n">
        <v>-194001</v>
      </c>
    </row>
    <row r="14">
      <c r="A14" s="4" t="inlineStr">
        <is>
          <t>Definite-lived intangible assets, Net</t>
        </is>
      </c>
      <c r="B14" s="7" t="n">
        <v>262518</v>
      </c>
      <c r="C14" s="7" t="n">
        <v>308721</v>
      </c>
    </row>
    <row r="15">
      <c r="A15" s="4" t="inlineStr">
        <is>
          <t>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Definite-lived intangible assets, Weighted Average Useful Life in Years</t>
        </is>
      </c>
      <c r="B17" s="4" t="inlineStr">
        <is>
          <t>7 years</t>
        </is>
      </c>
      <c r="C17" s="4" t="inlineStr">
        <is>
          <t>7 years</t>
        </is>
      </c>
    </row>
    <row r="18">
      <c r="A18" s="4" t="inlineStr">
        <is>
          <t>Definite-lived intangible assets, Cost</t>
        </is>
      </c>
      <c r="B18" s="7" t="n">
        <v>688509</v>
      </c>
      <c r="C18" s="7" t="n">
        <v>691573</v>
      </c>
    </row>
    <row r="19">
      <c r="A19" s="4" t="inlineStr">
        <is>
          <t>Definite-lived intangible assets, Accumulated Amortization</t>
        </is>
      </c>
      <c r="B19" s="6" t="n">
        <v>-365129</v>
      </c>
      <c r="C19" s="6" t="n">
        <v>-270051</v>
      </c>
    </row>
    <row r="20">
      <c r="A20" s="4" t="inlineStr">
        <is>
          <t>Definite-lived intangible assets, Net</t>
        </is>
      </c>
      <c r="B20" s="7" t="n">
        <v>323380</v>
      </c>
      <c r="C20" s="7" t="n">
        <v>421522</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Weighted Average Useful Life in Years</t>
        </is>
      </c>
      <c r="B23" s="4" t="inlineStr">
        <is>
          <t>10 years</t>
        </is>
      </c>
      <c r="C23" s="4" t="inlineStr">
        <is>
          <t>10 years</t>
        </is>
      </c>
    </row>
    <row r="24">
      <c r="A24" s="4" t="inlineStr">
        <is>
          <t>Definite-lived intangible assets, Cost</t>
        </is>
      </c>
      <c r="B24" s="7" t="n">
        <v>50000</v>
      </c>
      <c r="C24" s="7" t="n">
        <v>50000</v>
      </c>
    </row>
    <row r="25">
      <c r="A25" s="4" t="inlineStr">
        <is>
          <t>Definite-lived intangible assets, Accumulated Amortization</t>
        </is>
      </c>
      <c r="B25" s="6" t="n">
        <v>-20372</v>
      </c>
      <c r="C25" s="6" t="n">
        <v>-15372</v>
      </c>
    </row>
    <row r="26">
      <c r="A26" s="4" t="inlineStr">
        <is>
          <t>Definite-lived intangible assets, Net</t>
        </is>
      </c>
      <c r="B26" s="7" t="n">
        <v>29628</v>
      </c>
      <c r="C26" s="7" t="n">
        <v>34628</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Definite-lived intangible assets, Weighted Average Useful Life in Years</t>
        </is>
      </c>
      <c r="B29" s="4" t="inlineStr">
        <is>
          <t>1 year</t>
        </is>
      </c>
      <c r="C29" s="4" t="inlineStr">
        <is>
          <t>1 year</t>
        </is>
      </c>
    </row>
    <row r="30">
      <c r="A30" s="4" t="inlineStr">
        <is>
          <t>Definite-lived intangible assets, Cost</t>
        </is>
      </c>
      <c r="B30" s="7" t="n">
        <v>3979</v>
      </c>
      <c r="C30" s="7" t="n">
        <v>3997</v>
      </c>
    </row>
    <row r="31">
      <c r="A31" s="4" t="inlineStr">
        <is>
          <t>Definite-lived intangible assets, Accumulated Amortization</t>
        </is>
      </c>
      <c r="B31" s="7" t="n">
        <v>-3979</v>
      </c>
      <c r="C31" s="7" t="n">
        <v>-3997</v>
      </c>
    </row>
    <row r="32">
      <c r="A32" s="4" t="inlineStr">
        <is>
          <t>Backlog</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Definite-lived intangible assets, Weighted Average Useful Life in Years</t>
        </is>
      </c>
      <c r="B34" s="4" t="inlineStr">
        <is>
          <t>3 years</t>
        </is>
      </c>
      <c r="C34" s="4" t="inlineStr">
        <is>
          <t>3 years</t>
        </is>
      </c>
    </row>
    <row r="35">
      <c r="A35" s="4" t="inlineStr">
        <is>
          <t>Definite-lived intangible assets, Cost</t>
        </is>
      </c>
      <c r="B35" s="7" t="n">
        <v>800</v>
      </c>
      <c r="C35" s="7" t="n">
        <v>800</v>
      </c>
    </row>
    <row r="36">
      <c r="A36" s="4" t="inlineStr">
        <is>
          <t>Definite-lived intangible assets, Accumulated Amortization</t>
        </is>
      </c>
      <c r="B36" s="7" t="n">
        <v>-800</v>
      </c>
      <c r="C36" s="6" t="n">
        <v>-640</v>
      </c>
    </row>
    <row r="37">
      <c r="A37" s="4" t="inlineStr">
        <is>
          <t>Definite-lived intangible assets, Net</t>
        </is>
      </c>
      <c r="B37" s="4" t="inlineStr">
        <is>
          <t xml:space="preserve"> </t>
        </is>
      </c>
      <c r="C37" s="7" t="n">
        <v>160</v>
      </c>
    </row>
    <row r="38">
      <c r="A38" s="4" t="inlineStr">
        <is>
          <t>Trademark / Trade name</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Indefinite-lived intangible assets</t>
        </is>
      </c>
      <c r="B40" s="4" t="inlineStr">
        <is>
          <t>Indefinite</t>
        </is>
      </c>
      <c r="C40" s="4" t="inlineStr">
        <is>
          <t>Indefinite</t>
        </is>
      </c>
    </row>
    <row r="41">
      <c r="A41" s="4" t="inlineStr">
        <is>
          <t>Indefinite-lived intangible assets</t>
        </is>
      </c>
      <c r="B41" s="7" t="n">
        <v>57500</v>
      </c>
      <c r="C41" s="7" t="n">
        <v>76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Feb. 28, 2025</t>
        </is>
      </c>
      <c r="C2" s="2" t="inlineStr">
        <is>
          <t>Feb. 29, 2024</t>
        </is>
      </c>
      <c r="D2" s="2" t="inlineStr">
        <is>
          <t>Feb. 28,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mortization expense</t>
        </is>
      </c>
      <c r="B4" s="7" t="n">
        <v>148100</v>
      </c>
      <c r="C4" s="7" t="n">
        <v>178900</v>
      </c>
      <c r="D4" s="7" t="n">
        <v>181300</v>
      </c>
    </row>
    <row r="5">
      <c r="A5" s="4" t="inlineStr">
        <is>
          <t>Weighted-average remaining amortization period, definite-lived intangible assets</t>
        </is>
      </c>
      <c r="B5" s="4" t="inlineStr">
        <is>
          <t>8 years 9 months 18 days</t>
        </is>
      </c>
      <c r="C5" s="4" t="inlineStr">
        <is>
          <t xml:space="preserve"> </t>
        </is>
      </c>
      <c r="D5" s="4" t="inlineStr">
        <is>
          <t xml:space="preserve"> </t>
        </is>
      </c>
    </row>
    <row r="6">
      <c r="A6" s="4" t="inlineStr">
        <is>
          <t>Impairment charge for intangible assets</t>
        </is>
      </c>
      <c r="B6" s="7" t="n">
        <v>18500</v>
      </c>
      <c r="C6" s="6" t="n">
        <v>34000</v>
      </c>
      <c r="D6" s="6" t="n">
        <v>0</v>
      </c>
    </row>
    <row r="7">
      <c r="A7" s="4" t="inlineStr">
        <is>
          <t>Trademark / 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charge for intangible assets</t>
        </is>
      </c>
      <c r="B9" s="7" t="n">
        <v>18500</v>
      </c>
      <c r="C9" s="7" t="n">
        <v>34000</v>
      </c>
      <c r="D9" s="4" t="inlineStr">
        <is>
          <t xml:space="preserve"> </t>
        </is>
      </c>
    </row>
    <row r="10">
      <c r="A10" s="4" t="inlineStr">
        <is>
          <t>Client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crease in intangible assets due to sale as part of subsidiary disposition</t>
        </is>
      </c>
      <c r="B12" s="4" t="inlineStr">
        <is>
          <t xml:space="preserve"> </t>
        </is>
      </c>
      <c r="C12" s="4" t="inlineStr">
        <is>
          <t xml:space="preserve"> </t>
        </is>
      </c>
      <c r="D12" s="6" t="n">
        <v>700</v>
      </c>
    </row>
    <row r="13">
      <c r="A13" s="4" t="inlineStr">
        <is>
          <t>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crease in intangible assets due to sale as part of subsidiary disposition</t>
        </is>
      </c>
      <c r="B15" s="4" t="inlineStr">
        <is>
          <t xml:space="preserve"> </t>
        </is>
      </c>
      <c r="C15" s="4" t="inlineStr">
        <is>
          <t xml:space="preserve"> </t>
        </is>
      </c>
      <c r="D15" s="7" t="n">
        <v>16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s (Details) - USD ($) $ in Thousands</t>
        </is>
      </c>
      <c r="B1" s="2" t="inlineStr">
        <is>
          <t>Feb. 28, 2025</t>
        </is>
      </c>
      <c r="C1" s="2" t="inlineStr">
        <is>
          <t>Feb. 29, 2024</t>
        </is>
      </c>
    </row>
    <row r="2">
      <c r="A2" s="3" t="inlineStr">
        <is>
          <t>Finite-Lived Intangible Assets, Net, Amortization Expense, Fiscal Year Maturity [Abstract]</t>
        </is>
      </c>
      <c r="B2" s="4" t="inlineStr">
        <is>
          <t xml:space="preserve"> </t>
        </is>
      </c>
      <c r="C2" s="4" t="inlineStr">
        <is>
          <t xml:space="preserve"> </t>
        </is>
      </c>
    </row>
    <row r="3">
      <c r="A3" s="4" t="inlineStr">
        <is>
          <t>2026</t>
        </is>
      </c>
      <c r="B3" s="7" t="n">
        <v>116680</v>
      </c>
      <c r="C3" s="4" t="inlineStr">
        <is>
          <t xml:space="preserve"> </t>
        </is>
      </c>
    </row>
    <row r="4">
      <c r="A4" s="4" t="inlineStr">
        <is>
          <t>2027</t>
        </is>
      </c>
      <c r="B4" s="6" t="n">
        <v>116680</v>
      </c>
      <c r="C4" s="4" t="inlineStr">
        <is>
          <t xml:space="preserve"> </t>
        </is>
      </c>
    </row>
    <row r="5">
      <c r="A5" s="4" t="inlineStr">
        <is>
          <t>2028</t>
        </is>
      </c>
      <c r="B5" s="6" t="n">
        <v>92025</v>
      </c>
      <c r="C5" s="4" t="inlineStr">
        <is>
          <t xml:space="preserve"> </t>
        </is>
      </c>
    </row>
    <row r="6">
      <c r="A6" s="4" t="inlineStr">
        <is>
          <t>2029</t>
        </is>
      </c>
      <c r="B6" s="6" t="n">
        <v>69489</v>
      </c>
      <c r="C6" s="4" t="inlineStr">
        <is>
          <t xml:space="preserve"> </t>
        </is>
      </c>
    </row>
    <row r="7">
      <c r="A7" s="4" t="inlineStr">
        <is>
          <t>2030</t>
        </is>
      </c>
      <c r="B7" s="6" t="n">
        <v>40519</v>
      </c>
      <c r="C7" s="4" t="inlineStr">
        <is>
          <t xml:space="preserve"> </t>
        </is>
      </c>
    </row>
    <row r="8">
      <c r="A8" s="4" t="inlineStr">
        <is>
          <t>Thereafter</t>
        </is>
      </c>
      <c r="B8" s="6" t="n">
        <v>180133</v>
      </c>
      <c r="C8" s="4" t="inlineStr">
        <is>
          <t xml:space="preserve"> </t>
        </is>
      </c>
    </row>
    <row r="9">
      <c r="A9" s="4" t="inlineStr">
        <is>
          <t>Definite-lived intangible assets, Net</t>
        </is>
      </c>
      <c r="B9" s="7" t="n">
        <v>615526</v>
      </c>
      <c r="C9" s="7" t="n">
        <v>765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Feb. 28, 2025</t>
        </is>
      </c>
      <c r="C1" s="2" t="inlineStr">
        <is>
          <t>Feb. 29, 2024</t>
        </is>
      </c>
    </row>
    <row r="2">
      <c r="A2" s="3" t="inlineStr">
        <is>
          <t>Property Plant And Equipment [Line Items]</t>
        </is>
      </c>
      <c r="B2" s="4" t="inlineStr">
        <is>
          <t xml:space="preserve"> </t>
        </is>
      </c>
      <c r="C2" s="4" t="inlineStr">
        <is>
          <t xml:space="preserve"> </t>
        </is>
      </c>
    </row>
    <row r="3">
      <c r="A3" s="4" t="inlineStr">
        <is>
          <t>Gross property and equipment</t>
        </is>
      </c>
      <c r="B3" s="7" t="n">
        <v>177179</v>
      </c>
      <c r="C3" s="7" t="n">
        <v>155849</v>
      </c>
    </row>
    <row r="4">
      <c r="A4" s="4" t="inlineStr">
        <is>
          <t>Less accumulated depreciation and amortization</t>
        </is>
      </c>
      <c r="B4" s="6" t="n">
        <v>-115901</v>
      </c>
      <c r="C4" s="6" t="n">
        <v>-88672</v>
      </c>
    </row>
    <row r="5">
      <c r="A5" s="4" t="inlineStr">
        <is>
          <t>Property and equipment, net</t>
        </is>
      </c>
      <c r="B5" s="6" t="n">
        <v>61278</v>
      </c>
      <c r="C5" s="6" t="n">
        <v>6717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69069</v>
      </c>
      <c r="C8" s="6" t="n">
        <v>63416</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6630</v>
      </c>
      <c r="C11" s="6" t="n">
        <v>27038</v>
      </c>
    </row>
    <row r="12">
      <c r="A12" s="4" t="inlineStr">
        <is>
          <t>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71971</v>
      </c>
      <c r="C14" s="6" t="n">
        <v>5361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776</v>
      </c>
      <c r="C17" s="6" t="n">
        <v>271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7" t="n">
        <v>7733</v>
      </c>
      <c r="C20" s="7" t="n">
        <v>90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Feb. 28, 2025</t>
        </is>
      </c>
      <c r="C2" s="2" t="inlineStr">
        <is>
          <t>Feb. 29, 2024</t>
        </is>
      </c>
      <c r="D2" s="2" t="inlineStr">
        <is>
          <t>Feb.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3.9</v>
      </c>
      <c r="C4" s="5" t="n">
        <v>35.8</v>
      </c>
      <c r="D4" s="5" t="n">
        <v>31.9</v>
      </c>
    </row>
    <row r="5">
      <c r="A5" s="4" t="inlineStr">
        <is>
          <t>Unamortized software development costs</t>
        </is>
      </c>
      <c r="B5" s="11" t="n">
        <v>41.1</v>
      </c>
      <c r="C5" s="11" t="n">
        <v>35.6</v>
      </c>
      <c r="D5" s="4" t="inlineStr">
        <is>
          <t xml:space="preserve"> </t>
        </is>
      </c>
    </row>
    <row r="6">
      <c r="A6" s="4" t="inlineStr">
        <is>
          <t>Amortization of capitalized software development costs</t>
        </is>
      </c>
      <c r="B6" s="5" t="n">
        <v>12.9</v>
      </c>
      <c r="C6" s="5" t="n">
        <v>9.300000000000001</v>
      </c>
      <c r="D6" s="5" t="n">
        <v>5.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y Geographic Regions (Details) - USD ($) $ in Thousands</t>
        </is>
      </c>
      <c r="B1" s="2" t="inlineStr">
        <is>
          <t>Feb. 28, 2025</t>
        </is>
      </c>
      <c r="C1" s="2" t="inlineStr">
        <is>
          <t>Feb. 29, 2024</t>
        </is>
      </c>
    </row>
    <row r="2">
      <c r="A2" s="3" t="inlineStr">
        <is>
          <t>Property Plant And Equipment [Line Items]</t>
        </is>
      </c>
      <c r="B2" s="4" t="inlineStr">
        <is>
          <t xml:space="preserve"> </t>
        </is>
      </c>
      <c r="C2" s="4" t="inlineStr">
        <is>
          <t xml:space="preserve"> </t>
        </is>
      </c>
    </row>
    <row r="3">
      <c r="A3" s="4" t="inlineStr">
        <is>
          <t>Property and equipment, net</t>
        </is>
      </c>
      <c r="B3" s="7" t="n">
        <v>61278</v>
      </c>
      <c r="C3" s="7" t="n">
        <v>67177</v>
      </c>
    </row>
    <row r="4">
      <c r="A4" s="4" t="inlineStr">
        <is>
          <t>America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3723</v>
      </c>
      <c r="C6" s="6" t="n">
        <v>56738</v>
      </c>
    </row>
    <row r="7">
      <c r="A7" s="4" t="inlineStr">
        <is>
          <t>Europ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975</v>
      </c>
      <c r="C9" s="6" t="n">
        <v>5832</v>
      </c>
    </row>
    <row r="10">
      <c r="A10" s="4" t="inlineStr">
        <is>
          <t>Asia Pacifi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7" t="n">
        <v>3580</v>
      </c>
      <c r="C12" s="7" t="n">
        <v>46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32" customWidth="1" min="2" max="2"/>
    <col width="33" customWidth="1" min="3" max="3"/>
    <col width="21" customWidth="1" min="4" max="4"/>
    <col width="22" customWidth="1" min="5" max="5"/>
    <col width="22" customWidth="1" min="6" max="6"/>
  </cols>
  <sheetData>
    <row r="1">
      <c r="A1" s="1" t="inlineStr">
        <is>
          <t>Investments - Additional Information (Details) $ in Thousands</t>
        </is>
      </c>
      <c r="B1" s="2" t="inlineStr">
        <is>
          <t>1 Months Ended</t>
        </is>
      </c>
      <c r="D1" s="2" t="inlineStr">
        <is>
          <t>4 Months Ended</t>
        </is>
      </c>
      <c r="E1" s="2" t="inlineStr">
        <is>
          <t>12 Months Ended</t>
        </is>
      </c>
    </row>
    <row r="2">
      <c r="B2" s="2" t="inlineStr">
        <is>
          <t>May 31, 2022 USD ($) Investment</t>
        </is>
      </c>
      <c r="C2" s="2" t="inlineStr">
        <is>
          <t>Feb. 28, 2022 USD ($) Investment</t>
        </is>
      </c>
      <c r="D2" s="2" t="inlineStr">
        <is>
          <t>May 31, 2022 USD ($)</t>
        </is>
      </c>
      <c r="E2" s="2" t="inlineStr">
        <is>
          <t>Feb. 28, 2025 USD ($)</t>
        </is>
      </c>
      <c r="F2" s="2" t="inlineStr">
        <is>
          <t>Feb. 28,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nority investments | Investment</t>
        </is>
      </c>
      <c r="B4" s="6" t="n">
        <v>2</v>
      </c>
      <c r="C4" s="6" t="n">
        <v>2</v>
      </c>
      <c r="D4" s="4" t="inlineStr">
        <is>
          <t xml:space="preserve"> </t>
        </is>
      </c>
      <c r="E4" s="4" t="inlineStr">
        <is>
          <t xml:space="preserve"> </t>
        </is>
      </c>
      <c r="F4" s="4" t="inlineStr">
        <is>
          <t xml:space="preserve"> </t>
        </is>
      </c>
    </row>
    <row r="5">
      <c r="A5" s="4" t="inlineStr">
        <is>
          <t>Payments made to acquire minority investments</t>
        </is>
      </c>
      <c r="B5" s="7" t="n">
        <v>2500</v>
      </c>
      <c r="C5" s="7" t="n">
        <v>2500</v>
      </c>
      <c r="D5" s="4" t="inlineStr">
        <is>
          <t xml:space="preserve"> </t>
        </is>
      </c>
      <c r="E5" s="4" t="inlineStr">
        <is>
          <t xml:space="preserve"> </t>
        </is>
      </c>
      <c r="F5" s="7" t="n">
        <v>3000</v>
      </c>
    </row>
    <row r="6">
      <c r="A6" s="4" t="inlineStr">
        <is>
          <t>Minority investment amount</t>
        </is>
      </c>
      <c r="B6" s="4" t="inlineStr">
        <is>
          <t xml:space="preserve"> </t>
        </is>
      </c>
      <c r="C6" s="4" t="inlineStr">
        <is>
          <t xml:space="preserve"> </t>
        </is>
      </c>
      <c r="D6" s="7" t="n">
        <v>5000</v>
      </c>
      <c r="E6" s="4" t="inlineStr">
        <is>
          <t xml:space="preserve"> </t>
        </is>
      </c>
      <c r="F6" s="4" t="inlineStr">
        <is>
          <t xml:space="preserve"> </t>
        </is>
      </c>
    </row>
    <row r="7">
      <c r="A7" s="4" t="inlineStr">
        <is>
          <t>Impairment of cost method investment</t>
        </is>
      </c>
      <c r="B7" s="4" t="inlineStr">
        <is>
          <t xml:space="preserve"> </t>
        </is>
      </c>
      <c r="C7" s="4" t="inlineStr">
        <is>
          <t xml:space="preserve"> </t>
        </is>
      </c>
      <c r="D7" s="4" t="inlineStr">
        <is>
          <t xml:space="preserve"> </t>
        </is>
      </c>
      <c r="E7" s="7" t="n">
        <v>5500</v>
      </c>
      <c r="F7" s="4" t="inlineStr">
        <is>
          <t xml:space="preserve"> </t>
        </is>
      </c>
    </row>
    <row r="8">
      <c r="A8" s="4" t="inlineStr">
        <is>
          <t>Transaction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ority investment amount</t>
        </is>
      </c>
      <c r="B10" s="7" t="n">
        <v>500</v>
      </c>
      <c r="C10" s="4" t="inlineStr">
        <is>
          <t xml:space="preserve"> </t>
        </is>
      </c>
      <c r="D10" s="4" t="inlineStr">
        <is>
          <t xml:space="preserve"> </t>
        </is>
      </c>
      <c r="E10" s="4" t="inlineStr">
        <is>
          <t xml:space="preserve"> </t>
        </is>
      </c>
      <c r="F10" s="4" t="inlineStr">
        <is>
          <t xml:space="preserve"> </t>
        </is>
      </c>
    </row>
  </sheetData>
  <mergeCells count="3">
    <mergeCell ref="B1:C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5</t>
        </is>
      </c>
      <c r="C2" s="2" t="inlineStr">
        <is>
          <t>Feb. 29, 2024</t>
        </is>
      </c>
      <c r="D2" s="2" t="inlineStr">
        <is>
          <t>Feb.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25785</v>
      </c>
      <c r="C4" s="7" t="n">
        <v>-1185079</v>
      </c>
      <c r="D4" s="7" t="n">
        <v>-720202</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181975</v>
      </c>
      <c r="C6" s="6" t="n">
        <v>214727</v>
      </c>
      <c r="D6" s="6" t="n">
        <v>213260</v>
      </c>
    </row>
    <row r="7">
      <c r="A7" s="4" t="inlineStr">
        <is>
          <t>Amortization of deferred commissions</t>
        </is>
      </c>
      <c r="B7" s="6" t="n">
        <v>9810</v>
      </c>
      <c r="C7" s="6" t="n">
        <v>6269</v>
      </c>
      <c r="D7" s="6" t="n">
        <v>4051</v>
      </c>
    </row>
    <row r="8">
      <c r="A8" s="4" t="inlineStr">
        <is>
          <t>Provision for credit losses</t>
        </is>
      </c>
      <c r="B8" s="6" t="n">
        <v>1995</v>
      </c>
      <c r="C8" s="6" t="n">
        <v>3870</v>
      </c>
      <c r="D8" s="6" t="n">
        <v>549</v>
      </c>
    </row>
    <row r="9">
      <c r="A9" s="4" t="inlineStr">
        <is>
          <t>Amortization of debt issuance costs</t>
        </is>
      </c>
      <c r="B9" s="6" t="n">
        <v>5281</v>
      </c>
      <c r="C9" s="6" t="n">
        <v>5281</v>
      </c>
      <c r="D9" s="6" t="n">
        <v>5103</v>
      </c>
    </row>
    <row r="10">
      <c r="A10" s="4" t="inlineStr">
        <is>
          <t>Amortization of operating lease right-of-use assets</t>
        </is>
      </c>
      <c r="B10" s="6" t="n">
        <v>6299</v>
      </c>
      <c r="C10" s="6" t="n">
        <v>7419</v>
      </c>
      <c r="D10" s="6" t="n">
        <v>7636</v>
      </c>
    </row>
    <row r="11">
      <c r="A11" s="4" t="inlineStr">
        <is>
          <t>Share-based compensation</t>
        </is>
      </c>
      <c r="B11" s="6" t="n">
        <v>44468</v>
      </c>
      <c r="C11" s="6" t="n">
        <v>27171</v>
      </c>
      <c r="D11" s="6" t="n">
        <v>17561</v>
      </c>
    </row>
    <row r="12">
      <c r="A12" s="4" t="inlineStr">
        <is>
          <t>Deferred income taxes</t>
        </is>
      </c>
      <c r="B12" s="6" t="n">
        <v>-10454</v>
      </c>
      <c r="C12" s="6" t="n">
        <v>-87790</v>
      </c>
      <c r="D12" s="6" t="n">
        <v>-259426</v>
      </c>
    </row>
    <row r="13">
      <c r="A13" s="4" t="inlineStr">
        <is>
          <t>Gain on disposition</t>
        </is>
      </c>
      <c r="B13" s="4" t="inlineStr">
        <is>
          <t xml:space="preserve"> </t>
        </is>
      </c>
      <c r="C13" s="4" t="inlineStr">
        <is>
          <t xml:space="preserve"> </t>
        </is>
      </c>
      <c r="D13" s="6" t="n">
        <v>1400</v>
      </c>
    </row>
    <row r="14">
      <c r="A14" s="4" t="inlineStr">
        <is>
          <t>Right-of-use assets impairment charge</t>
        </is>
      </c>
      <c r="B14" s="6" t="n">
        <v>576</v>
      </c>
      <c r="C14" s="6" t="n">
        <v>659</v>
      </c>
      <c r="D14" s="6" t="n">
        <v>4137</v>
      </c>
    </row>
    <row r="15">
      <c r="A15" s="4" t="inlineStr">
        <is>
          <t>Goodwill impairment charge</t>
        </is>
      </c>
      <c r="B15" s="6" t="n">
        <v>614100</v>
      </c>
      <c r="C15" s="6" t="n">
        <v>1097741</v>
      </c>
      <c r="D15" s="6" t="n">
        <v>901566</v>
      </c>
    </row>
    <row r="16">
      <c r="A16" s="4" t="inlineStr">
        <is>
          <t>Indefinite-lived intangible asset impairment charge</t>
        </is>
      </c>
      <c r="B16" s="6" t="n">
        <v>18500</v>
      </c>
      <c r="C16" s="6" t="n">
        <v>34000</v>
      </c>
      <c r="D16" s="6" t="n">
        <v>0</v>
      </c>
    </row>
    <row r="17">
      <c r="A17" s="4" t="inlineStr">
        <is>
          <t>Impairment of cost method investment</t>
        </is>
      </c>
      <c r="B17" s="6" t="n">
        <v>5500</v>
      </c>
      <c r="C17" s="4" t="inlineStr">
        <is>
          <t xml:space="preserve"> </t>
        </is>
      </c>
      <c r="D17" s="4" t="inlineStr">
        <is>
          <t xml:space="preserve"> </t>
        </is>
      </c>
    </row>
    <row r="18">
      <c r="A18" s="4" t="inlineStr">
        <is>
          <t>(Gain) loss from change in tax receivable agreement liability</t>
        </is>
      </c>
      <c r="B18" s="6" t="n">
        <v>-5565</v>
      </c>
      <c r="C18" s="6" t="n">
        <v>-2190</v>
      </c>
      <c r="D18" s="6" t="n">
        <v>2886</v>
      </c>
    </row>
    <row r="19">
      <c r="A19" s="4" t="inlineStr">
        <is>
          <t>Gain from change in fair value of warrant liability</t>
        </is>
      </c>
      <c r="B19" s="6" t="n">
        <v>-14131</v>
      </c>
      <c r="C19" s="6" t="n">
        <v>-14903</v>
      </c>
      <c r="D19" s="6" t="n">
        <v>-37523</v>
      </c>
    </row>
    <row r="20">
      <c r="A20" s="4" t="inlineStr">
        <is>
          <t>Gain from change in fair value of contingent consideration</t>
        </is>
      </c>
      <c r="B20" s="6" t="n">
        <v>-12900</v>
      </c>
      <c r="C20" s="6" t="n">
        <v>-11520</v>
      </c>
      <c r="D20" s="6" t="n">
        <v>-16020</v>
      </c>
    </row>
    <row r="21">
      <c r="A21" s="4" t="inlineStr">
        <is>
          <t>Gain on operating lease termination</t>
        </is>
      </c>
      <c r="B21" s="6" t="n">
        <v>-126</v>
      </c>
      <c r="C21" s="6" t="n">
        <v>-187</v>
      </c>
      <c r="D21" s="4" t="inlineStr">
        <is>
          <t xml:space="preserve"> </t>
        </is>
      </c>
    </row>
    <row r="22">
      <c r="A22" s="4" t="inlineStr">
        <is>
          <t>Loss on disposal of property and equipment</t>
        </is>
      </c>
      <c r="B22" s="6" t="n">
        <v>227</v>
      </c>
      <c r="C22" s="6" t="n">
        <v>526</v>
      </c>
      <c r="D22" s="6" t="n">
        <v>994</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6" t="n">
        <v>26125</v>
      </c>
      <c r="C24" s="6" t="n">
        <v>9382</v>
      </c>
      <c r="D24" s="6" t="n">
        <v>-15119</v>
      </c>
    </row>
    <row r="25">
      <c r="A25" s="4" t="inlineStr">
        <is>
          <t>Prepaid expenses and other current assets</t>
        </is>
      </c>
      <c r="B25" s="6" t="n">
        <v>-7502</v>
      </c>
      <c r="C25" s="6" t="n">
        <v>-2087</v>
      </c>
      <c r="D25" s="6" t="n">
        <v>5864</v>
      </c>
    </row>
    <row r="26">
      <c r="A26" s="4" t="inlineStr">
        <is>
          <t>Other noncurrent assets</t>
        </is>
      </c>
      <c r="B26" s="6" t="n">
        <v>-14440</v>
      </c>
      <c r="C26" s="6" t="n">
        <v>-9844</v>
      </c>
      <c r="D26" s="6" t="n">
        <v>-6782</v>
      </c>
    </row>
    <row r="27">
      <c r="A27" s="4" t="inlineStr">
        <is>
          <t>Accounts payable and accrued liabilities</t>
        </is>
      </c>
      <c r="B27" s="6" t="n">
        <v>-21697</v>
      </c>
      <c r="C27" s="6" t="n">
        <v>-8816</v>
      </c>
      <c r="D27" s="6" t="n">
        <v>-25687</v>
      </c>
    </row>
    <row r="28">
      <c r="A28" s="4" t="inlineStr">
        <is>
          <t>Channel client deposits payable</t>
        </is>
      </c>
      <c r="B28" s="6" t="n">
        <v>225</v>
      </c>
      <c r="C28" s="6" t="n">
        <v>3249</v>
      </c>
      <c r="D28" s="6" t="n">
        <v>-7762</v>
      </c>
    </row>
    <row r="29">
      <c r="A29" s="4" t="inlineStr">
        <is>
          <t>Deferred revenue</t>
        </is>
      </c>
      <c r="B29" s="6" t="n">
        <v>3062</v>
      </c>
      <c r="C29" s="6" t="n">
        <v>8884</v>
      </c>
      <c r="D29" s="6" t="n">
        <v>3450</v>
      </c>
    </row>
    <row r="30">
      <c r="A30" s="4" t="inlineStr">
        <is>
          <t>Changes in other liabilities</t>
        </is>
      </c>
      <c r="B30" s="6" t="n">
        <v>-6406</v>
      </c>
      <c r="C30" s="6" t="n">
        <v>-11891</v>
      </c>
      <c r="D30" s="6" t="n">
        <v>-11838</v>
      </c>
    </row>
    <row r="31">
      <c r="A31" s="4" t="inlineStr">
        <is>
          <t>Net cash provided by operating activities</t>
        </is>
      </c>
      <c r="B31" s="6" t="n">
        <v>99137</v>
      </c>
      <c r="C31" s="6" t="n">
        <v>84871</v>
      </c>
      <c r="D31" s="6" t="n">
        <v>68098</v>
      </c>
    </row>
    <row r="32">
      <c r="A32" s="3" t="inlineStr">
        <is>
          <t>Cash flows from investing activities</t>
        </is>
      </c>
      <c r="B32" s="4" t="inlineStr">
        <is>
          <t xml:space="preserve"> </t>
        </is>
      </c>
      <c r="C32" s="4" t="inlineStr">
        <is>
          <t xml:space="preserve"> </t>
        </is>
      </c>
      <c r="D32" s="4" t="inlineStr">
        <is>
          <t xml:space="preserve"> </t>
        </is>
      </c>
    </row>
    <row r="33">
      <c r="A33" s="4" t="inlineStr">
        <is>
          <t>Payments for acquisitions - net of cash acquired</t>
        </is>
      </c>
      <c r="B33" s="4" t="inlineStr">
        <is>
          <t xml:space="preserve"> </t>
        </is>
      </c>
      <c r="C33" s="4" t="inlineStr">
        <is>
          <t xml:space="preserve"> </t>
        </is>
      </c>
      <c r="D33" s="6" t="n">
        <v>-179243</v>
      </c>
    </row>
    <row r="34">
      <c r="A34" s="4" t="inlineStr">
        <is>
          <t>Capital expenditures</t>
        </is>
      </c>
      <c r="B34" s="6" t="n">
        <v>-25201</v>
      </c>
      <c r="C34" s="6" t="n">
        <v>-29252</v>
      </c>
      <c r="D34" s="6" t="n">
        <v>-48060</v>
      </c>
    </row>
    <row r="35">
      <c r="A35" s="4" t="inlineStr">
        <is>
          <t>Minority investment in private firm</t>
        </is>
      </c>
      <c r="B35" s="4" t="inlineStr">
        <is>
          <t xml:space="preserve"> </t>
        </is>
      </c>
      <c r="C35" s="4" t="inlineStr">
        <is>
          <t xml:space="preserve"> </t>
        </is>
      </c>
      <c r="D35" s="6" t="n">
        <v>-3000</v>
      </c>
    </row>
    <row r="36">
      <c r="A36" s="4" t="inlineStr">
        <is>
          <t>Proceeds from disposition</t>
        </is>
      </c>
      <c r="B36" s="4" t="inlineStr">
        <is>
          <t xml:space="preserve"> </t>
        </is>
      </c>
      <c r="C36" s="4" t="inlineStr">
        <is>
          <t xml:space="preserve"> </t>
        </is>
      </c>
      <c r="D36" s="6" t="n">
        <v>1574</v>
      </c>
    </row>
    <row r="37">
      <c r="A37" s="4" t="inlineStr">
        <is>
          <t>Net cash used in investing activities</t>
        </is>
      </c>
      <c r="B37" s="6" t="n">
        <v>-25201</v>
      </c>
      <c r="C37" s="6" t="n">
        <v>-29252</v>
      </c>
      <c r="D37" s="6" t="n">
        <v>-228729</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ndebtedness</t>
        </is>
      </c>
      <c r="B39" s="6" t="n">
        <v>0</v>
      </c>
      <c r="C39" s="4" t="inlineStr">
        <is>
          <t xml:space="preserve"> </t>
        </is>
      </c>
      <c r="D39" s="6" t="n">
        <v>215000</v>
      </c>
    </row>
    <row r="40">
      <c r="A40" s="4" t="inlineStr">
        <is>
          <t>Repayments of indebtedness</t>
        </is>
      </c>
      <c r="B40" s="6" t="n">
        <v>-11238</v>
      </c>
      <c r="C40" s="6" t="n">
        <v>-11168</v>
      </c>
      <c r="D40" s="6" t="n">
        <v>-115915</v>
      </c>
    </row>
    <row r="41">
      <c r="A41" s="4" t="inlineStr">
        <is>
          <t>Repayments of financing lease obligations</t>
        </is>
      </c>
      <c r="B41" s="6" t="n">
        <v>-1908</v>
      </c>
      <c r="C41" s="6" t="n">
        <v>-2852</v>
      </c>
      <c r="D41" s="6" t="n">
        <v>-2487</v>
      </c>
    </row>
    <row r="42">
      <c r="A42" s="4" t="inlineStr">
        <is>
          <t>Proceeds from exercise of stock options</t>
        </is>
      </c>
      <c r="B42" s="6" t="n">
        <v>155</v>
      </c>
      <c r="C42" s="4" t="inlineStr">
        <is>
          <t xml:space="preserve"> </t>
        </is>
      </c>
      <c r="D42" s="4" t="inlineStr">
        <is>
          <t xml:space="preserve"> </t>
        </is>
      </c>
    </row>
    <row r="43">
      <c r="A43" s="4" t="inlineStr">
        <is>
          <t>Repurchase of common units</t>
        </is>
      </c>
      <c r="B43" s="4" t="inlineStr">
        <is>
          <t xml:space="preserve"> </t>
        </is>
      </c>
      <c r="C43" s="4" t="inlineStr">
        <is>
          <t xml:space="preserve"> </t>
        </is>
      </c>
      <c r="D43" s="6" t="n">
        <v>-1397</v>
      </c>
    </row>
    <row r="44">
      <c r="A44" s="4" t="inlineStr">
        <is>
          <t>Payments of debt issuance costs</t>
        </is>
      </c>
      <c r="B44" s="4" t="inlineStr">
        <is>
          <t xml:space="preserve"> </t>
        </is>
      </c>
      <c r="C44" s="4" t="inlineStr">
        <is>
          <t xml:space="preserve"> </t>
        </is>
      </c>
      <c r="D44" s="6" t="n">
        <v>-4766</v>
      </c>
    </row>
    <row r="45">
      <c r="A45" s="4" t="inlineStr">
        <is>
          <t>Net cash (used in) provided by financing activities</t>
        </is>
      </c>
      <c r="B45" s="6" t="n">
        <v>-12991</v>
      </c>
      <c r="C45" s="6" t="n">
        <v>-14020</v>
      </c>
      <c r="D45" s="6" t="n">
        <v>90435</v>
      </c>
    </row>
    <row r="46">
      <c r="A46" s="4" t="inlineStr">
        <is>
          <t>Effect of exchange rate changes on cash and cash equivalents</t>
        </is>
      </c>
      <c r="B46" s="6" t="n">
        <v>2152</v>
      </c>
      <c r="C46" s="6" t="n">
        <v>3097</v>
      </c>
      <c r="D46" s="6" t="n">
        <v>-16</v>
      </c>
    </row>
    <row r="47">
      <c r="A47" s="4" t="inlineStr">
        <is>
          <t>Net increase (decrease) in cash, cash equivalents and restricted cash</t>
        </is>
      </c>
      <c r="B47" s="6" t="n">
        <v>63097</v>
      </c>
      <c r="C47" s="6" t="n">
        <v>44696</v>
      </c>
      <c r="D47" s="6" t="n">
        <v>-70212</v>
      </c>
    </row>
    <row r="48">
      <c r="A48" s="4" t="inlineStr">
        <is>
          <t>Cash, cash equivalents and restricted cash at beginning of year</t>
        </is>
      </c>
      <c r="B48" s="6" t="n">
        <v>149038</v>
      </c>
      <c r="C48" s="6" t="n">
        <v>104342</v>
      </c>
      <c r="D48" s="6" t="n">
        <v>174554</v>
      </c>
    </row>
    <row r="49">
      <c r="A49" s="4" t="inlineStr">
        <is>
          <t>Cash, cash equivalents and restricted cash at end of year</t>
        </is>
      </c>
      <c r="B49" s="6" t="n">
        <v>212135</v>
      </c>
      <c r="C49" s="6" t="n">
        <v>149038</v>
      </c>
      <c r="D49" s="6" t="n">
        <v>104342</v>
      </c>
    </row>
    <row r="50">
      <c r="A50" s="3" t="inlineStr">
        <is>
          <t>Reconciliation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197350</v>
      </c>
      <c r="C51" s="6" t="n">
        <v>134478</v>
      </c>
      <c r="D51" s="6" t="n">
        <v>93032</v>
      </c>
    </row>
    <row r="52">
      <c r="A52" s="4" t="inlineStr">
        <is>
          <t>Restricted cash</t>
        </is>
      </c>
      <c r="B52" s="6" t="n">
        <v>14785</v>
      </c>
      <c r="C52" s="6" t="n">
        <v>14560</v>
      </c>
      <c r="D52" s="6" t="n">
        <v>11310</v>
      </c>
    </row>
    <row r="53">
      <c r="A53" s="4" t="inlineStr">
        <is>
          <t>Total cash, cash equivalents and restricted cash</t>
        </is>
      </c>
      <c r="B53" s="7" t="n">
        <v>212135</v>
      </c>
      <c r="C53" s="7" t="n">
        <v>149038</v>
      </c>
      <c r="D53" s="7" t="n">
        <v>10434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Feb. 28, 2025</t>
        </is>
      </c>
      <c r="C1" s="2" t="inlineStr">
        <is>
          <t>Feb. 29, 2024</t>
        </is>
      </c>
    </row>
    <row r="2">
      <c r="A2" s="3" t="inlineStr">
        <is>
          <t>Payables and Accruals [Abstract]</t>
        </is>
      </c>
      <c r="B2" s="4" t="inlineStr">
        <is>
          <t xml:space="preserve"> </t>
        </is>
      </c>
      <c r="C2" s="4" t="inlineStr">
        <is>
          <t xml:space="preserve"> </t>
        </is>
      </c>
    </row>
    <row r="3">
      <c r="A3" s="4" t="inlineStr">
        <is>
          <t>Accrued compensation</t>
        </is>
      </c>
      <c r="B3" s="7" t="n">
        <v>33090</v>
      </c>
      <c r="C3" s="7" t="n">
        <v>34982</v>
      </c>
    </row>
    <row r="4">
      <c r="A4" s="4" t="inlineStr">
        <is>
          <t>Trade accounts payable</t>
        </is>
      </c>
      <c r="B4" s="6" t="n">
        <v>24713</v>
      </c>
      <c r="C4" s="6" t="n">
        <v>29678</v>
      </c>
    </row>
    <row r="5">
      <c r="A5" s="4" t="inlineStr">
        <is>
          <t>Accrued professional services</t>
        </is>
      </c>
      <c r="B5" s="6" t="n">
        <v>7131</v>
      </c>
      <c r="C5" s="6" t="n">
        <v>5712</v>
      </c>
    </row>
    <row r="6">
      <c r="A6" s="4" t="inlineStr">
        <is>
          <t>Client deposits</t>
        </is>
      </c>
      <c r="B6" s="6" t="n">
        <v>2645</v>
      </c>
      <c r="C6" s="6" t="n">
        <v>2558</v>
      </c>
    </row>
    <row r="7">
      <c r="A7" s="4" t="inlineStr">
        <is>
          <t>Accrued severance and retention</t>
        </is>
      </c>
      <c r="B7" s="6" t="n">
        <v>213</v>
      </c>
      <c r="C7" s="6" t="n">
        <v>1530</v>
      </c>
    </row>
    <row r="8">
      <c r="A8" s="4" t="inlineStr">
        <is>
          <t>Accrued litigation</t>
        </is>
      </c>
      <c r="B8" s="4" t="inlineStr">
        <is>
          <t xml:space="preserve"> </t>
        </is>
      </c>
      <c r="C8" s="6" t="n">
        <v>1399</v>
      </c>
    </row>
    <row r="9">
      <c r="A9" s="4" t="inlineStr">
        <is>
          <t>Current portion of tax receivable agreement liability</t>
        </is>
      </c>
      <c r="B9" s="6" t="n">
        <v>4158</v>
      </c>
      <c r="C9" s="6" t="n">
        <v>1791</v>
      </c>
    </row>
    <row r="10">
      <c r="A10" s="4" t="inlineStr">
        <is>
          <t>Other</t>
        </is>
      </c>
      <c r="B10" s="6" t="n">
        <v>7037</v>
      </c>
      <c r="C10" s="6" t="n">
        <v>12944</v>
      </c>
    </row>
    <row r="11">
      <c r="A11" s="4" t="inlineStr">
        <is>
          <t>Total accounts payable and accrued liabilities</t>
        </is>
      </c>
      <c r="B11" s="7" t="n">
        <v>78987</v>
      </c>
      <c r="C11" s="7" t="n">
        <v>90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 Additional Information (Details) - USD ($) $ in Millions</t>
        </is>
      </c>
      <c r="B1" s="2" t="inlineStr">
        <is>
          <t>12 Months Ended</t>
        </is>
      </c>
    </row>
    <row r="2">
      <c r="B2" s="2" t="inlineStr">
        <is>
          <t>Feb. 28, 2025</t>
        </is>
      </c>
      <c r="C2" s="2" t="inlineStr">
        <is>
          <t>Feb. 29, 2024</t>
        </is>
      </c>
      <c r="D2" s="2" t="inlineStr">
        <is>
          <t>Feb. 28, 2023</t>
        </is>
      </c>
    </row>
    <row r="3">
      <c r="A3" s="3" t="inlineStr">
        <is>
          <t>Tax Receivable Agreement [Line Items]</t>
        </is>
      </c>
      <c r="B3" s="4" t="inlineStr">
        <is>
          <t xml:space="preserve"> </t>
        </is>
      </c>
      <c r="C3" s="4" t="inlineStr">
        <is>
          <t xml:space="preserve"> </t>
        </is>
      </c>
      <c r="D3" s="4" t="inlineStr">
        <is>
          <t xml:space="preserve"> </t>
        </is>
      </c>
    </row>
    <row r="4">
      <c r="A4" s="4" t="inlineStr">
        <is>
          <t>Tax rate</t>
        </is>
      </c>
      <c r="B4" s="12" t="n">
        <v>0.241</v>
      </c>
      <c r="C4" s="4" t="inlineStr">
        <is>
          <t xml:space="preserve"> </t>
        </is>
      </c>
      <c r="D4" s="4" t="inlineStr">
        <is>
          <t xml:space="preserve"> </t>
        </is>
      </c>
    </row>
    <row r="5">
      <c r="A5" s="4" t="inlineStr">
        <is>
          <t>Imputed interest rate</t>
        </is>
      </c>
      <c r="B5" s="10" t="n">
        <v>0.07000000000000001</v>
      </c>
      <c r="C5" s="4" t="inlineStr">
        <is>
          <t xml:space="preserve"> </t>
        </is>
      </c>
      <c r="D5" s="4" t="inlineStr">
        <is>
          <t xml:space="preserve"> </t>
        </is>
      </c>
    </row>
    <row r="6">
      <c r="A6" s="4" t="inlineStr">
        <is>
          <t>Tax receivable agreement liability</t>
        </is>
      </c>
      <c r="B6" s="5" t="n">
        <v>63.4</v>
      </c>
      <c r="C6" s="5" t="n">
        <v>69.7</v>
      </c>
      <c r="D6" s="4" t="inlineStr">
        <is>
          <t xml:space="preserve"> </t>
        </is>
      </c>
    </row>
    <row r="7">
      <c r="A7" s="4" t="inlineStr">
        <is>
          <t>Tax receivable agreement liability current</t>
        </is>
      </c>
      <c r="B7" s="5" t="n">
        <v>4.2</v>
      </c>
      <c r="C7" s="5" t="n">
        <v>1.8</v>
      </c>
      <c r="D7" s="4" t="inlineStr">
        <is>
          <t xml:space="preserve"> </t>
        </is>
      </c>
    </row>
    <row r="8">
      <c r="A8" s="4" t="inlineStr">
        <is>
          <t>Tax receivable agreement tax rate</t>
        </is>
      </c>
      <c r="B8" s="12" t="n">
        <v>0.238</v>
      </c>
      <c r="C8" s="12" t="n">
        <v>0.237</v>
      </c>
      <c r="D8" s="4" t="inlineStr">
        <is>
          <t xml:space="preserve"> </t>
        </is>
      </c>
    </row>
    <row r="9">
      <c r="A9" s="4" t="inlineStr">
        <is>
          <t>Business combination discount rate for ASC 805 calculation</t>
        </is>
      </c>
      <c r="B9" s="12" t="n">
        <v>0.092</v>
      </c>
      <c r="C9" s="10" t="n">
        <v>0.09</v>
      </c>
      <c r="D9" s="4" t="inlineStr">
        <is>
          <t xml:space="preserve"> </t>
        </is>
      </c>
    </row>
    <row r="10">
      <c r="A10" s="4" t="inlineStr">
        <is>
          <t>Increase in ASC 450 liability</t>
        </is>
      </c>
      <c r="B10" s="5" t="n">
        <v>1.1</v>
      </c>
      <c r="C10" s="5" t="n">
        <v>2.2</v>
      </c>
      <c r="D10" s="4" t="inlineStr">
        <is>
          <t xml:space="preserve"> </t>
        </is>
      </c>
    </row>
    <row r="11">
      <c r="A11" s="4" t="inlineStr">
        <is>
          <t>Payment to tax receivable agreement holders</t>
        </is>
      </c>
      <c r="B11" s="11" t="n">
        <v>1.8</v>
      </c>
      <c r="C11" s="4" t="inlineStr">
        <is>
          <t xml:space="preserve"> </t>
        </is>
      </c>
      <c r="D11" s="4" t="inlineStr">
        <is>
          <t xml:space="preserve"> </t>
        </is>
      </c>
    </row>
    <row r="12">
      <c r="A12" s="4" t="inlineStr">
        <is>
          <t>Change in tax receivable agreement liability</t>
        </is>
      </c>
      <c r="B12" s="5" t="n">
        <v>5.6</v>
      </c>
      <c r="C12" s="5" t="n">
        <v>2.2</v>
      </c>
      <c r="D12" s="5" t="n">
        <v>-2.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Details) - USD ($) $ in Thousands</t>
        </is>
      </c>
      <c r="B1" s="2" t="inlineStr">
        <is>
          <t>Feb. 28, 2025</t>
        </is>
      </c>
      <c r="C1" s="2" t="inlineStr">
        <is>
          <t>Feb. 29, 2024</t>
        </is>
      </c>
    </row>
    <row r="2">
      <c r="A2" s="3" t="inlineStr">
        <is>
          <t>Debt Instrument [Line Items]</t>
        </is>
      </c>
      <c r="B2" s="4" t="inlineStr">
        <is>
          <t xml:space="preserve"> </t>
        </is>
      </c>
      <c r="C2" s="4" t="inlineStr">
        <is>
          <t xml:space="preserve"> </t>
        </is>
      </c>
    </row>
    <row r="3">
      <c r="A3" s="4" t="inlineStr">
        <is>
          <t>Total notes payable</t>
        </is>
      </c>
      <c r="B3" s="7" t="n">
        <v>1056714</v>
      </c>
      <c r="C3" s="7" t="n">
        <v>1067986</v>
      </c>
    </row>
    <row r="4">
      <c r="A4" s="4" t="inlineStr">
        <is>
          <t>Less unamortized debt issuance costs</t>
        </is>
      </c>
      <c r="B4" s="6" t="n">
        <v>-14270</v>
      </c>
      <c r="C4" s="6" t="n">
        <v>-19091</v>
      </c>
    </row>
    <row r="5">
      <c r="A5" s="4" t="inlineStr">
        <is>
          <t>Total notes payable, net</t>
        </is>
      </c>
      <c r="B5" s="6" t="n">
        <v>1042444</v>
      </c>
      <c r="C5" s="6" t="n">
        <v>1048895</v>
      </c>
    </row>
    <row r="6">
      <c r="A6" s="4" t="inlineStr">
        <is>
          <t>Less current portion</t>
        </is>
      </c>
      <c r="B6" s="6" t="n">
        <v>-11264</v>
      </c>
      <c r="C6" s="6" t="n">
        <v>-11272</v>
      </c>
    </row>
    <row r="7">
      <c r="A7" s="4" t="inlineStr">
        <is>
          <t>Notes payable, less current portion, net</t>
        </is>
      </c>
      <c r="B7" s="6" t="n">
        <v>1031180</v>
      </c>
      <c r="C7" s="6" t="n">
        <v>1037623</v>
      </c>
    </row>
    <row r="8">
      <c r="A8" s="4" t="inlineStr">
        <is>
          <t>Notes Payable |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6" t="n">
        <v>439</v>
      </c>
      <c r="C10" s="6" t="n">
        <v>748</v>
      </c>
    </row>
    <row r="11">
      <c r="A11" s="4" t="inlineStr">
        <is>
          <t>Notes Payable | 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7" t="n">
        <v>1056275</v>
      </c>
      <c r="C13" s="7" t="n">
        <v>10672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Payable - Additional Information (Details) - USD ($) $ in Millions</t>
        </is>
      </c>
      <c r="D1" s="2" t="inlineStr">
        <is>
          <t>1 Months Ended</t>
        </is>
      </c>
      <c r="E1" s="2" t="inlineStr">
        <is>
          <t>12 Months Ended</t>
        </is>
      </c>
    </row>
    <row r="2">
      <c r="B2" s="2" t="inlineStr">
        <is>
          <t>Jul. 01, 2023</t>
        </is>
      </c>
      <c r="C2" s="2" t="inlineStr">
        <is>
          <t>Feb. 04, 2021</t>
        </is>
      </c>
      <c r="D2" s="2" t="inlineStr">
        <is>
          <t>Feb. 28, 2021</t>
        </is>
      </c>
      <c r="E2" s="2" t="inlineStr">
        <is>
          <t>Feb. 28, 2025</t>
        </is>
      </c>
      <c r="F2" s="2" t="inlineStr">
        <is>
          <t>Feb. 29, 2024</t>
        </is>
      </c>
      <c r="G2" s="2" t="inlineStr">
        <is>
          <t>Feb. 28, 2023</t>
        </is>
      </c>
      <c r="H2" s="2" t="inlineStr">
        <is>
          <t>Mar. 31, 2023</t>
        </is>
      </c>
      <c r="I2" s="2" t="inlineStr">
        <is>
          <t>Apr. 30, 2022</t>
        </is>
      </c>
      <c r="J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sublimit</t>
        </is>
      </c>
      <c r="B4" s="4" t="inlineStr">
        <is>
          <t xml:space="preserve"> </t>
        </is>
      </c>
      <c r="C4" s="4" t="inlineStr">
        <is>
          <t xml:space="preserve"> </t>
        </is>
      </c>
      <c r="D4" s="7"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10"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and Debt Expense</t>
        </is>
      </c>
      <c r="B6" s="4" t="inlineStr">
        <is>
          <t xml:space="preserve"> </t>
        </is>
      </c>
      <c r="C6" s="4" t="inlineStr">
        <is>
          <t xml:space="preserve"> </t>
        </is>
      </c>
      <c r="D6" s="4" t="inlineStr">
        <is>
          <t xml:space="preserve"> </t>
        </is>
      </c>
      <c r="E6" s="5" t="n">
        <v>98.8</v>
      </c>
      <c r="F6" s="5" t="n">
        <v>101.6</v>
      </c>
      <c r="G6" s="5" t="n">
        <v>70.8</v>
      </c>
      <c r="H6" s="4" t="inlineStr">
        <is>
          <t xml:space="preserve"> </t>
        </is>
      </c>
      <c r="I6" s="4" t="inlineStr">
        <is>
          <t xml:space="preserve"> </t>
        </is>
      </c>
      <c r="J6" s="4" t="inlineStr">
        <is>
          <t xml:space="preserve"> </t>
        </is>
      </c>
    </row>
    <row r="7">
      <c r="A7" s="4" t="inlineStr">
        <is>
          <t>Zero Cost Interest Rate C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interest rate collar amount</t>
        </is>
      </c>
      <c r="B9" s="4" t="inlineStr">
        <is>
          <t xml:space="preserve"> </t>
        </is>
      </c>
      <c r="C9" s="4" t="inlineStr">
        <is>
          <t xml:space="preserve"> </t>
        </is>
      </c>
      <c r="D9" s="4" t="inlineStr">
        <is>
          <t xml:space="preserve"> </t>
        </is>
      </c>
      <c r="E9" s="6" t="n">
        <v>200</v>
      </c>
      <c r="F9" s="4" t="inlineStr">
        <is>
          <t xml:space="preserve"> </t>
        </is>
      </c>
      <c r="G9" s="4" t="inlineStr">
        <is>
          <t xml:space="preserve"> </t>
        </is>
      </c>
      <c r="H9" s="7" t="n">
        <v>300</v>
      </c>
      <c r="I9" s="4" t="inlineStr">
        <is>
          <t xml:space="preserve"> </t>
        </is>
      </c>
      <c r="J9" s="4" t="inlineStr">
        <is>
          <t xml:space="preserve"> </t>
        </is>
      </c>
    </row>
    <row r="10">
      <c r="A10" s="4" t="inlineStr">
        <is>
          <t>Term Loans | SOFR R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Basis Spread on Variable Rate</t>
        </is>
      </c>
      <c r="B12" s="12" t="n">
        <v>0.03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s | SOFR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t>
        </is>
      </c>
      <c r="B15" s="12" t="n">
        <v>0.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Loans | SOFR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12"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Loans | SOFR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Loans | SONIA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12"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Loans | SONIA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maximum borrowing capacity</t>
        </is>
      </c>
      <c r="B30" s="4" t="inlineStr">
        <is>
          <t xml:space="preserve"> </t>
        </is>
      </c>
      <c r="C30" s="4" t="inlineStr">
        <is>
          <t xml:space="preserve"> </t>
        </is>
      </c>
      <c r="D30" s="6" t="n">
        <v>525</v>
      </c>
      <c r="E30" s="5" t="n">
        <v>1056.3</v>
      </c>
      <c r="F30" s="5" t="n">
        <v>1067.2</v>
      </c>
      <c r="G30" s="4" t="inlineStr">
        <is>
          <t xml:space="preserve"> </t>
        </is>
      </c>
      <c r="H30" s="4" t="inlineStr">
        <is>
          <t xml:space="preserve"> </t>
        </is>
      </c>
      <c r="I30" s="4" t="inlineStr">
        <is>
          <t xml:space="preserve"> </t>
        </is>
      </c>
      <c r="J30" s="4" t="inlineStr">
        <is>
          <t xml:space="preserve"> </t>
        </is>
      </c>
    </row>
    <row r="31">
      <c r="A31" s="4" t="inlineStr">
        <is>
          <t>Line of credit, frequency of payments</t>
        </is>
      </c>
      <c r="B31" s="4" t="inlineStr">
        <is>
          <t xml:space="preserve"> </t>
        </is>
      </c>
      <c r="C31" s="4" t="inlineStr">
        <is>
          <t xml:space="preserve"> </t>
        </is>
      </c>
      <c r="D31" s="4" t="inlineStr">
        <is>
          <t xml:space="preserve"> </t>
        </is>
      </c>
      <c r="E31" s="4" t="inlineStr">
        <is>
          <t>quarterly</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installments amount</t>
        </is>
      </c>
      <c r="B32" s="4" t="inlineStr">
        <is>
          <t xml:space="preserve"> </t>
        </is>
      </c>
      <c r="C32" s="5" t="n">
        <v>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ture date</t>
        </is>
      </c>
      <c r="B33" s="4" t="inlineStr">
        <is>
          <t xml:space="preserve"> </t>
        </is>
      </c>
      <c r="C33" s="4" t="inlineStr">
        <is>
          <t xml:space="preserve"> </t>
        </is>
      </c>
      <c r="D33" s="4" t="inlineStr">
        <is>
          <t xml:space="preserve"> </t>
        </is>
      </c>
      <c r="E33" s="4" t="inlineStr">
        <is>
          <t>Feb.  04,  2028</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minimum additional borrowing amount</t>
        </is>
      </c>
      <c r="B34" s="4" t="inlineStr">
        <is>
          <t xml:space="preserve"> </t>
        </is>
      </c>
      <c r="C34" s="7"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12" t="n">
        <v>0.0794</v>
      </c>
      <c r="F35" s="12" t="n">
        <v>0.0895</v>
      </c>
      <c r="G35" s="4" t="inlineStr">
        <is>
          <t xml:space="preserve"> </t>
        </is>
      </c>
      <c r="H35" s="4" t="inlineStr">
        <is>
          <t xml:space="preserve"> </t>
        </is>
      </c>
      <c r="I35" s="4" t="inlineStr">
        <is>
          <t xml:space="preserve"> </t>
        </is>
      </c>
      <c r="J35" s="4" t="inlineStr">
        <is>
          <t xml:space="preserve"> </t>
        </is>
      </c>
    </row>
    <row r="36">
      <c r="A36" s="4" t="inlineStr">
        <is>
          <t>2021 Term Loan | SOF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2" t="n">
        <v>0.0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additional borrow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90</v>
      </c>
      <c r="J41" s="7" t="n">
        <v>380</v>
      </c>
    </row>
    <row r="42">
      <c r="A42" s="4" t="inlineStr">
        <is>
          <t>2021 Term Loan an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excess cash flow amounts for mandatory prepayments</t>
        </is>
      </c>
      <c r="B44" s="4" t="inlineStr">
        <is>
          <t xml:space="preserve"> </t>
        </is>
      </c>
      <c r="C44" s="4" t="inlineStr">
        <is>
          <t xml:space="preserve"> </t>
        </is>
      </c>
      <c r="D44" s="7"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1 Term Loan and Revolving Credit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Commitment Fee Percentage</t>
        </is>
      </c>
      <c r="B47" s="4" t="inlineStr">
        <is>
          <t xml:space="preserve"> </t>
        </is>
      </c>
      <c r="C47" s="4" t="inlineStr">
        <is>
          <t xml:space="preserve"> </t>
        </is>
      </c>
      <c r="D47" s="12" t="n">
        <v>0.0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1 Term Loan and Revolving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Commitment Fee Percentage</t>
        </is>
      </c>
      <c r="B50" s="4" t="inlineStr">
        <is>
          <t xml:space="preserve"> </t>
        </is>
      </c>
      <c r="C50" s="4" t="inlineStr">
        <is>
          <t xml:space="preserve"> </t>
        </is>
      </c>
      <c r="D50" s="13" t="n">
        <v>0.00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1 Term Loan and Revolving Credit Facility | NYFRB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12"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1 Term Loan and Revolving Credit Facility | Euro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Description of Variable Rate Basis</t>
        </is>
      </c>
      <c r="B56" s="4" t="inlineStr">
        <is>
          <t xml:space="preserve"> </t>
        </is>
      </c>
      <c r="C56" s="4" t="inlineStr">
        <is>
          <t xml:space="preserve"> </t>
        </is>
      </c>
      <c r="D56" s="4" t="inlineStr">
        <is>
          <t xml:space="preserve"> </t>
        </is>
      </c>
      <c r="E56" s="4" t="inlineStr">
        <is>
          <t>one month interest period plus 1%</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1 Term Loan and Revolving Credit Facility | SOF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Description of Variable Rate Basis</t>
        </is>
      </c>
      <c r="B59" s="4" t="inlineStr">
        <is>
          <t xml:space="preserve"> </t>
        </is>
      </c>
      <c r="C59" s="4" t="inlineStr">
        <is>
          <t xml:space="preserve"> </t>
        </is>
      </c>
      <c r="D59" s="4" t="inlineStr">
        <is>
          <t xml:space="preserve"> </t>
        </is>
      </c>
      <c r="E59" s="4" t="inlineStr">
        <is>
          <t>Beginning July 1, 2023, the Eurocurrency Rate ceased to be applicable and was replaced by the SOFR Rate. The adjusted SOFR Rate shall be the SOFR Rate plus 0.11448% for a one-month interest rate loan, 0.26161% for a three-month interest rate loan and 0.42826% for a six-month interest rate loan.</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1 Term Loan and Revolving Credit Facility | Term Loans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B62" s="4" t="inlineStr">
        <is>
          <t xml:space="preserve"> </t>
        </is>
      </c>
      <c r="C62" s="4" t="inlineStr">
        <is>
          <t xml:space="preserve"> </t>
        </is>
      </c>
      <c r="D62" s="12" t="n">
        <v>0.02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1 Term Loan and Revolving Credit Facility | Term Loans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B65" s="4" t="inlineStr">
        <is>
          <t xml:space="preserve"> </t>
        </is>
      </c>
      <c r="C65" s="4" t="inlineStr">
        <is>
          <t xml:space="preserve"> </t>
        </is>
      </c>
      <c r="D65" s="12" t="n">
        <v>0.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1 Term Loan and Revolving Credit Facility | Term Loans | Eurodolla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4" t="inlineStr">
        <is>
          <t xml:space="preserve"> </t>
        </is>
      </c>
      <c r="C68" s="4" t="inlineStr">
        <is>
          <t xml:space="preserve"> </t>
        </is>
      </c>
      <c r="D68" s="12" t="n">
        <v>0.03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1 Term Loan and Revolving Credit Facility | Term Loans | Eurodolla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4" t="inlineStr">
        <is>
          <t xml:space="preserve"> </t>
        </is>
      </c>
      <c r="C71" s="4" t="inlineStr">
        <is>
          <t xml:space="preserve"> </t>
        </is>
      </c>
      <c r="D71" s="12"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1 Term Loan and Revolving Credit Facility | Revolving Loans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Basis Spread on Variable Rate</t>
        </is>
      </c>
      <c r="B74" s="4" t="inlineStr">
        <is>
          <t xml:space="preserve"> </t>
        </is>
      </c>
      <c r="C74" s="4" t="inlineStr">
        <is>
          <t xml:space="preserve"> </t>
        </is>
      </c>
      <c r="D74" s="12" t="n">
        <v>0.0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21 Term Loan and Revolving Credit Facility | Revolving Loans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Basis Spread on Variable Rate</t>
        </is>
      </c>
      <c r="B77" s="4" t="inlineStr">
        <is>
          <t xml:space="preserve"> </t>
        </is>
      </c>
      <c r="C77" s="4" t="inlineStr">
        <is>
          <t xml:space="preserve"> </t>
        </is>
      </c>
      <c r="D77" s="10" t="n">
        <v>0.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21 Term Loan and Revolving Credit Facility | Revolving Loans | Eurodolla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Basis Spread on Variable Rate</t>
        </is>
      </c>
      <c r="B80" s="4" t="inlineStr">
        <is>
          <t xml:space="preserve"> </t>
        </is>
      </c>
      <c r="C80" s="4" t="inlineStr">
        <is>
          <t xml:space="preserve"> </t>
        </is>
      </c>
      <c r="D80" s="12" t="n">
        <v>0.0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21 Term Loan and Revolving Credit Facility | Revolving Loans | Eurodolla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Basis Spread on Variable Rate</t>
        </is>
      </c>
      <c r="B83" s="4" t="inlineStr">
        <is>
          <t xml:space="preserve"> </t>
        </is>
      </c>
      <c r="C83" s="4" t="inlineStr">
        <is>
          <t xml:space="preserve"> </t>
        </is>
      </c>
      <c r="D83" s="10" t="n">
        <v>0.0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21 Term Loan and Revolving Credit Facility | One-month Interest Rate Loan | SOFR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Basis Spread on Variable Rate</t>
        </is>
      </c>
      <c r="B86" s="14" t="n">
        <v>0.00114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1 Term Loan and Revolving Credit Facility | Three-month Interest Rate Loan | SOFR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Basis Spread on Variable Rate</t>
        </is>
      </c>
      <c r="B89" s="14" t="n">
        <v>0.002616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2021 Term Loan and Revolving Credit Facility | Six-month Interest Rate Loan | SOFR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Basis Spread on Variable Rate</t>
        </is>
      </c>
      <c r="B92" s="14" t="n">
        <v>0.004282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1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ne of credit, maximum borrowing capacity</t>
        </is>
      </c>
      <c r="B95" s="4" t="inlineStr">
        <is>
          <t xml:space="preserve"> </t>
        </is>
      </c>
      <c r="C95" s="4" t="inlineStr">
        <is>
          <t xml:space="preserve"> </t>
        </is>
      </c>
      <c r="D95" s="7" t="n">
        <v>75</v>
      </c>
      <c r="E95" s="7" t="n">
        <v>0</v>
      </c>
      <c r="F95" s="7" t="n">
        <v>0</v>
      </c>
      <c r="G95" s="4" t="inlineStr">
        <is>
          <t xml:space="preserve"> </t>
        </is>
      </c>
      <c r="H95" s="4" t="inlineStr">
        <is>
          <t xml:space="preserve"> </t>
        </is>
      </c>
      <c r="I95" s="4" t="inlineStr">
        <is>
          <t xml:space="preserve"> </t>
        </is>
      </c>
      <c r="J95" s="6" t="n">
        <v>155</v>
      </c>
    </row>
    <row r="96">
      <c r="A96" s="4" t="inlineStr">
        <is>
          <t>Line of credit, sublimit</t>
        </is>
      </c>
      <c r="B96" s="4" t="inlineStr">
        <is>
          <t xml:space="preserve"> </t>
        </is>
      </c>
      <c r="C96" s="4" t="inlineStr">
        <is>
          <t xml:space="preserve"> </t>
        </is>
      </c>
      <c r="D96" s="7" t="n">
        <v>15</v>
      </c>
      <c r="E96" s="4" t="inlineStr">
        <is>
          <t xml:space="preserve"> </t>
        </is>
      </c>
      <c r="F96" s="4" t="inlineStr">
        <is>
          <t xml:space="preserve"> </t>
        </is>
      </c>
      <c r="G96" s="4" t="inlineStr">
        <is>
          <t xml:space="preserve"> </t>
        </is>
      </c>
      <c r="H96" s="4" t="inlineStr">
        <is>
          <t xml:space="preserve"> </t>
        </is>
      </c>
      <c r="I96" s="4" t="inlineStr">
        <is>
          <t xml:space="preserve"> </t>
        </is>
      </c>
      <c r="J96" s="7" t="n">
        <v>30</v>
      </c>
    </row>
    <row r="97">
      <c r="A97" s="4" t="inlineStr">
        <is>
          <t>Line of credit facility, mature date</t>
        </is>
      </c>
      <c r="B97" s="4" t="inlineStr">
        <is>
          <t xml:space="preserve"> </t>
        </is>
      </c>
      <c r="C97" s="4" t="inlineStr">
        <is>
          <t xml:space="preserve"> </t>
        </is>
      </c>
      <c r="D97" s="4" t="inlineStr">
        <is>
          <t xml:space="preserve"> </t>
        </is>
      </c>
      <c r="E97" s="4" t="inlineStr">
        <is>
          <t>Feb.  04,  2026</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of credit, available borrowing capacity</t>
        </is>
      </c>
      <c r="B98" s="4" t="inlineStr">
        <is>
          <t xml:space="preserve"> </t>
        </is>
      </c>
      <c r="C98" s="4" t="inlineStr">
        <is>
          <t xml:space="preserve"> </t>
        </is>
      </c>
      <c r="D98" s="4" t="inlineStr">
        <is>
          <t xml:space="preserve"> </t>
        </is>
      </c>
      <c r="E98" s="7" t="n">
        <v>155</v>
      </c>
      <c r="F98" s="7" t="n">
        <v>155</v>
      </c>
      <c r="G98" s="4" t="inlineStr">
        <is>
          <t xml:space="preserve"> </t>
        </is>
      </c>
      <c r="H98" s="4" t="inlineStr">
        <is>
          <t xml:space="preserve"> </t>
        </is>
      </c>
      <c r="I98" s="4" t="inlineStr">
        <is>
          <t xml:space="preserve"> </t>
        </is>
      </c>
      <c r="J98" s="4" t="inlineStr">
        <is>
          <t xml:space="preserve"> </t>
        </is>
      </c>
    </row>
  </sheetData>
  <mergeCells count="2">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Principal Payment Obligations of Company's Notes Payable (Details) - USD ($) $ in Thousands</t>
        </is>
      </c>
      <c r="B1" s="2" t="inlineStr">
        <is>
          <t>Feb. 28, 2025</t>
        </is>
      </c>
      <c r="C1" s="2" t="inlineStr">
        <is>
          <t>Feb. 29, 2024</t>
        </is>
      </c>
    </row>
    <row r="2">
      <c r="A2" s="3" t="inlineStr">
        <is>
          <t>Debt Disclosure [Abstract]</t>
        </is>
      </c>
      <c r="B2" s="4" t="inlineStr">
        <is>
          <t xml:space="preserve"> </t>
        </is>
      </c>
      <c r="C2" s="4" t="inlineStr">
        <is>
          <t xml:space="preserve"> </t>
        </is>
      </c>
    </row>
    <row r="3">
      <c r="A3" s="4" t="inlineStr">
        <is>
          <t>2026</t>
        </is>
      </c>
      <c r="B3" s="7" t="n">
        <v>11264</v>
      </c>
      <c r="C3" s="4" t="inlineStr">
        <is>
          <t xml:space="preserve"> </t>
        </is>
      </c>
    </row>
    <row r="4">
      <c r="A4" s="4" t="inlineStr">
        <is>
          <t>2027</t>
        </is>
      </c>
      <c r="B4" s="6" t="n">
        <v>11099</v>
      </c>
      <c r="C4" s="4" t="inlineStr">
        <is>
          <t xml:space="preserve"> </t>
        </is>
      </c>
    </row>
    <row r="5">
      <c r="A5" s="4" t="inlineStr">
        <is>
          <t>2028</t>
        </is>
      </c>
      <c r="B5" s="6" t="n">
        <v>1034351</v>
      </c>
      <c r="C5" s="4" t="inlineStr">
        <is>
          <t xml:space="preserve"> </t>
        </is>
      </c>
    </row>
    <row r="6">
      <c r="A6" s="4" t="inlineStr">
        <is>
          <t>Total minimum payments</t>
        </is>
      </c>
      <c r="B6" s="6" t="n">
        <v>1056714</v>
      </c>
      <c r="C6" s="7" t="n">
        <v>1067986</v>
      </c>
    </row>
    <row r="7">
      <c r="A7" s="4" t="inlineStr">
        <is>
          <t>Less current portion</t>
        </is>
      </c>
      <c r="B7" s="6" t="n">
        <v>-11264</v>
      </c>
      <c r="C7" s="7" t="n">
        <v>-11272</v>
      </c>
    </row>
    <row r="8">
      <c r="A8" s="4" t="inlineStr">
        <is>
          <t>Notes payable, less current portion</t>
        </is>
      </c>
      <c r="B8" s="7" t="n">
        <v>1045450</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Consideration - Additional Information (Details) - USD ($) $ / shares in Units, $ in Millions</t>
        </is>
      </c>
      <c r="B1" s="2" t="inlineStr">
        <is>
          <t>12 Months Ended</t>
        </is>
      </c>
    </row>
    <row r="2">
      <c r="B2" s="2" t="inlineStr">
        <is>
          <t>Feb. 28, 2025</t>
        </is>
      </c>
      <c r="C2" s="2" t="inlineStr">
        <is>
          <t>Feb. 29, 2024</t>
        </is>
      </c>
      <c r="D2" s="2" t="inlineStr">
        <is>
          <t>Feb. 28, 2023</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liability</t>
        </is>
      </c>
      <c r="B4" s="5" t="n">
        <v>5.1</v>
      </c>
      <c r="C4" s="7" t="n">
        <v>18</v>
      </c>
      <c r="D4" s="4" t="inlineStr">
        <is>
          <t xml:space="preserve"> </t>
        </is>
      </c>
    </row>
    <row r="5">
      <c r="A5" s="4" t="inlineStr">
        <is>
          <t>Contingent consideration liability remeasured gain</t>
        </is>
      </c>
      <c r="B5" s="5" t="n">
        <v>12.9</v>
      </c>
      <c r="C5" s="5" t="n">
        <v>11.5</v>
      </c>
      <c r="D5" s="7" t="n">
        <v>16</v>
      </c>
    </row>
    <row r="6">
      <c r="A6" s="4" t="inlineStr">
        <is>
          <t>RCUs</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Vesting period</t>
        </is>
      </c>
      <c r="B8" s="4" t="inlineStr">
        <is>
          <t>10 years</t>
        </is>
      </c>
      <c r="C8" s="4" t="inlineStr">
        <is>
          <t xml:space="preserve"> </t>
        </is>
      </c>
      <c r="D8" s="4" t="inlineStr">
        <is>
          <t xml:space="preserve"> </t>
        </is>
      </c>
    </row>
    <row r="9">
      <c r="A9" s="4" t="inlineStr">
        <is>
          <t>Series B-2 common stock</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Common stock, shares outstanding</t>
        </is>
      </c>
      <c r="B11" s="6" t="n">
        <v>3372184</v>
      </c>
      <c r="C11" s="6" t="n">
        <v>3372184</v>
      </c>
      <c r="D11" s="4" t="inlineStr">
        <is>
          <t xml:space="preserve"> </t>
        </is>
      </c>
    </row>
    <row r="12">
      <c r="A12" s="4" t="inlineStr">
        <is>
          <t>Common stock, terms of conversion, description</t>
        </is>
      </c>
      <c r="B12" s="4" t="inlineStr">
        <is>
          <t>The Series B-2 common stock will automatically convert into Class A Common Stock on a one-to-one basis</t>
        </is>
      </c>
      <c r="C12" s="4" t="inlineStr">
        <is>
          <t xml:space="preserve"> </t>
        </is>
      </c>
      <c r="D12" s="4" t="inlineStr">
        <is>
          <t xml:space="preserve"> </t>
        </is>
      </c>
    </row>
    <row r="13">
      <c r="A13" s="4" t="inlineStr">
        <is>
          <t>Common stock conversion price</t>
        </is>
      </c>
      <c r="B13" s="7" t="n">
        <v>15</v>
      </c>
      <c r="C13" s="4" t="inlineStr">
        <is>
          <t xml:space="preserve"> </t>
        </is>
      </c>
      <c r="D13" s="4" t="inlineStr">
        <is>
          <t xml:space="preserve"> </t>
        </is>
      </c>
    </row>
    <row r="14">
      <c r="A14" s="4" t="inlineStr">
        <is>
          <t>Share price per share shall be decreased if dividends paid to class A common stock</t>
        </is>
      </c>
      <c r="B14" s="7" t="n">
        <v>15</v>
      </c>
      <c r="C14" s="4" t="inlineStr">
        <is>
          <t xml:space="preserve"> </t>
        </is>
      </c>
      <c r="D14" s="4" t="inlineStr">
        <is>
          <t xml:space="preserve"> </t>
        </is>
      </c>
    </row>
    <row r="15">
      <c r="A15" s="4" t="inlineStr">
        <is>
          <t>Vesting period</t>
        </is>
      </c>
      <c r="B15" s="4" t="inlineStr">
        <is>
          <t>10 years</t>
        </is>
      </c>
      <c r="C15" s="4" t="inlineStr">
        <is>
          <t xml:space="preserve"> </t>
        </is>
      </c>
      <c r="D15" s="4" t="inlineStr">
        <is>
          <t xml:space="preserve"> </t>
        </is>
      </c>
    </row>
    <row r="16">
      <c r="A16" s="4" t="inlineStr">
        <is>
          <t>Series 2 RCUs</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Common stock, shares outstanding</t>
        </is>
      </c>
      <c r="B18" s="6" t="n">
        <v>2627724</v>
      </c>
      <c r="C18" s="6" t="n">
        <v>2627724</v>
      </c>
      <c r="D18" s="4" t="inlineStr">
        <is>
          <t xml:space="preserve"> </t>
        </is>
      </c>
    </row>
    <row r="19">
      <c r="A19" s="4" t="inlineStr">
        <is>
          <t>Common stock conversion price</t>
        </is>
      </c>
      <c r="B19" s="7" t="n">
        <v>15</v>
      </c>
      <c r="C19" s="4" t="inlineStr">
        <is>
          <t xml:space="preserve"> </t>
        </is>
      </c>
      <c r="D19" s="4" t="inlineStr">
        <is>
          <t xml:space="preserve"> </t>
        </is>
      </c>
    </row>
    <row r="20">
      <c r="A20" s="4" t="inlineStr">
        <is>
          <t>Share price per share shall be decreased if dividends paid to class A common stock</t>
        </is>
      </c>
      <c r="B20" s="7" t="n">
        <v>1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al Instruments - Additional Information (Details) - USD ($) $ in Millions</t>
        </is>
      </c>
      <c r="B1" s="2" t="inlineStr">
        <is>
          <t>Apr. 06, 2023</t>
        </is>
      </c>
      <c r="C1" s="2" t="inlineStr">
        <is>
          <t>Mar. 31, 2023</t>
        </is>
      </c>
      <c r="D1" s="2" t="inlineStr">
        <is>
          <t>Mar. 24, 2023</t>
        </is>
      </c>
      <c r="E1" s="2" t="inlineStr">
        <is>
          <t>Mar. 17, 2023</t>
        </is>
      </c>
    </row>
    <row r="2">
      <c r="A2" s="4" t="inlineStr">
        <is>
          <t>Interest Rate Collar Agreemen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itiation date of derivative collars</t>
        </is>
      </c>
      <c r="B4" s="4" t="inlineStr">
        <is>
          <t xml:space="preserve"> </t>
        </is>
      </c>
      <c r="C4" s="4" t="inlineStr">
        <is>
          <t xml:space="preserve"> </t>
        </is>
      </c>
      <c r="D4" s="4" t="inlineStr">
        <is>
          <t xml:space="preserve"> </t>
        </is>
      </c>
      <c r="E4" s="4" t="inlineStr">
        <is>
          <t>Mar. 17,  2023</t>
        </is>
      </c>
    </row>
    <row r="5">
      <c r="A5" s="4" t="inlineStr">
        <is>
          <t>Notional amount of derivative</t>
        </is>
      </c>
      <c r="B5" s="4" t="inlineStr">
        <is>
          <t xml:space="preserve"> </t>
        </is>
      </c>
      <c r="C5" s="7" t="n">
        <v>200</v>
      </c>
      <c r="D5" s="4" t="inlineStr">
        <is>
          <t xml:space="preserve"> </t>
        </is>
      </c>
      <c r="E5" s="4" t="inlineStr">
        <is>
          <t xml:space="preserve"> </t>
        </is>
      </c>
    </row>
    <row r="6">
      <c r="A6" s="4" t="inlineStr">
        <is>
          <t>Maturity date of derivative collars</t>
        </is>
      </c>
      <c r="B6" s="4" t="inlineStr">
        <is>
          <t xml:space="preserve"> </t>
        </is>
      </c>
      <c r="C6" s="4" t="inlineStr">
        <is>
          <t>Mar. 31,  2026</t>
        </is>
      </c>
      <c r="D6" s="4" t="inlineStr">
        <is>
          <t xml:space="preserve"> </t>
        </is>
      </c>
      <c r="E6" s="4" t="inlineStr">
        <is>
          <t xml:space="preserve"> </t>
        </is>
      </c>
    </row>
    <row r="7">
      <c r="A7" s="4" t="inlineStr">
        <is>
          <t>Cap interest rate</t>
        </is>
      </c>
      <c r="B7" s="4" t="inlineStr">
        <is>
          <t xml:space="preserve"> </t>
        </is>
      </c>
      <c r="C7" s="12" t="n">
        <v>0.0475</v>
      </c>
      <c r="D7" s="4" t="inlineStr">
        <is>
          <t xml:space="preserve"> </t>
        </is>
      </c>
      <c r="E7" s="4" t="inlineStr">
        <is>
          <t xml:space="preserve"> </t>
        </is>
      </c>
    </row>
    <row r="8">
      <c r="A8" s="4" t="inlineStr">
        <is>
          <t>Floor interest rate</t>
        </is>
      </c>
      <c r="B8" s="4" t="inlineStr">
        <is>
          <t xml:space="preserve"> </t>
        </is>
      </c>
      <c r="C8" s="12" t="n">
        <v>0.0257</v>
      </c>
      <c r="D8" s="4" t="inlineStr">
        <is>
          <t xml:space="preserve"> </t>
        </is>
      </c>
      <c r="E8" s="4" t="inlineStr">
        <is>
          <t xml:space="preserve"> </t>
        </is>
      </c>
    </row>
    <row r="9">
      <c r="A9" s="4" t="inlineStr">
        <is>
          <t>Additonal Interest Rate Colla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itiation date of derivative collars</t>
        </is>
      </c>
      <c r="B11" s="4" t="inlineStr">
        <is>
          <t xml:space="preserve"> </t>
        </is>
      </c>
      <c r="C11" s="4" t="inlineStr">
        <is>
          <t xml:space="preserve"> </t>
        </is>
      </c>
      <c r="D11" s="4" t="inlineStr">
        <is>
          <t>Mar. 24,  2023</t>
        </is>
      </c>
      <c r="E11" s="4" t="inlineStr">
        <is>
          <t xml:space="preserve"> </t>
        </is>
      </c>
    </row>
    <row r="12">
      <c r="A12" s="4" t="inlineStr">
        <is>
          <t>Notional amount of derivative</t>
        </is>
      </c>
      <c r="B12" s="7" t="n">
        <v>100</v>
      </c>
      <c r="C12" s="4" t="inlineStr">
        <is>
          <t xml:space="preserve"> </t>
        </is>
      </c>
      <c r="D12" s="4" t="inlineStr">
        <is>
          <t xml:space="preserve"> </t>
        </is>
      </c>
      <c r="E12" s="4" t="inlineStr">
        <is>
          <t xml:space="preserve"> </t>
        </is>
      </c>
    </row>
    <row r="13">
      <c r="A13" s="4" t="inlineStr">
        <is>
          <t>Maturity date of derivative collars</t>
        </is>
      </c>
      <c r="B13" s="4" t="inlineStr">
        <is>
          <t>Mar. 31,  2026</t>
        </is>
      </c>
      <c r="C13" s="4" t="inlineStr">
        <is>
          <t xml:space="preserve"> </t>
        </is>
      </c>
      <c r="D13" s="4" t="inlineStr">
        <is>
          <t xml:space="preserve"> </t>
        </is>
      </c>
      <c r="E13" s="4" t="inlineStr">
        <is>
          <t xml:space="preserve"> </t>
        </is>
      </c>
    </row>
    <row r="14">
      <c r="A14" s="4" t="inlineStr">
        <is>
          <t>Cap interest rate</t>
        </is>
      </c>
      <c r="B14" s="12" t="n">
        <v>0.045</v>
      </c>
      <c r="C14" s="4" t="inlineStr">
        <is>
          <t xml:space="preserve"> </t>
        </is>
      </c>
      <c r="D14" s="4" t="inlineStr">
        <is>
          <t xml:space="preserve"> </t>
        </is>
      </c>
      <c r="E14" s="4" t="inlineStr">
        <is>
          <t xml:space="preserve"> </t>
        </is>
      </c>
    </row>
    <row r="15">
      <c r="A15" s="4" t="inlineStr">
        <is>
          <t>Floor interest rate</t>
        </is>
      </c>
      <c r="B15" s="12" t="n">
        <v>0.0256</v>
      </c>
      <c r="C15" s="4" t="inlineStr">
        <is>
          <t xml:space="preserve"> </t>
        </is>
      </c>
      <c r="D15" s="4" t="inlineStr">
        <is>
          <t xml:space="preserve"> </t>
        </is>
      </c>
      <c r="E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Details) - Asset-backed Securities - USD ($) $ in Thousands</t>
        </is>
      </c>
      <c r="B1" s="2" t="inlineStr">
        <is>
          <t>Feb. 28, 2025</t>
        </is>
      </c>
      <c r="C1" s="2" t="inlineStr">
        <is>
          <t>Feb. 29, 2024</t>
        </is>
      </c>
    </row>
    <row r="2">
      <c r="A2" s="3" t="inlineStr">
        <is>
          <t>Marketable Securities [Line Items]</t>
        </is>
      </c>
      <c r="B2" s="4" t="inlineStr">
        <is>
          <t xml:space="preserve"> </t>
        </is>
      </c>
      <c r="C2" s="4" t="inlineStr">
        <is>
          <t xml:space="preserve"> </t>
        </is>
      </c>
    </row>
    <row r="3">
      <c r="A3" s="4" t="inlineStr">
        <is>
          <t>Cost</t>
        </is>
      </c>
      <c r="B3" s="7" t="n">
        <v>162</v>
      </c>
      <c r="C3" s="7" t="n">
        <v>162</v>
      </c>
    </row>
    <row r="4">
      <c r="A4" s="4" t="inlineStr">
        <is>
          <t>Gross Unrealized Gains</t>
        </is>
      </c>
      <c r="B4" s="6" t="n">
        <v>40</v>
      </c>
      <c r="C4" s="6" t="n">
        <v>45</v>
      </c>
    </row>
    <row r="5">
      <c r="A5" s="4" t="inlineStr">
        <is>
          <t>Fair Value</t>
        </is>
      </c>
      <c r="B5" s="7" t="n">
        <v>202</v>
      </c>
      <c r="C5" s="7" t="n">
        <v>2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Feb. 28, 2025</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7" t="n">
        <v>202</v>
      </c>
      <c r="C3" s="7" t="n">
        <v>207</v>
      </c>
    </row>
    <row r="4">
      <c r="A4" s="4" t="inlineStr">
        <is>
          <t>Total other assets</t>
        </is>
      </c>
      <c r="B4" s="4" t="inlineStr">
        <is>
          <t xml:space="preserve"> </t>
        </is>
      </c>
      <c r="C4" s="6" t="n">
        <v>1876</v>
      </c>
    </row>
    <row r="5">
      <c r="A5" s="4" t="inlineStr">
        <is>
          <t>Total assets</t>
        </is>
      </c>
      <c r="B5" s="6" t="n">
        <v>202</v>
      </c>
      <c r="C5" s="6" t="n">
        <v>2083</v>
      </c>
    </row>
    <row r="6">
      <c r="A6" s="4" t="inlineStr">
        <is>
          <t>Total liabilities</t>
        </is>
      </c>
      <c r="B6" s="6" t="n">
        <v>49433</v>
      </c>
      <c r="C6" s="6" t="n">
        <v>83739</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202</v>
      </c>
      <c r="C9" s="6" t="n">
        <v>207</v>
      </c>
    </row>
    <row r="10">
      <c r="A10" s="4" t="inlineStr">
        <is>
          <t>Interest Rate Collar Agree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other assets</t>
        </is>
      </c>
      <c r="B12" s="4" t="inlineStr">
        <is>
          <t xml:space="preserve"> </t>
        </is>
      </c>
      <c r="C12" s="6" t="n">
        <v>1830</v>
      </c>
    </row>
    <row r="13">
      <c r="A13" s="4" t="inlineStr">
        <is>
          <t>Total liabilities</t>
        </is>
      </c>
      <c r="B13" s="6" t="n">
        <v>20</v>
      </c>
      <c r="C13" s="4" t="inlineStr">
        <is>
          <t xml:space="preserve"> </t>
        </is>
      </c>
    </row>
    <row r="14">
      <c r="A14" s="4" t="inlineStr">
        <is>
          <t>Forward Currency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other assets</t>
        </is>
      </c>
      <c r="B16" s="4" t="inlineStr">
        <is>
          <t xml:space="preserve"> </t>
        </is>
      </c>
      <c r="C16" s="6" t="n">
        <v>46</v>
      </c>
    </row>
    <row r="17">
      <c r="A17" s="4" t="inlineStr">
        <is>
          <t>Cash-settled Restricted Stock Uni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6" t="n">
        <v>13</v>
      </c>
      <c r="C19" s="6" t="n">
        <v>34</v>
      </c>
    </row>
    <row r="20">
      <c r="A20" s="4" t="inlineStr">
        <is>
          <t>Tax Receivable Agreement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t>
        </is>
      </c>
      <c r="B22" s="6" t="n">
        <v>43690</v>
      </c>
      <c r="C22" s="6" t="n">
        <v>50964</v>
      </c>
    </row>
    <row r="23">
      <c r="A23" s="4" t="inlineStr">
        <is>
          <t>Warrant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6" t="n">
        <v>582</v>
      </c>
      <c r="C25" s="6" t="n">
        <v>14713</v>
      </c>
    </row>
    <row r="26">
      <c r="A26" s="4" t="inlineStr">
        <is>
          <t>Contingent Consider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6" t="n">
        <v>5128</v>
      </c>
      <c r="C28" s="6" t="n">
        <v>18028</v>
      </c>
    </row>
    <row r="29">
      <c r="A29" s="4" t="inlineStr">
        <is>
          <t>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6" t="n">
        <v>492</v>
      </c>
      <c r="C31" s="6" t="n">
        <v>11046</v>
      </c>
    </row>
    <row r="32">
      <c r="A32" s="4" t="inlineStr">
        <is>
          <t>Fair Value, Inputs, Level 1 | Cash-settled Restricted Stock Un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6" t="n">
        <v>13</v>
      </c>
      <c r="C34" s="6" t="n">
        <v>34</v>
      </c>
    </row>
    <row r="35">
      <c r="A35" s="4" t="inlineStr">
        <is>
          <t>Fair Value, Inputs, Level 1 | Warrant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6" t="n">
        <v>479</v>
      </c>
      <c r="C37" s="6" t="n">
        <v>11012</v>
      </c>
    </row>
    <row r="38">
      <c r="A38" s="4" t="inlineStr">
        <is>
          <t>Fair Valu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t>
        </is>
      </c>
      <c r="B40" s="6" t="n">
        <v>202</v>
      </c>
      <c r="C40" s="6" t="n">
        <v>207</v>
      </c>
    </row>
    <row r="41">
      <c r="A41" s="4" t="inlineStr">
        <is>
          <t>Total other assets</t>
        </is>
      </c>
      <c r="B41" s="4" t="inlineStr">
        <is>
          <t xml:space="preserve"> </t>
        </is>
      </c>
      <c r="C41" s="6" t="n">
        <v>1876</v>
      </c>
    </row>
    <row r="42">
      <c r="A42" s="4" t="inlineStr">
        <is>
          <t>Total assets</t>
        </is>
      </c>
      <c r="B42" s="6" t="n">
        <v>202</v>
      </c>
      <c r="C42" s="6" t="n">
        <v>2083</v>
      </c>
    </row>
    <row r="43">
      <c r="A43" s="4" t="inlineStr">
        <is>
          <t>Total liabilities</t>
        </is>
      </c>
      <c r="B43" s="6" t="n">
        <v>20</v>
      </c>
      <c r="C43" s="4" t="inlineStr">
        <is>
          <t xml:space="preserve"> </t>
        </is>
      </c>
    </row>
    <row r="44">
      <c r="A44" s="4" t="inlineStr">
        <is>
          <t>Fair Value, Inputs, Level 2 | 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t>
        </is>
      </c>
      <c r="B46" s="6" t="n">
        <v>202</v>
      </c>
      <c r="C46" s="6" t="n">
        <v>207</v>
      </c>
    </row>
    <row r="47">
      <c r="A47" s="4" t="inlineStr">
        <is>
          <t>Fair Value, Inputs, Level 2 | Interest Rate Collar Agree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other assets</t>
        </is>
      </c>
      <c r="B49" s="4" t="inlineStr">
        <is>
          <t xml:space="preserve"> </t>
        </is>
      </c>
      <c r="C49" s="6" t="n">
        <v>1830</v>
      </c>
    </row>
    <row r="50">
      <c r="A50" s="4" t="inlineStr">
        <is>
          <t>Total liabilities</t>
        </is>
      </c>
      <c r="B50" s="6" t="n">
        <v>20</v>
      </c>
      <c r="C50" s="4" t="inlineStr">
        <is>
          <t xml:space="preserve"> </t>
        </is>
      </c>
    </row>
    <row r="51">
      <c r="A51" s="4" t="inlineStr">
        <is>
          <t>Fair Value, Inputs, Level 2 | Forward Currency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other assets</t>
        </is>
      </c>
      <c r="B53" s="4" t="inlineStr">
        <is>
          <t xml:space="preserve"> </t>
        </is>
      </c>
      <c r="C53" s="6" t="n">
        <v>46</v>
      </c>
    </row>
    <row r="54">
      <c r="A54" s="4" t="inlineStr">
        <is>
          <t>Fair Valu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liabilities</t>
        </is>
      </c>
      <c r="B56" s="6" t="n">
        <v>48921</v>
      </c>
      <c r="C56" s="6" t="n">
        <v>72693</v>
      </c>
    </row>
    <row r="57">
      <c r="A57" s="4" t="inlineStr">
        <is>
          <t>Fair Value, Inputs, Level 3 | Tax Receivable Agreement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liabilities</t>
        </is>
      </c>
      <c r="B59" s="6" t="n">
        <v>43690</v>
      </c>
      <c r="C59" s="6" t="n">
        <v>50964</v>
      </c>
    </row>
    <row r="60">
      <c r="A60" s="4" t="inlineStr">
        <is>
          <t>Fair Value, Inputs, Level 3 | Warrant Liabilit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liabilities</t>
        </is>
      </c>
      <c r="B62" s="6" t="n">
        <v>103</v>
      </c>
      <c r="C62" s="6" t="n">
        <v>3701</v>
      </c>
    </row>
    <row r="63">
      <c r="A63" s="4" t="inlineStr">
        <is>
          <t>Fair Value, Inputs, Level 3 | Contingent Consideration</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liabilities</t>
        </is>
      </c>
      <c r="B65" s="7" t="n">
        <v>5128</v>
      </c>
      <c r="C65" s="7" t="n">
        <v>180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Beginning and Ending Balances of Acquisition Related Accrued Earn-Outs Using Significant Unobservable Inputs (Level 3) (Details) - USD ($) $ in Thousands</t>
        </is>
      </c>
      <c r="B1" s="2" t="inlineStr">
        <is>
          <t>12 Months Ended</t>
        </is>
      </c>
    </row>
    <row r="2">
      <c r="B2" s="2" t="inlineStr">
        <is>
          <t>Feb. 28, 2025</t>
        </is>
      </c>
      <c r="C2" s="2" t="inlineStr">
        <is>
          <t>Feb. 29, 2024</t>
        </is>
      </c>
      <c r="D2" s="2" t="inlineStr">
        <is>
          <t>Feb. 28,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Gain from fair value of contingent consideration</t>
        </is>
      </c>
      <c r="B4" s="7" t="n">
        <v>-12900</v>
      </c>
      <c r="C4" s="7" t="n">
        <v>-11520</v>
      </c>
      <c r="D4" s="7" t="n">
        <v>-16020</v>
      </c>
    </row>
    <row r="5">
      <c r="A5" s="4" t="inlineStr">
        <is>
          <t>Fair Value, Inputs,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of period</t>
        </is>
      </c>
      <c r="B7" s="6" t="n">
        <v>18028</v>
      </c>
      <c r="C7" s="6" t="n">
        <v>29548</v>
      </c>
      <c r="D7" s="4" t="inlineStr">
        <is>
          <t xml:space="preserve"> </t>
        </is>
      </c>
    </row>
    <row r="8">
      <c r="A8" s="4" t="inlineStr">
        <is>
          <t>Gain from fair value of contingent consideration</t>
        </is>
      </c>
      <c r="B8" s="6" t="n">
        <v>-12900</v>
      </c>
      <c r="C8" s="6" t="n">
        <v>-11520</v>
      </c>
      <c r="D8" s="4" t="inlineStr">
        <is>
          <t xml:space="preserve"> </t>
        </is>
      </c>
    </row>
    <row r="9">
      <c r="A9" s="4" t="inlineStr">
        <is>
          <t>End of period</t>
        </is>
      </c>
      <c r="B9" s="7" t="n">
        <v>5128</v>
      </c>
      <c r="C9" s="7" t="n">
        <v>18028</v>
      </c>
      <c r="D9" s="7" t="n">
        <v>2954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28,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processes for assessing, identifying and managing material risks from cybersecurity threats are embodied in our enterprise-wide cybersecurity risk management program (Cyber Risk Program), which governs our cybersecurity oversight and management structure as well as our cybersecurity strategy and processes. Governance Structure Board of Directors Oversight The Risk Committee of our board of directors is responsible for the oversight of our Cyber Risk Program. The Chief Legal Officer provides quarterly updates to the Risk committee regarding the status, findings and developments within the Cyber Risk Program. In addition, the Risk Committee receives updates and presentations from the Senior Vice President, Information Security and Compliance (SVP) at each Risk Committee meeting that cover, among other things, our cyber incidents and responses, ongoing cyber threats, material risks, deployment of cybersecurity controls and risk mitigants, engagement of third parties (e.g., consultants and auditors) and third-party tools, our cyber insurance coverages and our employee-training programs . The Risk Committee then reports to the full board of directors at each regular meeting of the board of directors. Additionally, at least one member of our board of directors possesses cybersecurity risk oversight experience, which contributes to the board’s ability to understand and evaluate cybersecurity-related matters. Management’s Assessment and Management of Cybersecurity Threats Members of the executive management team, along with others from senior management and others with varying areas of expertise, are engaged as part of our Cyber Risk Program: • Senior Vice President, Information Security and Compliance: Our SVP manages our Cyber Risk Program and reports directly to the Chief Legal Officer. He manages the day-to-day information security operation, oversees our security analysts and engineers and is a member of our Cybersecurity Subcommittee. He is trained in cybersecurity strategy, planning and execution and holds industry recognized security certification, including Certified Information Systems Security Professional (CISSP) from the International Information System Security Certification Consortium (ISC2) and Certified Information Security Manager (CISM) from the Information Systems Audit and Control Association (ISACA). Our SVP has extensive experience regarding cybersecurity matters and threats affecting business-to-business software and cloud service vendors such as E2open. • Chief Legal Officer: Our Chief Legal Officer, who also serves as our Acting Chief Risk Officer, supervises the SVP's management of our Cyber Risk Program and is the chair of our Cybersecurity Subcommittee of our Disclosure Committee. Our Chief Legal Officer has experience providing legal advice regarding cybersecurity-related programs as well as engaging with outside advisors and insurance brokers and underwriters on cybersecurity coverage, claims and loss mitigation. • Cybersecurity Subcommittee of the Disclosure Committee: We have created a Cybersecurity Subcommittee of our management Disclosure Committee which includes, the Chief Legal Officer, SVP and Chief Accounting Officer. The Cybersecurity Subcommittee meets to discuss and evaluate whether certain cybersecurity incidents require public disclosure and makes recommendations regarding disclosure to the Disclosure Committee. Additionally, the Chair of the Subcommittee shall convene a meeting when either: (a) she believes a reported incident or the occurrence of a series of related incidents, requires the analysis and discussion of the Subcommittee; or (b) when any member of the Subcommittee believes that such a discussion would be appropriate. Such meeting shall be convened within 48 hours of the incident, or sooner if reasonably practicable, to expediate a materiality determination for public company reporting purposes. This Cybersecurity Subcommittee is pivotal in ensuring timely disclosure of material information and complying with the SEC’s final rules on cybersecurity risk governance adopted in late 2023. • Cyber Response Team: Pursuant to our Crisis Response Program, our Response Team, which comprises the Chief Legal Officer, Chief Financial Officer and an expanded team from our material business lines and administrative departments, as well as outside advisors/experts (cyber forensics, external legal counsel, law enforcement, public relations), is charged with managing the Company through a cybersecurity incident (or other event or series of events) that rise to the level of a Company “crisis.” The Program includes protocols by which the Chief Legal Officer or Chief Financial Officer, on behalf of the Response Team, will report to or engage the Chief Executive Officer and the Chairman of the board of directors if and when an incident becomes a crisis or potential crisis. • Other Roles: The Cyber Risk Program includes engagement of other Company management employees and outside service providers to oversee or perform specific roles in connection with cybersecurity risk assessment and management, and incident management. That includes risk and security heads from our material business lines who implement and administer policies specific to those business lines. Risk Management and Strategy Overview of Processes for Assessing, Identifying, and Managing Material Cyber Risks The principal objectives of our Cyber Risk Program are to minimize the risks associated with cybersecurity threats to our business operations, financial performance and financial condition, and protect the confidential information, intellectual property and other assets of E2open, and those of our clients, vendors, partners, employees and consumers that can be at risk due to cybersecurity threats to E2open. We have incorporated industry recognized cybersecurity frameworks and standards into our Cyber Risk Program, including frameworks from the National Institute of Standards and Technology (NIST) and security control auditing protocols from the Center for Internet Security (CIS) and the International Organizations for Standardization (ISO). Recognizing that the nature of cybersecurity threats and the particular threat vectors we face continually change, we continue to invest in updating and enhancing our Cyber Risk Program. Under our Cyber Risk Program, our SVP, and the cybersecurity staff, along with the Cyber Response Team, with input where appropriate from our third-party advisors, work to identify our cybersecurity threats, assess the risks and deploy appropriate technologies and processes to mitigate the risks. When cybersecurity incidents occur, these resources work to manage through the incident utilizing advanced security tools and playbooks, and in accordance with processes set out in our various policies and practice documents, which include internal communications protocols to keep the executive team and, where appropriate, the Risk Committee and board of directors informed. Pertinent policy and practice documents include, among others, our Crisis Response Plan, which describes the detailed processes and procedures that should be followed in the event of a cybersecurity incident. As an important cybersecurity risk mitigant, E2open provides mandatory training to its new hires and existing employees on a regular basis, including phishing simulation tests and follow-up tests as needed, along with monthly cybersecurity newsletters and other cyber risk-related communications. Integration into Overall Risk Management System or Processes The Cyber Risk Program is integrated into our overall risk management systems and processes. Our risk management systems and processes comprise numerous components, including published policies and procedures, risk detection systems, tools and protocols (automated and human); internal and external independent auditing; management committee review; defined lines of communications; employee training; engagement of outside advisors and experts; assessment and utilization of both commercial and self-insurance opportunities; client contract standardization where possible; legal review of vendor engagements and new products for regulatory compliance; and regular operations reviews with the Chief Executive Officer and Risk Committee. E2open utilizes the foregoing systems and processes to best ensure effective management of our risks and associated cybersecurity threats. Engagement of Third Parties As part of our Cyber Risk Program, we engage outside independent auditors, consultants, and professional advisors. We use independent auditors to certify compliance with internal control over financial reporting, the American Institute of Certified Public Accountants' Systems and Organization Controls (SOC 2) security framework. We also conduct reviews for compliance with data protection regulation such as Europe's GDPR and regulation of various U.S. states as the California Consumer Privacy Act (CCPA). We also engage industry-leading cybersecurity service and systems providers to assist with protection from and detection of cybersecurity threats and incidents and our responses to them. Risks from Third Party Service Providers and Others Our cybersecurity team, under the oversight of the SVP, performs risk assessments on third party service providers and other third parties (such as partner companies), as well as third party software and hardware utilized in its operations, that may have the potential to create cybersecurity threats to our data and operations. Based on the results of these regular assessments (including assessments made before engaging a third party), we may decide to take action to address and mitigate certain risks or determine that the risk is not acceptable and terminate the relationship with the third party (or determine not to engage a third party). Risks from Cybersecurity Threats—Likely Material Impact See the risk factor entitled Cyber-attacks and security vulnerabilities could result in serious harm to our reputation, business and financial condition. in Item 1A, Risk Factors . To date, we have not identified any material cybersecurity threats or incidents that have materially affected our business strategy, results of operations or financial condition. However, we cannot guarantee that future incidents will not have a material impact.</t>
        </is>
      </c>
    </row>
    <row r="5">
      <c r="A5" s="4" t="inlineStr">
        <is>
          <t>Cybersecurity Risk Management Processes Integrated [Flag]</t>
        </is>
      </c>
      <c r="B5" s="4" t="inlineStr">
        <is>
          <t>true</t>
        </is>
      </c>
    </row>
    <row r="6">
      <c r="A6" s="4" t="inlineStr">
        <is>
          <t>Cybersecurity Risk Management Processes Integrated [Text Block]</t>
        </is>
      </c>
      <c r="B6" s="4" t="inlineStr">
        <is>
          <t>Integration into Overall Risk Management System or Processes The Cyber Risk Program is integrated into our overall risk management systems and processes. Our risk management systems and processes comprise numerous components, including published policies and procedures, risk detection systems, tools and protocols (automated and human); internal and external independent auditing; management committee review; defined lines of communications; employee training; engagement of outside advisors and experts; assessment and utilization of both commercial and self-insurance opportunities; client contract standardization where possible; legal review of vendor engagements and new products for regulatory compliance; and regular operations reviews with the Chief Executive Officer and Risk Committee. E2open utilizes the foregoing systems and processes to best ensure effective management of our risks and associated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Structure Board of Directors Oversight The Risk Committee of our board of directors is responsible for the oversight of our Cyber Risk Program. The Chief Legal Officer provides quarterly updates to the Risk committee regarding the status, findings and developments within the Cyber Risk Program. In addition, the Risk Committee receives updates and presentations from the Senior Vice President, Information Security and Compliance (SVP) at each Risk Committee meeting that cover, among other things, our cyber incidents and responses, ongoing cyber threats, material risks, deployment of cybersecurity controls and risk mitigants, engagement of third parties (e.g., consultants and auditors) and third-party tools, our cyber insurance coverages and our employee-training programs . The Risk Committee then reports to the full board of directors at each regular meeting of the board of directors. Additionally, at least one member of our board of directors possesses cybersecurity risk oversight experience, which contributes to the board’s ability to understand and evaluate cybersecurity-related matters.</t>
        </is>
      </c>
    </row>
    <row r="11">
      <c r="A11" s="4" t="inlineStr">
        <is>
          <t>Cybersecurity Risk Board Committee or Subcommittee Responsible for Oversight [Text Block]</t>
        </is>
      </c>
      <c r="B11" s="4" t="inlineStr">
        <is>
          <t>The Risk Committee of our board of directors is responsible for the oversight of our Cyber Risk Program. The Chief Legal Officer provides quarterly updates to the Risk committee regarding the status, findings and developments within the Cyber Risk Program. In addition, the Risk Committee receives updates and presentations from the Senior Vice President, Information Security and Compliance (SVP) at each Risk Committee meeting that cover, among other things, our cyber incidents and responses, ongoing cyber threats, material risks, deployment of cybersecurity controls and risk mitigants, engagement of third parties (e.g., consultants and auditors) and third-party tools, our cyber insurance coverages and our employee-training programs</t>
        </is>
      </c>
    </row>
    <row r="12">
      <c r="A12" s="4" t="inlineStr">
        <is>
          <t>Cybersecurity Risk Process for Informing Board Committee or Subcommittee Responsible for Oversight [Text Block]</t>
        </is>
      </c>
      <c r="B12" s="4" t="inlineStr">
        <is>
          <t>The Risk Committee then reports to the full board of directors at each regular meeting of the board of directors. Additionally, at least one member of our board of directors possesses cybersecurity risk oversight experience, which contributes to the board’s ability to understand and evaluate cybersecurity-related matters.</t>
        </is>
      </c>
    </row>
    <row r="13">
      <c r="A13" s="4" t="inlineStr">
        <is>
          <t>Cybersecurity Risk Role of Management [Text Block]</t>
        </is>
      </c>
      <c r="B13" s="4" t="inlineStr">
        <is>
          <t>Management’s Assessment and Management of Cybersecurity Threats Members of the executive management team, along with others from senior management and others with varying areas of expertise, are engaged as part of our Cyber Risk Program: • Senior Vice President, Information Security and Compliance: Our SVP manages our Cyber Risk Program and reports directly to the Chief Legal Officer. He manages the day-to-day information security operation, oversees our security analysts and engineers and is a member of our Cybersecurity Subcommittee. He is trained in cybersecurity strategy, planning and execution and holds industry recognized security certification, including Certified Information Systems Security Professional (CISSP) from the International Information System Security Certification Consortium (ISC2) and Certified Information Security Manager (CISM) from the Information Systems Audit and Control Association (ISACA). Our SVP has extensive experience regarding cybersecurity matters and threats affecting business-to-business software and cloud service vendors such as E2open. • Chief Legal Officer: Our Chief Legal Officer, who also serves as our Acting Chief Risk Officer, supervises the SVP's management of our Cyber Risk Program and is the chair of our Cybersecurity Subcommittee of our Disclosure Committee. Our Chief Legal Officer has experience providing legal advice regarding cybersecurity-related programs as well as engaging with outside advisors and insurance brokers and underwriters on cybersecurity coverage, claims and loss mitigation. • Cybersecurity Subcommittee of the Disclosure Committee: We have created a Cybersecurity Subcommittee of our management Disclosure Committee which includes, the Chief Legal Officer, SVP and Chief Accounting Officer. The Cybersecurity Subcommittee meets to discuss and evaluate whether certain cybersecurity incidents require public disclosure and makes recommendations regarding disclosure to the Disclosure Committee. Additionally, the Chair of the Subcommittee shall convene a meeting when either: (a) she believes a reported incident or the occurrence of a series of related incidents, requires the analysis and discussion of the Subcommittee; or (b) when any member of the Subcommittee believes that such a discussion would be appropriate. Such meeting shall be convened within 48 hours of the incident, or sooner if reasonably practicable, to expediate a materiality determination for public company reporting purposes. This Cybersecurity Subcommittee is pivotal in ensuring timely disclosure of material information and complying with the SEC’s final rules on cybersecurity risk governance adopted in late 2023. • Cyber Response Team: Pursuant to our Crisis Response Program, our Response Team, which comprises the Chief Legal Officer, Chief Financial Officer and an expanded team from our material business lines and administrative departments, as well as outside advisors/experts (cyber forensics, external legal counsel, law enforcement, public relations), is charged with managing the Company through a cybersecurity incident (or other event or series of events) that rise to the level of a Company “crisis.” The Program includes protocols by which the Chief Legal Officer or Chief Financial Officer, on behalf of the Response Team, will report to or engage the Chief Executive Officer and the Chairman of the board of directors if and when an incident becomes a crisis or potential crisis. • Other Roles: The Cyber Risk Program includes engagement of other Company management employees and outside service providers to oversee or perform specific roles in connection with cybersecurity risk assessment and management, and incident management. That includes risk and security heads from our material business lines who implement and administer policies specific to those business lin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Cybersecurity Subcommittee of the Disclosure Committee: We have created a Cybersecurity Subcommittee of our management Disclosure Committee which includes, the Chief Legal Officer, SVP and Chief Accounting Officer. The Cybersecurity Subcommittee meets to discuss and evaluate whether certain cybersecurity incidents require public disclosure and makes recommendations regarding disclosure to the Disclosure Committee. Additionally, the Chair of the Subcommittee shall convene a meeting when either: (a) she believes a reported incident or the occurrence of a series of related incidents, requires the analysis and discussion of the Subcommittee; or (b) when any member of the Subcommittee believes that such a discussion would be appropriate. Such meeting shall be convened within 48 hours of the incident, or sooner if reasonably practicable, to expediate a materiality determination for public company reporting purposes. This Cybersecurity Subcommittee is pivotal in ensuring timely disclosure of material information and complying with the SEC’s final rules on cybersecurity risk governance adopted in late 2023.</t>
        </is>
      </c>
    </row>
    <row r="16">
      <c r="A16" s="4" t="inlineStr">
        <is>
          <t>Cybersecurity Risk Management Expertise of Management Responsible [Text Block]</t>
        </is>
      </c>
      <c r="B16" s="4" t="inlineStr">
        <is>
          <t>Our SVP manages our Cyber Risk Program and reports directly to the Chief Legal Officer. He manages the day-to-day information security operation, oversees our security analysts and engineers and is a member of our Cybersecurity Subcommittee. He is trained in cybersecurity strategy, planning and execution and holds industry recognized security certification, including Certified Information Systems Security Professional (CISSP) from the International Information System Security Certification Consortium (ISC2) and Certified Information Security Manager (CISM) from the Information Systems Audit and Control Association (ISACA). Our SVP has extensive experience regarding cybersecurity matters and threats affecting business-to-business software and cloud service vendors such as E2open.</t>
        </is>
      </c>
    </row>
    <row r="17">
      <c r="A17" s="4" t="inlineStr">
        <is>
          <t>Cybersecurity Risk Process for Informing Management or Committees Responsible [Text Block]</t>
        </is>
      </c>
      <c r="B17" s="4" t="inlineStr">
        <is>
          <t>The Cyber Risk Program includes engagement of other Company management employees and outside service providers to oversee or perform specific roles in connection with cybersecurity risk assessment and management, and incident management. That includes risk and security heads from our material business lines who implement and administer policies specific to those business lin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Liability Measured at Fair Value (Details) - USD ($) $ in Thousands</t>
        </is>
      </c>
      <c r="B1" s="2" t="inlineStr">
        <is>
          <t>12 Months Ended</t>
        </is>
      </c>
    </row>
    <row r="2">
      <c r="B2" s="2" t="inlineStr">
        <is>
          <t>Feb. 28, 2025</t>
        </is>
      </c>
      <c r="C2" s="2" t="inlineStr">
        <is>
          <t>Feb. 29, 2024</t>
        </is>
      </c>
      <c r="D2" s="2" t="inlineStr">
        <is>
          <t>Feb. 28,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Gain from fair value of tax receivable agreement liability and warrant liability</t>
        </is>
      </c>
      <c r="B4" s="7" t="n">
        <v>-14131</v>
      </c>
      <c r="C4" s="7" t="n">
        <v>-14903</v>
      </c>
      <c r="D4" s="7" t="n">
        <v>-37523</v>
      </c>
    </row>
    <row r="5">
      <c r="A5" s="4" t="inlineStr">
        <is>
          <t>Fair Value, Inputs,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of period</t>
        </is>
      </c>
      <c r="B7" s="6" t="n">
        <v>18028</v>
      </c>
      <c r="C7" s="6" t="n">
        <v>29548</v>
      </c>
      <c r="D7" s="4" t="inlineStr">
        <is>
          <t xml:space="preserve"> </t>
        </is>
      </c>
    </row>
    <row r="8">
      <c r="A8" s="4" t="inlineStr">
        <is>
          <t>End of period</t>
        </is>
      </c>
      <c r="B8" s="6" t="n">
        <v>5128</v>
      </c>
      <c r="C8" s="6" t="n">
        <v>18028</v>
      </c>
      <c r="D8" s="6" t="n">
        <v>29548</v>
      </c>
    </row>
    <row r="9">
      <c r="A9" s="4" t="inlineStr">
        <is>
          <t>Fair Value, Inputs, Level 3 | Tax Receivable Agreement Liability</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Beginning of period</t>
        </is>
      </c>
      <c r="B11" s="6" t="n">
        <v>50964</v>
      </c>
      <c r="C11" s="6" t="n">
        <v>53154</v>
      </c>
      <c r="D11" s="4" t="inlineStr">
        <is>
          <t xml:space="preserve"> </t>
        </is>
      </c>
    </row>
    <row r="12">
      <c r="A12" s="4" t="inlineStr">
        <is>
          <t>Payments</t>
        </is>
      </c>
      <c r="B12" s="6" t="n">
        <v>-1709</v>
      </c>
      <c r="C12" s="4" t="inlineStr">
        <is>
          <t xml:space="preserve"> </t>
        </is>
      </c>
      <c r="D12" s="4" t="inlineStr">
        <is>
          <t xml:space="preserve"> </t>
        </is>
      </c>
    </row>
    <row r="13">
      <c r="A13" s="4" t="inlineStr">
        <is>
          <t>Gain from fair value of tax receivable agreement liability and warrant liability</t>
        </is>
      </c>
      <c r="B13" s="6" t="n">
        <v>-5565</v>
      </c>
      <c r="C13" s="6" t="n">
        <v>-2190</v>
      </c>
      <c r="D13" s="4" t="inlineStr">
        <is>
          <t xml:space="preserve"> </t>
        </is>
      </c>
    </row>
    <row r="14">
      <c r="A14" s="4" t="inlineStr">
        <is>
          <t>End of period</t>
        </is>
      </c>
      <c r="B14" s="6" t="n">
        <v>43690</v>
      </c>
      <c r="C14" s="6" t="n">
        <v>50964</v>
      </c>
      <c r="D14" s="6" t="n">
        <v>53154</v>
      </c>
    </row>
    <row r="15">
      <c r="A15" s="4" t="inlineStr">
        <is>
          <t>Fair Value, Inputs, Level 3 | Warrant Liability</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Beginning of period</t>
        </is>
      </c>
      <c r="B17" s="6" t="n">
        <v>14713</v>
      </c>
      <c r="C17" s="6" t="n">
        <v>29616</v>
      </c>
      <c r="D17" s="4" t="inlineStr">
        <is>
          <t xml:space="preserve"> </t>
        </is>
      </c>
    </row>
    <row r="18">
      <c r="A18" s="4" t="inlineStr">
        <is>
          <t>Gain from fair value of tax receivable agreement liability and warrant liability</t>
        </is>
      </c>
      <c r="B18" s="6" t="n">
        <v>-14131</v>
      </c>
      <c r="C18" s="6" t="n">
        <v>-14903</v>
      </c>
      <c r="D18" s="4" t="inlineStr">
        <is>
          <t xml:space="preserve"> </t>
        </is>
      </c>
    </row>
    <row r="19">
      <c r="A19" s="4" t="inlineStr">
        <is>
          <t>End of period</t>
        </is>
      </c>
      <c r="B19" s="6" t="n">
        <v>582</v>
      </c>
      <c r="C19" s="6" t="n">
        <v>14713</v>
      </c>
      <c r="D19" s="6" t="n">
        <v>29616</v>
      </c>
    </row>
    <row r="20">
      <c r="A20" s="4" t="inlineStr">
        <is>
          <t>Warrant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Gain from fair value of tax receivable agreement liability and warrant liability</t>
        </is>
      </c>
      <c r="B22" s="7" t="n">
        <v>-14100</v>
      </c>
      <c r="C22" s="7" t="n">
        <v>-14900</v>
      </c>
      <c r="D22" s="7" t="n">
        <v>-3750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Feb. 28, 2025</t>
        </is>
      </c>
      <c r="C2" s="2" t="inlineStr">
        <is>
          <t>Feb. 29, 2024</t>
        </is>
      </c>
      <c r="D2" s="2" t="inlineStr">
        <is>
          <t>Feb. 28,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transfer between levels</t>
        </is>
      </c>
      <c r="B4" s="7" t="n">
        <v>0</v>
      </c>
      <c r="C4" s="7" t="n">
        <v>0</v>
      </c>
      <c r="D4" s="7" t="n">
        <v>0</v>
      </c>
    </row>
    <row r="5">
      <c r="A5" s="4" t="inlineStr">
        <is>
          <t>Forward Purchase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Redeemable warrants purchased</t>
        </is>
      </c>
      <c r="B7" s="6" t="n">
        <v>50000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Feb. 28, 2025</t>
        </is>
      </c>
      <c r="C2" s="2" t="inlineStr">
        <is>
          <t>Feb. 29, 2024</t>
        </is>
      </c>
      <c r="D2" s="2" t="inlineStr">
        <is>
          <t>Feb. 28,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t>
        </is>
      </c>
      <c r="B4" s="7" t="n">
        <v>18300</v>
      </c>
      <c r="C4" s="7" t="n">
        <v>23900</v>
      </c>
      <c r="D4" s="4" t="inlineStr">
        <is>
          <t xml:space="preserve"> </t>
        </is>
      </c>
    </row>
    <row r="5">
      <c r="A5" s="4" t="inlineStr">
        <is>
          <t>Deferred revenue</t>
        </is>
      </c>
      <c r="B5" s="6" t="n">
        <v>218300</v>
      </c>
      <c r="C5" s="6" t="n">
        <v>215200</v>
      </c>
      <c r="D5" s="4" t="inlineStr">
        <is>
          <t xml:space="preserve"> </t>
        </is>
      </c>
    </row>
    <row r="6">
      <c r="A6" s="4" t="inlineStr">
        <is>
          <t>Deferred revenue, revenue recognized</t>
        </is>
      </c>
      <c r="B6" s="6" t="n">
        <v>203400</v>
      </c>
      <c r="C6" s="4" t="inlineStr">
        <is>
          <t xml:space="preserve"> </t>
        </is>
      </c>
      <c r="D6" s="4" t="inlineStr">
        <is>
          <t xml:space="preserve"> </t>
        </is>
      </c>
    </row>
    <row r="7">
      <c r="A7" s="4" t="inlineStr">
        <is>
          <t>Prepaid Expenses and Other Current Assets and Other Noncurrent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sales commissions</t>
        </is>
      </c>
      <c r="B9" s="6" t="n">
        <v>31000</v>
      </c>
      <c r="C9" s="6" t="n">
        <v>21400</v>
      </c>
      <c r="D9" s="4" t="inlineStr">
        <is>
          <t xml:space="preserve"> </t>
        </is>
      </c>
    </row>
    <row r="10">
      <c r="A10" s="4" t="inlineStr">
        <is>
          <t>Sales and Marketing Expens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rtization expense</t>
        </is>
      </c>
      <c r="B12" s="7" t="n">
        <v>9800</v>
      </c>
      <c r="C12" s="7" t="n">
        <v>6300</v>
      </c>
      <c r="D12" s="7" t="n">
        <v>4100</v>
      </c>
    </row>
    <row r="13">
      <c r="A13" s="4" t="inlineStr">
        <is>
          <t>Revenue | Geographic Concentration | United Stat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85</v>
      </c>
      <c r="C15" s="10" t="n">
        <v>0.84</v>
      </c>
      <c r="D15" s="10" t="n">
        <v>0.8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Revenue by Geographic Region (Details) - USD ($) $ in Thousands</t>
        </is>
      </c>
      <c r="B1" s="2" t="inlineStr">
        <is>
          <t>12 Months Ended</t>
        </is>
      </c>
    </row>
    <row r="2">
      <c r="B2" s="2" t="inlineStr">
        <is>
          <t>Feb. 28, 2025</t>
        </is>
      </c>
      <c r="C2" s="2" t="inlineStr">
        <is>
          <t>Feb. 29, 2024</t>
        </is>
      </c>
      <c r="D2" s="2" t="inlineStr">
        <is>
          <t>Feb.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07688</v>
      </c>
      <c r="C4" s="7" t="n">
        <v>634554</v>
      </c>
      <c r="D4" s="7" t="n">
        <v>65221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20674</v>
      </c>
      <c r="C7" s="6" t="n">
        <v>536316</v>
      </c>
      <c r="D7" s="6" t="n">
        <v>54924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7686</v>
      </c>
      <c r="C10" s="6" t="n">
        <v>77857</v>
      </c>
      <c r="D10" s="6" t="n">
        <v>81062</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9328</v>
      </c>
      <c r="C13" s="7" t="n">
        <v>20381</v>
      </c>
      <c r="D13" s="7" t="n">
        <v>2190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t>
        </is>
      </c>
      <c r="B1" s="2" t="inlineStr">
        <is>
          <t>Feb. 28, 2025</t>
        </is>
      </c>
      <c r="C1" s="2" t="inlineStr">
        <is>
          <t>Feb. 29, 2024</t>
        </is>
      </c>
    </row>
    <row r="2">
      <c r="A2" s="4" t="inlineStr">
        <is>
          <t>Revenue, Remaining Performance Obligation, Expected Timing of Satisfaction, Start Date: 2024-03-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7" t="n">
        <v>863100000</v>
      </c>
    </row>
    <row r="5">
      <c r="A5" s="4" t="inlineStr">
        <is>
          <t>Revenue remaining performance obligation expected period</t>
        </is>
      </c>
      <c r="B5" s="4" t="inlineStr">
        <is>
          <t xml:space="preserve"> </t>
        </is>
      </c>
      <c r="C5" s="4" t="inlineStr">
        <is>
          <t>5 years</t>
        </is>
      </c>
    </row>
    <row r="6">
      <c r="A6" s="4" t="inlineStr">
        <is>
          <t>Revenue, Remaining Performance Obligation, Expected Timing of Satisfaction, Start Date: 2025-03-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7" t="n">
        <v>968600</v>
      </c>
      <c r="C8" s="4" t="inlineStr">
        <is>
          <t xml:space="preserve"> </t>
        </is>
      </c>
    </row>
    <row r="9">
      <c r="A9" s="4" t="inlineStr">
        <is>
          <t>Revenue remaining performance obligation expected period</t>
        </is>
      </c>
      <c r="B9" s="4" t="inlineStr">
        <is>
          <t>5 years</t>
        </is>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USD ($) $ / shares in Units, $ in Thousands</t>
        </is>
      </c>
      <c r="B1" s="2" t="inlineStr">
        <is>
          <t>12 Months Ended</t>
        </is>
      </c>
    </row>
    <row r="2">
      <c r="B2" s="2" t="inlineStr">
        <is>
          <t>Feb. 28, 2025</t>
        </is>
      </c>
      <c r="C2" s="2" t="inlineStr">
        <is>
          <t>Feb. 29, 2024</t>
        </is>
      </c>
      <c r="D2" s="2" t="inlineStr">
        <is>
          <t>Feb. 28, 2023</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6" t="n">
        <v>29079872</v>
      </c>
      <c r="C4" s="6" t="n">
        <v>29079872</v>
      </c>
      <c r="D4" s="4" t="inlineStr">
        <is>
          <t xml:space="preserve"> </t>
        </is>
      </c>
    </row>
    <row r="5">
      <c r="A5" s="4" t="inlineStr">
        <is>
          <t>Warrant exercise price per share</t>
        </is>
      </c>
      <c r="B5" s="9" t="n">
        <v>11.5</v>
      </c>
      <c r="C5" s="9" t="n">
        <v>11.5</v>
      </c>
      <c r="D5" s="4" t="inlineStr">
        <is>
          <t xml:space="preserve"> </t>
        </is>
      </c>
    </row>
    <row r="6">
      <c r="A6" s="4" t="inlineStr">
        <is>
          <t>Warrants expiration term</t>
        </is>
      </c>
      <c r="B6" s="4" t="inlineStr">
        <is>
          <t>5 years</t>
        </is>
      </c>
      <c r="C6" s="4" t="inlineStr">
        <is>
          <t>5 years</t>
        </is>
      </c>
      <c r="D6" s="4" t="inlineStr">
        <is>
          <t xml:space="preserve"> </t>
        </is>
      </c>
    </row>
    <row r="7">
      <c r="A7" s="4" t="inlineStr">
        <is>
          <t>Warrant liability</t>
        </is>
      </c>
      <c r="B7" s="7" t="n">
        <v>582</v>
      </c>
      <c r="C7" s="7" t="n">
        <v>14713</v>
      </c>
      <c r="D7" s="4" t="inlineStr">
        <is>
          <t xml:space="preserve"> </t>
        </is>
      </c>
    </row>
    <row r="8">
      <c r="A8" s="4" t="inlineStr">
        <is>
          <t>Gain from change in fair value of warrant liability</t>
        </is>
      </c>
      <c r="B8" s="6" t="n">
        <v>14131</v>
      </c>
      <c r="C8" s="6" t="n">
        <v>14903</v>
      </c>
      <c r="D8" s="7" t="n">
        <v>37523</v>
      </c>
    </row>
    <row r="9">
      <c r="A9" s="4" t="inlineStr">
        <is>
          <t>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Gain from change in fair value of warrant liability</t>
        </is>
      </c>
      <c r="B11" s="7" t="n">
        <v>14100</v>
      </c>
      <c r="C11" s="7" t="n">
        <v>14900</v>
      </c>
      <c r="D11" s="7" t="n">
        <v>37500</v>
      </c>
    </row>
    <row r="12">
      <c r="A12" s="4" t="inlineStr">
        <is>
          <t>Private Placeme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t>
        </is>
      </c>
      <c r="B14" s="6" t="n">
        <v>10280000</v>
      </c>
      <c r="C14" s="6" t="n">
        <v>10280000</v>
      </c>
      <c r="D14"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80" customWidth="1" min="2" max="2"/>
    <col width="32" customWidth="1" min="3" max="3"/>
    <col width="21" customWidth="1" min="4" max="4"/>
    <col width="21" customWidth="1" min="5" max="5"/>
  </cols>
  <sheetData>
    <row r="1">
      <c r="A1" s="1" t="inlineStr">
        <is>
          <t>Stockholders' Equity - Additional Information (Details)</t>
        </is>
      </c>
      <c r="B1" s="2" t="inlineStr">
        <is>
          <t>12 Months Ended</t>
        </is>
      </c>
    </row>
    <row r="2">
      <c r="B2" s="2" t="inlineStr">
        <is>
          <t>Feb. 28, 2025 Vote $ / shares shares</t>
        </is>
      </c>
      <c r="C2" s="2" t="inlineStr">
        <is>
          <t>Feb. 29, 2024 $ / shares shares</t>
        </is>
      </c>
      <c r="D2" s="2" t="inlineStr">
        <is>
          <t>Feb. 28, 2023 shares</t>
        </is>
      </c>
      <c r="E2" s="2" t="inlineStr">
        <is>
          <t>Feb. 28,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hares</t>
        </is>
      </c>
      <c r="B4" s="6" t="n">
        <v>176654</v>
      </c>
      <c r="C4" s="6" t="n">
        <v>176654</v>
      </c>
      <c r="D4" s="4" t="inlineStr">
        <is>
          <t xml:space="preserve"> </t>
        </is>
      </c>
      <c r="E4" s="4" t="inlineStr">
        <is>
          <t xml:space="preserve"> </t>
        </is>
      </c>
    </row>
    <row r="5">
      <c r="A5" s="4" t="inlineStr">
        <is>
          <t>Class V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42747890</v>
      </c>
      <c r="C7" s="4" t="inlineStr">
        <is>
          <t xml:space="preserve"> </t>
        </is>
      </c>
      <c r="D7" s="4" t="inlineStr">
        <is>
          <t xml:space="preserve"> </t>
        </is>
      </c>
      <c r="E7" s="4" t="inlineStr">
        <is>
          <t xml:space="preserve"> </t>
        </is>
      </c>
    </row>
    <row r="8">
      <c r="A8" s="4" t="inlineStr">
        <is>
          <t>Common stock, par value | $ / shares</t>
        </is>
      </c>
      <c r="B8" s="8" t="n">
        <v>0.0001</v>
      </c>
      <c r="C8" s="4" t="inlineStr">
        <is>
          <t xml:space="preserve"> </t>
        </is>
      </c>
      <c r="D8" s="4" t="inlineStr">
        <is>
          <t xml:space="preserve"> </t>
        </is>
      </c>
      <c r="E8" s="4" t="inlineStr">
        <is>
          <t xml:space="preserve"> </t>
        </is>
      </c>
    </row>
    <row r="9">
      <c r="A9" s="4" t="inlineStr">
        <is>
          <t>Common stock, shares issued</t>
        </is>
      </c>
      <c r="B9" s="6" t="n">
        <v>30692235</v>
      </c>
      <c r="C9" s="6" t="n">
        <v>31225604</v>
      </c>
      <c r="D9" s="4" t="inlineStr">
        <is>
          <t xml:space="preserve"> </t>
        </is>
      </c>
      <c r="E9" s="4" t="inlineStr">
        <is>
          <t xml:space="preserve"> </t>
        </is>
      </c>
    </row>
    <row r="10">
      <c r="A10" s="4" t="inlineStr">
        <is>
          <t>Common stock, shares outstanding</t>
        </is>
      </c>
      <c r="B10" s="6" t="n">
        <v>30692235</v>
      </c>
      <c r="C10" s="6" t="n">
        <v>31225604</v>
      </c>
      <c r="D10" s="4" t="inlineStr">
        <is>
          <t xml:space="preserve"> </t>
        </is>
      </c>
      <c r="E10" s="4" t="inlineStr">
        <is>
          <t xml:space="preserve"> </t>
        </is>
      </c>
    </row>
    <row r="11">
      <c r="A11" s="4" t="inlineStr">
        <is>
          <t>Common stock voting rights, description</t>
        </is>
      </c>
      <c r="B11" s="4" t="inlineStr">
        <is>
          <t>These shares have no economic value but entitle the holder to one vote per share.</t>
        </is>
      </c>
      <c r="C11" s="4" t="inlineStr">
        <is>
          <t xml:space="preserve"> </t>
        </is>
      </c>
      <c r="D11" s="4" t="inlineStr">
        <is>
          <t xml:space="preserve"> </t>
        </is>
      </c>
      <c r="E11" s="4" t="inlineStr">
        <is>
          <t xml:space="preserve"> </t>
        </is>
      </c>
    </row>
    <row r="12">
      <c r="A12" s="4" t="inlineStr">
        <is>
          <t>Common stock, terms of conversion, description</t>
        </is>
      </c>
      <c r="B12" s="4" t="inlineStr">
        <is>
          <t>on a one-for-one basis to their Common Units which in essence allows each holder one vote per Common Unit.</t>
        </is>
      </c>
      <c r="C12" s="4" t="inlineStr">
        <is>
          <t xml:space="preserve"> </t>
        </is>
      </c>
      <c r="D12" s="4" t="inlineStr">
        <is>
          <t xml:space="preserve"> </t>
        </is>
      </c>
      <c r="E12" s="4" t="inlineStr">
        <is>
          <t xml:space="preserve"> </t>
        </is>
      </c>
    </row>
    <row r="13">
      <c r="A13" s="4" t="inlineStr">
        <is>
          <t>Treasury shares</t>
        </is>
      </c>
      <c r="B13" s="6" t="n">
        <v>12055655</v>
      </c>
      <c r="C13" s="6" t="n">
        <v>11522286</v>
      </c>
      <c r="D13" s="4" t="inlineStr">
        <is>
          <t xml:space="preserve"> </t>
        </is>
      </c>
      <c r="E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6" t="n">
        <v>2500000000</v>
      </c>
      <c r="C16" s="6" t="n">
        <v>2500000000</v>
      </c>
      <c r="D16" s="4" t="inlineStr">
        <is>
          <t xml:space="preserve"> </t>
        </is>
      </c>
      <c r="E16" s="4" t="inlineStr">
        <is>
          <t xml:space="preserve"> </t>
        </is>
      </c>
    </row>
    <row r="17">
      <c r="A17" s="4" t="inlineStr">
        <is>
          <t>Common stock, par value | $ / shares</t>
        </is>
      </c>
      <c r="B17" s="8" t="n">
        <v>0.0001</v>
      </c>
      <c r="C17" s="8" t="n">
        <v>0.0001</v>
      </c>
      <c r="D17" s="4" t="inlineStr">
        <is>
          <t xml:space="preserve"> </t>
        </is>
      </c>
      <c r="E17" s="4" t="inlineStr">
        <is>
          <t xml:space="preserve"> </t>
        </is>
      </c>
    </row>
    <row r="18">
      <c r="A18" s="4" t="inlineStr">
        <is>
          <t>Common shares, votes per share | Vote</t>
        </is>
      </c>
      <c r="B18" s="6" t="n">
        <v>1</v>
      </c>
      <c r="C18" s="4" t="inlineStr">
        <is>
          <t xml:space="preserve"> </t>
        </is>
      </c>
      <c r="D18" s="4" t="inlineStr">
        <is>
          <t xml:space="preserve"> </t>
        </is>
      </c>
      <c r="E18" s="4" t="inlineStr">
        <is>
          <t xml:space="preserve"> </t>
        </is>
      </c>
    </row>
    <row r="19">
      <c r="A19" s="4" t="inlineStr">
        <is>
          <t>Common stock, shares issued</t>
        </is>
      </c>
      <c r="B19" s="6" t="n">
        <v>310098908</v>
      </c>
      <c r="C19" s="6" t="n">
        <v>306237585</v>
      </c>
      <c r="D19" s="4" t="inlineStr">
        <is>
          <t xml:space="preserve"> </t>
        </is>
      </c>
      <c r="E19" s="4" t="inlineStr">
        <is>
          <t xml:space="preserve"> </t>
        </is>
      </c>
    </row>
    <row r="20">
      <c r="A20" s="4" t="inlineStr">
        <is>
          <t>Common stock, shares outstanding</t>
        </is>
      </c>
      <c r="B20" s="6" t="n">
        <v>309922254</v>
      </c>
      <c r="C20" s="6" t="n">
        <v>306060931</v>
      </c>
      <c r="D20" s="6" t="n">
        <v>302405353</v>
      </c>
      <c r="E20" s="6" t="n">
        <v>3013599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holders' Equity - Schedule of Changes in Outstanding Stock (Details) - shares</t>
        </is>
      </c>
      <c r="C1" s="2" t="inlineStr">
        <is>
          <t>12 Months Ended</t>
        </is>
      </c>
    </row>
    <row r="2">
      <c r="C2" s="2" t="inlineStr">
        <is>
          <t>Feb. 28, 2025</t>
        </is>
      </c>
      <c r="E2" s="2" t="inlineStr">
        <is>
          <t>Feb. 29, 2024</t>
        </is>
      </c>
      <c r="G2" s="2" t="inlineStr">
        <is>
          <t>Feb. 28, 2023</t>
        </is>
      </c>
    </row>
    <row r="3">
      <c r="A3" s="4" t="inlineStr">
        <is>
          <t>Class A Common Stock</t>
        </is>
      </c>
      <c r="C3" s="4" t="inlineStr">
        <is>
          <t xml:space="preserve"> </t>
        </is>
      </c>
      <c r="E3" s="4" t="inlineStr">
        <is>
          <t xml:space="preserve"> </t>
        </is>
      </c>
      <c r="G3" s="4" t="inlineStr">
        <is>
          <t xml:space="preserve"> </t>
        </is>
      </c>
    </row>
    <row r="4">
      <c r="A4" s="3" t="inlineStr">
        <is>
          <t>Class Of Stock [Line Items]</t>
        </is>
      </c>
      <c r="C4" s="4" t="inlineStr">
        <is>
          <t xml:space="preserve"> </t>
        </is>
      </c>
      <c r="E4" s="4" t="inlineStr">
        <is>
          <t xml:space="preserve"> </t>
        </is>
      </c>
      <c r="G4" s="4" t="inlineStr">
        <is>
          <t xml:space="preserve"> </t>
        </is>
      </c>
    </row>
    <row r="5">
      <c r="A5" s="4" t="inlineStr">
        <is>
          <t>Common stock, shares outstanding</t>
        </is>
      </c>
      <c r="C5" s="6" t="n">
        <v>306060931</v>
      </c>
      <c r="E5" s="6" t="n">
        <v>302405353</v>
      </c>
      <c r="G5" s="6" t="n">
        <v>301359967</v>
      </c>
    </row>
    <row r="6">
      <c r="A6" s="4" t="inlineStr">
        <is>
          <t>Conversion of Common Units</t>
        </is>
      </c>
      <c r="C6" s="6" t="n">
        <v>533369</v>
      </c>
      <c r="D6" s="4" t="inlineStr">
        <is>
          <t>[1]</t>
        </is>
      </c>
      <c r="E6" s="6" t="n">
        <v>1766403</v>
      </c>
      <c r="F6" s="4" t="inlineStr">
        <is>
          <t>[1]</t>
        </is>
      </c>
      <c r="G6" s="6" t="n">
        <v>349941</v>
      </c>
    </row>
    <row r="7">
      <c r="A7" s="4" t="inlineStr">
        <is>
          <t>Issuance of common stock pursuant to stock-based awards</t>
        </is>
      </c>
      <c r="B7" s="4" t="inlineStr">
        <is>
          <t>[2]</t>
        </is>
      </c>
      <c r="C7" s="4" t="inlineStr">
        <is>
          <t xml:space="preserve"> </t>
        </is>
      </c>
      <c r="E7" s="6" t="n">
        <v>408881</v>
      </c>
      <c r="G7" s="4" t="inlineStr">
        <is>
          <t xml:space="preserve"> </t>
        </is>
      </c>
    </row>
    <row r="8">
      <c r="A8" s="4" t="inlineStr">
        <is>
          <t>Issuance of common stock upon exercise of options</t>
        </is>
      </c>
      <c r="C8" s="6" t="n">
        <v>32391</v>
      </c>
      <c r="E8" s="4" t="inlineStr">
        <is>
          <t xml:space="preserve"> </t>
        </is>
      </c>
      <c r="G8" s="4" t="inlineStr">
        <is>
          <t xml:space="preserve"> </t>
        </is>
      </c>
    </row>
    <row r="9">
      <c r="A9" s="4" t="inlineStr">
        <is>
          <t>Vesting of restricted awards, net of shares withheld for taxes</t>
        </is>
      </c>
      <c r="B9" s="4" t="inlineStr">
        <is>
          <t>[3]</t>
        </is>
      </c>
      <c r="C9" s="6" t="n">
        <v>3295563</v>
      </c>
      <c r="E9" s="6" t="n">
        <v>1454387</v>
      </c>
      <c r="G9" s="6" t="n">
        <v>695445</v>
      </c>
    </row>
    <row r="10">
      <c r="A10" s="4" t="inlineStr">
        <is>
          <t>Issuance of unrestricted common stock</t>
        </is>
      </c>
      <c r="B10" s="4" t="inlineStr">
        <is>
          <t>[4]</t>
        </is>
      </c>
      <c r="C10" s="4" t="inlineStr">
        <is>
          <t xml:space="preserve"> </t>
        </is>
      </c>
      <c r="E10" s="6" t="n">
        <v>25907</v>
      </c>
      <c r="G10" s="4" t="inlineStr">
        <is>
          <t xml:space="preserve"> </t>
        </is>
      </c>
    </row>
    <row r="11">
      <c r="A11" s="4" t="inlineStr">
        <is>
          <t>Common stock, shares outstanding</t>
        </is>
      </c>
      <c r="C11" s="6" t="n">
        <v>309922254</v>
      </c>
      <c r="E11" s="6" t="n">
        <v>306060931</v>
      </c>
      <c r="G11" s="6" t="n">
        <v>302405353</v>
      </c>
    </row>
    <row r="12">
      <c r="A12" s="4" t="inlineStr">
        <is>
          <t>Class V</t>
        </is>
      </c>
      <c r="C12" s="4" t="inlineStr">
        <is>
          <t xml:space="preserve"> </t>
        </is>
      </c>
      <c r="E12" s="4" t="inlineStr">
        <is>
          <t xml:space="preserve"> </t>
        </is>
      </c>
      <c r="G12" s="4" t="inlineStr">
        <is>
          <t xml:space="preserve"> </t>
        </is>
      </c>
    </row>
    <row r="13">
      <c r="A13" s="3" t="inlineStr">
        <is>
          <t>Class Of Stock [Line Items]</t>
        </is>
      </c>
      <c r="C13" s="4" t="inlineStr">
        <is>
          <t xml:space="preserve"> </t>
        </is>
      </c>
      <c r="E13" s="4" t="inlineStr">
        <is>
          <t xml:space="preserve"> </t>
        </is>
      </c>
      <c r="G13" s="4" t="inlineStr">
        <is>
          <t xml:space="preserve"> </t>
        </is>
      </c>
    </row>
    <row r="14">
      <c r="A14" s="4" t="inlineStr">
        <is>
          <t>Common stock, shares outstanding</t>
        </is>
      </c>
      <c r="C14" s="6" t="n">
        <v>31225604</v>
      </c>
      <c r="E14" s="6" t="n">
        <v>32992007</v>
      </c>
      <c r="G14" s="6" t="n">
        <v>33560839</v>
      </c>
    </row>
    <row r="15">
      <c r="A15" s="4" t="inlineStr">
        <is>
          <t>Conversion of Common Units</t>
        </is>
      </c>
      <c r="C15" s="6" t="n">
        <v>-533369</v>
      </c>
      <c r="D15" s="4" t="inlineStr">
        <is>
          <t>[1]</t>
        </is>
      </c>
      <c r="E15" s="6" t="n">
        <v>-1766403</v>
      </c>
      <c r="F15" s="4" t="inlineStr">
        <is>
          <t>[1]</t>
        </is>
      </c>
      <c r="G15" s="6" t="n">
        <v>-568832</v>
      </c>
    </row>
    <row r="16">
      <c r="A16" s="4" t="inlineStr">
        <is>
          <t>Common stock, shares outstanding</t>
        </is>
      </c>
      <c r="C16" s="6" t="n">
        <v>30692235</v>
      </c>
      <c r="E16" s="6" t="n">
        <v>31225604</v>
      </c>
      <c r="G16" s="6" t="n">
        <v>32992007</v>
      </c>
    </row>
    <row r="17">
      <c r="A17" s="4" t="inlineStr">
        <is>
          <t>Series B-1</t>
        </is>
      </c>
      <c r="C17" s="4" t="inlineStr">
        <is>
          <t xml:space="preserve"> </t>
        </is>
      </c>
      <c r="E17" s="4" t="inlineStr">
        <is>
          <t xml:space="preserve"> </t>
        </is>
      </c>
      <c r="G17" s="4" t="inlineStr">
        <is>
          <t xml:space="preserve"> </t>
        </is>
      </c>
    </row>
    <row r="18">
      <c r="A18" s="3" t="inlineStr">
        <is>
          <t>Class Of Stock [Line Items]</t>
        </is>
      </c>
      <c r="C18" s="4" t="inlineStr">
        <is>
          <t xml:space="preserve"> </t>
        </is>
      </c>
      <c r="E18" s="4" t="inlineStr">
        <is>
          <t xml:space="preserve"> </t>
        </is>
      </c>
      <c r="G18" s="4" t="inlineStr">
        <is>
          <t xml:space="preserve"> </t>
        </is>
      </c>
    </row>
    <row r="19">
      <c r="A19" s="4" t="inlineStr">
        <is>
          <t>Common stock, shares outstanding</t>
        </is>
      </c>
      <c r="C19" s="6" t="n">
        <v>94</v>
      </c>
      <c r="E19" s="6" t="n">
        <v>94</v>
      </c>
      <c r="G19" s="6" t="n">
        <v>94</v>
      </c>
    </row>
    <row r="20">
      <c r="A20" s="4" t="inlineStr">
        <is>
          <t>Common stock, shares outstanding</t>
        </is>
      </c>
      <c r="C20" s="6" t="n">
        <v>94</v>
      </c>
      <c r="E20" s="6" t="n">
        <v>94</v>
      </c>
      <c r="G20" s="6" t="n">
        <v>94</v>
      </c>
    </row>
    <row r="21">
      <c r="A21" s="4" t="inlineStr">
        <is>
          <t>Series B-2</t>
        </is>
      </c>
      <c r="C21" s="4" t="inlineStr">
        <is>
          <t xml:space="preserve"> </t>
        </is>
      </c>
      <c r="E21" s="4" t="inlineStr">
        <is>
          <t xml:space="preserve"> </t>
        </is>
      </c>
      <c r="G21" s="4" t="inlineStr">
        <is>
          <t xml:space="preserve"> </t>
        </is>
      </c>
    </row>
    <row r="22">
      <c r="A22" s="3" t="inlineStr">
        <is>
          <t>Class Of Stock [Line Items]</t>
        </is>
      </c>
      <c r="C22" s="4" t="inlineStr">
        <is>
          <t xml:space="preserve"> </t>
        </is>
      </c>
      <c r="E22" s="4" t="inlineStr">
        <is>
          <t xml:space="preserve"> </t>
        </is>
      </c>
      <c r="G22" s="4" t="inlineStr">
        <is>
          <t xml:space="preserve"> </t>
        </is>
      </c>
    </row>
    <row r="23">
      <c r="A23" s="4" t="inlineStr">
        <is>
          <t>Common stock, shares outstanding</t>
        </is>
      </c>
      <c r="C23" s="6" t="n">
        <v>3372184</v>
      </c>
      <c r="E23" s="6" t="n">
        <v>3372184</v>
      </c>
      <c r="G23" s="6" t="n">
        <v>3372184</v>
      </c>
    </row>
    <row r="24">
      <c r="A24" s="4" t="inlineStr">
        <is>
          <t>Common stock, shares outstanding</t>
        </is>
      </c>
      <c r="C24" s="6" t="n">
        <v>3372184</v>
      </c>
      <c r="E24" s="6" t="n">
        <v>3372184</v>
      </c>
      <c r="G24" s="6" t="n">
        <v>3372184</v>
      </c>
    </row>
    <row r="25"/>
    <row r="26">
      <c r="A26" s="4" t="inlineStr">
        <is>
          <t>[1] Class A Common Stock issued for the conversion of Common Units settled in stock. Class V Common Stock are retired on a one-for-one basis when Common Units are converted into Class A Common Stock or settled in cash. Issuance of Class A Common Stock associated with restricted stock award grants. The Class A Common Stock withheld for taxes revert back to the 2021 Incentive Plan, as defined below, and are used for future grants. Issuance of Class A Common Stock that was fully vested and unrestricted on the date of grant.</t>
        </is>
      </c>
    </row>
  </sheetData>
  <mergeCells count="6">
    <mergeCell ref="C2:D2"/>
    <mergeCell ref="E2:F2"/>
    <mergeCell ref="C1:G1"/>
    <mergeCell ref="A26:F26"/>
    <mergeCell ref="A1:B2"/>
    <mergeCell ref="A25:F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Additional Information (Details) - USD ($) $ in Millions</t>
        </is>
      </c>
      <c r="B1" s="2" t="inlineStr">
        <is>
          <t>12 Months Ended</t>
        </is>
      </c>
    </row>
    <row r="2">
      <c r="B2" s="2" t="inlineStr">
        <is>
          <t>Feb. 28, 2025</t>
        </is>
      </c>
      <c r="C2" s="2" t="inlineStr">
        <is>
          <t>Feb. 29, 2024</t>
        </is>
      </c>
    </row>
    <row r="3">
      <c r="A3" s="3" t="inlineStr">
        <is>
          <t>Minority Interest [Line Items]</t>
        </is>
      </c>
      <c r="B3" s="4" t="inlineStr">
        <is>
          <t xml:space="preserve"> </t>
        </is>
      </c>
      <c r="C3" s="4" t="inlineStr">
        <is>
          <t xml:space="preserve"> </t>
        </is>
      </c>
    </row>
    <row r="4">
      <c r="A4" s="4" t="inlineStr">
        <is>
          <t>Decrease to noncontrolling interests</t>
        </is>
      </c>
      <c r="B4" s="5" t="n">
        <v>2.3</v>
      </c>
      <c r="C4" s="5" t="n">
        <v>7.5</v>
      </c>
    </row>
    <row r="5">
      <c r="A5" s="4" t="inlineStr">
        <is>
          <t>E2open Holdings, LLC</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Noncontrolling interest percentage</t>
        </is>
      </c>
      <c r="B7" s="10" t="n">
        <v>0.09</v>
      </c>
      <c r="C7" s="12" t="n">
        <v>0.093</v>
      </c>
    </row>
    <row r="8">
      <c r="A8" s="4" t="inlineStr">
        <is>
          <t>Noncontrolling interest number of common units held by participants</t>
        </is>
      </c>
      <c r="B8" s="6" t="n">
        <v>30700000</v>
      </c>
      <c r="C8" s="6" t="n">
        <v>31200000</v>
      </c>
    </row>
    <row r="9">
      <c r="A9" s="4" t="inlineStr">
        <is>
          <t>E2open Holdings, LLC | Class A Ordinary Shares</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Conversion of stock, shares issued</t>
        </is>
      </c>
      <c r="B11" s="6" t="n">
        <v>1</v>
      </c>
      <c r="C11" s="4" t="inlineStr">
        <is>
          <t xml:space="preserve"> </t>
        </is>
      </c>
    </row>
    <row r="12">
      <c r="A12" s="4" t="inlineStr">
        <is>
          <t>E2open Holdings, LLC | Class A Ordinary Shares | Convertible Common Stock</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Conversion of stock, shares issued</t>
        </is>
      </c>
      <c r="B14" s="6" t="n">
        <v>533369</v>
      </c>
      <c r="C14" s="6" t="n">
        <v>1766403</v>
      </c>
    </row>
    <row r="15">
      <c r="A15" s="4" t="inlineStr">
        <is>
          <t>E2open Holdings, LLC | Class V Common Stock</t>
        </is>
      </c>
      <c r="B15" s="4" t="inlineStr">
        <is>
          <t xml:space="preserve"> </t>
        </is>
      </c>
      <c r="C15" s="4" t="inlineStr">
        <is>
          <t xml:space="preserve"> </t>
        </is>
      </c>
    </row>
    <row r="16">
      <c r="A16" s="3" t="inlineStr">
        <is>
          <t>Minority Interest [Line Items]</t>
        </is>
      </c>
      <c r="B16" s="4" t="inlineStr">
        <is>
          <t xml:space="preserve"> </t>
        </is>
      </c>
      <c r="C16" s="4" t="inlineStr">
        <is>
          <t xml:space="preserve"> </t>
        </is>
      </c>
    </row>
    <row r="17">
      <c r="A17" s="4" t="inlineStr">
        <is>
          <t>Conversion of stock, shares issued</t>
        </is>
      </c>
      <c r="B17" s="6" t="n">
        <v>1</v>
      </c>
      <c r="C17" s="4" t="inlineStr">
        <is>
          <t xml:space="preserve"> </t>
        </is>
      </c>
    </row>
    <row r="18">
      <c r="A18" s="4" t="inlineStr">
        <is>
          <t>E2open Holdings, LLC | Common Stock | Class A Ordinary Shares</t>
        </is>
      </c>
      <c r="B18" s="4" t="inlineStr">
        <is>
          <t xml:space="preserve"> </t>
        </is>
      </c>
      <c r="C18" s="4" t="inlineStr">
        <is>
          <t xml:space="preserve"> </t>
        </is>
      </c>
    </row>
    <row r="19">
      <c r="A19" s="3" t="inlineStr">
        <is>
          <t>Minority Interest [Line Items]</t>
        </is>
      </c>
      <c r="B19" s="4" t="inlineStr">
        <is>
          <t xml:space="preserve"> </t>
        </is>
      </c>
      <c r="C19" s="4" t="inlineStr">
        <is>
          <t xml:space="preserve"> </t>
        </is>
      </c>
    </row>
    <row r="20">
      <c r="A20" s="4" t="inlineStr">
        <is>
          <t>Conversion of stock, amount issued</t>
        </is>
      </c>
      <c r="B20" s="5" t="n">
        <v>2.3</v>
      </c>
      <c r="C20" s="5" t="n">
        <v>7.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Accumulated Other Comprehensive Loss in Equity Section of Consolidated Balance Sheets (Details) - USD ($) $ in Thousands</t>
        </is>
      </c>
      <c r="B1" s="2" t="inlineStr">
        <is>
          <t>12 Months Ended</t>
        </is>
      </c>
    </row>
    <row r="2">
      <c r="B2" s="2" t="inlineStr">
        <is>
          <t>Feb. 28, 2025</t>
        </is>
      </c>
      <c r="C2" s="2" t="inlineStr">
        <is>
          <t>Feb. 29, 2024</t>
        </is>
      </c>
      <c r="D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46835</v>
      </c>
      <c r="C4" s="7" t="n">
        <v>-68603</v>
      </c>
      <c r="D4" s="4" t="inlineStr">
        <is>
          <t xml:space="preserve"> </t>
        </is>
      </c>
    </row>
    <row r="5">
      <c r="A5" s="4" t="inlineStr">
        <is>
          <t>Other comprehensive gain (loss)</t>
        </is>
      </c>
      <c r="B5" s="6" t="n">
        <v>-16771</v>
      </c>
      <c r="C5" s="6" t="n">
        <v>20309</v>
      </c>
      <c r="D5" s="4" t="inlineStr">
        <is>
          <t xml:space="preserve"> </t>
        </is>
      </c>
    </row>
    <row r="6">
      <c r="A6" s="4" t="inlineStr">
        <is>
          <t>Tax effects</t>
        </is>
      </c>
      <c r="B6" s="6" t="n">
        <v>-229</v>
      </c>
      <c r="C6" s="6" t="n">
        <v>1459</v>
      </c>
      <c r="D6" s="4" t="inlineStr">
        <is>
          <t xml:space="preserve"> </t>
        </is>
      </c>
    </row>
    <row r="7">
      <c r="A7" s="4" t="inlineStr">
        <is>
          <t>Other comprehensive gain (loss)</t>
        </is>
      </c>
      <c r="B7" s="6" t="n">
        <v>-17000</v>
      </c>
      <c r="C7" s="6" t="n">
        <v>21768</v>
      </c>
      <c r="D7" s="7" t="n">
        <v>-49584</v>
      </c>
    </row>
    <row r="8">
      <c r="A8" s="4" t="inlineStr">
        <is>
          <t>Ending Balance</t>
        </is>
      </c>
      <c r="B8" s="6" t="n">
        <v>-63835</v>
      </c>
      <c r="C8" s="6" t="n">
        <v>-46835</v>
      </c>
      <c r="D8" s="6" t="n">
        <v>-68603</v>
      </c>
    </row>
    <row r="9">
      <c r="A9" s="4" t="inlineStr">
        <is>
          <t>Foreign Currency Translation Adjustm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48711</v>
      </c>
      <c r="C11" s="6" t="n">
        <v>-67747</v>
      </c>
      <c r="D11" s="4" t="inlineStr">
        <is>
          <t xml:space="preserve"> </t>
        </is>
      </c>
    </row>
    <row r="12">
      <c r="A12" s="4" t="inlineStr">
        <is>
          <t>Other comprehensive gain (loss)</t>
        </is>
      </c>
      <c r="B12" s="6" t="n">
        <v>-14875</v>
      </c>
      <c r="C12" s="6" t="n">
        <v>17577</v>
      </c>
      <c r="D12" s="4" t="inlineStr">
        <is>
          <t xml:space="preserve"> </t>
        </is>
      </c>
    </row>
    <row r="13">
      <c r="A13" s="4" t="inlineStr">
        <is>
          <t>Tax effects</t>
        </is>
      </c>
      <c r="B13" s="6" t="n">
        <v>-229</v>
      </c>
      <c r="C13" s="6" t="n">
        <v>1459</v>
      </c>
      <c r="D13" s="4" t="inlineStr">
        <is>
          <t xml:space="preserve"> </t>
        </is>
      </c>
    </row>
    <row r="14">
      <c r="A14" s="4" t="inlineStr">
        <is>
          <t>Other comprehensive gain (loss)</t>
        </is>
      </c>
      <c r="B14" s="6" t="n">
        <v>-15104</v>
      </c>
      <c r="C14" s="6" t="n">
        <v>19036</v>
      </c>
      <c r="D14" s="4" t="inlineStr">
        <is>
          <t xml:space="preserve"> </t>
        </is>
      </c>
    </row>
    <row r="15">
      <c r="A15" s="4" t="inlineStr">
        <is>
          <t>Ending Balance</t>
        </is>
      </c>
      <c r="B15" s="6" t="n">
        <v>-63815</v>
      </c>
      <c r="C15" s="6" t="n">
        <v>-48711</v>
      </c>
      <c r="D15" s="6" t="n">
        <v>-67747</v>
      </c>
    </row>
    <row r="16">
      <c r="A16" s="4" t="inlineStr">
        <is>
          <t>Unrealized Holding Gains (Losses) on Derivatives | Foreign Exchange Forward Contrac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46</v>
      </c>
      <c r="C18" s="6" t="n">
        <v>-856</v>
      </c>
      <c r="D18" s="4" t="inlineStr">
        <is>
          <t xml:space="preserve"> </t>
        </is>
      </c>
    </row>
    <row r="19">
      <c r="A19" s="4" t="inlineStr">
        <is>
          <t>Other comprehensive gain (loss)</t>
        </is>
      </c>
      <c r="B19" s="6" t="n">
        <v>-46</v>
      </c>
      <c r="C19" s="6" t="n">
        <v>902</v>
      </c>
      <c r="D19" s="4" t="inlineStr">
        <is>
          <t xml:space="preserve"> </t>
        </is>
      </c>
    </row>
    <row r="20">
      <c r="A20" s="4" t="inlineStr">
        <is>
          <t>Other comprehensive gain (loss)</t>
        </is>
      </c>
      <c r="B20" s="6" t="n">
        <v>-46</v>
      </c>
      <c r="C20" s="6" t="n">
        <v>902</v>
      </c>
      <c r="D20" s="4" t="inlineStr">
        <is>
          <t xml:space="preserve"> </t>
        </is>
      </c>
    </row>
    <row r="21">
      <c r="A21" s="4" t="inlineStr">
        <is>
          <t>Ending Balance</t>
        </is>
      </c>
      <c r="B21" s="6" t="n">
        <v>0</v>
      </c>
      <c r="C21" s="6" t="n">
        <v>46</v>
      </c>
      <c r="D21" s="7" t="n">
        <v>-856</v>
      </c>
    </row>
    <row r="22">
      <c r="A22" s="4" t="inlineStr">
        <is>
          <t>Unrealized Holding Gains (Losses) on Derivatives | Interest Rate Collar Agree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1830</v>
      </c>
      <c r="C24" s="4" t="inlineStr">
        <is>
          <t xml:space="preserve"> </t>
        </is>
      </c>
      <c r="D24" s="4" t="inlineStr">
        <is>
          <t xml:space="preserve"> </t>
        </is>
      </c>
    </row>
    <row r="25">
      <c r="A25" s="4" t="inlineStr">
        <is>
          <t>Other comprehensive gain (loss)</t>
        </is>
      </c>
      <c r="B25" s="6" t="n">
        <v>-1850</v>
      </c>
      <c r="C25" s="6" t="n">
        <v>1830</v>
      </c>
      <c r="D25" s="4" t="inlineStr">
        <is>
          <t xml:space="preserve"> </t>
        </is>
      </c>
    </row>
    <row r="26">
      <c r="A26" s="4" t="inlineStr">
        <is>
          <t>Other comprehensive gain (loss)</t>
        </is>
      </c>
      <c r="B26" s="6" t="n">
        <v>-1850</v>
      </c>
      <c r="C26" s="6" t="n">
        <v>1830</v>
      </c>
      <c r="D26" s="4" t="inlineStr">
        <is>
          <t xml:space="preserve"> </t>
        </is>
      </c>
    </row>
    <row r="27">
      <c r="A27" s="4" t="inlineStr">
        <is>
          <t>Ending Balance</t>
        </is>
      </c>
      <c r="B27" s="7" t="n">
        <v>-20</v>
      </c>
      <c r="C27" s="7" t="n">
        <v>1830</v>
      </c>
      <c r="D2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2:06Z</dcterms:created>
  <dcterms:modified xmlns:dcterms="http://purl.org/dc/terms/" xmlns:xsi="http://www.w3.org/2001/XMLSchema-instance" xsi:type="dcterms:W3CDTF">2025-04-29T20:32:10Z</dcterms:modified>
</cp:coreProperties>
</file>